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Chan" sheetId="8" r:id="rId8"/>
    <s:sheet name="Consolidated Statements of Cha9" sheetId="9" r:id="rId9"/>
    <s:sheet name="Basis of Presentation" sheetId="10" r:id="rId10"/>
    <s:sheet name="Acquisitions" sheetId="11" r:id="rId11"/>
    <s:sheet name="Securities" sheetId="12" r:id="rId12"/>
    <s:sheet name="Loans and Leases" sheetId="13" r:id="rId13"/>
    <s:sheet name="Allowance for Loan and Lease Lo" sheetId="14" r:id="rId14"/>
    <s:sheet name="Goodwill, Core Deposit Premium " sheetId="15" r:id="rId15"/>
    <s:sheet name="Derivative Financial Instrument" sheetId="16" r:id="rId16"/>
    <s:sheet name="Fair Value" sheetId="17" r:id="rId17"/>
    <s:sheet name="Segment Reporting" sheetId="18" r:id="rId18"/>
    <s:sheet name="Basis of Presentation (Policies" sheetId="19" r:id="rId19"/>
    <s:sheet name="Basis of Presentation (Tables)" sheetId="20" r:id="rId20"/>
    <s:sheet name="Acquisitions (Tables)" sheetId="21" r:id="rId21"/>
    <s:sheet name="Securities (Tables)" sheetId="22" r:id="rId22"/>
    <s:sheet name="Loans and Leases (Tables)" sheetId="23" r:id="rId23"/>
    <s:sheet name="Allowance for Loan and Lease 24" sheetId="24" r:id="rId24"/>
    <s:sheet name="Goodwill, Core Deposit Premiu25" sheetId="25" r:id="rId25"/>
    <s:sheet name="Derivative Financial Instrume26" sheetId="26" r:id="rId26"/>
    <s:sheet name="Fair Value (Tables)" sheetId="27" r:id="rId27"/>
    <s:sheet name="Segment Reporting (Tables)" sheetId="28" r:id="rId28"/>
    <s:sheet name="Basis of Presentation (Earnings" sheetId="29" r:id="rId29"/>
    <s:sheet name="Basis of Presentation (Stock-Ba" sheetId="30" r:id="rId30"/>
    <s:sheet name="Basis of Presentation (Summary " sheetId="31" r:id="rId31"/>
    <s:sheet name="Basis of Presentation (Summar32" sheetId="32" r:id="rId32"/>
    <s:sheet name="Acquisitions (Narrative) (Detai" sheetId="33" r:id="rId33"/>
    <s:sheet name="Acquisitions (Acquisition, fair" sheetId="34" r:id="rId34"/>
    <s:sheet name="Acquisitions (Pro forma) (Detai" sheetId="35" r:id="rId35"/>
    <s:sheet name="Securities (Securities availabl" sheetId="36" r:id="rId36"/>
    <s:sheet name="Securities (Held to maturity se" sheetId="37" r:id="rId37"/>
    <s:sheet name="Securities (Securities availa38" sheetId="38" r:id="rId38"/>
    <s:sheet name="Securities (Securities held to " sheetId="39" r:id="rId39"/>
    <s:sheet name="Securities (Realized gain (loss" sheetId="40" r:id="rId40"/>
    <s:sheet name="Securities (Available for sale " sheetId="41" r:id="rId41"/>
    <s:sheet name="Securities (Held to maturity 42" sheetId="42" r:id="rId42"/>
    <s:sheet name="Securities (Other-than-temporar" sheetId="43" r:id="rId43"/>
    <s:sheet name="Securities (Other securities) (" sheetId="44" r:id="rId44"/>
    <s:sheet name="Loans and Leases (Loans and lea" sheetId="45" r:id="rId45"/>
    <s:sheet name="Loans and Leases (Allowance for" sheetId="46" r:id="rId46"/>
    <s:sheet name="Loans and Leases (Financing rec" sheetId="47" r:id="rId47"/>
    <s:sheet name="Loans and Leases (Troubled debt" sheetId="48" r:id="rId48"/>
    <s:sheet name="Loans and Leases (Troubled de49" sheetId="49" r:id="rId49"/>
    <s:sheet name="Loans and Leases (Loans and l50" sheetId="50" r:id="rId50"/>
    <s:sheet name="Loans and Leases (Loans and l51" sheetId="51" r:id="rId51"/>
    <s:sheet name="Loans and Leases (Loans and l52" sheetId="52" r:id="rId52"/>
    <s:sheet name="Loans and Leases (Impaired loan" sheetId="53" r:id="rId53"/>
    <s:sheet name="Loans and Leases (Purchased imp" sheetId="54" r:id="rId54"/>
    <s:sheet name="Loans and Leases (Carrying amou" sheetId="55" r:id="rId55"/>
    <s:sheet name="Loans and Leases (Change in acc" sheetId="56" r:id="rId56"/>
    <s:sheet name="Loans and Leases (Carrying am57" sheetId="57" r:id="rId57"/>
    <s:sheet name="Allowance for Loan and Lease 58" sheetId="58" r:id="rId58"/>
    <s:sheet name="Goodwill, Core Deposit Premiu59" sheetId="59" r:id="rId59"/>
    <s:sheet name="Goodwill, Core Deposit Premiu60" sheetId="60" r:id="rId60"/>
    <s:sheet name="Goodwill, Core Deposit Premiu61" sheetId="61" r:id="rId61"/>
    <s:sheet name="Goodwill, Core Deposit Premiu62" sheetId="62" r:id="rId62"/>
    <s:sheet name="Goodwill, Core Deposit Premiu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Fair Value (Fair value measurem" sheetId="77" r:id="rId77"/>
    <s:sheet name="Fair Value (Fair value measur78" sheetId="78" r:id="rId78"/>
    <s:sheet name="Fair Value (Quantitative Inform" sheetId="79" r:id="rId79"/>
    <s:sheet name="Fair Value (Changes Level 3 ass" sheetId="80" r:id="rId80"/>
    <s:sheet name="Fair Value (Estimated fair valu" sheetId="81" r:id="rId81"/>
    <s:sheet name="Segment Reporting (Details)" sheetId="82" r:id="rId82"/>
  </s:sheets>
  <s:definedNames/>
  <s:calcPr calcId="124519" calcMode="auto" fullCalcOnLoad="1"/>
</s:workbook>
</file>

<file path=xl/sharedStrings.xml><?xml version="1.0" encoding="utf-8"?>
<sst xmlns="http://schemas.openxmlformats.org/spreadsheetml/2006/main" uniqueCount="1041">
  <si>
    <t>Document and Entity Information - shares</t>
  </si>
  <si>
    <t>3 Months Ended</t>
  </si>
  <si>
    <t>Mar. 31, 2016</t>
  </si>
  <si>
    <t>May. 05, 2016</t>
  </si>
  <si>
    <t>Document and Entity Information [Abstract]</t>
  </si>
  <si>
    <t>Entity Registrant Name</t>
  </si>
  <si>
    <t>HEARTLAND FINANCIAL USA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ASSETS</t>
  </si>
  <si>
    <t>Cash and due from banks</t>
  </si>
  <si>
    <t>Federal funds sold and other short-term investments</t>
  </si>
  <si>
    <t>Cash and cash equivalents</t>
  </si>
  <si>
    <t>Time deposits in other financial institutions</t>
  </si>
  <si>
    <t>Securities:</t>
  </si>
  <si>
    <t>Available for sale, at fair value (cost of $1,680,299 at March 31, 2016, and $1,584,703 at December 31, 2015)</t>
  </si>
  <si>
    <t>Held to maturity, at cost (fair value of $289,446 at March 31, 2016, and $294,513 at December 31, 2015)</t>
  </si>
  <si>
    <t>Other investments, at cost</t>
  </si>
  <si>
    <t>Loans held for sale</t>
  </si>
  <si>
    <t>Loans and leases receivable:</t>
  </si>
  <si>
    <t>Held to maturity</t>
  </si>
  <si>
    <t>Allowance for loan and lease losses</t>
  </si>
  <si>
    <t>Loans and leases receivable, net</t>
  </si>
  <si>
    <t>Premises, furniture and equipment, net</t>
  </si>
  <si>
    <t>Premises, furniture and equipment held for sale</t>
  </si>
  <si>
    <t>Other real estate, net</t>
  </si>
  <si>
    <t>Goodwill</t>
  </si>
  <si>
    <t>Other intangible asse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30,000,000 shares authorized at both March 31, 2016, and December 31, 2015; issued 24,519,928 shares at March 31, 2016, and 22,435,693 shares at December 31, 2015)</t>
  </si>
  <si>
    <t>Capital surplus</t>
  </si>
  <si>
    <t>Retained earnings</t>
  </si>
  <si>
    <t>Accumulated other comprehensive income (loss)</t>
  </si>
  <si>
    <t>Treasury stock at cost (65 shares at March 31, 2016, and 0 shares at December 31, 2015)</t>
  </si>
  <si>
    <t>TOTAL STOCKHOLDERS' EQUITY</t>
  </si>
  <si>
    <t>TOTAL LIABILITIES AND EQUITY</t>
  </si>
  <si>
    <t>Series C Senior Non-Cumulative Perpetual Convertible Preferred Stock</t>
  </si>
  <si>
    <t>Preferred stock</t>
  </si>
  <si>
    <t>Series D Senior Non-Cumulative Perpetual Convertible Preferred Stock</t>
  </si>
  <si>
    <t>Consolidated Balance Sheets (Unaudited) (Parentheticals) - USD ($) $ in Thousands</t>
  </si>
  <si>
    <t>Cost of available for sale securities</t>
  </si>
  <si>
    <t>Fair value of held to maturity securities</t>
  </si>
  <si>
    <t>Common stock, par value (in dollars per share)</t>
  </si>
  <si>
    <t>Common stock, shares authorized</t>
  </si>
  <si>
    <t>Common stock, shares issued</t>
  </si>
  <si>
    <t>Treasury stock shares</t>
  </si>
  <si>
    <t>Preferred stock, par value (in dollars per share)</t>
  </si>
  <si>
    <t>Preferred stock, shares outstanding</t>
  </si>
  <si>
    <t>Preferred stock, shares authorized</t>
  </si>
  <si>
    <t>Preferred stock, shares issued</t>
  </si>
  <si>
    <t>Consolidated Statements of Income (Unaudited) - USD ($) $ in Thousands</t>
  </si>
  <si>
    <t>Mar. 31, 2015</t>
  </si>
  <si>
    <t>INTEREST INCOME:</t>
  </si>
  <si>
    <t>Interest and fees on loans and lease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506 and $564 of interest expense related to derivatives reclassified from accumulated other comprehensive income (loss) for the three months ended March 31, 2016 and 2015, respectively.</t>
  </si>
  <si>
    <t>TOTAL INTEREST EXPENSE</t>
  </si>
  <si>
    <t>NET INTEREST INCOME</t>
  </si>
  <si>
    <t>Provision for loan and lease losses</t>
  </si>
  <si>
    <t>NET INTEREST INCOME AFTER PROVISION FOR LOAN AND LEASE LOSSES</t>
  </si>
  <si>
    <t>NONINTEREST INCOME:</t>
  </si>
  <si>
    <t>Service charges and fees</t>
  </si>
  <si>
    <t>Loan servicing income</t>
  </si>
  <si>
    <t>Trust fees</t>
  </si>
  <si>
    <t>Brokerage and insurance commissions</t>
  </si>
  <si>
    <t>Securities gains, net (includes $3,756 and $4,353 of net security gains reclassified from accumulated other comprehensive income for the three months ended March 31, 2016 and 2015, respectively.</t>
  </si>
  <si>
    <t>Net gains on sale of loans held for sale</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Intangible assets amortization</t>
  </si>
  <si>
    <t>Other real estate and loan collection expenses</t>
  </si>
  <si>
    <t>Loss on sales/valuations of assets, net</t>
  </si>
  <si>
    <t>Other noninterest expenses</t>
  </si>
  <si>
    <t>TOTAL NONINTEREST EXPENSES</t>
  </si>
  <si>
    <t>INCOME BEFORE INCOME TAXES</t>
  </si>
  <si>
    <t>Income taxes (includes $1,212 and $1,413 of income tax expense reclassified from accumulated other comprehensive income for the three months ended March 31, 2016 and 2015, respectively.</t>
  </si>
  <si>
    <t>NET INCOME</t>
  </si>
  <si>
    <t>Preferred dividends</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Unaudited) (Parenthetical) - USD ($) $ in Thousands</t>
  </si>
  <si>
    <t>Interest expense related to derivatives reclassified from accumulated other comprehensive income (loss)</t>
  </si>
  <si>
    <t>Net security gains reclassified from accumulated other comprehensive income</t>
  </si>
  <si>
    <t>Income tax expense reclassified from accumulated other comprehensive income</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 (Unaudited) - USD ($) $ in Thousands</t>
  </si>
  <si>
    <t>Statement of Comprehensive Income [Abstract]</t>
  </si>
  <si>
    <t>Net change in unrealized gain on securities</t>
  </si>
  <si>
    <t>Reclassification adjustment for net gains realized in net income</t>
  </si>
  <si>
    <t>Net change in non-credit related other than temporary impairment</t>
  </si>
  <si>
    <t>Income taxes</t>
  </si>
  <si>
    <t>Other comprehensive income on securities</t>
  </si>
  <si>
    <t>Derivatives used in cash flow hedging relationships:</t>
  </si>
  <si>
    <t>Net change in unrealized loss on derivatives</t>
  </si>
  <si>
    <t>Reclassification adjustment for net loss on derivatives realized in net income</t>
  </si>
  <si>
    <t>Other comprehensive loss on cash flow hedges</t>
  </si>
  <si>
    <t>Other comprehensive income</t>
  </si>
  <si>
    <t>TOTAL COMPREHENSIVE INCOME</t>
  </si>
  <si>
    <t>Consolidated Statements of Cash Flows (Unaudited) - USD ($) $ in Thousands</t>
  </si>
  <si>
    <t>CASH FLOWS FROM OPERATING ACTIVITIES:</t>
  </si>
  <si>
    <t>Net income</t>
  </si>
  <si>
    <t>Adjustments to reconcile net income to net cash provided (used) by operating activities:</t>
  </si>
  <si>
    <t>Depreciation and amortization</t>
  </si>
  <si>
    <t>Net amortization of premium on securities</t>
  </si>
  <si>
    <t>Securities gains, net</t>
  </si>
  <si>
    <t>Stock based compensation</t>
  </si>
  <si>
    <t>Write downs and losses on repossessed assets, net</t>
  </si>
  <si>
    <t>Loans originated for sale</t>
  </si>
  <si>
    <t>Proceeds on sales of loans held for sale</t>
  </si>
  <si>
    <t>Decrease in accrued interest receivable</t>
  </si>
  <si>
    <t>(Increase) decrease in prepaid expenses</t>
  </si>
  <si>
    <t>Increase in accrued interest payable</t>
  </si>
  <si>
    <t>Capitalization of servicing rights</t>
  </si>
  <si>
    <t>Other, net</t>
  </si>
  <si>
    <t>NET CASH PROVIDED (USED) BY OPERATING ACTIVITIES</t>
  </si>
  <si>
    <t>CASH FLOWS FROM INVESTING ACTIVITIES:</t>
  </si>
  <si>
    <t>Proceeds from the sale of securities available for sale</t>
  </si>
  <si>
    <t>Proceeds from the sale of securities held to maturity</t>
  </si>
  <si>
    <t>Proceeds from the sale of other investments</t>
  </si>
  <si>
    <t>Proceeds from the maturity of and principal paydowns on securities available for sale</t>
  </si>
  <si>
    <t>Proceeds from the maturity of and principal paydowns on securities held to maturity</t>
  </si>
  <si>
    <t>Purchase of securities available for sale</t>
  </si>
  <si>
    <t>Purchase of other investments</t>
  </si>
  <si>
    <t>Net increase in loans and leases</t>
  </si>
  <si>
    <t>Capital expenditures</t>
  </si>
  <si>
    <t>Net cash and cash equivalents received in acquisition</t>
  </si>
  <si>
    <t>Proceeds from the sale of equipment</t>
  </si>
  <si>
    <t>Proceeds on sale of OREO and other repossessed assets</t>
  </si>
  <si>
    <t>NET CASH PROVIDED BY INVESTING ACTIVITIES</t>
  </si>
  <si>
    <t>CASH FLOWS FROM FINANCING ACTIVITIES:</t>
  </si>
  <si>
    <t>Net increase in demand deposits and savings accounts</t>
  </si>
  <si>
    <t>Net decrease in time deposit accounts</t>
  </si>
  <si>
    <t>Net increase (decrease) in short-term borrowings</t>
  </si>
  <si>
    <t>Proceeds from short term FHLB advances</t>
  </si>
  <si>
    <t>Repayments of short term FHLB advances</t>
  </si>
  <si>
    <t>Proceeds from other borrowings</t>
  </si>
  <si>
    <t>Repayments of other borrowings</t>
  </si>
  <si>
    <t>Redemption of preferred stock</t>
  </si>
  <si>
    <t>Purchase of treasury stock</t>
  </si>
  <si>
    <t>Proceeds from issuance of common stock</t>
  </si>
  <si>
    <t>Excess tax benefits on exercised stock options</t>
  </si>
  <si>
    <t>Dividends paid</t>
  </si>
  <si>
    <t>NET CASH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paid</t>
  </si>
  <si>
    <t>Sales of securities available for sale, accrued, not settled</t>
  </si>
  <si>
    <t>Stock consideration granted for acquisition</t>
  </si>
  <si>
    <t>Consolidated Statements of Changes in Equity (Unaudited) - USD ($) $ in Thousands</t>
  </si>
  <si>
    <t>Total</t>
  </si>
  <si>
    <t>Preferred Stock</t>
  </si>
  <si>
    <t>Common Stock</t>
  </si>
  <si>
    <t>Capital Surplus</t>
  </si>
  <si>
    <t>Retained Earnings</t>
  </si>
  <si>
    <t>Accumulated Other Comprehensive Income (Loss)</t>
  </si>
  <si>
    <t>Treasury Stock</t>
  </si>
  <si>
    <t>Balance at beginning of period at Dec. 31, 2014</t>
  </si>
  <si>
    <t>Increase (Decrease) in Stockholders' Equity [Roll Forward]</t>
  </si>
  <si>
    <t>Comprehensive income</t>
  </si>
  <si>
    <t>Cash dividends declared:</t>
  </si>
  <si>
    <t>Series C Preferred, $2.50 per share</t>
  </si>
  <si>
    <t>Common, $0.10 per share</t>
  </si>
  <si>
    <t>Purchase of shares of common stock</t>
  </si>
  <si>
    <t>Issuance of shares of common stock</t>
  </si>
  <si>
    <t>Balance at end of period at Mar. 31, 2015</t>
  </si>
  <si>
    <t>Balance at beginning of period at Dec. 31, 2015</t>
  </si>
  <si>
    <t>Redemption of Series C preferred stock</t>
  </si>
  <si>
    <t>Issuance of Series D preferred stock</t>
  </si>
  <si>
    <t>Balance at end of period at Mar. 31, 2016</t>
  </si>
  <si>
    <t>Consolidated Statements of Changes in Equity (Unaudited) (Parentheticals) - $ / shares</t>
  </si>
  <si>
    <t>Statement of Stockholders' Equity [Abstract]</t>
  </si>
  <si>
    <t>Cash dividends per share preferred stock (in dollars per share)</t>
  </si>
  <si>
    <t>Cash dividends per share common stock (in dollars per share)</t>
  </si>
  <si>
    <t>Shares of common stock purchased</t>
  </si>
  <si>
    <t>Shares of common stock issued</t>
  </si>
  <si>
    <t>Basis of Presentation</t>
  </si>
  <si>
    <t>Organization, Consolidation and Presentation of Financial Statements [Abstract]</t>
  </si>
  <si>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5, included in the Form 10-K of Heartland Financial USA, Inc. ("Heartland") filed with the Securities and Exchange Commission ("SEC") on March 11, 2016 . Accordingly, foot note disclosures which would substantially duplicate the disclosure contained in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March 31, 2016, are not necessarily indicative of the results expected for the year ending December 31, 2016.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months ended March 31, 2016 and 2015, are shown in the table below: Three Months Ended (Dollars and number of shares in thousands, except per share data) 2016 2015 Net income attributable to Heartland $ 20,009 $ 15,709 Preferred dividends (168 ) (204 ) Net income available to common stockholders $ 19,841 $ 15,505 Weighted average common shares outstanding for basic earnings per share 23,657 20,215 Assumed incremental common shares issued upon exercise of stock options and non-vested restricted stock units 460 278 Weighted average common shares for diluted earnings per share 24,117 20,493 Earnings per common share — basic $ 0.84 $ 0.77 Earnings per common share — diluted $ 0.82 $ 0.76 Number of antidilutive common stock equivalents excluded from diluted earnings per share computation 57 — 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hich was approved by stockholders in May 2012 and replaced Heartland's 2005 Long-Term Incentive Plan with respect to grants after such approval, reserved 162,868 shares of common stock at March 31, 2016, for issuance under future awards that may be granted under the Plan to employees and directors of, and service providers to, Heartland or its subsidiaries. Financial Accounting Standards Board ("FASB") Accounting Standards Codification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The amount of tax benefit related to the exercise, vesting, and forfeiture of equity-based awards reflected in additional paid-in-capital, not taxes payable, was $1.1 million and $ 612,000 during the three months ended March 31, 2016 and 2015, respectively. Restricted Stock Units The Plan permits the Compensation Committee to grant restricted stock units ("RSUs"). In the first quarter of 2016, the Compensation Committee granted time-based RSUs with respect to 72,644 shares of common stock, and in the first quarter of 2015, the Compensation Committee granted time-based RSUs with respect to 78,220 shares of common stock to selected officers. The time-based RSUs represent the right, without payment, to receive shares of Heartland common stock at a specified date in the future. The time-based RSUs granted in 2016 vest over three years in equal installments on the first, second and third anniversaries of the grant date. The time-based RSUs granted in 2015 vest over five years in equal installments on the third, fourth, and fifth anniversaries of the grant date. The time-based RSUs will be settled in common stock upon vesting, and will not be entitled to dividends until vested. The time-based RSUs may also vest upon death or disability, upon a change in control or upon a "qualified retirement" (as defined in the RSU agreement). The retiree is required to sign a non-solicitation and non-compete agreement as a condition to vesting. In addition to the time-based RSUs referenced in the preceding paragraph, the Compensation Committee granted performance-based RSUs with respect to 35,516 shares of common stock in the first quarter of 2016, and 39,075 shares of common stock in the first quarter of 2015. These performance-based RSUs are earned based on satisfaction of performance targets for the fiscal years ended December 31, 2016, and December 31, 2015, respectively, and then fully vest two years after the end of the performance period. For the grants awarded in 2016, the portion of the RSUs earned based on performance vests on December 31, 2018, and for the grants awarded in 2015, the portion of the RSUs earned based on performance vests on December 31, 2017, subject to employment on the respective vesting dates. The performance-based RSUs vest to the extent that they are earned upon death or disability, upon a change in control or upon a "qualified retirement." The Compensation Committee also granted performance-based RSUs with respect to 11,408 shares of common stock in the first quarter of 2016. These performance-based RSUs will be earned based on satisfaction of performance targets for the three -year performance period ended December 31, 2018. These performance-based RSUs will vest in 2019 after measurement of performance in relation to the performance targets. The performance-based RSUs vest to the extent that they are earned upon death or disability, upon a change in control or upon a "qualified retirement." The Compensation Committee also grants RSUs under the Plan to directors as part of their compensation, to new management level employees at commencement of employment, and to other employees and service providers as incentives. During the three months ended March 31, 2016, and March 31, 2015, 150 and 300 RSUs, respectively, were granted to directors and new employees. A summary of the RSUs outstanding as of March 31, 2016 and 2015, and changes during the three months ended March 31, 2016 and 2015, follows: 2016 2015 Shares Weighted-Average Grant Date Fair Value Shares Weighted-Average Grant Date Fair Value Outstanding at January 1 353,195 $ 25.53 396,555 $ 21.48 Granted 119,718 29.05 117,595 27.87 Vested (83,982 ) 20.79 (126,847 ) 16.66 Forfeited (2,078 ) 27.17 (2,531 ) 23.82 Outstanding at March 31 386,853 $ 27.53 384,772 $ 25.00 Total compensation costs recorded for RSUs were $1.1 million for both three month periods ended March 31, 2016 and 2015. As of March 31, 2016 , there were $5.2 million of total unrecognized compensation costs related to the 2005 and 2012 Long-Term Incentive Plans for RSUs which are expected to be recognized through 2019. Options Although the Plan provides authority to the Compensation Committee to grant stock options, no options were granted during the first three months of 2016 and 2015. Prior to 2009, options were typically granted annually with an expiration date ten years after the date of grant. Vesting was generally over a five -year service period with equal portions of a grant becoming exercisable at three years, four years, and five years after the date of grant. A summary of the stock options outstanding as of March 31, 2016 and 2015, and changes during the three months ended March 31, 2016 and 2015, follows: 2016 2015 Shares Weighted-Average Exercise Price Shares Weighted-Average Exercise Price Outstanding at January 1 125,950 $ 24.08 215,851 $ 23.85 Granted — — — — Exercised (19,750 ) 21.60 (32,400 ) 20.85 Forfeited (1,250 ) 21.60 (1,500 ) 21.00 Outstanding at March 31 104,950 $ 24.58 181,951 $ 24.37 Options exercisable at March 31 104,950 $ 24.58 181,951 $ 24.37 At March 31, 2016 , the vested options totale d 104,950 shares with a weighted average exercise price of $ 24.58 per share and a weighted average remaining contractual life of 1.15 years. The intrinsic value (the difference between the market price and the aggregate exercise price) for the vested options as of March 31, 2016 , was $652,000 . The intrinsic value for the total of all options exercised during the three months ended March 31, 2016 , was $155,000 . The exercise price of stock options granted is established by the Compensation Committee, but the exercise price for the stock options may not be less than the fair market value of the shares on the date that the option is granted or, if greater, the par value of a share of stock. Each option granted is exercisable in full at any time or from time to time, subject to vesting provisions, as determined by the Compensation Committee and as provided in the option agreement, but such time may not exceed ten years from the grant date. Cash received from options exercised was $ 427,000 for the three months ended March 31, 2016 , and $676,000 for the three months ended March 31, 2015. Total compensation costs recorded for options were $0 for both three month periods ended March 31, 2016 and 2015. There are no unrecorded compensation costs related to options at March 31, 2016 . No stock options vested during the three-month periods ended March 31, 2016 and 2015. Subsequent Events Heartland had no subsequent events through the filing date of this quarterly report on Form 10-Q with the SEC. Effect of New Financial Accounting Standards In May 2014, the FASB issued ASU 2014-09, " Revenue from Contracts with Customers ."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7 (including interim reporting periods within those periods). Early application is not permitted. Heartland intends to adopt the accounting standard during the first quarter of 2018, as required, and is currently evaluating the impact on its results of operations, financial position, and liquidity. In November 2014, the FASB issued ASU 2014-16, " Derivatives and Hedging (Topic 815): Determining Whether a Host Contract in a Hybrid Financial Instrument Issued in the Form of a Share is More Akin to Debt or to Equity." The amendment clarifies how current guidance should be interpreted in evaluating the characteristics and risks of a host contract in a hybrid financial instrument issued in the form of a share.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ust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is ASU is effective for annual periods and interim periods within those annual periods beginning after December 15, 2015, with early adoption permitted. Heartland adopted this standard on January 1, 2016, and the adoption of this standard did not have a material impact on its results of operations, financial position, and liquidity. In January 2015, the FASB issued ASU 2015-01, " Income Statement-Extraordinary and Unusual Items ."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adopted this standard on January 1, 2016, and the adoption of this standard did not have a material impact on the results of operations, financial position, and liquidity. In April 2015, the FASB issued ASU 2015-05, "Intangibles-Goodwill and Other-Internal-Use Software." The amendment intends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 a result, all software licenses within the scope of this guidance will be accounted for consistently with other licenses of intangible assets. This amendment is effective for fiscal years beginning after December 15, 2015, and interim periods within those fiscal years. Entities can elect to adopt the standard either retrospectively or prospectively to all cloud computing arrangements entered into or materially modified after the adoption date. Early adoption is permitted. Heartland adopted this standard on January 1, 2016 and the adoption did not have a material impact on the results of operations, financial position, and liquidity. In September 2015, the FASB issued ASU 2015-16, "Simplifying the Accounting for Measurement-Period Adjustments." The amendment eliminates the requirement of Topic 805, Business Combinations, to retrospectively adjust the financial statements for measurement-period adjustments that occur in periods after a business combination is consummated. Measurement-period adjustments are calculated as if they were known at the acquisition date, but are recognized in the reporting period in which they are determined. Prior period information is not revised. Additional disclosures are required about the impact on current period income statement line items of adjustments that would have been recognized in prior periods if prior period information had been revised. This amendment is effective for fiscal years beginning after December 15, 2015, and interim periods within those fiscal years. Early adoption is permitted if financial statements have not been issued. Heartland adopted this standard effective September 30, 2015. The adoption of this standard did not have a material impact on the results of operations, financial position, and liquidity. In January 2016, the FASB issued guidance ASU 2016-01, " Recognition and Measurement of Financial Assets and Financial Liabilitie s." The amendments in ASU 2016-01 to Subtopic 825-10, Financial Instruments, contain the following elements: (1) requires equity investment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8, as required, and is currently evaluating the impact on its results of operations, financial position, and liquidity. In February 2016, the FASB issued ASU 2016-02, " Leases (Topic 842)." Topic 842 requires a lessee to recognize a lease liability and a right of use asset for each lease, with the exception of short term leases, at the commencement date of the lease and disclose key information about the leasing arrangement. Accounting requirements applied by lessors is largely unchanged. The amendment is effective for fiscal years beginning after December 15, 2018, including interim periods within those fiscal years, and will be applied on a modified retrospective basis. Heartland intends to adopt the accounting standard in 2019, as required, and is currently evaluating the impact on its results of operations, financial position, and liquidity. In March 2016, the FASB issued ASU 2016-09, "Compensation-Stock Compensation (Topic 718)." The amendments in this ASU simplify several aspects of the accounting for share-based payments, including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is permitted for any interim or annual period prior to the effective date. An entity that elects early adoption must adopt all of the amendments in the same period. Heartland intends to adopt this ASU in 2017, as required, and believes the adoption will not have an impact on its results of operations, financial position, and liquidity.</t>
  </si>
  <si>
    <t>Acquisitions</t>
  </si>
  <si>
    <t>Business Combinations [Abstract]</t>
  </si>
  <si>
    <t xml:space="preserve">ACQUISITIONS CIC Bancshares, Inc. On February 5, 2016, Heartland completed the acquisition of CIC Bancshares, Inc., parent company of Centennial Bank, headquartered in Denver, Colorado. The purchase price was approximately $76.9 million , which was paid by delivery of 2,003,235 shares of Heartland common stock and cash of $15.7 million . In addition, Heartland issued a new series of convertible preferred stock with a fair value of $3.8 million and assumed convertible notes and subordinated debt totaling approximately $7.9 million . Simultaneous with the closing of the transaction, Centennial Bank merged into Heartland's Summit Bank &amp; Trust, with the resulting institution operating under the name, Centennial Bank and Trust. As of the close date, the transaction included, at fair value, total assets of $772.6 million , total loans of $581.5 million , and total deposits of $648.1 million . The transaction was a tax-free reorganization with respect to the stock consideration received by the stockholders of CIC Bancshares, Inc. The assets and liabilities of CIC Bancshares, Inc. were recorded on the consolidated balance sheet at estimated fair value on the acquisition date. The following table represents, in thousands, the amounts recorded on the consolidated balance sheet as of February 5, 2016: As of February 5, 2016 Fair value of consideration paid: Common Stock (2,003,235 shares) $ 57,433 Preferred Stock (3,000 shares) 3,777 Cash 15,672 Total consideration paid 76,882 Fair value of assets acquired: Cash and due from banks 23,756 Securities: Securities available for sale 92,831 Other securities 3,486 Loans held to maturity 581,477 Premises, furniture and equipment, net 16,450 Other real estate, net 1,934 Other intangible assets, net 6,576 Other assets 16,276 Total assets 742,786 Fair value of liabilities assumed: Deposits 648,111 Short term borrowings 35,766 Other borrowings 7,924 Other liabilities 3,951 Total liabilities assumed 695,752 Fair value of net assets acquired 47,034 Goodwill resulting from acquisition $ 29,848 Heartland recognized $29.8 million of goodwill in conjunction with the acquisition of CIC Bancshares, Inc.,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Pro Forma Information (unaudited) : The following pro forma information presents the results of operations for the years ended December 31, 2015, and December 31, 2014, as if the CIC Bancshares, Inc. acquisition occurred on January 1, 2014: (Dollars in thousands, except per share data), unaudited For the Years Ended December 31, 2015 December 31, 2014 Net interest income $ 259,531 $ 221,808 Net income available to common shareholders $ 59,491 $ 41,004 Basic earnings per share $ 2.63 $ 2.00 Diluted earnings per share $ 2.58 $ 1.96 The above pro forma results are presented for illustrative purposes and are not intended to represent or be indicative of the actual results of operations of the merged companies that would have been achieved had the acquisition occurred at January 1, 2014, nor are they intended to represent or be indicative of future results of operations. The pro forma results do not include expected operating cost savings as a result of the acquisition. These pro forma results require significant estimates and judgments particularly with respect to valuation and accretion of income associated with the acquired loans. Heartland incurred $551,000 of pre-tax merger related expenses in 2016 associated with the Centennial Bank acquisition. The merger expenses are reflected on the consolidated statements of income for the applicable period and are reported primarily in the categories of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1.6 million . Premier Valley Bank On November 30, 2015, Heartland completed the purchase of Premier Valley Bank in Fresno, California. The purchase price was approximately $95.5 million , which was paid by delivery of 1,758,543 shares of Heartland common stock and cash of $ 28.5 million . The transaction included, at fair value, total assets of $692.7 million , loans of $389.8 million , and deposits of $622.7 million . Premier Valley Bank continues to operate under its current name and management team as Heartland's tenth, wholly-owned state-chartered bank. The transaction was a tax-free reorganization with respect to the stock consideration received by the stockholders of Premier Valley Bank. Heartland recognized $41.0 million of goodwill in conjunction with the acquisition of Premier Valley Bank,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First Scottsdale Bank, N.A. On September 11, 2015, Heartland completed the purchase of First Scottsdale Bank, N.A., in Scottsdale, Arizona, in an all cash transaction valued at approximately $17.7 million . Simultaneous with the closing of the transaction, First Scottsdale Bank, N.A., merged into Heartland's Arizona Bank &amp; Trust subsidiary. The transaction included, at fair value, total assets of $81.2 million , loans of $54.7 million , and deposits of $65.9 million on the acquisition date. Community Bancorporation of New Mexico, Inc. On August 21, 2015, Heartland acquired Community Bancorporation of New Mexico, Inc., parent company of Community Bank in Santa Fe, New Mexico, in an all cash transaction valued at approximately $11.1 million . Simultaneous with the closing of the transaction, Community Bank merged into Heartland's New Mexico Bank &amp; Trust subsidiary. The transaction included, at fair value, total assets of $166.3 million , loans of $99.5 million , and deposits of $147.4 million on the acquisition date. Also included in this transaction is one bank building with a fair value of $3.4 million that Heartland intends to sell. The bank building is part of the balance of premises, furniture and equipment held for sale on the consolidated balance sheet. Community Banc-Corp of Sheboygan, Inc. On January 16, 2015, Heartland completed the acquisition of Community Banc-Corp of Sheboygan, Inc., parent company of Community Bank &amp; Trust in Sheboygan, Wisconsin. Under the terms of the merger agreement for this transaction, the aggregate purchase price was based upon 155% of the December 31, 2014, adjusted tangible book value, as defined in the merger agreement, of Community Banc-Corp of Sheboygan, Inc. The purchase price was approximately $ 53.1 million, which was paid by delivery of 1,970,720 shares of Heartland common stock. The transaction included, at fair value, total assets of $506.8 million , including loans of $395.0 million , and deposits of $433.9 million . Simultaneous with the close of the transaction, Community Bank &amp; Trust merged into Heartland’s Wisconsin Bank &amp; Trust subsidiary. The transaction was a tax-free reorganization with respect to the stock consideration received by the stockholders of Community Banc-Corp of Sheboygan, Inc. Heartland recognized goodwill of $18.6 million in conjunction with the acquisition of Community Banc-Corp of Sheboygan, Inc., which is calculated as the excess of both the consideration exchanged and the liabilities assumed as compared to the fair value of identifiable assets acquired. See Note 6 for further information on goodwill. </t>
  </si>
  <si>
    <t>Securities</t>
  </si>
  <si>
    <t>Investments, Debt and Equity Securities [Abstract]</t>
  </si>
  <si>
    <t>SECURITIES The amortized cost, gross unrealized gains and losses, and estimated fair values of securities available for sale as of March 31, 2016 , and December 31, 2015 , are summarized in the table below, in thousands: Amortized Cost Gross Unrealized Gains Gross Unrealized Losses Estimated Fair Value March 31, 2016 U.S. government corporations and agencies $ 6,479 $ 140 $ — $ 6,619 Mortgage-backed securities 1,386,707 14,448 (12,468 ) 1,388,687 Obligations of states and political subdivisions 273,147 8,008 (152 ) 281,003 Corporate debt securities 816 15 (1 ) 830 Total debt securities 1,667,149 22,611 (12,621 ) 1,677,139 Equity securities 13,150 227 — 13,377 Total $ 1,680,299 $ 22,838 $ (12,621 ) $ 1,690,516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 At March 31, 2016 , and December 31, 2015 , the amortized cost of the available for sale securities is net of $0 and $237,000 of credit related other-than-temporary impairment ("OTTI"), respectively. The amortized cost, gross unrealized gains and losses and estimated fair values of held to maturity securities as of March 31, 2016 , and December 31, 2015 , are summarized in the table below, in thousands: Amortized Cost Gross Unrealized Gains Gross Unrealized Losses Estimated Fair Value March 31, 2016 Mortgage-backed securities $ — $ — $ — $ — Obligations of states and political subdivisions 271,300 18,492 (346 ) 289,446 Total $ 271,300 $ 18,492 $ (346 ) $ 289,446 December 31, 2015 Mortgage-backed securities $ 4,369 $ 306 $ — $ 4,675 Obligations of states and political subdivisions 274,748 15,595 (505 ) 289,838 Total $ 279,117 $ 15,901 $ (505 ) $ 294,513 At March 31, 2016 , the amortized cost of the held to maturity securities is net of $ 0 of credit related OTTI and $ 0 of non-credit related OTTI. At December 31, 2015 , the amortized cost of the held to maturity securities was net of $ 1.5 million of credit related OTTI and $ 40,000 of non-credit related OTTI. Approximately 79% of Heartland's mortgage-backed securities are issuances of government-sponsored enterprises. The amortized cost and estimated fair value of debt securities available for sale at March 31, 2016 , by contractual maturity are as follows, in thousands. Expected maturities will differ from contractual maturities because issuers may have the right to call or prepay obligations with or without penalties. Amortized Cost Estimated Fair Value Due in 1 year or less $ 1,265 $ 1,273 Due in 1 to 5 years 12,836 13,115 Due in 5 to 10 years 67,214 69,250 Due after 10 years 199,127 204,814 Total debt securities 280,442 288,452 Mortgage-backed securities 1,386,707 1,388,687 Equity securities 13,150 13,377 Total investment securities $ 1,680,299 $ 1,690,516 The amortized cost and estimated fair value of debt securities held to maturity at March 31, 2016 , by contractual maturity are as follows, in thousands. Expected maturities will differ from contractual maturities because issuers may have the right to call or prepay obligations with or without penalties. Amortized Cost Estimated Fair Value Due in 1 year or less $ 4,266 $ 4,336 Due in 1 to 5 years 13,714 14,499 Due in 5 to 10 years 68,786 73,224 Due after 10 years 184,534 197,387 Total debt securities 271,300 289,446 Mortgage-backed securities — — Total investment securities $ 271,300 $ 289,446 As of March 31, 2016 and December 31, 2015 , securities with a fair value of $811.7 million and $855.8 million , respectively, were pledged to secure public and trust deposits, short-term borrowings and for other purposes as required by law. Gross gains and losses realized related to the sales of securities available for sale for the three-month period ended March 31, 2016 and 2015, are summarized as follows, in thousands: Three Months Ended March 31, 2016 2015 Proceeds from sales $ 303,448 $ 289,466 Gross security gains 4,558 4,622 Gross security losses 682 269 The following tables summarize, in thousands, the amount of unrealized losses, defined as the amount by which cost or amortized cost exceeds fair value, and the related fair value of investments with unrealized losses in Heartland's securities portfolio as of March 31, 2016 , and December 31, 2015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March 31, 2015, and December 31, 2014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March 31, 2016 U.S. government corporations and agencies $ — $ — $ — $ — $ — $ — Mortgage-backed securities 517,907 (8,323 ) 130,640 (4,145 ) 648,547 (12,468 ) Obligations of states and political subdivisions 10,003 (82 ) 6,619 (70 ) 16,622 (152 ) Corporate debt securities 500 (1 ) — — 500 (1 ) Total debt securities 528,410 (8,406 ) 137,259 (4,215 ) 665,669 (12,621 ) Equity securities — — — — — — Total temporarily impaired securities $ 528,410 $ (8,406 ) $ 137,259 $ (4,215 ) $ 665,669 $ (12,621 ) December 31, 2015 U.S. government corporations and agencies $ 22,359 $ (103 ) $ — $ — $ 22,359 $ (103 ) Mortgage-backed securities 724,330 (15,523 ) 139,562 (5,361 ) 863,892 (20,884 ) Obligations of states and political subdivisions 68,482 (896 ) 7,460 (191 ) 75,942 (1,087 ) Corporate debt securities — — — — — — Total debt securities 815,171 (16,522 ) 147,022 (5,552 ) 962,193 (22,074 ) Equity securities 6,566 (44 ) — — 6,566 (44 ) Total temporarily impaired securities $ 821,737 $ (16,566 ) $ 147,022 $ (5,552 ) $ 968,759 $ (22,118 ) Securities held to maturity Less than 12 months 12 months or longer Total Fair Value Unrealized Losses Fair Value Unrealized Losses Fair Value Unrealized Losses March 31, 2016 Mortgage-backed securities $ — $ — $ — $ — $ — $ — Obligations of states and political subdivisions 1,363 (18 ) 5,717 (328 ) 7,080 (346 ) Total temporarily impaired securities $ 1,363 $ (18 ) $ 5,717 $ (328 ) $ 7,080 $ (346 ) December 31, 2015 Mortgage-backed securities $ — $ — $ — $ — $ — $ — Obligations of states and political subdivisions 3,646 (12 ) 18,033 (493 ) 21,679 (505 ) Total temporarily impaired securities $ 3,646 $ (12 ) $ 18,033 $ (493 ) $ 21,679 $ (505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Heartland previously recorded $981,000 of OTTI on three private label mortgage-backed securities in March 2012. The other-than-temporary credit-related losses were $ 797,000 in the held to maturity category and $184,000 in the available for sale category. During 2015, Heartland recorded additional credit-related OTTI on two of the private label mortgage-backed securities that previously had OTTI credit losse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a $769,000 OTTI attributable to credit-related losses was recorded in December 2015. The credit-related OTTI was $716,000 , of which $200,000 was reclassified from previous non-credit related OTTI in the held to maturity category. Credit-related OTTI was $53,000 in the available for sale category. In the first quarter of 2016, Heartland sold the mortgage-backed securities in the held to maturity portfolio because the credit quality of the securities showed further deterioration, and it was unlikely Heartland would recover the remaining basis of the securities prior to maturity. The significant deterioration of the credit quality of these securities was inconsistent with Heartland's original intent upon purchase and classification of these held to maturity securities. The carrying value of these securities was $4.4 million , and the associated realized gross gains were $89,000 , and the realized gross losses were $439,000 . The remaining unrealized losses on Heartland's mortgage-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and $85,000 of gross realized losses on the sale of available for sale securities with OTTI write-downs for the period ended March 31, 2016 . Additionally, there were no gross realized gains and $439,000 of gross realized losses on the sale of held to maturity securities with OTTI write-downs for the period ended March 31, 2016 . There were no gross realized gains or losses on the sale of available for sale or held to maturity securities with OTTI write-downs for the period ended March 31, 2015. The following table shows the detail of OTTI write-downs on debt securities included in earnings and the related changes in other accumulated comprehensive income ("AOCI") for the same securities, in thousands: Three Months Ended March 31, 2016 2015 Recorded as part of gross realized losses: Credit related OTTI $ — $ — Intent to sell OTTI — — Total recorded as part of gross realized losses — — Recorded directly to AOCI for non-credit related impairment: Residential mortgage backed securities — — Reduction of non-credit related impairment related to security sales (120 ) — Accretion of non-credit related impairment (7 ) (24 ) Total changes to AOCI for non-credit related impairment (127 ) (24 ) Total OTTI losses (accretion) recorded on debt securities, net $ (127 ) $ (24 ) Included in other securities at March 31, 2016 , and December 31, 2015 , were shares of stock in each Federal Home Loan Bank (the "FHLB") of Des Moines, Chicago, Dallas, San Francisco and Topeka at an amortized cost of $ 15.7 million and $ 14.3 million , respectively.</t>
  </si>
  <si>
    <t>Loans and Leases</t>
  </si>
  <si>
    <t>Receivables [Abstract]</t>
  </si>
  <si>
    <t>LOANS AND LEASES Loans and leases as of March 31, 2016 , and December 31, 2015 , were as follows, in thousands: March 31, 2016 December 31, 2015 Loans and leases receivable held to maturity: Commercial $ 1,295,504 $ 1,279,214 Commercial real estate 2,555,268 2,326,360 Agricultural and agricultural real estate 471,271 471,870 Residential real estate 753,666 539,555 Consumer 430,699 386,867 Gross loans and leases receivable held to maturity 5,506,408 5,003,866 Unearned discount (640 ) (488 ) Deferred loan fees (2,763 ) (1,892 ) Total net loans and leases receivable held to maturity 5,503,005 5,001,486 Allowance for loan and lease losses (49,738 ) (48,685 ) Loans and leases receivable, net $ 5,453,267 $ 4,952,801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nonperforming loans and potential problem loans. Diversification in the loan portfolio is also a means of managing risk associated with fluctuations in economic conditions. 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one to five years. Commercial loans and leases are primarily made based on the identified cash flow of the borrower and secondarily on the underlying collateral provided by the borrower. The collateral that Heartland requires for most of these loans and leases is based upon the discounted market value of the collateral. The primary repayment risks of commercial loans and lease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 Department of Agriculture's Rural Development Business and Industry Program to assist customers with longer-term funding and to reduce risk. 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 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10 to 30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 As of March 31, 2016 , Heartland had $2.2 million of loans secured by residential real estate property that were in the process of foreclosure. Consumer lending includes motor vehicle, home improvement, home equity and small personal credit lines. Consumer loans typically have shorter terms, lower balances, higher yields and higher risks of default than one-to-four-family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and these loans comprise approximately 19% of Heartland's total consumer loan portfolio. Loans are considered past due if the required principal and interest payments have not been received as of the date such payments were due.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impairment is measured at the observable market price of the loan or the fair value of the collateral if the loan is collateral dependent. The following table shows the balance in the allowance for loan and lease losses at March 31, 2016 , and December 31, 2015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and lease losses policy during 2016. Allowance For Loan and Lease Losses Gross Loans and Leases Receivable Held to Maturity Ending Balance Under ASC 310-10-35 Ending Balance Under ASC 450-20 Total Ending Balance Evaluated for Impairment Under ASC 310-10-35 Ending Balance Evaluated for Impairment Under ASC 450-20 Total March 31, 2016 Commercial $ 984 $ 15,390 $ 16,374 $ 11,018 $ 1,284,486 $ 1,295,504 Commercial real estate 1,252 19,243 20,495 44,082 2,511,186 2,555,268 Agricultural and agricultural real estate — 4,028 4,028 13,593 457,678 471,271 Residential real estate 311 1,540 1,851 19,345 734,321 753,666 Consumer 1,247 5,743 6,990 5,963 424,736 430,699 Total $ 3,794 $ 45,944 $ 49,738 $ 94,001 $ 5,412,407 $ 5,506,408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 The following table presents nonaccrual loans, accruing loans past due 90 days or more and troubled debt restructured loans at March 31, 2016 , and December 31, 2015 , in thousands. There were no nonaccrual leases, accruing leases past due 90 days or more or restructured leases at March 31, 2016 , and December 31, 2015 . March 31, 2016 December 31, 2015 Nonaccrual loans $ 46,316 $ 37,874 Nonaccrual troubled debt restructured loans 1,434 1,781 Total nonaccrual loans $ 47,750 $ 39,655 Accruing loans past due 90 days or more $ 639 $ — Performing troubled debt restructured loans $ 10,711 $ 11,075 The following table provides information on troubled debt restructured loans that were modified during the three months ended March 31, 2016 , and March 31, 2015 , dollars in thousands: Three Months Ended March 31, 2016 2015 Number of Loans Pre- Modification Recorded Investment Post- Modification Recorded Investment Number of Loans Pre- Modification Recorded Investment Post- Modification Recorded Investment Commercial — $ — $ — — $ — $ — Commercial real estate — — — 1 3,992 3,992 Total commercial and commercial real estate — — — 1 3,992 3,992 Agricultural and agricultural real estate — — — — — — Residential real estate — — — — — — Consumer — — — — — — Total — $ — $ — 1 $ 3,992 $ 3,992 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At March 31, 2016 , there were no commitments to extend credit to any of the borrowers with an existing troubled debt restructuring. Heartland had no troubled debt restructured loans for which there was a payment default during the three months ended March 31, 2016 , and March 31, 2015 , that had been modified during the twelve-month period prior to default.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the exact status can be determined. The "loss" rating is assigned to loans considered uncollectible. As of March 31, 2016 , Heartland had $80,000 of loans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and leases by credit quality indicator at March 31, 2016 , and December 31, 2015 , in thousands: Pass Nonpass Total March 31, 2016 Commercial $ 1,128,858 $ 166,646 $ 1,295,504 Commercial real estate 2,339,414 215,854 2,555,268 Total commercial and commercial real estate 3,468,272 382,500 3,850,772 Agricultural and agricultural real estate 426,929 44,342 471,271 Residential real estate 725,773 27,893 753,666 Consumer 420,267 10,432 430,699 Total gross loans and leases receivable held to maturity $ 5,041,241 $ 465,167 $ 5,506,408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and leases receivable held to maturity $ 4,541,863 $ 462,003 $ 5,003,866 The nonpass category in the table above is comprised of approximately 57% special mention loans and 43% substandard loans as of March 31, 2016 . The percent of nonpass loans on nonaccrual status as of March 31, 2016 , was 10% . As of December 31, 2015 , the nonpass category in the table above was comprised of approximately 68% special mention loans and 32% substandard loans. The percent of nonpass loans on nonaccrual status as of December 31, 2015 , was 8% . Loans delinquent 30 to 89 days as a percent of total loans were 0.45% at March 31, 2016 , compared to 0 .31% at December 31, 2015 . Changes in credit risk are monitored on a continuous basis and changes in risk ratings are made when identified. All impaired loans are reviewed at least annually. The following table sets forth information regarding Heartland's accruing and nonaccrual loans and leases at March 31, 2016 , and December 31, 2015 , in thousands: Accruing Loans and Leases 30-59 Days Past Due 60-89 Days 90 Days or More Past Due Total Past Due Current Nonaccrual Total Loans and Leases March 31, 2016 Commercial $ 1,565 $ 396 $ — $ 1,961 $ 1,288,064 $ 5,479 $ 1,295,504 Commercial real estate 3,413 212 89 3,714 2,529,840 21,714 2,555,268 Total commercial and commercial real estate 4,978 608 89 5,675 3,817,904 27,193 3,850,772 Agricultural and agricultural real estate 12,600 423 — 13,023 457,459 789 471,271 Residential real estate 1,753 192 550 2,495 734,977 16,194 753,666 Consumer 3,434 544 — 3,978 423,147 3,574 430,699 Total gross loans and leases receivable held to maturity $ 22,765 $ 1,767 $ 639 $ 25,171 $ 5,433,487 $ 47,750 $ 5,506,408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and leases receivable held to maturity $ 11,561 $ 3,787 $ — $ 15,348 $ 4,948,863 $ 39,655 $ 5,003,866 The majority of Heartland's impaired loans are those that are nonaccrual or have had their terms restructured in a troubled debt restructuring. The following tables present, by category of loan, impaired loans, the unpaid contractual loan balances at March 31, 2016 , and December 31, 2015 ; the outstanding loan balances recorded on the consolidated balance sheets at March 31, 2016 , and December 31, 2015 ; any related allowance recorded for those loans as of March 31, 2016 , and December 31, 2015 ; the average outstanding loan balances recorded on the consolidated balance sheets during the three months ended March 31, 2016 , and year ended December 31, 2015 ; and the interest income recognized on the impaired loans during the three months ended March 31, 2016 , and year ended December 31, 2015 , in thousands: Unpaid Contractual Balance Loan Balance Related Allowance Recorded Year-to- Date Avg. Loan Balance Year-to- Date Interest Income Recognized March 31, 2016 Impaired loans with a related allowance: Commercial $ 4,766 $ 4,766 $ 984 $ 2,137 $ 35 Commercial real estate 4,297 4,203 1,252 4,210 25 Total commercial and commercial real estate 9,063 8,969 2,236 6,347 60 Agricultural and agricultural real estate — — — — — Residential real estate 2,868 2,873 311 2,917 4 Consumer 3,258 3,258 1,247 3,208 9 Total impaired loans with a related allowance $ 15,189 $ 15,100 $ 3,794 $ 12,472 $ 73 Impaired loans without a related allowance: Commercial $ 6,277 $ 6,252 $ — $ 9,849 $ 143 Commercial real estate 43,157 39,879 — 46,872 384 Total commercial and commercial real estate 49,434 46,131 — 56,721 527 Agricultural and agricultural real estate 13,593 13,593 — 7,422 251 Residential real estate 16,610 16,472 — 17,173 32 Consumer 2,706 2,705 — 2,970 9 Total impaired loans without a related allowance $ 82,343 $ 78,901 $ — $ 84,286 $ 819 Total impaired loans held to maturity: Commercial $ 11,043 $ 11,018 $ 984 $ 11,986 $ 178 Commercial real estate 47,454 44,082 1,252 51,082 409 Total commercial and commercial real estate 58,497 55,100 2,236 63,068 587 Agricultural and agricultural real estate 13,593 13,593 — 7,422 251 Residential real estate 19,478 19,345 311 20,090 36 Consumer 5,964 5,963 1,247 6,178 18 Total impaired loans held to maturity $ 97,532 $ 94,001 $ 3,794 $ 96,758 $ 892 Unpaid Contractual Balance Loan Balance Related Allowance Recorded Year-to- Date Avg. Loan Balance Year-to- 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impaired loans with a related allowance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impaired loans without a related allowance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 On February 5, 2016, Heartland acquired CIC Bancshares, Inc., parent company of Centennial Bank, in Denver, Colorado. As of February 5, 2016, Centennial Bank had loans of $ 594.9 million , and the estimated fair value of the loans acquired was $ 581.5 million . On November 30, 2015, Heartland acquired Premier Valley Bank in Fresno, California. As of November 30, 2015, Premier Valley Bank had loans of $ 400.5 million , and the estimated fair value of the loans acquired was $ 389.8 million . On September 11, 2015, Heartland acquired First Scottsdale Bank, N.A. in Scottsdale, Arizona. As of September 11, 2015, First Scottsdale Bank, N.A. had loans of $56.5 million , and the estimated fair value of the loans acquired was $54.7 million . On August 21, 2015, Heartland acquired Community Bancorporation of New Mexico, Inc., parent company of Community Bank of Santa Fe, New Mexico. As of August 21, 2015, Community Bank had loans of $ 103.7 million , and the estimated fair value of the loans acquired was $ 99.5 million . On January 16, 2015, Heartland acquired Community Banc-Corp of Sheboygan, Inc., parent company of Community Bank &amp; Trust in Sheboygan, Wisconsin. As of January 16, 2015, Community Bank &amp; Trust had loans of $ 413.4 million , and the estimated fair value of the loans acquired was $ 395.0 million . The acquisitions of Community Banc-Corp of Sheboygan, Inc., Community Bancorporation of New Mexico, Inc., First Scottsdale Bank, N.A., Premier Valley Bank and CIC Bancshares, Inc. were accounted for under the acquisition method of accounting in accordance with ASC 805, “ Business Combinations. ” Purchased loans acquired in a business combination are recorded at estimated fair value on their purchase date, but the purchaser cannot carry over the related allowance for loan and lease losses. Purchased loans are accounted for under ASC 310-30, “ Loans and Debt Securities with Deteriorated Credit Quality, ” when the loans have evidence of credit deterioration since origination, and when at the date of the acquisition, it is probable that Heartland will not collect all contractually required principal and interest payments. Evidence of credit quality deterioration at the purchase date include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will generally result in a provision for loan and lease losses. Subsequent increases in cash flows result in a reversal of the provision for loan and lease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carrying amount of the acquired loans at March 31, 2016 and December 31, 2015 , consisted of purchased impaired and nonimpaired loans as summarized in the following table, in thousands: March 31, 2016 December 31, 2015 Impaired Non Impaired Total Loans Impaired Non Impaired Total Loans Commercial $ 2,545 $ 184,963 $ 187,508 $ — $ 159,393 $ 159,393 Commercial real estate 5,997 723,390 729,387 7,716 494,010 501,726 Agricultural and agricultural real estate — 1,296 1,296 — 2,985 2,985 Residential real estate 715 293,176 293,891 — 85,549 85,549 Consumer loans — 69,837 69,837 — 33,644 33,644 Total Loans $ 9,257 $ 1,272,662 $ 1,281,919 $ 7,716 $ 775,581 $ 783,297 Changes in accretable yield on acquired loans with evidence of credit deterioration at the date of acquisition for the three months ended March 31, 2016 , and March 31, 2015 , were as follows, in thousands: Balance at December 31, 2015 $ 557 Original yield discount, net, at date of acquisitions 19 Accretion 273 Reclassification from nonaccretable difference (1) (2 ) Balance at March 31, 2016 $ 305 (1) Represents increases in estimated cash flows expected to be received, primarily due to lower estimated credit losses. Balance at December 31, 2014 $ — Original yield discount, net, at date of acquisitions 352 Accretion — Reclassification from nonaccretable difference (1) — Balance at March 31, 2015 $ 352 (1) Represents increases in estimated cash flows expected to be received, primarily due to lower estimated credit losses. On the acquisition dates, the preliminary estimate of the contractually required payments receivable for all loans with evidence of credit deterioration since origination was $21.0 million , and the estimated fair value of the loans was $13.1 million . At March 31, 2016 , a majority of these loans were valued based upon the liquidation value of the underlying collateral, because the expected cash flows are primarily based on the liquidation of underlying collateral, and the timing and amount of the cash flows could not be reasonably estimated. At March 31, 2016, there was an allowance for loan and lease losses of $ 205,000 related to these ASC 310-30 loans. On the acquisition dates, the preliminary estimate of the contractually required payments receivable for all nonimpaired loans acquired in the acquisitions was $1.55 billion , and the estimated fair value of the loans was $1.51 billion .</t>
  </si>
  <si>
    <t>Allowance for Loan and Lease Losses</t>
  </si>
  <si>
    <t>Allowance for Loan and Lease Losses [Abstract]</t>
  </si>
  <si>
    <t>ALLOWANCE FOR LOAN AND LEASE LOSSES Changes in the allowance for loan and lease losses for the three months ended March 31, 2016 , and March 31, 2015 , were as follows, in thousands: Commercial Commercial Real Estate Agricultural Residential Real Estate Consumer Unallocated Total Balance at December 31, 2015 $ 16,095 $ 19,532 $ 3,887 $ 1,934 $ 7,237 $ — $ 48,685 Charge-offs (98 ) (312 ) — (37 ) (1,158 ) — (1,605 ) Recoveries 176 146 3 20 246 — 591 Provision 201 1,129 138 (66 ) 665 — 2,067 Balance at March 31, 2016 $ 16,374 $ 20,495 $ 4,028 $ 1,851 $ 6,990 $ — $ 49,738 Commercial Commercial Real Estate Agricultural Residential Real Estate Consumer Unallocated Total Balance at December 31, 2014 $ 11,909 $ 15,898 $ 3,295 $ 3,741 $ 6,606 $ — $ 41,449 Charge-offs (274 ) (333 ) (276 ) (58 ) (1,063 ) — (2,004 ) Recoveries 320 126 22 37 233 — 738 Provision (267 ) 944 175 25 794 — 1,671 Balance at March 31, 2015 $ 11,688 $ 16,635 $ 3,216 $ 3,745 $ 6,570 $ — $ 41,854 Management allocates the allowance for loan and lease losses by pools of risk within each loan portfolio. The allocation of the allowance for loan and lease losses by loan portfolio is made for analytical purposes and is not necessarily indicative of the trend of future loan and lease losses in any particular category. The total allowance for loan and lease losses is available to absorb losses from any segment of the loan portfolio.</t>
  </si>
  <si>
    <t>Goodwill, Core Deposit Premium and Other Intangible Assets</t>
  </si>
  <si>
    <t>Goodwill and Intangible Assets Disclosure [Abstract]</t>
  </si>
  <si>
    <t>GOODWILL, CORE DEPOSIT PREMIUM AND OTHER INTANGIBLE ASSETS Heartland had goodwill of $ 127.7 million at March 31, 2016 , and $97.9 million at December 31, 2015 . Heartland conducts its annual internal assessment of the goodwill both collectively and at its subsidiaries as of September 30. Heartland recorded $ 29.8 million of goodwill in connection with the acquisition of CIC Bancshares, Inc., parent company of Centennial Bank, based in Denver, Colorado on February 5, 2016. The goodwill associated with this transaction is not deductible for tax purposes. As part of this acquisition, Heartland recognized core deposit intangibles of $ 6.4 million that are expected to be amortized over a period of 10 years on an accelerated basis. The core deposit intangibles associated with this transaction are not deductible for tax purposes. In addition, Heartland recognized commercial servicing rights of $ 190,000 . Heartland recorded $41.0 million of goodwill in connection with the acquisition of Premier Valley Bank, based in Fresno, California on November 30, 2015. The goodwill associated with this transaction is not deductible for tax purposes. As part of this acquisition, Heartland recognized core deposit intangibles of $8.0 million that are expected to be amortized over a period of 10 years on an accelerated basis. The core deposit intangibles associated with this transaction are not deductible for tax purposes. In addition, Heartland recognized commercial servicing rights of $616,000 . Heartland recorded $ 2.5 million of goodwill in connection with the acquisition of First Scottsdale Bank, N.A., based in Scottsdale, Arizona on September 11, 2015. The goodwill associated with this transaction is not deductible for tax purposes. As part of this acquisition, Heartland also recognized core deposit intangibles of $ 357,000 that are expected to be amortized over a period of 10 years on an accelerated basis. The core deposit intangibles associated with this transaction are not deductible for tax purposes. Heartland recorded $ 213,000 of goodwill in connection with the acquisition of Community Bancorporation of New Mexico, Inc., parent company of Community Bank in Santa Fe, New Mexico, based in Santa Fe, New Mexico on August 21, 2015. The goodwill associated with this transaction is not deductible for tax purposes. As part of this acquisition, Heartland also recognized core deposit intangibles of $ 1.7 million that are expected to be amortized over a period of 10 years on an accelerated basis. The core deposit intangibles associated with this transaction are not deductible for tax purposes. Heartland recorded $ 18.6 million of goodwill in connection with the acquisition of Community Banc-Corp of Sheboygan, Inc., the parent company of Community Bank &amp; Trust, based in Sheboygan, Wisconsin on January 16, 2015. The goodwill associated with this transaction is not deductible for tax purposes. As part of this acquisition, Heartland recognized core deposit intangibles of $ 6.0 million that are expected to be amortized over a period of 10 years on an accelerated basis. The core deposit intangibles associated with this transaction are not deductible for tax purposes. In addition, Heartland recognized commercial servicing rights of $ 4.3 million . Goodwill related to the CIC Bancshares, Inc., Premier Valley Bank, First Scottsdale Bank, N.A., Community Bancorporation of New Mexico, Inc. and Community Banc-Corp of Sheboygan, Inc., resulted from expected operational synergies, increased market presence, cross-selling opportunities, and expanded business lines. Other intangible assets consist of core deposit intangibles, mortgage servicing rights, customer relationship intangible, and commercial servicing rights. The gross carrying amount of other intangible assets and the associated accumulated amortization at March 31, 2016 , and December 31, 2015 , are presented in the table below, in thousands: March 31, 2016 December 31, 2015 Gross Carrying Amount Accumulated Amortization Net Carrying Amount Gross Carrying Amount Accumulated Amortization Net Carrying Amount Amortizing intangible assets: Core deposit intangibles $ 43,504 $ 17,345 $ 26,159 $ 37,118 $ 15,460 $ 21,658 Mortgage servicing rights 46,818 16,368 30,450 45,744 15,430 30,314 Customer relationship intangible 1,176 825 351 1,177 815 362 Commercial servicing rights 6,071 1,611 4,460 5,685 1,074 4,611 Total $ 97,569 $ 36,149 $ 61,420 $ 89,724 $ 32,779 $ 56,945 The following table shows the estimated future amortization expense for amortizable intangible assets, in thousands: Core Deposit Intangibles Mortgage Servicing Rights Customer Relationship Intangible Commercial Servicing Rights Total Nine months ending December 31, 2016 $ 3,716 $ 6,778 $ 31 $ 720 $ 11,245 Year ending December 31, 2017 4,419 5,918 40 931 11,308 2018 3,909 5,073 39 837 9,858 2019 3,426 4,227 38 638 8,329 2020 2,982 3,382 36 455 6,855 2021 2,463 2,536 35 392 5,426 Thereafter 5,244 2,536 132 487 8,399 Total $ 26,159 $ 30,450 $ 351 $ 4,460 $ 61,420 Projections of amortization expense for mortgage servicing rights are based on existing asset balances and the existing interest rate environment as of March 31, 2016 . Heartland's actual experience may be significantly different depending upon changes in mortgage interest rates and market conditions. Mortgage loans serviced for others were $4.11 billion and $ 4.06 billion as of March 31, 2016 , and December 31, 2015 , respectively. Custodial escrow balances maintained in connection with the mortgage loan servicing portfolio were approximately $25.0 million and $19.2 million as of March 31, 2016 and December 31, 2015 , respectively. The fair value of Heartland's mortgage servicing rights was estimated at $38.9 million at March 31, 2016 , and $40.9 million at December 31, 2015 . Heartland's mortgage servicing rights portfolio is comprised of loans serviced for the Federal National Mortgage Association, the Federal Home Loan Mortgage Corporation, and the Government National Mortgage Association. The servicing rights portfolio is separated into 15 - and 30 -year tranches. The fair value of mortgage servicing rights is calculated based upon a discounted cash flow analysis. Cash flow assumptions, including prepayment speeds, servicing costs and escrow earnings are considered in the calculation. The average constant prepayment rate was 12.09% and 10.65% for the March 31, 2016 , and December 31, 2015 , valuations, respectively. The discount rate was 9.26% and 9.25% for the March 31, 2016 , and December 31, 2015 , valuations, respectively. The average capitalization rate for the first three months of 2016 ranged from 88 to 135 basis points compared to the range of 65 to 138 basis points for 2015. Fees collected for the servicing of mortgage loans for others were $ 2.9 million and $ 2.5 million for the three months ended March 31, 2016 , and March 31, 2015 , respectively. The following table summarizes, in thousands, the changes in capitalized mortgage servicing rights for the three months ended March 31, 2016 , and March 31, 2015 : 2016 2015 Balance at January 1 $ 30,314 $ 24,984 Originations 2,395 2,686 Amortization (2,259 ) (2,175 ) Balance at March 31 $ 30,450 $ 25,495 Fair value of mortgage servicing rights $ 38,944 $ 34,492 Mortgage servicing rights, net to servicing portfolio 0.74 % 0.71 % Heartland's commercial servicing rights portfolio was initially acquired with the Community Banc-Corp of Sheboygan, Inc. transaction that closed on January 16, 2015. Heartland also acquired commercial servicing rights portfolios with the Premier Valley Bank transaction that closed on November 30, 2015, and the CIC Bancshares, Inc. transaction that closed on February 5, 2016. The commercial servicing portfolio is comprised of loans serviced for the Small Business Administration and United States Department of Agriculture, which totaled $189.9 million . Fees collected for the servicing of commercial loans for others were $80,000 for the period ended March 31, 2016 . The fair value of each commercial servicing rights portfolio is calculated based upon a discounted cash flow analysis. Cash flow assumptions, including prepayment speeds and servicing costs, are considered in the calculation. The range of average constant prepayment rates for the portfolio valuations for the first three months of 2016 was 7.14% to 8.10% compared to 7.33% to 8.10% as of December 31, 2015. The discount rate range was 11.74% to 13.49% for the March 31, 2016 , valuations compared to 12.35% to 13.49% for the December 31, 2015, valuations. The capitalization rate for 2016 ranged from 3.10 to 4.45 basis points compared to 1.80 to 4.45 basis points for 2015. The total fair value of Heartland's commercial servicing rights was estimated at $4.9 million as of March 31, 2016 . The following table summarizes, in thousands, the changes in capitalized commercial servicing rights for the three months ended March 31, 2016 , and March 31, 2015 : 2016 2015 Balance at January 1 $ 4,611 $ — Purchased commercial servicing rights 190 4,255 Originations 195 132 Amortization (536 ) (215 ) Balance at March 31 $ 4,460 $ 4,172 Fair value of commercial servicing rights $ 4,899 $ 4,429 Commercial servicing rights, net to servicing portfolio 2.35 % 2.87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based upon the fair value of the assets as compared to the carrying amount. Impairment is recognized through a valuation allowance for specific tranches to the extent that fair value is less than carrying amount. At March 31, 2016 , and December 31, 2015 , no valuation allowance was required for any of Heartland's servicing rights.</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7.7 million and $5.3 million of cash as collateral at March 31, 2016 , and December 31, 2015 , respectively. Heartland's counterparties were required to pledge $0 at March 31, 2016 , and $79,000 at December 31, 2015 , respectively.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loss) related to derivatives will be reclassified to interest expense as interest payments are received or made on Heartland's variable-rate liabilities. For the three months ended March 31, 2016 , the change in net unrealized losses on cash flow hedges reflects changes in the fair value of the swaps and reclassification from accumulated other comprehensive income to interest expense totaling $506,000 . For the next twelve months, Heartland estimates that cash payments and reclassification from accumulated other comprehensive income to interest expense will total $ 2.0 million . Heartland executed an interest rate swap transaction on April 5, 2011, with an effective date of April 20, 2011, and an expiration date of April 20, 2016, to effectively convert $15.0 million of its newly issued variable rate amortizing debt to fixed rate debt. For accounting purposes, this swap transaction is designated as a cash flow hedge of the changes in cash flows attributable to changes in one-month LIBOR, the benchmark interest rate being hedged, associated with the interest payments made on an amount of Heartland's debt principal equal to the then-outstanding swap notional amount. At inception, Heartland asserted that the underlying principal balance would remain outstanding throughout the hedge transaction, making it probable that sufficient LIBOR-based interest payments would exist through the maturity date of the swap. Heartland entered into five forward starting interest rate swap transactions to effectively convert Heartland Financial Statutory Trust IV, V, and VII, which total $ 65.0 million , as well as Morrill Statutory Trust I and II, which total $ 20.0 million , from variable rate subordinated debentures to fixed rate debt. For accounting purposes, these five swap transactions are designated as cash flow hedges of the changes in cash flows attributable to changes in LIBOR, the benchmark interest rate being hedged, associated with the interest payments made on $8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5, Heartland entered into two additional forward starting interest rate swaps. The first forward starting interest rate swap transaction relates to Heartland's $20.0 million Statutory Trust VI, which will convert from a fixed interest rate subordinated debenture to a variable interest rate subordinated debenture. The effective date of the interest rate swap transaction is June 15, 2017, and Heartland Statutory Trust VI will effectively remain at a fixed interest rate. The forward-starting swap transaction expires on June 15, 2024. The second forward starting interest rate swap is effective on March 1, 2017, and will replace the current interest rate swap related to Heartland Statutory Trust VII upon its expiration on March 1, 2017. The table below identifies the balance sheet category and fair values of Heartland's derivative instruments designated as cash flow hedges at March 31, 2016 , and December 31, 2015 , in thousands: Notional Amount Fair Value Balance Sheet Category Receive Rate Weighted Average Pay Rate Maturity March 31, 2016 Interest rate swap $ 8,580 $ (14 ) Other Liabilities 3.182 % 5.140 % 04/20/2016 Interest rate swap 25,000 (1,374 ) Other Liabilities 0.642 % 2.255 % 03/17/2021 Interest rate swap 20,000 (507 ) Other Liabilities 0.635 % 3.220 % 03/01/2017 Interest rate swap 20,000 (1,891 ) Other Liabilities 0.617 % 3.355 % 01/07/2020 Interest rate swap 10,000 (223 ) Other Liabilities 0.630 % 1.674 % 03/26/2019 Interest rate swap 10,000 (219 ) Other Liabilities 0.642 % 1.658 % 03/18/2019 Interest rate swap (1) 20,000 (1,044 ) Other Liabilities — % 2.390 % 06/15/2024 Interest rate swap (2) 20,000 (1,085 ) Other Liabilities — % 2.352 % 03/01/2024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gains and losses recognized on Heartland's derivative instruments designated as cash flow hedges for the three months ended March 31, 2016 , and March 31, 2015 , in thousands: Effective Portion Ineffective Portion Recognized in OCI Reclassified from AOCI into Income Recognized in Income on Derivatives Amount of Gain (Loss) Category Amount of Gain (Loss) Category Amount of Gain (Loss) Three Months Ended March 31, 2016 Interest rate swap $ 43 Interest Expense $ (44 ) Other Income $ — Interest rate swap (661 ) Interest Expense (109 ) Other Income — Interest rate swap 93 Interest Expense (142 ) Other Income — Interest rate swap (309 ) Interest Expense (155 ) Other Income — Interest rate swap (140 ) Interest Expense (27 ) Other Income — Interest rate swap (136 ) Interest Expense (29 ) Other Income — Interest rate swap (898 ) Interest Expense — Other Income — Interest rate swap (909 ) Interest Expense — Other Income — Three Months Ended March 31, 2015 Interest rate swap $ 39 Interest Expense $ (57 ) Other Income $ — Interest rate swap (376 ) Interest Expense (126 ) Other Income — Interest rate swap 45 Interest Expense (151 ) Other Income — Interest rate swap (184 ) Interest Expense (160 ) Other Income — Interest rate swap (108 ) Interest Expense (35 ) Other Income — Interest rate swap (106 ) Interest Expense (35 ) Other Income — Interest rate swap (93 ) Interest Expense — Other Income — Interest rate swap (107 ) Interest Expense — Other Income — Fair Value Hedge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During the second quarter of 2015, Heartland entered into an interest rate swap, paying a fixed interest rate of 3.40% to the counterparty and receiving a variable interest rate from the same counterparty based on one month LIBOR plus .88% calculated on a notional amount of $13.8 million . In the fourth quarter of 2015, Heartland acquired undesignated interest rate swaps with the Premier Valley Bank transaction. These swaps were classified as undesignated interest rate swaps at December 31, 2015. During the first quarter of 2016, Heartland was able to designate some of these interest rate swaps with long term fixed rate loans and now classifies these interest rate swaps as fair value hedges and uses hedge accounting in accordance with ASC 815. Heartland was required to pledge $6.5 million of cash and securities as collateral as of March 31, 2016 . The table below identifies the notional amount, fair value and balance sheet category of Heartland's fair value hedges at March 31, 2016 and December 31, 2015, in thousands: Notional Amount Fair Value Balance Sheet Category March 31, 2016 Fair value hedges $ 41,391 $ (4,053 ) Other Liabilities December 31, 2015 Fair value hedges $ 13,805 $ (621 ) Other Liabilities The table below identifies the gains and losses recognized on Heartland's fair value hedges for the three month periods ended March 31, 2016, and March 31, 2015, in thousands: Amount of Gain (Loss) Category Three Months Ended March 31, 2016 Fair value hedges $ (1,222 ) Interest Income Three Months Ended March 31, 2015 Fair value hedges $ — Interest Income Embedded Derivatives Heartland acquired fixed rate loans with embedded derivatives in the Premier Valley Bank transaction during the fourth quarter of 2015.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t March 31, 2016 and December 31, 2015 , in thousands: Notional Amount Fair Value Balance Sheet Category Income Statement Category Year-to-Date March 31, 2016 Embedded derivatives $ 14,903 $ 1,846 Other assets Other noninterest income $ 272 December 31, 2015 Embedded derivatives $ 15,020 $ 1,574 Other assets Other noninterest income $ — In conjunction with the CIC Bancshares, Inc., transaction on February 5, 2016, Heartland acquired convertible subordinated debt. The subordinated debt has a face value of $2.0 million , and the embedded conversion option allows the holder to convert the debt to equity in any increment. The conversion option is bifurcated from the debt because the terms of the conversion option are not clearly and closely related to the terms of the debt. The total number of shares to be issued upon conversion is 73,394 . The embedded conversion option is reported at fair value on the consolidated balance sheets using the Black-Scholes model. The following table identifies, in thousands, the notional amount, fair value, balance sheet category and income statement category for the change in fair value of the convertible debt option as of March 31, 2016: Notional Amount Fair Value Balance Sheet Category Income Statement Category Year-to-Date March 31, 2016 Embedded conversion option $ 2,000 $ (422 ) Other Liabilities Other noninterest income $ (100 ) Back-To-Back Loan Swaps During 2015, Heartland began entering into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 780,000 and $ 0 as of March 31, 2016 and December 31, 2015, respectively, as collateral related to these back-to-back swaps. Any gains and losses on these back-to-back swaps are recorded in noninterest income on the consolidated statement of income, and for the three months ended March 31, 2016, no gain or loss was recognized. The table below identifies the balance sheet category and fair values of Heartland's derivative instruments designated as loan swaps at March 31, 2016 and December 31, 2015 , in thousands: Notional Amount Fair Value Balance Sheet Category Weighted Average Receive Rate Weighted Average Pay Rate March 31, 2016 Receive fixed-pay floating interest rate swap $ 33,028 $ 2,356 Other Assets 4.97 % 3.16 % Pay fixed-receive floating interest rate swap 33,028 (2,356 ) Other Liabilities 3.16 % 4.97 % December 31, 2015 Receive fixed-pay floating interest rate swap 15,782 663 Other Assets 5.08 % 3.07 % Pay fixed-receive floating interest rate swap 15,782 (663 ) Other Liabilities 3.07 % 5.08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acquired undesignated interest rate swaps with the Premier Valley Bank transaction in the fourth quarter of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noninterest income. The table below identifies the balance sheet category and fair values of Heartland's other free standing derivative instruments not designated as hedging instruments at March 31, 2016 , and December 31, 2015 , in thousands: Balance Sheet Category Notional Amount Fair Value March 31, 2016 Interest rate lock commitments (mortgage) Other Assets $ 153,073 $ 6,956 Forward commitments Other Assets 61,000 343 Forward commitments Other Liabilities 258,183 (1,623 ) Undesignated interest rate swaps Other Liabilities 23,005 (2,159 ) December 31, 2015 Interest rate lock commitments (mortgage) Other Assets $ 99,665 $ 3,168 Forward commitments Other Assets 118,378 523 Forward commitments Other Liabilities 136,709 (315 ) Undesignated interest rate swaps Other Liabilities 50,975 (3,677 ) The table below identifies the income statement category of the gains and losses recognized in income on Heartland's other free standing derivative instruments not designated as hedging instruments for the three months ended March 31, 2016 , and March 31, 2015 , in thousands: Income Statement Category Gain (Loss) Recognized Three Months Ended March 31, 2016 Interest rate lock commitments (mortgage) Gains on sale of loans held for sale $ 4,727 Forward commitments Gains on sale of loans held for sale (1,489 ) Undesignated interest rate swaps Other noninterest income (316 ) Three Months Ended March 31, 2015 Interest rate lock commitments (mortgage) Gains on sale of loans held for sale $ 5,544 Forward commitments Gains on sale of loans held for sale (125 ) Undesignated interest rate swaps Other noninterest income —</t>
  </si>
  <si>
    <t>Fair Value</t>
  </si>
  <si>
    <t>Fair Value Disclosures [Abstract]</t>
  </si>
  <si>
    <t>FAIR VALUE 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 primarily of Z-TRANCHE mortgage-backed securities and corporate debt securities. On a quarterly basis, a secondary independent pricing service is used for a sample of securities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that have been sold to the Small Business Administration and the United States Department of Agriculture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 and December 31, 2015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March 31, 2016 , and December 31, 2015 , in thousands, aggregated by the level in the fair value hierarchy within which those measurements fall: Total Fair Value Level 1 Level 2 Level 3 March 31, 2016 Assets Securities available for sale U.S. government corporations and agencies $ 6,619 $ 531 $ 6,088 $ — Mortgage-backed securities 1,388,687 — 1,386,913 1,774 Obligations of states and political subdivisions 281,003 — 281,003 — Corporate debt securities 830 — 500 330 Equity securities 13,377 — 13,377 — Derivative financial instruments (1) 4,202 — 4,202 — Interest rate lock commitments 6,956 — — 6,956 Forward commitments 343 — 343 — Total assets at fair value $ 1,702,017 $ 531 $ 1,692,426 $ 9,060 Liabilities Derivative financial instruments (2) $ 15,347 $ — $ 15,347 $ — Forward commitments 1,623 — 1,623 — Total liabilities at fair value $ 16,970 $ — $ 16,970 $ —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1) Includes embedded derivatives and loans swaps (2) Includes cash flow hedges, fair value hedges, loan swaps, embedded conversion options and free standing derivative instruments The tables below present Heartland's assets that are measured at fair value on a nonrecurring basis, in thousands: Fair Value Measurements at March 31, 2016 Total Quoted Prices in Active Markets for Identical Assets (Level 1) Significant Other Observable Inputs (Level 2) Significant Unobservable Inputs (Level 3) Year-to- Date Losses Collateral dependent impaired loans: Commercial $ 1,344 $ — $ — $ 1,344 $ — Commercial real estate 2,609 — — 2,609 — Agricultural and agricultural real estate — — — — — Residential real estate 3,168 — — 3,168 — Consumer 2,010 — — 2,010 — Total collateral dependent impaired loans $ 9,131 $ — $ — $ 9,131 $ — Other real estate owned $ 11,338 $ — $ — $ 11,338 $ 237 Premises, furniture and equipment held for sale $ 3,889 $ — $ — $ 3,889 $ — Fair Value Measurements at December 31, 2015 Total Quoted Prices in Active Markets for Identical Assets (Level 1) Significant Other Observable Inputs (Level 2) Significant Unobservable Inputs (Level 3) Year-to- Date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 The following tables present additional quantitative information about assets measured at fair value and for which Heartland has utilized Level 3 inputs to determine fair value, in thousands: Fair Value Valuation Unobservable Range Z-TRANCHE Securities $ 1,774 Discounted cash flows Pretax discount rate 7.50 - 9.50% Actual defaults 22.07 - 34.19% (31.03%) Actual deferrals 10.67 - 20.53% (13.21%) Corporate debt securities 330 Discounted cash flows Bank analysis (1) Interest rate lock commitments 6,956 Discounted cash flows Closing ratio (2) Premises, furniture and equipment held for sale 3,889 Modified appraised value Third party appraisal (3) Appraisal discount (3) Other real estate owned 11,338 Modified appraised value Third party appraisal (3) Appraisal discount (3) Collateral dependent impaired loans: Commercial 1,344 Modified appraised value Third party appraisal (3) Appraisal discount (3) Commercial real estate 2,609 Modified appraised value Third party appraisal (3) Appraisal discount (3) Agricultural and agricultural real estate — Modified appraised value Third party appraisal (3) Appraisal discount (3) Residential real estate 3,168 Modified appraised value Third party appraisal (3) Appraisal discount (3) Consumer 2,010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March 31, 2016, was 88%.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Fair Value at 12/31/15 Valuation Technique Unobservable Input Range (Weighted Average) Z-TRANCHE Securities $ 2,039 Discounted cash flows Pretax discount rate 7.50 - 9.50% Actual defaults 22.20 - 33.55% (30.60%) Actual deferrals 10.75 - 21.82% (13.36%) Corporate debt securities 846 Discounted cash flows Bank analysis (1) Interest rate lock commitments 3,168 Discounted cash flows Closing ratio (2) Premises, furniture and equipment held for sale 3,889 Modified appraised value Third party appraisal (3) Other real estate owned 11,524 Modified appraised value Disposal costs (3) Third party appraisal (3) Appraisal discount (3) Collateral dependent impaired loans: Commercial 597 Modified appraised value Third party appraisal (3) Appraisal discount (3) Commercial real estate 1,522 Modified appraised value Third party appraisal (3) Appraisal discount (3) Agricultural and agricultural real estate — Modified appraised value Third party appraisal (3) Appraisal discount (3) Residential real estate 2,330 Modified appraised value Third party appraisal (3) Appraisal discount (3) Consumer 1,905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5, was 86%.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The changes in fair value of the Z-TRANCHE, a Level 3 asset, that is measured on a recurring basis are summarized in the following table, in thousands: For the Three Months Ended For the Year Ended Balance at January 1, $ 2,039 $ 4,947 Total gains (losses): Included in earnings — (3,038 ) Included in other comprehensive income (265 ) 982 Purchases, sales and settlements: Purchases — 6 Sales — (736 ) Settlements — (122 ) Balance at period end $ 1,774 $ 2,039 The changes in fair value of the corporate debt securities, Level 3 assets, that are measured on a recurring basis is summarized in the following table, in thousands: For the Three Months Ended For the Year Ended Balance at January 1, $ 846 $ — Total gains (losses): Included in earnings 121 — Included in other comprehensive income (91 ) 106 Purchases, acquired, sales and settlements: Purchases — — Acquired — 740 Sales (546 ) — Settlements — — Balance at period end $ 330 $ 846 The changes in fair value of the interest rate lock commitments, which are Level 3 financial instruments and are measured on a recurring basis, are summarized in the following table, in thousands: For the Three Months Ended For the Year Ended Balance at January 1, $ 3,168 $ 2,496 Total gains (losses) included in earnings 4,727 288 Issuances 138 5,428 Settlements (1,077 ) (5,044 ) Balance at period end $ 6,956 $ 3,168 Gains included in gains (losses) on sale of loans held for sale attributable to interest rate lock commitments held at March 31, 2016 , and December 31, 2015 , were $7.0 million and $3.2 million , respectively. The tables below summarize the estimated fair value of Heartland's financial instruments as defined by ASC 825 as of March 31, 2016 , and December 31, 2015 , in thousands. The carrying amounts in the following tables are recorded in the consolidated balance sheets under the indicated captions. In accordance with ASC 825, the assets and liabilities that are not financial instruments are not included in the disclosure, such as the value of the mortgage servicing rights, premises, furniture and equipment, premises, furniture and equipment held for sale,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March 31, 2016 Carrying Amount Estimated Fair Value Quoted Prices in Active Markets for Identical Assets (Level 1) Significant Other Observable Inputs (Level 2) Significant Unobservable Inputs (Level 3) Financial assets: Cash and cash equivalents $ 133,228 $ 133,228 $ 133,228 $ — $ — Time deposits in other financial institutions 2,355 2,355 2,355 — — Securities: Available for sale 1,690,516 1,690,516 531 1,687,881 2,104 Held to maturity 271,300 289,446 — 289,446 — Other investments 22,325 22,325 — 22,090 235 Loans held for sale 76,565 76,565 — 76,565 — Loans, net: Commercial 1,278,343 1,271,778 — 1,270,434 1,344 Commercial real estate 2,533,220 2,533,017 — 2,530,408 2,609 Agricultural and agricultural real estate 467,844 473,559 — 473,559 — Residential real estate 750,219 749,749 — 746,581 3,168 Consumer 423,641 428,805 — 426,795 2,010 Total Loans, net 5,453,267 5,456,908 — 5,447,777 9,131 Derivative financial instruments (1) 4,202 4,202 — 4,202 — Interest rate lock commitments 6,956 6,956 — — 6,956 Forward commitments 343 343 — 343 — Financial liabilities: Deposits Demand deposits 2,079,521 2,079,521 — 2,079,521 — Savings deposits 3,702,431 3,702,431 — 3,702,431 — Time deposits 1,142,368 1,142,368 — 1,142,368 — Short term borrowings 325,741 325,741 — 325,741 — Other borrowings 265,760 267,812 — 267,812 — Derivative financial instruments (2) 15,347 15,347 — 15,347 — Forward commitments 1,623 1,623 — 1,623 — (1) Includes embedded derivatives and loan swaps (2) Includes cash flow hedges, fair value hedges, loan swaps, embedded conversion options and free standing derivative instruments Fair Value Measurements at December 31, 2015 Carrying Amount Estimated Fair Value Quoted Prices in Active Markets for Identical Assets (Level 1) Significant Other Observable Inputs (Level 2) Significant Unobservable Inputs (Level 3)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and free standing derivative instrument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and Leases — 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fair value of the underlying collateral. The fair value of loans held for sale is estimated using quoted market prices.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pric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Segment Reporting [Abstract]</t>
  </si>
  <si>
    <t>SEGMENT REPORTING Heartland has identified two operating segments for purposes of financial reporting: community and other banking, and retail mortgage banking. These segments were determined based on the products and services provided or the type of customers served and are consistent with the information used by Heartland's key decision makers to make operating decisions and to assess Heartland's performance. The following tables present financial information from Heartland's operating segments for the three months ended March 31, 2016 , and March 31, 2015 , in thousands. Three Months Ended March 31, 2016 2015 Community and Other Banking Retail Mortgage Banking Total Community and Other Banking Retail Mortgage Banking Total Net interest income $ 71,583 $ 1,124 $ 72,707 $ 52,889 $ 1,041 $ 53,930 Provision for loan losses 2,067 — 2,067 1,671 — 1,671 Total noninterest income 18,537 11,041 29,578 17,061 13,602 30,663 Total noninterest expense 59,739 10,570 70,309 47,459 12,155 59,614 Income before taxes $ 28,314 $ 1,595 $ 29,909 $ 20,820 $ 2,488 $ 23,308 Average Loans, for the period $ 5,296,191 $ 61,911 $ 5,358,102 $ 4,189,966 $ 77,627 $ 4,267,593 Segment Assets, at period end $ 8,141,960 $ 111,819 $ 8,253,779 $ 6,365,682 $ 140,594 $ 6,506,276</t>
  </si>
  <si>
    <t>Basis of Presentation (Policies)</t>
  </si>
  <si>
    <t>Earnings Per Share</t>
  </si>
  <si>
    <t xml:space="preserve">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t>
  </si>
  <si>
    <t>Stock-Based Compensation</t>
  </si>
  <si>
    <t>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hich was approved by stockholders in May 2012 and replaced Heartland's 2005 Long-Term Incentive Plan with respect to grants after such approval, reserved 162,868 shares of common stock at March 31, 2016, for issuance under future awards that may be granted under the Plan to employees and directors of, and service providers to, Heartland or its subsidiaries. Financial Accounting Standards Board ("FASB") Accounting Standards Codification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t>
  </si>
  <si>
    <t>Effect of New Financial Accounting Standards</t>
  </si>
  <si>
    <t>Effect of New Financial Accounting Standards In May 2014, the FASB issued ASU 2014-09, " Revenue from Contracts with Customers ."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7 (including interim reporting periods within those periods). Early application is not permitted. Heartland intends to adopt the accounting standard during the first quarter of 2018, as required, and is currently evaluating the impact on its results of operations, financial position, and liquidity. In November 2014, the FASB issued ASU 2014-16, " Derivatives and Hedging (Topic 815): Determining Whether a Host Contract in a Hybrid Financial Instrument Issued in the Form of a Share is More Akin to Debt or to Equity." The amendment clarifies how current guidance should be interpreted in evaluating the characteristics and risks of a host contract in a hybrid financial instrument issued in the form of a share.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ust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is ASU is effective for annual periods and interim periods within those annual periods beginning after December 15, 2015, with early adoption permitted. Heartland adopted this standard on January 1, 2016, and the adoption of this standard did not have a material impact on its results of operations, financial position, and liquidity. In January 2015, the FASB issued ASU 2015-01, " Income Statement-Extraordinary and Unusual Items ."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adopted this standard on January 1, 2016, and the adoption of this standard did not have a material impact on the results of operations, financial position, and liquidity. In April 2015, the FASB issued ASU 2015-05, "Intangibles-Goodwill and Other-Internal-Use Software." The amendment intends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 a result, all software licenses within the scope of this guidance will be accounted for consistently with other licenses of intangible assets. This amendment is effective for fiscal years beginning after December 15, 2015, and interim periods within those fiscal years. Entities can elect to adopt the standard either retrospectively or prospectively to all cloud computing arrangements entered into or materially modified after the adoption date. Early adoption is permitted. Heartland adopted this standard on January 1, 2016 and the adoption did not have a material impact on the results of operations, financial position, and liquidity. In September 2015, the FASB issued ASU 2015-16, "Simplifying the Accounting for Measurement-Period Adjustments." The amendment eliminates the requirement of Topic 805, Business Combinations, to retrospectively adjust the financial statements for measurement-period adjustments that occur in periods after a business combination is consummated. Measurement-period adjustments are calculated as if they were known at the acquisition date, but are recognized in the reporting period in which they are determined. Prior period information is not revised. Additional disclosures are required about the impact on current period income statement line items of adjustments that would have been recognized in prior periods if prior period information had been revised. This amendment is effective for fiscal years beginning after December 15, 2015, and interim periods within those fiscal years. Early adoption is permitted if financial statements have not been issued. Heartland adopted this standard effective September 30, 2015. The adoption of this standard did not have a material impact on the results of operations, financial position, and liquidity. In January 2016, the FASB issued guidance ASU 2016-01, " Recognition and Measurement of Financial Assets and Financial Liabilitie s." The amendments in ASU 2016-01 to Subtopic 825-10, Financial Instruments, contain the following elements: (1) requires equity investment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8, as required, and is currently evaluating the impact on its results of operations, financial position, and liquidity. In February 2016, the FASB issued ASU 2016-02, " Leases (Topic 842)." Topic 842 requires a lessee to recognize a lease liability and a right of use asset for each lease, with the exception of short term leases, at the commencement date of the lease and disclose key information about the leasing arrangement. Accounting requirements applied by lessors is largely unchanged. The amendment is effective for fiscal years beginning after December 15, 2018, including interim periods within those fiscal years, and will be applied on a modified retrospective basis. Heartland intends to adopt the accounting standard in 2019, as required, and is currently evaluating the impact on its results of operations, financial position, and liquidity. In March 2016, the FASB issued ASU 2016-09, "Compensation-Stock Compensation (Topic 718)." The amendments in this ASU simplify several aspects of the accounting for share-based payments, including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is permitted for any interim or annual period prior to the effective date. An entity that elects early adoption must adopt all of the amendments in the same period. Heartland intends to adopt this ASU in 2017, as required, and believes the adoption will not have an impact on its results of operations, financial position, and liquidity.</t>
  </si>
  <si>
    <t>Basis of Presentation (Tables)</t>
  </si>
  <si>
    <t>Schedule of Earnings Per Share, Basic and Diluted</t>
  </si>
  <si>
    <t>Amounts used in the determination of basic and diluted earnings per share for the three months ended March 31, 2016 and 2015, are shown in the table below: Three Months Ended (Dollars and number of shares in thousands, except per share data) 2016 2015 Net income attributable to Heartland $ 20,009 $ 15,709 Preferred dividends (168 ) (204 ) Net income available to common stockholders $ 19,841 $ 15,505 Weighted average common shares outstanding for basic earnings per share 23,657 20,215 Assumed incremental common shares issued upon exercise of stock options and non-vested restricted stock units 460 278 Weighted average common shares for diluted earnings per share 24,117 20,493 Earnings per common share — basic $ 0.84 $ 0.77 Earnings per common share — diluted $ 0.82 $ 0.76 Number of antidilutive common stock equivalents excluded from diluted earnings per share computation 57 —</t>
  </si>
  <si>
    <t>Summary of Status of RSUs</t>
  </si>
  <si>
    <t>A summary of the RSUs outstanding as of March 31, 2016 and 2015, and changes during the three months ended March 31, 2016 and 2015, follows: 2016 2015 Shares Weighted-Average Grant Date Fair Value Shares Weighted-Average Grant Date Fair Value Outstanding at January 1 353,195 $ 25.53 396,555 $ 21.48 Granted 119,718 29.05 117,595 27.87 Vested (83,982 ) 20.79 (126,847 ) 16.66 Forfeited (2,078 ) 27.17 (2,531 ) 23.82 Outstanding at March 31 386,853 $ 27.53 384,772 $ 25.00</t>
  </si>
  <si>
    <t>Summary of Status of Stock Options</t>
  </si>
  <si>
    <t>A summary of the stock options outstanding as of March 31, 2016 and 2015, and changes during the three months ended March 31, 2016 and 2015, follows: 2016 2015 Shares Weighted-Average Exercise Price Shares Weighted-Average Exercise Price Outstanding at January 1 125,950 $ 24.08 215,851 $ 23.85 Granted — — — — Exercised (19,750 ) 21.60 (32,400 ) 20.85 Forfeited (1,250 ) 21.60 (1,500 ) 21.00 Outstanding at March 31 104,950 $ 24.58 181,951 $ 24.37 Options exercisable at March 31 104,950 $ 24.58 181,951 $ 24.37</t>
  </si>
  <si>
    <t>Acquisitions (Tables)</t>
  </si>
  <si>
    <t>Schedule of Recognized Identified Assets Acquired and Liabilities Assumed</t>
  </si>
  <si>
    <t>The assets and liabilities of CIC Bancshares, Inc. were recorded on the consolidated balance sheet at estimated fair value on the acquisition date. The following table represents, in thousands, the amounts recorded on the consolidated balance sheet as of February 5, 2016: As of February 5, 2016 Fair value of consideration paid: Common Stock (2,003,235 shares) $ 57,433 Preferred Stock (3,000 shares) 3,777 Cash 15,672 Total consideration paid 76,882 Fair value of assets acquired: Cash and due from banks 23,756 Securities: Securities available for sale 92,831 Other securities 3,486 Loans held to maturity 581,477 Premises, furniture and equipment, net 16,450 Other real estate, net 1,934 Other intangible assets, net 6,576 Other assets 16,276 Total assets 742,786 Fair value of liabilities assumed: Deposits 648,111 Short term borrowings 35,766 Other borrowings 7,924 Other liabilities 3,951 Total liabilities assumed 695,752 Fair value of net assets acquired 47,034 Goodwill resulting from acquisition $ 29,848</t>
  </si>
  <si>
    <t>Business Acquisition, Pro Forma Information</t>
  </si>
  <si>
    <t>The following pro forma information presents the results of operations for the years ended December 31, 2015, and December 31, 2014, as if the CIC Bancshares, Inc. acquisition occurred on January 1, 2014: (Dollars in thousands, except per share data), unaudited For the Years Ended December 31, 2015 December 31, 2014 Net interest income $ 259,531 $ 221,808 Net income available to common shareholders $ 59,491 $ 41,004 Basic earnings per share $ 2.63 $ 2.00 Diluted earnings per share $ 2.58 $ 1.96</t>
  </si>
  <si>
    <t>Securities (Tables)</t>
  </si>
  <si>
    <t>Schedule of Available for Sale Securities</t>
  </si>
  <si>
    <t>The amortized cost, gross unrealized gains and losses, and estimated fair values of securities available for sale as of March 31, 2016 , and December 31, 2015 , are summarized in the table below, in thousands: Amortized Cost Gross Unrealized Gains Gross Unrealized Losses Estimated Fair Value March 31, 2016 U.S. government corporations and agencies $ 6,479 $ 140 $ — $ 6,619 Mortgage-backed securities 1,386,707 14,448 (12,468 ) 1,388,687 Obligations of states and political subdivisions 273,147 8,008 (152 ) 281,003 Corporate debt securities 816 15 (1 ) 830 Total debt securities 1,667,149 22,611 (12,621 ) 1,677,139 Equity securities 13,150 227 — 13,377 Total $ 1,680,299 $ 22,838 $ (12,621 ) $ 1,690,516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t>
  </si>
  <si>
    <t>Schedule of Held to Maturity Securities</t>
  </si>
  <si>
    <t>The amortized cost, gross unrealized gains and losses and estimated fair values of held to maturity securities as of March 31, 2016 , and December 31, 2015 , are summarized in the table below, in thousands: Amortized Cost Gross Unrealized Gains Gross Unrealized Losses Estimated Fair Value March 31, 2016 Mortgage-backed securities $ — $ — $ — $ — Obligations of states and political subdivisions 271,300 18,492 (346 ) 289,446 Total $ 271,300 $ 18,492 $ (346 ) $ 289,446 December 31, 2015 Mortgage-backed securities $ 4,369 $ 306 $ — $ 4,675 Obligations of states and political subdivisions 274,748 15,595 (505 ) 289,838 Total $ 279,117 $ 15,901 $ (505 ) $ 294,513</t>
  </si>
  <si>
    <t>Investments Classified by Contractual Maturity Date</t>
  </si>
  <si>
    <t>The amortized cost and estimated fair value of debt securities available for sale at March 31, 2016 , by contractual maturity are as follows, in thousands. Expected maturities will differ from contractual maturities because issuers may have the right to call or prepay obligations with or without penalties. Amortized Cost Estimated Fair Value Due in 1 year or less $ 1,265 $ 1,273 Due in 1 to 5 years 12,836 13,115 Due in 5 to 10 years 67,214 69,250 Due after 10 years 199,127 204,814 Total debt securities 280,442 288,452 Mortgage-backed securities 1,386,707 1,388,687 Equity securities 13,150 13,377 Total investment securities $ 1,680,299 $ 1,690,516 The amortized cost and estimated fair value of debt securities held to maturity at March 31, 2016 , by contractual maturity are as follows, in thousands. Expected maturities will differ from contractual maturities because issuers may have the right to call or prepay obligations with or without penalties. Amortized Cost Estimated Fair Value Due in 1 year or less $ 4,266 $ 4,336 Due in 1 to 5 years 13,714 14,499 Due in 5 to 10 years 68,786 73,224 Due after 10 years 184,534 197,387 Total debt securities 271,300 289,446 Mortgage-backed securities — — Total investment securities $ 271,300 $ 289,446</t>
  </si>
  <si>
    <t>Schedule of Realized Gross Gains (Losses)</t>
  </si>
  <si>
    <t>Gross gains and losses realized related to the sales of securities available for sale for the three-month period ended March 31, 2016 and 2015, are summarized as follows, in thousands: Three Months Ended March 31, 2016 2015 Proceeds from sales $ 303,448 $ 289,466 Gross security gains 4,558 4,622 Gross security losses 682 269</t>
  </si>
  <si>
    <t>Available-for-sale Securities, Continuous Unrealized Loss Position, Fair Value</t>
  </si>
  <si>
    <t>The following tables summarize, in thousands, the amount of unrealized losses, defined as the amount by which cost or amortized cost exceeds fair value, and the related fair value of investments with unrealized losses in Heartland's securities portfolio as of March 31, 2016 , and December 31, 2015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March 31, 2015, and December 31, 2014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March 31, 2016 U.S. government corporations and agencies $ — $ — $ — $ — $ — $ — Mortgage-backed securities 517,907 (8,323 ) 130,640 (4,145 ) 648,547 (12,468 ) Obligations of states and political subdivisions 10,003 (82 ) 6,619 (70 ) 16,622 (152 ) Corporate debt securities 500 (1 ) — — 500 (1 ) Total debt securities 528,410 (8,406 ) 137,259 (4,215 ) 665,669 (12,621 ) Equity securities — — — — — — Total temporarily impaired securities $ 528,410 $ (8,406 ) $ 137,259 $ (4,215 ) $ 665,669 $ (12,621 ) December 31, 2015 U.S. government corporations and agencies $ 22,359 $ (103 ) $ — $ — $ 22,359 $ (103 ) Mortgage-backed securities 724,330 (15,523 ) 139,562 (5,361 ) 863,892 (20,884 ) Obligations of states and political subdivisions 68,482 (896 ) 7,460 (191 ) 75,942 (1,087 ) Corporate debt securities — — — — — — Total debt securities 815,171 (16,522 ) 147,022 (5,552 ) 962,193 (22,074 ) Equity securities 6,566 (44 ) — — 6,566 (44 ) Total temporarily impaired securities $ 821,737 $ (16,566 ) $ 147,022 $ (5,552 ) $ 968,759 $ (22,118 )</t>
  </si>
  <si>
    <t>Held-to-maturity Securities, Continuous Unrealized Loss Position, Fair Value</t>
  </si>
  <si>
    <t>Securities held to maturity Less than 12 months 12 months or longer Total Fair Value Unrealized Losses Fair Value Unrealized Losses Fair Value Unrealized Losses March 31, 2016 Mortgage-backed securities $ — $ — $ — $ — $ — $ — Obligations of states and political subdivisions 1,363 (18 ) 5,717 (328 ) 7,080 (346 ) Total temporarily impaired securities $ 1,363 $ (18 ) $ 5,717 $ (328 ) $ 7,080 $ (346 ) December 31, 2015 Mortgage-backed securities $ — $ — $ — $ — $ — $ — Obligations of states and political subdivisions 3,646 (12 ) 18,033 (493 ) 21,679 (505 ) Total temporarily impaired securities $ 3,646 $ (12 ) $ 18,033 $ (493 ) $ 21,679 $ (505 )</t>
  </si>
  <si>
    <t>OTTI Write-downs Included in Earnings and AOCI</t>
  </si>
  <si>
    <t>The following table shows the detail of OTTI write-downs on debt securities included in earnings and the related changes in other accumulated comprehensive income ("AOCI") for the same securities, in thousands: Three Months Ended March 31, 2016 2015 Recorded as part of gross realized losses: Credit related OTTI $ — $ — Intent to sell OTTI — — Total recorded as part of gross realized losses — — Recorded directly to AOCI for non-credit related impairment: Residential mortgage backed securities — — Reduction of non-credit related impairment related to security sales (120 ) — Accretion of non-credit related impairment (7 ) (24 ) Total changes to AOCI for non-credit related impairment (127 ) (24 ) Total OTTI losses (accretion) recorded on debt securities, net $ (127 ) $ (24 )</t>
  </si>
  <si>
    <t>Loans and Leases (Tables)</t>
  </si>
  <si>
    <t>Schedule of Loans and Leases</t>
  </si>
  <si>
    <t>Loans and leases as of March 31, 2016 , and December 31, 2015 , were as follows, in thousands: March 31, 2016 December 31, 2015 Loans and leases receivable held to maturity: Commercial $ 1,295,504 $ 1,279,214 Commercial real estate 2,555,268 2,326,360 Agricultural and agricultural real estate 471,271 471,870 Residential real estate 753,666 539,555 Consumer 430,699 386,867 Gross loans and leases receivable held to maturity 5,506,408 5,003,866 Unearned discount (640 ) (488 ) Deferred loan fees (2,763 ) (1,892 ) Total net loans and leases receivable held to maturity 5,503,005 5,001,486 Allowance for loan and lease losses (49,738 ) (48,685 ) Loans and leases receivable, net $ 5,453,267 $ 4,952,801</t>
  </si>
  <si>
    <t>Allowance for Loan and Lease Losses, Based on Impairment Methodology</t>
  </si>
  <si>
    <t>The following table shows the balance in the allowance for loan and lease losses at March 31, 2016 , and December 31, 2015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and lease losses policy during 2016. Allowance For Loan and Lease Losses Gross Loans and Leases Receivable Held to Maturity Ending Balance Under ASC 310-10-35 Ending Balance Under ASC 450-20 Total Ending Balance Evaluated for Impairment Under ASC 310-10-35 Ending Balance Evaluated for Impairment Under ASC 450-20 Total March 31, 2016 Commercial $ 984 $ 15,390 $ 16,374 $ 11,018 $ 1,284,486 $ 1,295,504 Commercial real estate 1,252 19,243 20,495 44,082 2,511,186 2,555,268 Agricultural and agricultural real estate — 4,028 4,028 13,593 457,678 471,271 Residential real estate 311 1,540 1,851 19,345 734,321 753,666 Consumer 1,247 5,743 6,990 5,963 424,736 430,699 Total $ 3,794 $ 45,944 $ 49,738 $ 94,001 $ 5,412,407 $ 5,506,408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t>
  </si>
  <si>
    <t>Schedule of Financing Receivables, Non Accrual Status</t>
  </si>
  <si>
    <t>The following table presents nonaccrual loans, accruing loans past due 90 days or more and troubled debt restructured loans at March 31, 2016 , and December 31, 2015 , in thousands. There were no nonaccrual leases, accruing leases past due 90 days or more or restructured leases at March 31, 2016 , and December 31, 2015 . March 31, 2016 December 31, 2015 Nonaccrual loans $ 46,316 $ 37,874 Nonaccrual troubled debt restructured loans 1,434 1,781 Total nonaccrual loans $ 47,750 $ 39,655 Accruing loans past due 90 days or more $ 639 $ — Performing troubled debt restructured loans $ 10,711 $ 11,075</t>
  </si>
  <si>
    <t>Troubled Debt Restructuring on Loans Modified</t>
  </si>
  <si>
    <t>The following table provides information on troubled debt restructured loans that were modified during the three months ended March 31, 2016 , and March 31, 2015 , dollars in thousands: Three Months Ended March 31, 2016 2015 Number of Loans Pre- Modification Recorded Investment Post- Modification Recorded Investment Number of Loans Pre- Modification Recorded Investment Post- Modification Recorded Investment Commercial — $ — $ — — $ — $ — Commercial real estate — — — 1 3,992 3,992 Total commercial and commercial real estate — — — 1 3,992 3,992 Agricultural and agricultural real estate — — — — — — Residential real estate — — — — — — Consumer — — — — — — Total — $ — $ — 1 $ 3,992 $ 3,992</t>
  </si>
  <si>
    <t>Financing Receivable Credit Quality Indicators</t>
  </si>
  <si>
    <t>The following table presents loans and leases by credit quality indicator at March 31, 2016 , and December 31, 2015 , in thousands: Pass Nonpass Total March 31, 2016 Commercial $ 1,128,858 $ 166,646 $ 1,295,504 Commercial real estate 2,339,414 215,854 2,555,268 Total commercial and commercial real estate 3,468,272 382,500 3,850,772 Agricultural and agricultural real estate 426,929 44,342 471,271 Residential real estate 725,773 27,893 753,666 Consumer 420,267 10,432 430,699 Total gross loans and leases receivable held to maturity $ 5,041,241 $ 465,167 $ 5,506,408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and leases receivable held to maturity $ 4,541,863 $ 462,003 $ 5,003,866</t>
  </si>
  <si>
    <t>Past Due Financing Receivables</t>
  </si>
  <si>
    <t>The following table sets forth information regarding Heartland's accruing and nonaccrual loans and leases at March 31, 2016 , and December 31, 2015 , in thousands: Accruing Loans and Leases 30-59 Days Past Due 60-89 Days 90 Days or More Past Due Total Past Due Current Nonaccrual Total Loans and Leases March 31, 2016 Commercial $ 1,565 $ 396 $ — $ 1,961 $ 1,288,064 $ 5,479 $ 1,295,504 Commercial real estate 3,413 212 89 3,714 2,529,840 21,714 2,555,268 Total commercial and commercial real estate 4,978 608 89 5,675 3,817,904 27,193 3,850,772 Agricultural and agricultural real estate 12,600 423 — 13,023 457,459 789 471,271 Residential real estate 1,753 192 550 2,495 734,977 16,194 753,666 Consumer 3,434 544 — 3,978 423,147 3,574 430,699 Total gross loans and leases receivable held to maturity $ 22,765 $ 1,767 $ 639 $ 25,171 $ 5,433,487 $ 47,750 $ 5,506,408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and leases receivable held to maturity $ 11,561 $ 3,787 $ — $ 15,348 $ 4,948,863 $ 39,655 $ 5,003,866</t>
  </si>
  <si>
    <t>Impaired Loans Not Covered by Loss Share Agreements</t>
  </si>
  <si>
    <t>The following tables present, by category of loan, impaired loans, the unpaid contractual loan balances at March 31, 2016 , and December 31, 2015 ; the outstanding loan balances recorded on the consolidated balance sheets at March 31, 2016 , and December 31, 2015 ; any related allowance recorded for those loans as of March 31, 2016 , and December 31, 2015 ; the average outstanding loan balances recorded on the consolidated balance sheets during the three months ended March 31, 2016 , and year ended December 31, 2015 ; and the interest income recognized on the impaired loans during the three months ended March 31, 2016 , and year ended December 31, 2015 , in thousands: Unpaid Contractual Balance Loan Balance Related Allowance Recorded Year-to- Date Avg. Loan Balance Year-to- Date Interest Income Recognized March 31, 2016 Impaired loans with a related allowance: Commercial $ 4,766 $ 4,766 $ 984 $ 2,137 $ 35 Commercial real estate 4,297 4,203 1,252 4,210 25 Total commercial and commercial real estate 9,063 8,969 2,236 6,347 60 Agricultural and agricultural real estate — — — — — Residential real estate 2,868 2,873 311 2,917 4 Consumer 3,258 3,258 1,247 3,208 9 Total impaired loans with a related allowance $ 15,189 $ 15,100 $ 3,794 $ 12,472 $ 73 Impaired loans without a related allowance: Commercial $ 6,277 $ 6,252 $ — $ 9,849 $ 143 Commercial real estate 43,157 39,879 — 46,872 384 Total commercial and commercial real estate 49,434 46,131 — 56,721 527 Agricultural and agricultural real estate 13,593 13,593 — 7,422 251 Residential real estate 16,610 16,472 — 17,173 32 Consumer 2,706 2,705 — 2,970 9 Total impaired loans without a related allowance $ 82,343 $ 78,901 $ — $ 84,286 $ 819 Total impaired loans held to maturity: Commercial $ 11,043 $ 11,018 $ 984 $ 11,986 $ 178 Commercial real estate 47,454 44,082 1,252 51,082 409 Total commercial and commercial real estate 58,497 55,100 2,236 63,068 587 Agricultural and agricultural real estate 13,593 13,593 — 7,422 251 Residential real estate 19,478 19,345 311 20,090 36 Consumer 5,964 5,963 1,247 6,178 18 Total impaired loans held to maturity $ 97,532 $ 94,001 $ 3,794 $ 96,758 $ 892 Unpaid Contractual Balance Loan Balance Related Allowance Recorded Year-to- Date Avg. Loan Balance Year-to- 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impaired loans with a related allowance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impaired loans without a related allowance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t>
  </si>
  <si>
    <t>Summary of Purchased Impaired and Nonimpaired Loans</t>
  </si>
  <si>
    <t>The carrying amount of the acquired loans at March 31, 2016 and December 31, 2015 , consisted of purchased impaired and nonimpaired loans as summarized in the following table, in thousands: March 31, 2016 December 31, 2015 Impaired Non Impaired Total Loans Impaired Non Impaired Total Loans Commercial $ 2,545 $ 184,963 $ 187,508 $ — $ 159,393 $ 159,393 Commercial real estate 5,997 723,390 729,387 7,716 494,010 501,726 Agricultural and agricultural real estate — 1,296 1,296 — 2,985 2,985 Residential real estate 715 293,176 293,891 — 85,549 85,549 Consumer loans — 69,837 69,837 — 33,644 33,644 Total Loans $ 9,257 $ 1,272,662 $ 1,281,919 $ 7,716 $ 775,581 $ 783,297</t>
  </si>
  <si>
    <t>Changes in Accretable Yield on Acquired Loans</t>
  </si>
  <si>
    <t>Changes in accretable yield on acquired loans with evidence of credit deterioration at the date of acquisition for the three months ended March 31, 2016 , and March 31, 2015 , were as follows, in thousands: Balance at December 31, 2015 $ 557 Original yield discount, net, at date of acquisitions 19 Accretion 273 Reclassification from nonaccretable difference (1) (2 ) Balance at March 31, 2016 $ 305 (1) Represents increases in estimated cash flows expected to be received, primarily due to lower estimated credit losses. Balance at December 31, 2014 $ — Original yield discount, net, at date of acquisitions 352 Accretion — Reclassification from nonaccretable difference (1) — Balance at March 31, 2015 $ 352 (1) Represents increases in estimated cash flows expected to be received, primarily due to lower estimated credit losses.</t>
  </si>
  <si>
    <t>Allowance for Loan and Lease Losses (Tables)</t>
  </si>
  <si>
    <t>Changes in the Allowance for Loan and Leases Losses</t>
  </si>
  <si>
    <t>Changes in the allowance for loan and lease losses for the three months ended March 31, 2016 , and March 31, 2015 , were as follows, in thousands: Commercial Commercial Real Estate Agricultural Residential Real Estate Consumer Unallocated Total Balance at December 31, 2015 $ 16,095 $ 19,532 $ 3,887 $ 1,934 $ 7,237 $ — $ 48,685 Charge-offs (98 ) (312 ) — (37 ) (1,158 ) — (1,605 ) Recoveries 176 146 3 20 246 — 591 Provision 201 1,129 138 (66 ) 665 — 2,067 Balance at March 31, 2016 $ 16,374 $ 20,495 $ 4,028 $ 1,851 $ 6,990 $ — $ 49,738 Commercial Commercial Real Estate Agricultural Residential Real Estate Consumer Unallocated Total Balance at December 31, 2014 $ 11,909 $ 15,898 $ 3,295 $ 3,741 $ 6,606 $ — $ 41,449 Charge-offs (274 ) (333 ) (276 ) (58 ) (1,063 ) — (2,004 ) Recoveries 320 126 22 37 233 — 738 Provision (267 ) 944 175 25 794 — 1,671 Balance at March 31, 2015 $ 11,688 $ 16,635 $ 3,216 $ 3,745 $ 6,570 $ — $ 41,854</t>
  </si>
  <si>
    <t>Goodwill, Core Deposit Premium and Other Intangible Assets (Tables)</t>
  </si>
  <si>
    <t>Schedule of Gross Carrying Amount and Accumulated Amortization of Other Intangible Assets</t>
  </si>
  <si>
    <t>The gross carrying amount of other intangible assets and the associated accumulated amortization at March 31, 2016 , and December 31, 2015 , are presented in the table below, in thousands: March 31, 2016 December 31, 2015 Gross Carrying Amount Accumulated Amortization Net Carrying Amount Gross Carrying Amount Accumulated Amortization Net Carrying Amount Amortizing intangible assets: Core deposit intangibles $ 43,504 $ 17,345 $ 26,159 $ 37,118 $ 15,460 $ 21,658 Mortgage servicing rights 46,818 16,368 30,450 45,744 15,430 30,314 Customer relationship intangible 1,176 825 351 1,177 815 362 Commercial servicing rights 6,071 1,611 4,460 5,685 1,074 4,611 Total $ 97,569 $ 36,149 $ 61,420 $ 89,724 $ 32,779 $ 56,945</t>
  </si>
  <si>
    <t>Schedule of Estimated Future Amortization Expense of Amortizable Intangible Assets</t>
  </si>
  <si>
    <t>The following table shows the estimated future amortization expense for amortizable intangible assets, in thousands: Core Deposit Intangibles Mortgage Servicing Rights Customer Relationship Intangible Commercial Servicing Rights Total Nine months ending December 31, 2016 $ 3,716 $ 6,778 $ 31 $ 720 $ 11,245 Year ending December 31, 2017 4,419 5,918 40 931 11,308 2018 3,909 5,073 39 837 9,858 2019 3,426 4,227 38 638 8,329 2020 2,982 3,382 36 455 6,855 2021 2,463 2,536 35 392 5,426 Thereafter 5,244 2,536 132 487 8,399 Total $ 26,159 $ 30,450 $ 351 $ 4,460 $ 61,420</t>
  </si>
  <si>
    <t>Summary of Changes in Servicing Rights</t>
  </si>
  <si>
    <t>The following table summarizes, in thousands, the changes in capitalized commercial servicing rights for the three months ended March 31, 2016 , and March 31, 2015 : 2016 2015 Balance at January 1 $ 4,611 $ — Purchased commercial servicing rights 190 4,255 Originations 195 132 Amortization (536 ) (215 ) Balance at March 31 $ 4,460 $ 4,172 Fair value of commercial servicing rights $ 4,899 $ 4,429 Commercial servicing rights, net to servicing portfolio 2.35 % 2.87 % The following table summarizes, in thousands, the changes in capitalized mortgage servicing rights for the three months ended March 31, 2016 , and March 31, 2015 : 2016 2015 Balance at January 1 $ 30,314 $ 24,984 Originations 2,395 2,686 Amortization (2,259 ) (2,175 ) Balance at March 31 $ 30,450 $ 25,495 Fair value of mortgage servicing rights $ 38,944 $ 34,492 Mortgage servicing rights, net to servicing portfolio 0.74 % 0.71 %</t>
  </si>
  <si>
    <t>Derivative Financial Instruments (Tables)</t>
  </si>
  <si>
    <t>Balance Sheet Category and Fair Values of Derivative Instruments</t>
  </si>
  <si>
    <t>The table below identifies the balance sheet category and fair values of Heartland's derivative instruments designated as cash flow hedges at March 31, 2016 , and December 31, 2015 , in thousands: Notional Amount Fair Value Balance Sheet Category Receive Rate Weighted Average Pay Rate Maturity March 31, 2016 Interest rate swap $ 8,580 $ (14 ) Other Liabilities 3.182 % 5.140 % 04/20/2016 Interest rate swap 25,000 (1,374 ) Other Liabilities 0.642 % 2.255 % 03/17/2021 Interest rate swap 20,000 (507 ) Other Liabilities 0.635 % 3.220 % 03/01/2017 Interest rate swap 20,000 (1,891 ) Other Liabilities 0.617 % 3.355 % 01/07/2020 Interest rate swap 10,000 (223 ) Other Liabilities 0.630 % 1.674 % 03/26/2019 Interest rate swap 10,000 (219 ) Other Liabilities 0.642 % 1.658 % 03/18/2019 Interest rate swap (1) 20,000 (1,044 ) Other Liabilities — % 2.390 % 06/15/2024 Interest rate swap (2) 20,000 (1,085 ) Other Liabilities — % 2.352 % 03/01/2024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balance sheet category and fair values of Heartland's derivative instruments designated as loan swaps at March 31, 2016 and December 31, 2015 , in thousands: Notional Amount Fair Value Balance Sheet Category Weighted Average Receive Rate Weighted Average Pay Rate March 31, 2016 Receive fixed-pay floating interest rate swap $ 33,028 $ 2,356 Other Assets 4.97 % 3.16 % Pay fixed-receive floating interest rate swap 33,028 (2,356 ) Other Liabilities 3.16 % 4.97 % December 31, 2015 Receive fixed-pay floating interest rate swap 15,782 663 Other Assets 5.08 % 3.07 % Pay fixed-receive floating interest rate swap 15,782 (663 ) Other Liabilities 3.07 % 5.08 % The table below identifies the notional amount, fair value and balance sheet category of Heartland's fair value hedges at March 31, 2016 and December 31, 2015, in thousands: Notional Amount Fair Value Balance Sheet Category March 31, 2016 Fair value hedges $ 41,391 $ (4,053 ) Other Liabilities December 31, 2015 Fair value hedges $ 13,805 $ (621 ) Other Liabilities</t>
  </si>
  <si>
    <t>Gains (Losses) on Derivative Instruments</t>
  </si>
  <si>
    <t>The table below identifies the gains and losses recognized on Heartland's derivative instruments designated as cash flow hedges for the three months ended March 31, 2016 , and March 31, 2015 , in thousands: Effective Portion Ineffective Portion Recognized in OCI Reclassified from AOCI into Income Recognized in Income on Derivatives Amount of Gain (Loss) Category Amount of Gain (Loss) Category Amount of Gain (Loss) Three Months Ended March 31, 2016 Interest rate swap $ 43 Interest Expense $ (44 ) Other Income $ — Interest rate swap (661 ) Interest Expense (109 ) Other Income — Interest rate swap 93 Interest Expense (142 ) Other Income — Interest rate swap (309 ) Interest Expense (155 ) Other Income — Interest rate swap (140 ) Interest Expense (27 ) Other Income — Interest rate swap (136 ) Interest Expense (29 ) Other Income — Interest rate swap (898 ) Interest Expense — Other Income — Interest rate swap (909 ) Interest Expense — Other Income — Three Months Ended March 31, 2015 Interest rate swap $ 39 Interest Expense $ (57 ) Other Income $ — Interest rate swap (376 ) Interest Expense (126 ) Other Income — Interest rate swap 45 Interest Expense (151 ) Other Income — Interest rate swap (184 ) Interest Expense (160 ) Other Income — Interest rate swap (108 ) Interest Expense (35 ) Other Income — Interest rate swap (106 ) Interest Expense (35 ) Other Income — Interest rate swap (93 ) Interest Expense — Other Income — Interest rate swap (107 ) Interest Expense — Other Income — The table below identifies the gains and losses recognized on Heartland's fair value hedges for the three month periods ended March 31, 2016, and March 31, 2015, in thousands: Amount of Gain (Loss) Category Three Months Ended March 31, 2016 Fair value hedges $ (1,222 ) Interest Income Three Months Ended March 31, 2015 Fair value hedges $ — Interest Income</t>
  </si>
  <si>
    <t>Balance Sheet Category and Fair Values of Embedded Derivatives</t>
  </si>
  <si>
    <t>The table below identifies the notional amount, fair value and balance sheet category of Heartland's embedded derivatives at March 31, 2016 and December 31, 2015 , in thousands: Notional Amount Fair Value Balance Sheet Category Income Statement Category Year-to-Date March 31, 2016 Embedded derivatives $ 14,903 $ 1,846 Other assets Other noninterest income $ 272 December 31, 2015 Embedded derivatives $ 15,020 $ 1,574 Other assets Other noninterest income $ — The following table identifies, in thousands, the notional amount, fair value, balance sheet category and income statement category for the change in fair value of the convertible debt option as of March 31, 2016: Notional Amount Fair Value Balance Sheet Category Income Statement Category Year-to-Date March 31, 2016 Embedded conversion option $ 2,000 $ (422 ) Other Liabilities Other noninterest income $ (100 )</t>
  </si>
  <si>
    <t>Schedule of Other Derivatives Not Designated as Hedging Instruments, Balance Sheet and Income Category</t>
  </si>
  <si>
    <t>The table below identifies the balance sheet category and fair values of Heartland's other free standing derivative instruments not designated as hedging instruments at March 31, 2016 , and December 31, 2015 , in thousands: Balance Sheet Category Notional Amount Fair Value March 31, 2016 Interest rate lock commitments (mortgage) Other Assets $ 153,073 $ 6,956 Forward commitments Other Assets 61,000 343 Forward commitments Other Liabilities 258,183 (1,623 ) Undesignated interest rate swaps Other Liabilities 23,005 (2,159 ) December 31, 2015 Interest rate lock commitments (mortgage) Other Assets $ 99,665 $ 3,168 Forward commitments Other Assets 118,378 523 Forward commitments Other Liabilities 136,709 (315 ) Undesignated interest rate swaps Other Liabilities 50,975 (3,677 ) The table below identifies the income statement category of the gains and losses recognized in income on Heartland's other free standing derivative instruments not designated as hedging instruments for the three months ended March 31, 2016 , and March 31, 2015 , in thousands: Income Statement Category Gain (Loss) Recognized Three Months Ended March 31, 2016 Interest rate lock commitments (mortgage) Gains on sale of loans held for sale $ 4,727 Forward commitments Gains on sale of loans held for sale (1,489 ) Undesignated interest rate swaps Other noninterest income (316 ) Three Months Ended March 31, 2015 Interest rate lock commitments (mortgage) Gains on sale of loans held for sale $ 5,544 Forward commitments Gains on sale of loans held for sale (125 ) Undesignated interest rate swaps Other noninterest income —</t>
  </si>
  <si>
    <t>Fair Value (Tables)</t>
  </si>
  <si>
    <t>Schedule of Fair Value, Assets and Liabilities Measured on Recurring Basis</t>
  </si>
  <si>
    <t>The table below presents Heartland's assets and liabilities that are measured at fair value on a recurring basis as of March 31, 2016 , and December 31, 2015 , in thousands, aggregated by the level in the fair value hierarchy within which those measurements fall: Total Fair Value Level 1 Level 2 Level 3 March 31, 2016 Assets Securities available for sale U.S. government corporations and agencies $ 6,619 $ 531 $ 6,088 $ — Mortgage-backed securities 1,388,687 — 1,386,913 1,774 Obligations of states and political subdivisions 281,003 — 281,003 — Corporate debt securities 830 — 500 330 Equity securities 13,377 — 13,377 — Derivative financial instruments (1) 4,202 — 4,202 — Interest rate lock commitments 6,956 — — 6,956 Forward commitments 343 — 343 — Total assets at fair value $ 1,702,017 $ 531 $ 1,692,426 $ 9,060 Liabilities Derivative financial instruments (2) $ 15,347 $ — $ 15,347 $ — Forward commitments 1,623 — 1,623 — Total liabilities at fair value $ 16,970 $ — $ 16,970 $ —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1) Includes embedded derivatives and loans swaps (2) Includes cash flow hedges, fair value hedges, loan swaps, embedded conversion options and free standing derivative instruments</t>
  </si>
  <si>
    <t>Fair Value Measurements, Nonrecurring</t>
  </si>
  <si>
    <t>The tables below present Heartland's assets that are measured at fair value on a nonrecurring basis, in thousands: Fair Value Measurements at March 31, 2016 Total Quoted Prices in Active Markets for Identical Assets (Level 1) Significant Other Observable Inputs (Level 2) Significant Unobservable Inputs (Level 3) Year-to- Date Losses Collateral dependent impaired loans: Commercial $ 1,344 $ — $ — $ 1,344 $ — Commercial real estate 2,609 — — 2,609 — Agricultural and agricultural real estate — — — — — Residential real estate 3,168 — — 3,168 — Consumer 2,010 — — 2,010 — Total collateral dependent impaired loans $ 9,131 $ — $ — $ 9,131 $ — Other real estate owned $ 11,338 $ — $ — $ 11,338 $ 237 Premises, furniture and equipment held for sale $ 3,889 $ — $ — $ 3,889 $ — Fair Value Measurements at December 31, 2015 Total Quoted Prices in Active Markets for Identical Assets (Level 1) Significant Other Observable Inputs (Level 2) Significant Unobservable Inputs (Level 3) Year-to- Date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t>
  </si>
  <si>
    <t>Fair Value Inputs, Assets, Quantitative Information</t>
  </si>
  <si>
    <t>The following tables present additional quantitative information about assets measured at fair value and for which Heartland has utilized Level 3 inputs to determine fair value, in thousands: Fair Value Valuation Unobservable Range Z-TRANCHE Securities $ 1,774 Discounted cash flows Pretax discount rate 7.50 - 9.50% Actual defaults 22.07 - 34.19% (31.03%) Actual deferrals 10.67 - 20.53% (13.21%) Corporate debt securities 330 Discounted cash flows Bank analysis (1) Interest rate lock commitments 6,956 Discounted cash flows Closing ratio (2) Premises, furniture and equipment held for sale 3,889 Modified appraised value Third party appraisal (3) Appraisal discount (3) Other real estate owned 11,338 Modified appraised value Third party appraisal (3) Appraisal discount (3) Collateral dependent impaired loans: Commercial 1,344 Modified appraised value Third party appraisal (3) Appraisal discount (3) Commercial real estate 2,609 Modified appraised value Third party appraisal (3) Appraisal discount (3) Agricultural and agricultural real estate — Modified appraised value Third party appraisal (3) Appraisal discount (3) Residential real estate 3,168 Modified appraised value Third party appraisal (3) Appraisal discount (3) Consumer 2,010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March 31, 2016, was 88%.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Fair Value at 12/31/15 Valuation Technique Unobservable Input Range (Weighted Average) Z-TRANCHE Securities $ 2,039 Discounted cash flows Pretax discount rate 7.50 - 9.50% Actual defaults 22.20 - 33.55% (30.60%) Actual deferrals 10.75 - 21.82% (13.36%) Corporate debt securities 846 Discounted cash flows Bank analysis (1) Interest rate lock commitments 3,168 Discounted cash flows Closing ratio (2) Premises, furniture and equipment held for sale 3,889 Modified appraised value Third party appraisal (3) Other real estate owned 11,524 Modified appraised value Disposal costs (3) Third party appraisal (3) Appraisal discount (3) Collateral dependent impaired loans: Commercial 597 Modified appraised value Third party appraisal (3) Appraisal discount (3) Commercial real estate 1,522 Modified appraised value Third party appraisal (3) Appraisal discount (3) Agricultural and agricultural real estate — Modified appraised value Third party appraisal (3) Appraisal discount (3) Residential real estate 2,330 Modified appraised value Third party appraisal (3) Appraisal discount (3) Consumer 1,905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5, was 86%.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Fair Value, Assets Measured on Recurring Basis, Unobservable Input Reconciliation</t>
  </si>
  <si>
    <t>The changes in fair value of the Z-TRANCHE, a Level 3 asset, that is measured on a recurring basis are summarized in the following table, in thousands: For the Three Months Ended For the Year Ended Balance at January 1, $ 2,039 $ 4,947 Total gains (losses): Included in earnings — (3,038 ) Included in other comprehensive income (265 ) 982 Purchases, sales and settlements: Purchases — 6 Sales — (736 ) Settlements — (122 ) Balance at period end $ 1,774 $ 2,039 The changes in fair value of the corporate debt securities, Level 3 assets, that are measured on a recurring basis is summarized in the following table, in thousands: For the Three Months Ended For the Year Ended Balance at January 1, $ 846 $ — Total gains (losses): Included in earnings 121 — Included in other comprehensive income (91 ) 106 Purchases, acquired, sales and settlements: Purchases — — Acquired — 740 Sales (546 ) — Settlements — — Balance at period end $ 330 $ 846 The changes in fair value of the interest rate lock commitments, which are Level 3 financial instruments and are measured on a recurring basis, are summarized in the following table, in thousands: For the Three Months Ended For the Year Ended Balance at January 1, $ 3,168 $ 2,496 Total gains (losses) included in earnings 4,727 288 Issuances 138 5,428 Settlements (1,077 ) (5,044 ) Balance at period end $ 6,956 $ 3,168</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March 31, 2016 Carrying Amount Estimated Fair Value Quoted Prices in Active Markets for Identical Assets (Level 1) Significant Other Observable Inputs (Level 2) Significant Unobservable Inputs (Level 3) Financial assets: Cash and cash equivalents $ 133,228 $ 133,228 $ 133,228 $ — $ — Time deposits in other financial institutions 2,355 2,355 2,355 — — Securities: Available for sale 1,690,516 1,690,516 531 1,687,881 2,104 Held to maturity 271,300 289,446 — 289,446 — Other investments 22,325 22,325 — 22,090 235 Loans held for sale 76,565 76,565 — 76,565 — Loans, net: Commercial 1,278,343 1,271,778 — 1,270,434 1,344 Commercial real estate 2,533,220 2,533,017 — 2,530,408 2,609 Agricultural and agricultural real estate 467,844 473,559 — 473,559 — Residential real estate 750,219 749,749 — 746,581 3,168 Consumer 423,641 428,805 — 426,795 2,010 Total Loans, net 5,453,267 5,456,908 — 5,447,777 9,131 Derivative financial instruments (1) 4,202 4,202 — 4,202 — Interest rate lock commitments 6,956 6,956 — — 6,956 Forward commitments 343 343 — 343 — Financial liabilities: Deposits Demand deposits 2,079,521 2,079,521 — 2,079,521 — Savings deposits 3,702,431 3,702,431 — 3,702,431 — Time deposits 1,142,368 1,142,368 — 1,142,368 — Short term borrowings 325,741 325,741 — 325,741 — Other borrowings 265,760 267,812 — 267,812 — Derivative financial instruments (2) 15,347 15,347 — 15,347 — Forward commitments 1,623 1,623 — 1,623 — (1) Includes embedded derivatives and loan swaps (2) Includes cash flow hedges, fair value hedges, loan swaps, embedded conversion options and free standing derivative instruments Fair Value Measurements at December 31, 2015 Carrying Amount Estimated Fair Value Quoted Prices in Active Markets for Identical Assets (Level 1) Significant Other Observable Inputs (Level 2) Significant Unobservable Inputs (Level 3)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and free standing derivative instruments</t>
  </si>
  <si>
    <t>Segment Reporting (Tables)</t>
  </si>
  <si>
    <t>Schedule of Segment Reporting</t>
  </si>
  <si>
    <t>The following tables present financial information from Heartland's operating segments for the three months ended March 31, 2016 , and March 31, 2015 , in thousands. Three Months Ended March 31, 2016 2015 Community and Other Banking Retail Mortgage Banking Total Community and Other Banking Retail Mortgage Banking Total Net interest income $ 71,583 $ 1,124 $ 72,707 $ 52,889 $ 1,041 $ 53,930 Provision for loan losses 2,067 — 2,067 1,671 — 1,671 Total noninterest income 18,537 11,041 29,578 17,061 13,602 30,663 Total noninterest expense 59,739 10,570 70,309 47,459 12,155 59,614 Income before taxes $ 28,314 $ 1,595 $ 29,909 $ 20,820 $ 2,488 $ 23,308 Average Loans, for the period $ 5,296,191 $ 61,911 $ 5,358,102 $ 4,189,966 $ 77,627 $ 4,267,593 Segment Assets, at period end $ 8,141,960 $ 111,819 $ 8,253,779 $ 6,365,682 $ 140,594 $ 6,506,276</t>
  </si>
  <si>
    <t>Basis of Presentation (Earnings per Share) (Details) - USD ($) $ / shares in Units, shares in Thousands, $ in Thousands</t>
  </si>
  <si>
    <t>Net income attributable to Heartland</t>
  </si>
  <si>
    <t>Weighted average common shares outstanding for basic earnings per share</t>
  </si>
  <si>
    <t>Assumed incremental common shares issued upon exercise of stock options and non-vested restricted stock units</t>
  </si>
  <si>
    <t>Weighted average common shares for diluted earnings per share</t>
  </si>
  <si>
    <t>Earnings per common share — basic (in dollars per share)</t>
  </si>
  <si>
    <t>Earnings per common share — diluted (in dollars per share)</t>
  </si>
  <si>
    <t>Number of antidilutive common stock equivalents excluded from diluted earnings per share computation</t>
  </si>
  <si>
    <t>Basis of Presentation (Stock-Based Compensation) (Details) - USD ($)</t>
  </si>
  <si>
    <t>Share-based Compensation Arrangement by Share-based Payment Award [Line Items]</t>
  </si>
  <si>
    <t>Tax benefit from equity based awards</t>
  </si>
  <si>
    <t>Options granted (in shares)</t>
  </si>
  <si>
    <t>Vested options (in shares)</t>
  </si>
  <si>
    <t>Vested options, weighted average exercise price (in dollars per share)</t>
  </si>
  <si>
    <t>Vested options, weighted average remaining contractual life</t>
  </si>
  <si>
    <t>1 year 1 month 25 days</t>
  </si>
  <si>
    <t>Intrinsic value for vested options</t>
  </si>
  <si>
    <t>Intrinsic value for the total of all options exercised</t>
  </si>
  <si>
    <t>Maximum exercise period</t>
  </si>
  <si>
    <t>10 years</t>
  </si>
  <si>
    <t>Cash received from options exercised</t>
  </si>
  <si>
    <t>RSUs</t>
  </si>
  <si>
    <t>Share-based compensation costs</t>
  </si>
  <si>
    <t>Share-based unrecognized compensation costs</t>
  </si>
  <si>
    <t>Stock Options</t>
  </si>
  <si>
    <t>Stock Options | Prior to 2009</t>
  </si>
  <si>
    <t>Share-based compensation, award vesting periods</t>
  </si>
  <si>
    <t>5 years</t>
  </si>
  <si>
    <t>Typical options expiration period after date of grant</t>
  </si>
  <si>
    <t>Stock Options | Period One | Prior to 2009</t>
  </si>
  <si>
    <t>3 years</t>
  </si>
  <si>
    <t>Stock Options | Period Two | Prior to 2009</t>
  </si>
  <si>
    <t>4 years</t>
  </si>
  <si>
    <t>Stock Options | Period Three | Prior to 2009</t>
  </si>
  <si>
    <t>Long-Term Incentive Plan 2012</t>
  </si>
  <si>
    <t>Number of shares for issuance under future awards</t>
  </si>
  <si>
    <t>Long-Term Incentive Plan 2012 | Time-based RSUs</t>
  </si>
  <si>
    <t>Equity instruments other than options, granted (in shares)</t>
  </si>
  <si>
    <t>Long-Term Incentive Plan 2012 | Performance-Based RSUs | End of Performance Period</t>
  </si>
  <si>
    <t>2 years</t>
  </si>
  <si>
    <t>Long-Term Incentive Plan 2012 | Performance-Based RSUs | Performance Period Ended December 31, 2018</t>
  </si>
  <si>
    <t>Long-Term Incentive Plan 2012 | RSUs</t>
  </si>
  <si>
    <t>Basis of Presentation (Summary of RSUs Activity) (Details) - RSUs - $ /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Basis of Presentation (Summary of Stock Options Activity) (Details) - $ / shares</t>
  </si>
  <si>
    <t>Exercised (in shares)</t>
  </si>
  <si>
    <t>Options exercisable at end of period (in shares)</t>
  </si>
  <si>
    <t>Weighted-Average Exercise Price</t>
  </si>
  <si>
    <t>Exercised (in dollars per share)</t>
  </si>
  <si>
    <t>Options exercisable at end of period (in dollars per share)</t>
  </si>
  <si>
    <t>Acquisitions (Narrative) (Details) - USD ($) $ in Thousands</t>
  </si>
  <si>
    <t>Feb. 05, 2016</t>
  </si>
  <si>
    <t>Nov. 30, 2015</t>
  </si>
  <si>
    <t>Sep. 11, 2015</t>
  </si>
  <si>
    <t>Aug. 21, 2015</t>
  </si>
  <si>
    <t>Jan. 16, 2015</t>
  </si>
  <si>
    <t>Dec. 31, 2014</t>
  </si>
  <si>
    <t>Business Acquisition [Line Items]</t>
  </si>
  <si>
    <t>Notional Amount</t>
  </si>
  <si>
    <t>Assets</t>
  </si>
  <si>
    <t>Deposits</t>
  </si>
  <si>
    <t>Nonaccrual loans</t>
  </si>
  <si>
    <t>CIC Bancshares, Inc.</t>
  </si>
  <si>
    <t>Total purchase price</t>
  </si>
  <si>
    <t>Purchase price paid by delivery of shares of common stock</t>
  </si>
  <si>
    <t>Purchase price in cash</t>
  </si>
  <si>
    <t>Loans</t>
  </si>
  <si>
    <t>Pre-tax merger related expenses</t>
  </si>
  <si>
    <t>Nonrecurring acquisition related costs</t>
  </si>
  <si>
    <t>CIC Bancshares, Inc. | Preferred Stock</t>
  </si>
  <si>
    <t>Convertible preferred stock issued, fair value</t>
  </si>
  <si>
    <t>Premier Valley Bank</t>
  </si>
  <si>
    <t>First Scottsdale Bank, N.A.</t>
  </si>
  <si>
    <t>Community Bancorporation of New Mexico, Inc.</t>
  </si>
  <si>
    <t>Community Banc-Corp of Sheboygan, Inc.</t>
  </si>
  <si>
    <t>Purchase price, percentage of adjusted tangible book value</t>
  </si>
  <si>
    <t>155.00%</t>
  </si>
  <si>
    <t>Acquisitions (Acquisition, fair values) (Details) - USD ($) $ in Thousands</t>
  </si>
  <si>
    <t>Fair value of liabilities assumed:</t>
  </si>
  <si>
    <t>Goodwill resulting from acquisition</t>
  </si>
  <si>
    <t>Fair value of consideration paid:</t>
  </si>
  <si>
    <t>Stock, number of shares</t>
  </si>
  <si>
    <t>Cash</t>
  </si>
  <si>
    <t>Total consideration paid</t>
  </si>
  <si>
    <t>Fair value of assets acquired:</t>
  </si>
  <si>
    <t>Securities available for sale</t>
  </si>
  <si>
    <t>Other securities</t>
  </si>
  <si>
    <t>Loans held to maturity</t>
  </si>
  <si>
    <t>Total assets</t>
  </si>
  <si>
    <t>Short term borrowings</t>
  </si>
  <si>
    <t>Other liabilities</t>
  </si>
  <si>
    <t>Total liabilities assumed</t>
  </si>
  <si>
    <t>Fair value of net assets acquired</t>
  </si>
  <si>
    <t>CIC Bancshares, Inc. | Common Stock</t>
  </si>
  <si>
    <t>Stock</t>
  </si>
  <si>
    <t>Acquisitions (Pro forma) (Details) - CIC Bancshares, Inc. - USD ($) $ / shares in Units, $ in Thousands</t>
  </si>
  <si>
    <t>12 Months Ended</t>
  </si>
  <si>
    <t>Net interest income</t>
  </si>
  <si>
    <t>Basic earnings per share (in dollars per share)</t>
  </si>
  <si>
    <t>Diluted earnings per share (in dollars per share)</t>
  </si>
  <si>
    <t>Securities (Securities available for sale) (Details) - USD ($) $ in Thousands</t>
  </si>
  <si>
    <t>Schedule of Available-for-sale Securities [Line Items]</t>
  </si>
  <si>
    <t>Amortized Cost</t>
  </si>
  <si>
    <t>Gross Unrealized Gains</t>
  </si>
  <si>
    <t>Gross Unrealized Losses</t>
  </si>
  <si>
    <t>Estimated Fair Value</t>
  </si>
  <si>
    <t>Total debt securities</t>
  </si>
  <si>
    <t>U.S. government corporations and agencies</t>
  </si>
  <si>
    <t>Mortgage-backed securities</t>
  </si>
  <si>
    <t>Obligations of states and political subdivisions</t>
  </si>
  <si>
    <t>Corporate debt securities</t>
  </si>
  <si>
    <t>Equity securities</t>
  </si>
  <si>
    <t>Securities (Held to maturity securities) (Details) - USD ($) $ in Thousands</t>
  </si>
  <si>
    <t>Schedule of Held-to-maturity Securities [Line Items]</t>
  </si>
  <si>
    <t>Securities (Securities available for sale (debt maturities)) (Details) - USD ($) $ in Thousands</t>
  </si>
  <si>
    <t>Due in 1 year or less</t>
  </si>
  <si>
    <t>Due in 1 to 5 years</t>
  </si>
  <si>
    <t>Due in 5 to 10 years</t>
  </si>
  <si>
    <t>Due after 10 years</t>
  </si>
  <si>
    <t>Securities (Securities held to maturity (debt maturities)) (Details) - USD ($) $ in Thousands</t>
  </si>
  <si>
    <t>Securities (Realized gain (loss)) (Details) - USD ($) $ in Thousands</t>
  </si>
  <si>
    <t>Proceeds from sales</t>
  </si>
  <si>
    <t>Gross security gains</t>
  </si>
  <si>
    <t>Gross security losses</t>
  </si>
  <si>
    <t>Securities (Available for sale securities losses) (Details) - USD ($) $ in Thousands</t>
  </si>
  <si>
    <t>Less than 12 months</t>
  </si>
  <si>
    <t>12 months or longer</t>
  </si>
  <si>
    <t>Unrealized Losses</t>
  </si>
  <si>
    <t>Securities (Held to maturity securities losses) (Details) - USD ($) $ in Thousands</t>
  </si>
  <si>
    <t>Securities (Other-than-temporary impairments) (Details)</t>
  </si>
  <si>
    <t>1 Months Ended</t>
  </si>
  <si>
    <t>Mar. 31, 2012USD ($)security</t>
  </si>
  <si>
    <t>Mar. 31, 2016USD ($)</t>
  </si>
  <si>
    <t>Mar. 31, 2015USD ($)</t>
  </si>
  <si>
    <t>Dec. 31, 2015USD ($)security</t>
  </si>
  <si>
    <t>Number of investments with OTTI | security</t>
  </si>
  <si>
    <t>OTTI write-downs included in earnings, held to maturity debt securities</t>
  </si>
  <si>
    <t>Number of private label mortgage-backed securities | security</t>
  </si>
  <si>
    <t>Gross realized gains (losses) on sale of available for sale securities with OTTI write-downs</t>
  </si>
  <si>
    <t>Carrying value of held to maturity securities</t>
  </si>
  <si>
    <t>Other than Temporary Impairment, Credit Losses Recognized in Earnings [Line Items]</t>
  </si>
  <si>
    <t>OTTI write-downs included in earnings, available for sale debt securities</t>
  </si>
  <si>
    <t>Gross realized losses with OTTI write-downs</t>
  </si>
  <si>
    <t>Realized gross gains (losses) on held to maturity securities</t>
  </si>
  <si>
    <t>Recorded as part of gross realized losses:</t>
  </si>
  <si>
    <t>Credit related OTTI</t>
  </si>
  <si>
    <t>Intent to sell OTTI</t>
  </si>
  <si>
    <t>Total recorded as part of gross realized losses</t>
  </si>
  <si>
    <t>Recorded directly to AOCI for non-credit related impairment:</t>
  </si>
  <si>
    <t>Residential mortgage backed securities</t>
  </si>
  <si>
    <t>Reduction of non-credit related impairment related to security sales</t>
  </si>
  <si>
    <t>Accretion of non-credit related impairment</t>
  </si>
  <si>
    <t>Total changes to AOCI for non-credit related impairment</t>
  </si>
  <si>
    <t>Total OTTI losses (accretion) recorded on debt securities, net</t>
  </si>
  <si>
    <t>Held-to-maturity Securities</t>
  </si>
  <si>
    <t>Non-credit related OTTI</t>
  </si>
  <si>
    <t>Mortgage Backed Securities</t>
  </si>
  <si>
    <t>Realized gross gains on carrying value of securities</t>
  </si>
  <si>
    <t>Securities (Other securities) (Details) - USD ($) $ in Millions</t>
  </si>
  <si>
    <t>Fair value of securities pledged</t>
  </si>
  <si>
    <t>FHLB</t>
  </si>
  <si>
    <t>Mortgage-backed Securities, Issued by US Government Sponsored Enterprises</t>
  </si>
  <si>
    <t>Investment [Line Items]</t>
  </si>
  <si>
    <t>Percentage of mortgage-backed securities issued by government-sponsored enterprises</t>
  </si>
  <si>
    <t>79.00%</t>
  </si>
  <si>
    <t>Loans and Leases (Loans and leases receivable) (Details) - USD ($) $ in Thousands</t>
  </si>
  <si>
    <t>Loans and Leases [Line Items]</t>
  </si>
  <si>
    <t>Gross loans and leases receivable held to maturity</t>
  </si>
  <si>
    <t>Unearned discount</t>
  </si>
  <si>
    <t>Deferred loan fees</t>
  </si>
  <si>
    <t>Total net loans and leases receivable held to maturity</t>
  </si>
  <si>
    <t>Loans secured by residential real estate property in process of foreclosure</t>
  </si>
  <si>
    <t>Threshold period past due, nonperforming status of loans and leases</t>
  </si>
  <si>
    <t>90 days</t>
  </si>
  <si>
    <t>Commercial</t>
  </si>
  <si>
    <t>Commercial real estate</t>
  </si>
  <si>
    <t>Agricultural and agricultural real estate</t>
  </si>
  <si>
    <t>Residential real estate</t>
  </si>
  <si>
    <t>Residential real estate | Minimum</t>
  </si>
  <si>
    <t>Length of loan agreements</t>
  </si>
  <si>
    <t>Residential real estate | Maximum</t>
  </si>
  <si>
    <t>30 years</t>
  </si>
  <si>
    <t>Consumer</t>
  </si>
  <si>
    <t>Consumer | Citizens Finance Co | Loans and Finance Receivables</t>
  </si>
  <si>
    <t>Concentration risk, percentage</t>
  </si>
  <si>
    <t>19.00%</t>
  </si>
  <si>
    <t>Commercial and commercial real estate</t>
  </si>
  <si>
    <t>Commercial and commercial real estate | Minimum</t>
  </si>
  <si>
    <t>1 year</t>
  </si>
  <si>
    <t>Commercial and commercial real estate | Maximum</t>
  </si>
  <si>
    <t>Loans and Leases (Allowance for credit losses on financing receivables) (Details) - USD ($) $ in Thousands</t>
  </si>
  <si>
    <t>Financing Receivable, Allowance for Credit Losses [Line Items]</t>
  </si>
  <si>
    <t>Ending Balance Under ASC 310-10-35</t>
  </si>
  <si>
    <t>Ending Balance Under ASC 450-20</t>
  </si>
  <si>
    <t>Ending Balance Evaluated for Impairment Under ASC 310-10-35</t>
  </si>
  <si>
    <t>Ending Balance Evaluated for Impairment Under ASC 450-20</t>
  </si>
  <si>
    <t>Loans and Leases (Financing receivables, non accrual status) (Details) - USD ($) $ in Thousands</t>
  </si>
  <si>
    <t>Nonaccrual troubled debt restructured loans</t>
  </si>
  <si>
    <t>Total nonaccrual loans</t>
  </si>
  <si>
    <t>Accruing loans past due 90 days or more</t>
  </si>
  <si>
    <t>Performing troubled debt restructured loans</t>
  </si>
  <si>
    <t>Loans and Leases (Troubled debt restructuring on loans modified) (Details) $ in Thousands</t>
  </si>
  <si>
    <t>Mar. 31, 2016USD ($)loan</t>
  </si>
  <si>
    <t>Mar. 31, 2015USD ($)loan</t>
  </si>
  <si>
    <t>Financing Receivable, Modifications [Line Items]</t>
  </si>
  <si>
    <t>Number of Loans | loan</t>
  </si>
  <si>
    <t>Pre- Modification Recorded Investment</t>
  </si>
  <si>
    <t>Post- Modification Recorded Investment</t>
  </si>
  <si>
    <t>Loans and Leases (Troubled debt in text) (Details) - USD ($)</t>
  </si>
  <si>
    <t>Financing Receivable, Recorded Investment [Line Items]</t>
  </si>
  <si>
    <t>Doubtful</t>
  </si>
  <si>
    <t>Loss</t>
  </si>
  <si>
    <t>Loans and Leases (Loans and leases not covered by share agreements (credit quality indicator)) (Details) - USD ($) $ in Thousands</t>
  </si>
  <si>
    <t>Total gross loans and leases receivable held to maturity</t>
  </si>
  <si>
    <t>Pass</t>
  </si>
  <si>
    <t>Pass | Commercial</t>
  </si>
  <si>
    <t>Pass | Commercial real estate</t>
  </si>
  <si>
    <t>Pass | Commercial and commercial real estate</t>
  </si>
  <si>
    <t>Pass | Agricultural and agricultural real estate</t>
  </si>
  <si>
    <t>Pass | Residential real estate</t>
  </si>
  <si>
    <t>Pass | Consumer</t>
  </si>
  <si>
    <t>Nonpass</t>
  </si>
  <si>
    <t>Nonpass | Commercial</t>
  </si>
  <si>
    <t>Nonpass | Commercial real estate</t>
  </si>
  <si>
    <t>Nonpass | Commercial and commercial real estate</t>
  </si>
  <si>
    <t>Nonpass | Agricultural and agricultural real estate</t>
  </si>
  <si>
    <t>Nonpass | Residential real estate</t>
  </si>
  <si>
    <t>Nonpass | Consumer</t>
  </si>
  <si>
    <t>Loans and Leases (Loans and leases not covered by share agreements (in text)) (Details)</t>
  </si>
  <si>
    <t>Loans delinquent 30 to 89 days, percentage</t>
  </si>
  <si>
    <t>0.45%</t>
  </si>
  <si>
    <t>0.31%</t>
  </si>
  <si>
    <t>Special Mention</t>
  </si>
  <si>
    <t>Percent of loans</t>
  </si>
  <si>
    <t>57.00%</t>
  </si>
  <si>
    <t>68.00%</t>
  </si>
  <si>
    <t>Substandard</t>
  </si>
  <si>
    <t>43.00%</t>
  </si>
  <si>
    <t>32.00%</t>
  </si>
  <si>
    <t>Percent of nonaccrual loans</t>
  </si>
  <si>
    <t>10.00%</t>
  </si>
  <si>
    <t>8.00%</t>
  </si>
  <si>
    <t>Loans and Leases (Loans and leases not covered by share agreements (past due financing receivables)) (Details) - USD ($) $ in Thousands</t>
  </si>
  <si>
    <t>Financing Receivable, Recorded Investment, Past Due [Line Items]</t>
  </si>
  <si>
    <t>Accruing Loans and Leases, Past Due</t>
  </si>
  <si>
    <t>Accruing Loans and Leases, Current</t>
  </si>
  <si>
    <t>Nonaccrual</t>
  </si>
  <si>
    <t>30-59 Days Past Due</t>
  </si>
  <si>
    <t>30-59 Days Past Due | Commercial</t>
  </si>
  <si>
    <t>30-59 Days Past Due | Commercial real estate</t>
  </si>
  <si>
    <t>30-59 Days Past Due | Commercial and commercial real estate</t>
  </si>
  <si>
    <t>30-59 Days Past Due | Agricultural and agricultural real estate</t>
  </si>
  <si>
    <t>30-59 Days Past Due | Residential real estate</t>
  </si>
  <si>
    <t>30-59 Days Past Due | Consumer</t>
  </si>
  <si>
    <t>60-89 Days Past Due</t>
  </si>
  <si>
    <t>60-89 Days Past Due | Commercial</t>
  </si>
  <si>
    <t>60-89 Days Past Due | Commercial real estate</t>
  </si>
  <si>
    <t>60-89 Days Past Due | Commercial and commercial real estate</t>
  </si>
  <si>
    <t>60-89 Days Past Due | Agricultural and agricultural real estate</t>
  </si>
  <si>
    <t>60-89 Days Past Due | Residential real estate</t>
  </si>
  <si>
    <t>60-89 Days Past Due | Consumer</t>
  </si>
  <si>
    <t>90 Days or More Past Due</t>
  </si>
  <si>
    <t>90 Days or More Past Due | Commercial</t>
  </si>
  <si>
    <t>90 Days or More Past Due | Commercial real estate</t>
  </si>
  <si>
    <t>90 Days or More Past Due | Commercial and commercial real estate</t>
  </si>
  <si>
    <t>90 Days or More Past Due | Agricultural and agricultural real estate</t>
  </si>
  <si>
    <t>90 Days or More Past Due | Residential real estate</t>
  </si>
  <si>
    <t>90 Days or More Past Due | Consumer</t>
  </si>
  <si>
    <t>Loans and Leases (Impaired loans not covered by loss share agreements) (Details) - USD ($) $ in Thousands</t>
  </si>
  <si>
    <t>Impaired Financing Receivable, Unpaid Principal Balance [Abstract]</t>
  </si>
  <si>
    <t>Impaired loans with a related allowance, Unpaid Contractual Balance</t>
  </si>
  <si>
    <t>Impaired loans without a related allowance, Unpaid Contractual Balance</t>
  </si>
  <si>
    <t>Total impaired loans held to maturity, Unpaid Contractual Balance</t>
  </si>
  <si>
    <t>Impaired Financing Receivable, Recorded Investment [Abstract]</t>
  </si>
  <si>
    <t>Impaired loans with a related allowance, Loan Balance</t>
  </si>
  <si>
    <t>Impaired loans without a related allowance, Loan Balance</t>
  </si>
  <si>
    <t>Total impaired loans held to maturity, Loan Balance</t>
  </si>
  <si>
    <t>Impaired loans, Related Allowance Recorded</t>
  </si>
  <si>
    <t>Impaired Financing Receivable, Average Recorded Investment [Abstract]</t>
  </si>
  <si>
    <t>Impaired loans with a related allowance, Avg. Loan Balance</t>
  </si>
  <si>
    <t>Impaired loans without a related allowance, Avg. Loan Balance</t>
  </si>
  <si>
    <t>Total impaired loans held to maturity, Avg. Loan Balance</t>
  </si>
  <si>
    <t>Impaired Financing Receivable, Interest Income, Accrual Method [Abstract]</t>
  </si>
  <si>
    <t>Impaired loans with a related allowance, Interest Income Recognized</t>
  </si>
  <si>
    <t>Impaired loans without a related allowance, Interest Income Recognized</t>
  </si>
  <si>
    <t>Total impaired loans held to maturity, Interest Income Recognized</t>
  </si>
  <si>
    <t>Loans and Leases (Purchased impaired loans (in text)) (Details) - USD ($) $ in Millions</t>
  </si>
  <si>
    <t>Centennial Bank</t>
  </si>
  <si>
    <t>Financing Receivable, Impaired [Line Items]</t>
  </si>
  <si>
    <t>Estimated fair value of loans acquired</t>
  </si>
  <si>
    <t>Loans and Leases (Carrying amount loans not covered by loss share agreements) (Details) - USD ($) $ in Thousands</t>
  </si>
  <si>
    <t>Loans covered by loss share agreement (carrying amount) [Line Items]</t>
  </si>
  <si>
    <t>Impaired Purchased Loans</t>
  </si>
  <si>
    <t>Non Impaired Purchased Loans</t>
  </si>
  <si>
    <t>Total Purchased Loans</t>
  </si>
  <si>
    <t>Loans and Leases (Change in accretable yield) (Details) - USD ($) $ in Thousands</t>
  </si>
  <si>
    <t>Certain Loans Acquired in Transfer Not Accounted for as Debt Securities, Accretable Yield Movement Schedule [Roll Forward]</t>
  </si>
  <si>
    <t>Balance at beginning of period</t>
  </si>
  <si>
    <t>Original yield discount, net, at date of acquisitions</t>
  </si>
  <si>
    <t>Accretion</t>
  </si>
  <si>
    <t>Reclassification from nonaccretable difference</t>
  </si>
  <si>
    <t>Balance at end of period</t>
  </si>
  <si>
    <t>Loans and Leases (Carrying amount loans not covered by loss share agreements (in text)) (Details) - USD ($) $ in Thousands</t>
  </si>
  <si>
    <t>Accounts, Notes, Loans and Financing Receivable [Line Items]</t>
  </si>
  <si>
    <t>2016 and 2015 Acquisitions</t>
  </si>
  <si>
    <t>Contractually required payments of loans acquired</t>
  </si>
  <si>
    <t>Contractually required payments receivable of nonimpaired loans</t>
  </si>
  <si>
    <t>Estimated fair value of nonimpaired loans acquired</t>
  </si>
  <si>
    <t>Allowance for Loan and Lease Losses (Details) - USD ($) $ in Thousands</t>
  </si>
  <si>
    <t>Financing Receivable, Allowance for Credit Losses [Roll Forward]</t>
  </si>
  <si>
    <t>Beginning Balance</t>
  </si>
  <si>
    <t>Charge-offs</t>
  </si>
  <si>
    <t>Recoveries</t>
  </si>
  <si>
    <t>Provision</t>
  </si>
  <si>
    <t>Ending Balance</t>
  </si>
  <si>
    <t>Agricultural</t>
  </si>
  <si>
    <t>Unallocated</t>
  </si>
  <si>
    <t>Goodwill, Core Deposit Premium and Other Intangible Assets (Goodwill) (Details) - USD ($) $ in Thousands</t>
  </si>
  <si>
    <t>Goodwill [Line Items]</t>
  </si>
  <si>
    <t>CIC Bancshares, Inc. | Core Deposits</t>
  </si>
  <si>
    <t>Intangibles recognized</t>
  </si>
  <si>
    <t>Intangibles, amortization period</t>
  </si>
  <si>
    <t>CIC Bancshares, Inc. | Commercial Servicing Rights</t>
  </si>
  <si>
    <t>Premier Valley Bank | Core Deposits</t>
  </si>
  <si>
    <t>Premier Valley Bank | Commercial Servicing Rights</t>
  </si>
  <si>
    <t>First Scottsdale Bank, N.A. | Core Deposits</t>
  </si>
  <si>
    <t>Community Bancorporation of New Mexico, Inc. | Core Deposits</t>
  </si>
  <si>
    <t>Community Banc-Corp of Sheboygan, Inc. | Core Deposits</t>
  </si>
  <si>
    <t>Community Banc-Corp of Sheboygan, Inc. | Commercial Servicing Rights</t>
  </si>
  <si>
    <t>Goodwill, Core Deposit Premium and Other Intangible Assets (Carrying amount of intangible assets (incl accumulated amortization) (Details) - USD ($) $ in Thousands</t>
  </si>
  <si>
    <t>Finite-Lived Intangible Assets [Line Items]</t>
  </si>
  <si>
    <t>Gross Carrying Amount</t>
  </si>
  <si>
    <t>Accumulated Amortization</t>
  </si>
  <si>
    <t>Net Carrying Amount</t>
  </si>
  <si>
    <t>Core deposit intangibles</t>
  </si>
  <si>
    <t>Mortgage servicing rights</t>
  </si>
  <si>
    <t>Customer relationship intangible</t>
  </si>
  <si>
    <t>Commercial servicing rights</t>
  </si>
  <si>
    <t>Goodwill, Core Deposit Premium and Other Intangible Assets (Estimated future amortization expense for amortizable intangible assets) (Details) $ in Thousands</t>
  </si>
  <si>
    <t>Future amortization expense for amortizable intangible assets [Line Items]</t>
  </si>
  <si>
    <t>Nine months ending December 31, 2016</t>
  </si>
  <si>
    <t>Year ending December 31,</t>
  </si>
  <si>
    <t>Thereafter</t>
  </si>
  <si>
    <t>Goodwill, Core Deposit Premium and Other Intangible Assets (Mortgage and commercial loans servicing) (Details) - USD ($)</t>
  </si>
  <si>
    <t>Valuation servicing rights in tranches [Line Items]</t>
  </si>
  <si>
    <t>Mortgage loans serviced for others</t>
  </si>
  <si>
    <t>Custodial escrow balances maintained</t>
  </si>
  <si>
    <t>Valuation allowance</t>
  </si>
  <si>
    <t>Mortgage Servicing Rights</t>
  </si>
  <si>
    <t>Servicing asset at amortized value</t>
  </si>
  <si>
    <t>Prepayment rate</t>
  </si>
  <si>
    <t>12.09%</t>
  </si>
  <si>
    <t>10.65%</t>
  </si>
  <si>
    <t>Discount rate</t>
  </si>
  <si>
    <t>9.26%</t>
  </si>
  <si>
    <t>9.25%</t>
  </si>
  <si>
    <t>Fees collected for servicing of mortgage loans</t>
  </si>
  <si>
    <t>Mortgage Servicing Rights | Minimum</t>
  </si>
  <si>
    <t>Average cap rate</t>
  </si>
  <si>
    <t>0.88%</t>
  </si>
  <si>
    <t>0.65%</t>
  </si>
  <si>
    <t>Mortgage Servicing Rights | Maximum</t>
  </si>
  <si>
    <t>1.35%</t>
  </si>
  <si>
    <t>1.38%</t>
  </si>
  <si>
    <t>Mortgage Servicing Rights 15-year Tranche</t>
  </si>
  <si>
    <t>Servicing asset, agreement term</t>
  </si>
  <si>
    <t>15 years</t>
  </si>
  <si>
    <t>Mortgage Servicing Rights 30-year Tranche</t>
  </si>
  <si>
    <t>Commercial Servicing Rights</t>
  </si>
  <si>
    <t>Loans serviced for Small Business Administration and US Department of Agriculture</t>
  </si>
  <si>
    <t>Commercial Servicing Rights | Minimum</t>
  </si>
  <si>
    <t>7.14%</t>
  </si>
  <si>
    <t>7.33%</t>
  </si>
  <si>
    <t>11.74%</t>
  </si>
  <si>
    <t>12.35%</t>
  </si>
  <si>
    <t>0.031%</t>
  </si>
  <si>
    <t>0.018%</t>
  </si>
  <si>
    <t>Commercial Servicing Rights | Maximum</t>
  </si>
  <si>
    <t>8.10%</t>
  </si>
  <si>
    <t>13.49%</t>
  </si>
  <si>
    <t>0.0445%</t>
  </si>
  <si>
    <t>Goodwill, Core Deposit Premium and Other Intangible Assets (Changes in capitalized mortgage and commercial servicing rights) (Details) - USD ($) $ in Thousands</t>
  </si>
  <si>
    <t>Servicing Asset at Fair Value, Amount [Roll Forward]</t>
  </si>
  <si>
    <t>Originations</t>
  </si>
  <si>
    <t>Amortization</t>
  </si>
  <si>
    <t>Fair value of servicing rights</t>
  </si>
  <si>
    <t>Servicing rights, net to servicing portfolio (as a percent)</t>
  </si>
  <si>
    <t>0.74%</t>
  </si>
  <si>
    <t>0.71%</t>
  </si>
  <si>
    <t>Purchased commercial servicing rights</t>
  </si>
  <si>
    <t>2.35%</t>
  </si>
  <si>
    <t>2.87%</t>
  </si>
  <si>
    <t>Derivative Financial Instruments (Cash collateral on derivative financial instruments) (Details) - USD ($)</t>
  </si>
  <si>
    <t>Derivative [Line Items]</t>
  </si>
  <si>
    <t>Cash pledged as collateral</t>
  </si>
  <si>
    <t>Counterparties</t>
  </si>
  <si>
    <t>Derivative Financial Instruments (Estimated cash payments and reclassification to interest expense) (Details) $ in Thousands</t>
  </si>
  <si>
    <t>Change in net unrealized losses on cash flow hedges</t>
  </si>
  <si>
    <t>Estimated amount to be reclassified from accumulated other comprehensive income to interest expense within the next twelve months</t>
  </si>
  <si>
    <t>Derivative Financial Instruments (Executed interest rate swap) (Details) - Derivative Financial Instruments $ in Millions</t>
  </si>
  <si>
    <t>Mar. 31, 2016USD ($)transaction</t>
  </si>
  <si>
    <t>Mar. 31, 2015USD ($)transaction</t>
  </si>
  <si>
    <t>Apr. 20, 2011USD ($)</t>
  </si>
  <si>
    <t>Derivative, notional amount</t>
  </si>
  <si>
    <t>Heartland Financial Statutory Trust VI</t>
  </si>
  <si>
    <t>Number of swap transactions | transaction</t>
  </si>
  <si>
    <t>Cash Flow Hedges</t>
  </si>
  <si>
    <t>Cash Flow Hedges | Heartland Financial Statutory Trust IV, V and VII</t>
  </si>
  <si>
    <t>Cash Flow Hedges | Morrill Statutory Trust I and II</t>
  </si>
  <si>
    <t>Derivative Financial Instruments (Balance sheet category and fair values of derivative instruments (cash flow hedges)) (Details) - Other Liabilities - Interest Rate Swap - USD ($) $ in Thousands</t>
  </si>
  <si>
    <t>Derivatives, Fair Value [Line Items]</t>
  </si>
  <si>
    <t>Receive Rate</t>
  </si>
  <si>
    <t>3.182%</t>
  </si>
  <si>
    <t>3.152%</t>
  </si>
  <si>
    <t>Weighted Average Pay Rate</t>
  </si>
  <si>
    <t>5.14%</t>
  </si>
  <si>
    <t>0.642%</t>
  </si>
  <si>
    <t>0.526%</t>
  </si>
  <si>
    <t>2.255%</t>
  </si>
  <si>
    <t>0.635%</t>
  </si>
  <si>
    <t>0.414%</t>
  </si>
  <si>
    <t>3.22%</t>
  </si>
  <si>
    <t>0.617%</t>
  </si>
  <si>
    <t>0.323%</t>
  </si>
  <si>
    <t>3.355%</t>
  </si>
  <si>
    <t>0.63%</t>
  </si>
  <si>
    <t>0.603%</t>
  </si>
  <si>
    <t>1.674%</t>
  </si>
  <si>
    <t>1.658%</t>
  </si>
  <si>
    <t>0.00%</t>
  </si>
  <si>
    <t>2.39%</t>
  </si>
  <si>
    <t>2.352%</t>
  </si>
  <si>
    <t>Derivative Financial Instruments (Gains (losses) recognized on derivatives (cash flow hedges)) (Details) - Interest Rate Swap - USD ($) $ in Thousands</t>
  </si>
  <si>
    <t>Interest Expense</t>
  </si>
  <si>
    <t>Trading Activity, Gains and Losses, Net [Line Items]</t>
  </si>
  <si>
    <t>Effective Portion, Recognized in OCI, Amount of Gain (Loss)</t>
  </si>
  <si>
    <t>Effective Portion, Reclassified from AOCI into Income, Amount of Gain (Loss)</t>
  </si>
  <si>
    <t>Other Income</t>
  </si>
  <si>
    <t>Ineffective Portion, Recognized in Income on Derivatives, Amount of Gain (Loss)</t>
  </si>
  <si>
    <t>Derivative Financial Instruments (Narrative) (Details)</t>
  </si>
  <si>
    <t>Mar. 31, 2016USD ($)shares</t>
  </si>
  <si>
    <t>Dec. 31, 2015USD ($)</t>
  </si>
  <si>
    <t>Jun. 30, 2015USD ($)</t>
  </si>
  <si>
    <t>Number of shares to be issued upon conversion | shares</t>
  </si>
  <si>
    <t>Other Liabilities</t>
  </si>
  <si>
    <t>Fair Value Hedging [Member] | Interest Rate Swap</t>
  </si>
  <si>
    <t>Derivative, fixed interest rate</t>
  </si>
  <si>
    <t>3.40%</t>
  </si>
  <si>
    <t>Derivative, basis spread on LIBOR (as a percent)</t>
  </si>
  <si>
    <t>Back-to-back Loan Swaps | Interest Rate Swap</t>
  </si>
  <si>
    <t>Derivative Financial Instruments (Fair value hedge) (Details) - USD ($) $ in Thousands</t>
  </si>
  <si>
    <t>Fair Value Hedging [Member]</t>
  </si>
  <si>
    <t>Derivative Financial Instruments Gains (losses) on fair value hedges (Details) - USD ($) $ in Thousands</t>
  </si>
  <si>
    <t>Derivative Instruments, Gain (Loss) [Line Items]</t>
  </si>
  <si>
    <t>Amount of Gain (Loss)</t>
  </si>
  <si>
    <t>Derivative Financial Instruments (Balance sheet category and fair value of embedded derivatives) (Details) - USD ($) $ in Thousands</t>
  </si>
  <si>
    <t>Year-to-Date Gain (Loss) Recognized</t>
  </si>
  <si>
    <t>Derivative Financial Instruments (Balance sheet category and fair values of embedded derivatives) (Details) (Details) - USD ($) $ in Thousands</t>
  </si>
  <si>
    <t>Derivative Financial Instruments (Loan swaps) (Details) - USD ($) $ in Thousands</t>
  </si>
  <si>
    <t>Back-to-back Loan Swaps | Other Assets</t>
  </si>
  <si>
    <t>Fair Value, Receive fixed-pay floating interest rate swap</t>
  </si>
  <si>
    <t>Weighted Average Receive Rate</t>
  </si>
  <si>
    <t>4.97%</t>
  </si>
  <si>
    <t>5.08%</t>
  </si>
  <si>
    <t>3.16%</t>
  </si>
  <si>
    <t>3.07%</t>
  </si>
  <si>
    <t>Back-to-back Loan Swaps | Other Liabilities</t>
  </si>
  <si>
    <t>Fair Value, Pay fixed-receive floating interest rate swap</t>
  </si>
  <si>
    <t>Derivative Financial Instruments (Balance sheet category and fair values of derivative instruments (not designated as hedging instruments)) (Details) - Not Designated as Hedging Instrument - USD ($) $ in Thousands</t>
  </si>
  <si>
    <t>Other Assets | Interest rate lock commitments</t>
  </si>
  <si>
    <t>Notional Amount. Other Assets</t>
  </si>
  <si>
    <t>Fair Value, Other Assets</t>
  </si>
  <si>
    <t>Other Assets | Forward commitments</t>
  </si>
  <si>
    <t>Other Liabilities | Forward commitments</t>
  </si>
  <si>
    <t>Notional Amount, Other Liabilities</t>
  </si>
  <si>
    <t>Fair Value, Other Liabilities</t>
  </si>
  <si>
    <t>Other Liabilities | Undesignated interest rate swaps</t>
  </si>
  <si>
    <t>Derivative Financial Instruments (Derivative instruments gains and losses recognized (not designated as hedging instruments)) (Details) - USD ($) $ in Thousands</t>
  </si>
  <si>
    <t>Gains on sale of loans held for sale | Interest rate lock commitments</t>
  </si>
  <si>
    <t>Gain (Loss) Recognized</t>
  </si>
  <si>
    <t>Gains on sale of loans held for sale | Forward commitments</t>
  </si>
  <si>
    <t>Other noninterest income | Undesignated interest rate swaps</t>
  </si>
  <si>
    <t>Fair Value (Fair value measurement recurring) (Details) - USD ($) $ in Thousands</t>
  </si>
  <si>
    <t>Derivative assets</t>
  </si>
  <si>
    <t>Liabilitie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Recurring Basis</t>
  </si>
  <si>
    <t>Total assets at fair value</t>
  </si>
  <si>
    <t>Total liabilities at fair value</t>
  </si>
  <si>
    <t>Recurring Basis | Derivative financial instruments(1)</t>
  </si>
  <si>
    <t>Recurring Basis | Interest rate lock commitments</t>
  </si>
  <si>
    <t>Recurring Basis | Forward commitments</t>
  </si>
  <si>
    <t>Recurring Basis | U.S. government corporations and agencies</t>
  </si>
  <si>
    <t>Recurring Basis | Mortgage-backed securities</t>
  </si>
  <si>
    <t>Recurring Basis | Obligations of states and political subdivisions</t>
  </si>
  <si>
    <t>Recurring Basis | Corporate debt securities</t>
  </si>
  <si>
    <t>Recurring Basis | Equity securities</t>
  </si>
  <si>
    <t>Recurring Basis | Level 1</t>
  </si>
  <si>
    <t>Recurring Basis | Level 1 | Derivative financial instruments(1)</t>
  </si>
  <si>
    <t>Recurring Basis | Level 1 | Interest rate lock commitments</t>
  </si>
  <si>
    <t>Recurring Basis | Level 1 | Forward commitments</t>
  </si>
  <si>
    <t>Recurring Basis | Level 1 | U.S. government corporations and agencies</t>
  </si>
  <si>
    <t>Recurring Basis | Level 1 | Mortgage-backed securities</t>
  </si>
  <si>
    <t>Recurring Basis | Level 1 | Obligations of states and political subdivisions</t>
  </si>
  <si>
    <t>Recurring Basis | Level 1 | Corporate debt securities</t>
  </si>
  <si>
    <t>Recurring Basis | Level 1 | Equity securities</t>
  </si>
  <si>
    <t>Recurring Basis | Level 2</t>
  </si>
  <si>
    <t>Recurring Basis | Level 2 | Derivative financial instruments(1)</t>
  </si>
  <si>
    <t>Recurring Basis | Level 2 | Interest rate lock commitments</t>
  </si>
  <si>
    <t>Recurring Basis | Level 2 | Forward commitments</t>
  </si>
  <si>
    <t>Recurring Basis | Level 2 | U.S. government corporations and agencies</t>
  </si>
  <si>
    <t>Recurring Basis | Level 2 | Mortgage-backed securities</t>
  </si>
  <si>
    <t>Recurring Basis | Level 2 | Obligations of states and political subdivisions</t>
  </si>
  <si>
    <t>Recurring Basis | Level 2 | Corporate debt securities</t>
  </si>
  <si>
    <t>Recurring Basis | Level 2 | Equity securities</t>
  </si>
  <si>
    <t>Recurring Basis | Level 3</t>
  </si>
  <si>
    <t>Recurring Basis | Level 3 | Derivative financial instruments(1)</t>
  </si>
  <si>
    <t>Recurring Basis | Level 3 | Interest rate lock commitments</t>
  </si>
  <si>
    <t>Recurring Basis | Level 3 | Forward commitments</t>
  </si>
  <si>
    <t>Recurring Basis | Level 3 | U.S. government corporations and agencies</t>
  </si>
  <si>
    <t>Recurring Basis | Level 3 | Mortgage-backed securities</t>
  </si>
  <si>
    <t>Recurring Basis | Level 3 | Obligations of states and political subdivisions</t>
  </si>
  <si>
    <t>Recurring Basis | Level 3 | Corporate debt securities</t>
  </si>
  <si>
    <t>Recurring Basis | Level 3 | Equity securities</t>
  </si>
  <si>
    <t>Fair Value (Fair value measurement non-recurring) (Details) - USD ($) $ in Thousands</t>
  </si>
  <si>
    <t>Fair Value, Assets and Liabilities Measured on Recurring and Nonrecurring Basis [Line Items]</t>
  </si>
  <si>
    <t>Nonrecurring Basis</t>
  </si>
  <si>
    <t>Collateral dependent impaired loans</t>
  </si>
  <si>
    <t>Other real estate owned</t>
  </si>
  <si>
    <t>Nonrecurring Basis | Year-to- Date Losses</t>
  </si>
  <si>
    <t>Nonrecurring Basis | Quoted Prices in Active Markets for Identical Assets (Level 1)</t>
  </si>
  <si>
    <t>Nonrecurring Basis | Significant Other Observable Inputs (Level 2)</t>
  </si>
  <si>
    <t>Nonrecurring Basis | Significant Unobservable Inputs (Level 3)</t>
  </si>
  <si>
    <t>Nonrecurring Basis | Premises, furniture and equipment held for sale</t>
  </si>
  <si>
    <t>Nonrecurring Basis | Premises, furniture and equipment held for sale | Year-to- Date Losses</t>
  </si>
  <si>
    <t>Nonrecurring Basis | Premises, furniture and equipment held for sale | Quoted Prices in Active Markets for Identical Assets (Level 1)</t>
  </si>
  <si>
    <t>Nonrecurring Basis | Premises, furniture and equipment held for sale | Significant Other Observable Inputs (Level 2)</t>
  </si>
  <si>
    <t>Nonrecurring Basis | Premises, furniture and equipment held for sale | Significant Unobservable Inputs (Level 3)</t>
  </si>
  <si>
    <t>Nonrecurring Basis | Commercial</t>
  </si>
  <si>
    <t>Nonrecurring Basis | Commercial | Year-to- Date Losses</t>
  </si>
  <si>
    <t>Nonrecurring Basis | Commercial | Quoted Prices in Active Markets for Identical Assets (Level 1)</t>
  </si>
  <si>
    <t>Nonrecurring Basis | Commercial | Significant Other Observable Inputs (Level 2)</t>
  </si>
  <si>
    <t>Nonrecurring Basis | Commercial | Significant Unobservable Inputs (Level 3)</t>
  </si>
  <si>
    <t>Nonrecurring Basis | Commercial real estate</t>
  </si>
  <si>
    <t>Nonrecurring Basis | Commercial real estate | Year-to- Date Losses</t>
  </si>
  <si>
    <t>Nonrecurring Basis | Commercial real estate | Quoted Prices in Active Markets for Identical Assets (Level 1)</t>
  </si>
  <si>
    <t>Nonrecurring Basis | Commercial real estate | Significant Other Observable Inputs (Level 2)</t>
  </si>
  <si>
    <t>Nonrecurring Basis | Commercial real estate | Significant Unobservable Inputs (Level 3)</t>
  </si>
  <si>
    <t>Nonrecurring Basis | Agricultural and agricultural real estate</t>
  </si>
  <si>
    <t>Nonrecurring Basis | Agricultural and agricultural real estate | Year-to- Date Losses</t>
  </si>
  <si>
    <t>Nonrecurring Basis | Agricultural and agricultural real estate | Quoted Prices in Active Markets for Identical Assets (Level 1)</t>
  </si>
  <si>
    <t>Nonrecurring Basis | Agricultural and agricultural real estate | Significant Other Observable Inputs (Level 2)</t>
  </si>
  <si>
    <t>Nonrecurring Basis | Agricultural and agricultural real estate | Significant Unobservable Inputs (Level 3)</t>
  </si>
  <si>
    <t>Nonrecurring Basis | Residential real estate</t>
  </si>
  <si>
    <t>Nonrecurring Basis | Residential real estate | Year-to- Date Losses</t>
  </si>
  <si>
    <t>Nonrecurring Basis | Residential real estate | Quoted Prices in Active Markets for Identical Assets (Level 1)</t>
  </si>
  <si>
    <t>Nonrecurring Basis | Residential real estate | Significant Other Observable Inputs (Level 2)</t>
  </si>
  <si>
    <t>Nonrecurring Basis | Residential real estate | Significant Unobservable Inputs (Level 3)</t>
  </si>
  <si>
    <t>Nonrecurring Basis | Consumer</t>
  </si>
  <si>
    <t>Nonrecurring Basis | Consumer | Year-to- Date Losses</t>
  </si>
  <si>
    <t>Nonrecurring Basis | Consumer | Quoted Prices in Active Markets for Identical Assets (Level 1)</t>
  </si>
  <si>
    <t>Nonrecurring Basis | Consumer | Significant Other Observable Inputs (Level 2)</t>
  </si>
  <si>
    <t>Nonrecurring Basis | Consumer | Significant Unobservable Inputs (Level 3)</t>
  </si>
  <si>
    <t>Fair Value (Quantitative Information about Level 3 fair value measurements) (Details) - USD ($) $ in Thousands</t>
  </si>
  <si>
    <t>Fair Value Measurements, Recurring and Nonrecurring, Valuation Techniques [Line Items]</t>
  </si>
  <si>
    <t>Level 3 | Recurring Basis | Premises, furniture and equipment held for sale</t>
  </si>
  <si>
    <t>Level 3 | Recurring Basis | Interest rate lock commitments</t>
  </si>
  <si>
    <t>Closing ratio</t>
  </si>
  <si>
    <t>88.00%</t>
  </si>
  <si>
    <t>86.00%</t>
  </si>
  <si>
    <t>Level 3 | Recurring Basis | Z-TRANCHE Securities</t>
  </si>
  <si>
    <t>Level 3 | Recurring Basis | Z-TRANCHE Securities | Minimum</t>
  </si>
  <si>
    <t>Pretax discount rate</t>
  </si>
  <si>
    <t>7.50%</t>
  </si>
  <si>
    <t>Actual defaults (as a percent)</t>
  </si>
  <si>
    <t>22.07%</t>
  </si>
  <si>
    <t>22.20%</t>
  </si>
  <si>
    <t>Actual deferrals (as a percent)</t>
  </si>
  <si>
    <t>10.67%</t>
  </si>
  <si>
    <t>10.75%</t>
  </si>
  <si>
    <t>Level 3 | Recurring Basis | Z-TRANCHE Securities | Maximum</t>
  </si>
  <si>
    <t>9.50%</t>
  </si>
  <si>
    <t>34.19%</t>
  </si>
  <si>
    <t>33.55%</t>
  </si>
  <si>
    <t>20.53%</t>
  </si>
  <si>
    <t>21.82%</t>
  </si>
  <si>
    <t>Level 3 | Recurring Basis | Z-TRANCHE Securities | Weighted Average</t>
  </si>
  <si>
    <t>31.03%</t>
  </si>
  <si>
    <t>30.60%</t>
  </si>
  <si>
    <t>13.21%</t>
  </si>
  <si>
    <t>13.36%</t>
  </si>
  <si>
    <t>Level 3 | Recurring Basis | Corporate debt securities</t>
  </si>
  <si>
    <t>Level 3 | Nonrecurring Basis</t>
  </si>
  <si>
    <t>Level 3 | Nonrecurring Basis | Commercial</t>
  </si>
  <si>
    <t>Level 3 | Nonrecurring Basis | Commercial real estate</t>
  </si>
  <si>
    <t>Level 3 | Nonrecurring Basis | Agricultural and agricultural real estate</t>
  </si>
  <si>
    <t>Level 3 | Nonrecurring Basis | Residential real estate</t>
  </si>
  <si>
    <t>Level 3 | Nonrecurring Basis | Consumer</t>
  </si>
  <si>
    <t>Level 3 | Nonrecurring Basis | Premises, furniture and equipment held for sale</t>
  </si>
  <si>
    <t>Fair Value (Changes Level 3 assets (fair value, recurring)) (Details) - USD ($) $ in Thousands</t>
  </si>
  <si>
    <t>Purchases, acquired, sales and settlements:</t>
  </si>
  <si>
    <t>Gains included in net gains on sale of loans held for sale</t>
  </si>
  <si>
    <t>Interest rate lock commitments</t>
  </si>
  <si>
    <t>Fair Value, Assets Measured on Recurring Basis, Unobservable Input Reconciliation, Calculation [Roll Forward]</t>
  </si>
  <si>
    <t>Total gains (losses):</t>
  </si>
  <si>
    <t>Included in earnings</t>
  </si>
  <si>
    <t>Issuances</t>
  </si>
  <si>
    <t>Settlements</t>
  </si>
  <si>
    <t>Balance at period end</t>
  </si>
  <si>
    <t>Z-TRANCHE Securities</t>
  </si>
  <si>
    <t>Included in other comprehensive income</t>
  </si>
  <si>
    <t>Purchases</t>
  </si>
  <si>
    <t>Sales</t>
  </si>
  <si>
    <t>Acquired</t>
  </si>
  <si>
    <t>Fair Value (Estimated fair value financial instruments (incl. carrying amounts)) (Details) - USD ($) $ in Thousands</t>
  </si>
  <si>
    <t>Financial assets:</t>
  </si>
  <si>
    <t>Quoted Prices in Active Markets for Identical Assets (Level 1)</t>
  </si>
  <si>
    <t>Other investments</t>
  </si>
  <si>
    <t>Loans, net</t>
  </si>
  <si>
    <t>Financial liabilities:</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Interest rate lock commitments</t>
  </si>
  <si>
    <t>Quoted Prices in Active Markets for Identical Assets (Level 1) | Forward commitments</t>
  </si>
  <si>
    <t>Quoted Prices in Active Markets for Identical Assets (Level 1) | Commercial</t>
  </si>
  <si>
    <t>Quoted Prices in Active Markets for Identical Assets (Level 1)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t>
  </si>
  <si>
    <t>Significant Other Observable Inputs (Level 2) | Demand deposits</t>
  </si>
  <si>
    <t>Significant Other Observable Inputs (Level 2) | Savings deposits</t>
  </si>
  <si>
    <t>Significant Other Observable Inputs (Level 2) | Time deposits</t>
  </si>
  <si>
    <t>Significant Other Observable Inputs (Level 2) | Interest rate lock commitments</t>
  </si>
  <si>
    <t>Significant Other Observable Inputs (Level 2) | Forward commitments</t>
  </si>
  <si>
    <t>Significant Other Observable Inputs (Level 2) | Commercial</t>
  </si>
  <si>
    <t>Significant Other Observable Inputs (Level 2)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t>
  </si>
  <si>
    <t>Significant Unobservable Inputs (Level 3) | Demand deposits</t>
  </si>
  <si>
    <t>Significant Unobservable Inputs (Level 3) | Savings deposits</t>
  </si>
  <si>
    <t>Significant Unobservable Inputs (Level 3) | Time deposits</t>
  </si>
  <si>
    <t>Significant Unobservable Inputs (Level 3) | Interest rate lock commitments</t>
  </si>
  <si>
    <t>Significant Unobservable Inputs (Level 3) | Forward commitments</t>
  </si>
  <si>
    <t>Significant Unobservable Inputs (Level 3) | Commercial</t>
  </si>
  <si>
    <t>Significant Unobservable Inputs (Level 3)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Demand deposits</t>
  </si>
  <si>
    <t>Carrying Amount | Savings deposits</t>
  </si>
  <si>
    <t>Carrying Amount | Time deposits</t>
  </si>
  <si>
    <t>Carrying Amount | Interest rate lock commitments</t>
  </si>
  <si>
    <t>Carrying Amount | Forward commitments</t>
  </si>
  <si>
    <t>Carrying Amount | Commercial</t>
  </si>
  <si>
    <t>Carrying Amount | Commercial real estate</t>
  </si>
  <si>
    <t>Carrying Amount | Agricultural and agricultural real estate</t>
  </si>
  <si>
    <t>Carrying Amount | Residential real estate</t>
  </si>
  <si>
    <t>Carrying Amount | Consumer</t>
  </si>
  <si>
    <t>Estimated Fair Value | Demand deposits</t>
  </si>
  <si>
    <t>Estimated Fair Value | Savings deposits</t>
  </si>
  <si>
    <t>Estimated Fair Value | Time deposits</t>
  </si>
  <si>
    <t>Estimated Fair Value | Interest rate lock commitments</t>
  </si>
  <si>
    <t>Estimated Fair Value | Forward commitments</t>
  </si>
  <si>
    <t>Estimated Fair Value | Commercial</t>
  </si>
  <si>
    <t>Estimated Fair Value | Commercial real estate</t>
  </si>
  <si>
    <t>Estimated Fair Value | Agricultural and agricultural real estate</t>
  </si>
  <si>
    <t>Estimated Fair Value | Residential real estate</t>
  </si>
  <si>
    <t>Estimated Fair Value | Consumer</t>
  </si>
  <si>
    <t>Segment Reporting (Details) $ in Thousands</t>
  </si>
  <si>
    <t>Mar. 31, 2016USD ($)segment</t>
  </si>
  <si>
    <t>Number of operating segments | segment</t>
  </si>
  <si>
    <t>Segment Reporting Information [Line Items]</t>
  </si>
  <si>
    <t>Provision for loan losses</t>
  </si>
  <si>
    <t>Total noninterest income</t>
  </si>
  <si>
    <t>Total noninterest expense</t>
  </si>
  <si>
    <t>Average Loans, for the period</t>
  </si>
  <si>
    <t>Segment Assets, at period end</t>
  </si>
  <si>
    <t>Operating Segments | Community and Other Banking</t>
  </si>
  <si>
    <t>Operating Segments | Retail Mortgage Bank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011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4521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28</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4060</v>
      </c>
      <c s="7" r="C3" t="n">
        <v>237841</v>
      </c>
    </row>
    <row r="4" spans="1:3">
      <c s="4" r="A4" t="s">
        <v>26</v>
      </c>
      <c s="6" r="B4" t="n">
        <v>9168</v>
      </c>
      <c s="6" r="C4" t="n">
        <v>20958</v>
      </c>
    </row>
    <row r="5" spans="1:3">
      <c s="4" r="A5" t="s">
        <v>27</v>
      </c>
      <c s="6" r="B5" t="n">
        <v>133228</v>
      </c>
      <c s="6" r="C5" t="n">
        <v>258799</v>
      </c>
    </row>
    <row r="6" spans="1:3">
      <c s="4" r="A6" t="s">
        <v>28</v>
      </c>
      <c s="6" r="B6" t="n">
        <v>2355</v>
      </c>
      <c s="6" r="C6" t="n">
        <v>2355</v>
      </c>
    </row>
    <row r="7" spans="1:3">
      <c s="3" r="A7" t="s">
        <v>29</v>
      </c>
    </row>
    <row r="8" spans="1:3">
      <c s="4" r="A8" t="s">
        <v>30</v>
      </c>
      <c s="6" r="B8" t="n">
        <v>1690516</v>
      </c>
      <c s="6" r="C8" t="n">
        <v>1578434</v>
      </c>
    </row>
    <row r="9" spans="1:3">
      <c s="4" r="A9" t="s">
        <v>31</v>
      </c>
      <c s="6" r="B9" t="n">
        <v>271300</v>
      </c>
      <c s="6" r="C9" t="n">
        <v>279117</v>
      </c>
    </row>
    <row r="10" spans="1:3">
      <c s="4" r="A10" t="s">
        <v>32</v>
      </c>
      <c s="6" r="B10" t="n">
        <v>22325</v>
      </c>
      <c s="6" r="C10" t="n">
        <v>21443</v>
      </c>
    </row>
    <row r="11" spans="1:3">
      <c s="4" r="A11" t="s">
        <v>33</v>
      </c>
      <c s="6" r="B11" t="n">
        <v>76565</v>
      </c>
      <c s="6" r="C11" t="n">
        <v>74783</v>
      </c>
    </row>
    <row r="12" spans="1:3">
      <c s="3" r="A12" t="s">
        <v>34</v>
      </c>
    </row>
    <row r="13" spans="1:3">
      <c s="4" r="A13" t="s">
        <v>35</v>
      </c>
      <c s="6" r="B13" t="n">
        <v>5503005</v>
      </c>
      <c s="6" r="C13" t="n">
        <v>5001486</v>
      </c>
    </row>
    <row r="14" spans="1:3">
      <c s="4" r="A14" t="s">
        <v>36</v>
      </c>
      <c s="6" r="B14" t="n">
        <v>-49738</v>
      </c>
      <c s="6" r="C14" t="n">
        <v>-48685</v>
      </c>
    </row>
    <row r="15" spans="1:3">
      <c s="4" r="A15" t="s">
        <v>37</v>
      </c>
      <c s="6" r="B15" t="n">
        <v>5453267</v>
      </c>
      <c s="6" r="C15" t="n">
        <v>4952801</v>
      </c>
    </row>
    <row r="16" spans="1:3">
      <c s="4" r="A16" t="s">
        <v>38</v>
      </c>
      <c s="6" r="B16" t="n">
        <v>160899</v>
      </c>
      <c s="6" r="C16" t="n">
        <v>146259</v>
      </c>
    </row>
    <row r="17" spans="1:3">
      <c s="4" r="A17" t="s">
        <v>39</v>
      </c>
      <c s="6" r="B17" t="n">
        <v>3889</v>
      </c>
      <c s="6" r="C17" t="n">
        <v>3889</v>
      </c>
    </row>
    <row r="18" spans="1:3">
      <c s="4" r="A18" t="s">
        <v>40</v>
      </c>
      <c s="6" r="B18" t="n">
        <v>11338</v>
      </c>
      <c s="6" r="C18" t="n">
        <v>11524</v>
      </c>
    </row>
    <row r="19" spans="1:3">
      <c s="4" r="A19" t="s">
        <v>41</v>
      </c>
      <c s="6" r="B19" t="n">
        <v>127699</v>
      </c>
      <c s="6" r="C19" t="n">
        <v>97852</v>
      </c>
    </row>
    <row r="20" spans="1:3">
      <c s="4" r="A20" t="s">
        <v>42</v>
      </c>
      <c s="6" r="B20" t="n">
        <v>61420</v>
      </c>
      <c s="6" r="C20" t="n">
        <v>56945</v>
      </c>
    </row>
    <row r="21" spans="1:3">
      <c s="4" r="A21" t="s">
        <v>43</v>
      </c>
      <c s="6" r="B21" t="n">
        <v>110834</v>
      </c>
      <c s="6" r="C21" t="n">
        <v>110297</v>
      </c>
    </row>
    <row r="22" spans="1:3">
      <c s="4" r="A22" t="s">
        <v>44</v>
      </c>
      <c s="6" r="B22" t="n">
        <v>128144</v>
      </c>
      <c s="6" r="C22" t="n">
        <v>100256</v>
      </c>
    </row>
    <row r="23" spans="1:3">
      <c s="4" r="A23" t="s">
        <v>45</v>
      </c>
      <c s="6" r="B23" t="n">
        <v>8253779</v>
      </c>
      <c s="6" r="C23" t="n">
        <v>7694754</v>
      </c>
    </row>
    <row r="24" spans="1:3">
      <c s="3" r="A24" t="s">
        <v>46</v>
      </c>
    </row>
    <row r="25" spans="1:3">
      <c s="4" r="A25" t="s">
        <v>47</v>
      </c>
      <c s="6" r="B25" t="n">
        <v>2079521</v>
      </c>
      <c s="6" r="C25" t="n">
        <v>1914141</v>
      </c>
    </row>
    <row r="26" spans="1:3">
      <c s="4" r="A26" t="s">
        <v>48</v>
      </c>
      <c s="6" r="B26" t="n">
        <v>3702431</v>
      </c>
      <c s="6" r="C26" t="n">
        <v>3367479</v>
      </c>
    </row>
    <row r="27" spans="1:3">
      <c s="4" r="A27" t="s">
        <v>49</v>
      </c>
      <c s="6" r="B27" t="n">
        <v>1142368</v>
      </c>
      <c s="6" r="C27" t="n">
        <v>1124203</v>
      </c>
    </row>
    <row r="28" spans="1:3">
      <c s="4" r="A28" t="s">
        <v>50</v>
      </c>
      <c s="6" r="B28" t="n">
        <v>6924320</v>
      </c>
      <c s="6" r="C28" t="n">
        <v>6405823</v>
      </c>
    </row>
    <row r="29" spans="1:3">
      <c s="4" r="A29" t="s">
        <v>51</v>
      </c>
      <c s="6" r="B29" t="n">
        <v>325741</v>
      </c>
      <c s="6" r="C29" t="n">
        <v>293898</v>
      </c>
    </row>
    <row r="30" spans="1:3">
      <c s="4" r="A30" t="s">
        <v>52</v>
      </c>
      <c s="6" r="B30" t="n">
        <v>265760</v>
      </c>
      <c s="6" r="C30" t="n">
        <v>263214</v>
      </c>
    </row>
    <row r="31" spans="1:3">
      <c s="4" r="A31" t="s">
        <v>53</v>
      </c>
      <c s="6" r="B31" t="n">
        <v>68415</v>
      </c>
      <c s="6" r="C31" t="n">
        <v>68646</v>
      </c>
    </row>
    <row r="32" spans="1:3">
      <c s="4" r="A32" t="s">
        <v>54</v>
      </c>
      <c s="6" r="B32" t="n">
        <v>7584236</v>
      </c>
      <c s="6" r="C32" t="n">
        <v>7031581</v>
      </c>
    </row>
    <row r="33" spans="1:3">
      <c s="3" r="A33" t="s">
        <v>55</v>
      </c>
    </row>
    <row r="34" spans="1:3">
      <c s="4" r="A34" t="s">
        <v>56</v>
      </c>
      <c s="6" r="B34" t="n">
        <v>24520</v>
      </c>
      <c s="6" r="C34" t="n">
        <v>22436</v>
      </c>
    </row>
    <row r="35" spans="1:3">
      <c s="4" r="A35" t="s">
        <v>57</v>
      </c>
      <c s="6" r="B35" t="n">
        <v>273310</v>
      </c>
      <c s="6" r="C35" t="n">
        <v>216436</v>
      </c>
    </row>
    <row r="36" spans="1:3">
      <c s="4" r="A36" t="s">
        <v>58</v>
      </c>
      <c s="6" r="B36" t="n">
        <v>366014</v>
      </c>
      <c s="6" r="C36" t="n">
        <v>348630</v>
      </c>
    </row>
    <row r="37" spans="1:3">
      <c s="4" r="A37" t="s">
        <v>59</v>
      </c>
      <c s="6" r="B37" t="n">
        <v>1924</v>
      </c>
      <c s="6" r="C37" t="n">
        <v>-6027</v>
      </c>
    </row>
    <row r="38" spans="1:3">
      <c s="4" r="A38" t="s">
        <v>60</v>
      </c>
      <c s="6" r="B38" t="n">
        <v>-2</v>
      </c>
      <c s="6" r="C38" t="n">
        <v>0</v>
      </c>
    </row>
    <row r="39" spans="1:3">
      <c s="4" r="A39" t="s">
        <v>61</v>
      </c>
      <c s="6" r="B39" t="n">
        <v>669543</v>
      </c>
      <c s="6" r="C39" t="n">
        <v>663173</v>
      </c>
    </row>
    <row r="40" spans="1:3">
      <c s="4" r="A40" t="s">
        <v>62</v>
      </c>
      <c s="6" r="B40" t="n">
        <v>8253779</v>
      </c>
      <c s="6" r="C40" t="n">
        <v>7694754</v>
      </c>
    </row>
    <row r="41" spans="1:3">
      <c s="4" r="A41" t="s">
        <v>63</v>
      </c>
    </row>
    <row r="42" spans="1:3">
      <c s="3" r="A42" t="s">
        <v>55</v>
      </c>
    </row>
    <row r="43" spans="1:3">
      <c s="4" r="A43" t="s">
        <v>64</v>
      </c>
      <c s="6" r="B43" t="n">
        <v>0</v>
      </c>
      <c s="6" r="C43" t="n">
        <v>81698</v>
      </c>
    </row>
    <row r="44" spans="1:3">
      <c s="4" r="A44" t="s">
        <v>65</v>
      </c>
    </row>
    <row r="45" spans="1:3">
      <c s="3" r="A45" t="s">
        <v>55</v>
      </c>
    </row>
    <row r="46" spans="1:3">
      <c s="4" r="A46" t="s">
        <v>64</v>
      </c>
      <c s="7" r="B46" t="n">
        <v>3777</v>
      </c>
      <c s="7" r="C4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28</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68</v>
      </c>
      <c s="2" r="B1" t="s">
        <v>1</v>
      </c>
    </row>
    <row r="2" spans="1:2">
      <c s="2" r="B2" t="s">
        <v>2</v>
      </c>
    </row>
    <row r="3" spans="1:2">
      <c s="3" r="A3" t="s">
        <v>231</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273</v>
      </c>
      <c s="2" r="B1" t="s">
        <v>1</v>
      </c>
    </row>
    <row r="2" spans="1:2">
      <c s="2" r="B2" t="s">
        <v>2</v>
      </c>
    </row>
    <row r="3" spans="1:2">
      <c s="3" r="A3" t="s">
        <v>234</v>
      </c>
    </row>
    <row r="4" spans="1:2">
      <c s="4" r="A4" t="s">
        <v>274</v>
      </c>
      <c s="4" r="B4" t="s">
        <v>275</v>
      </c>
    </row>
    <row r="5" spans="1:2">
      <c s="4" r="A5" t="s">
        <v>276</v>
      </c>
      <c s="4" r="B5" t="s">
        <v>277</v>
      </c>
    </row>
    <row r="6" spans="1:2">
      <c s="4" r="A6" t="s">
        <v>278</v>
      </c>
      <c s="4" r="B6" t="s">
        <v>279</v>
      </c>
    </row>
    <row r="7" spans="1:2">
      <c s="4" r="A7" t="s">
        <v>280</v>
      </c>
      <c s="4" r="B7" t="s">
        <v>281</v>
      </c>
    </row>
    <row r="8" spans="1:2">
      <c s="4" r="A8" t="s">
        <v>282</v>
      </c>
      <c s="4" r="B8" t="s">
        <v>283</v>
      </c>
    </row>
    <row r="9" spans="1:2">
      <c s="4" r="A9" t="s">
        <v>284</v>
      </c>
      <c s="4" r="B9" t="s">
        <v>285</v>
      </c>
    </row>
    <row r="10" spans="1:2">
      <c s="4" r="A10" t="s">
        <v>286</v>
      </c>
      <c s="4" r="B10"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s="1" r="A1" t="s">
        <v>288</v>
      </c>
      <c s="2" r="B1" t="s">
        <v>1</v>
      </c>
    </row>
    <row r="2" spans="1:2">
      <c s="2" r="B2" t="s">
        <v>2</v>
      </c>
    </row>
    <row r="3" spans="1:2">
      <c s="3" r="A3" t="s">
        <v>237</v>
      </c>
    </row>
    <row r="4" spans="1:2">
      <c s="4" r="A4" t="s">
        <v>289</v>
      </c>
      <c s="4" r="B4" t="s">
        <v>290</v>
      </c>
    </row>
    <row r="5" spans="1:2">
      <c s="4" r="A5" t="s">
        <v>291</v>
      </c>
      <c s="4" r="B5" t="s">
        <v>292</v>
      </c>
    </row>
    <row r="6" spans="1:2">
      <c s="4" r="A6" t="s">
        <v>293</v>
      </c>
      <c s="4" r="B6" t="s">
        <v>294</v>
      </c>
    </row>
    <row r="7" spans="1:2">
      <c s="4" r="A7" t="s">
        <v>295</v>
      </c>
      <c s="4" r="B7" t="s">
        <v>296</v>
      </c>
    </row>
    <row r="8" spans="1:2">
      <c s="4" r="A8" t="s">
        <v>297</v>
      </c>
      <c s="4" r="B8" t="s">
        <v>298</v>
      </c>
    </row>
    <row r="9" spans="1:2">
      <c s="4" r="A9" t="s">
        <v>299</v>
      </c>
      <c s="4" r="B9" t="s">
        <v>300</v>
      </c>
    </row>
    <row r="10" spans="1:2">
      <c s="4" r="A10" t="s">
        <v>301</v>
      </c>
      <c s="4" r="B10" t="s">
        <v>302</v>
      </c>
    </row>
    <row r="11" spans="1:2">
      <c s="4" r="A11" t="s">
        <v>303</v>
      </c>
      <c s="4" r="B11" t="s">
        <v>304</v>
      </c>
    </row>
    <row r="12" spans="1:2">
      <c s="4" r="A12" t="s">
        <v>305</v>
      </c>
      <c s="4" r="B12"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7</v>
      </c>
      <c s="2" r="B1" t="s">
        <v>1</v>
      </c>
    </row>
    <row r="2" spans="1:2">
      <c s="2" r="B2" t="s">
        <v>2</v>
      </c>
    </row>
    <row r="3" spans="1:2">
      <c s="3" r="A3" t="s">
        <v>240</v>
      </c>
    </row>
    <row r="4" spans="1:2">
      <c s="4" r="A4" t="s">
        <v>308</v>
      </c>
      <c s="4" r="B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43</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46</v>
      </c>
    </row>
    <row r="4" spans="1:2">
      <c s="4" r="A4" t="s">
        <v>318</v>
      </c>
      <c s="4" r="B4" t="s">
        <v>319</v>
      </c>
    </row>
    <row r="5" spans="1:2">
      <c s="4" r="A5" t="s">
        <v>320</v>
      </c>
      <c s="4" r="B5" t="s">
        <v>321</v>
      </c>
    </row>
    <row r="6" spans="1:2">
      <c s="4" r="A6" t="s">
        <v>322</v>
      </c>
      <c s="4" r="B6" t="s">
        <v>323</v>
      </c>
    </row>
    <row r="7" spans="1:2">
      <c s="4" r="A7" t="s">
        <v>324</v>
      </c>
      <c s="4" r="B7"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49</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37</v>
      </c>
      <c s="2" r="B1" t="s">
        <v>1</v>
      </c>
    </row>
    <row r="2" spans="1:2">
      <c s="2" r="B2" t="s">
        <v>2</v>
      </c>
    </row>
    <row r="3" spans="1:2">
      <c s="3" r="A3" t="s">
        <v>252</v>
      </c>
    </row>
    <row r="4" spans="1:2">
      <c s="4" r="A4" t="s">
        <v>338</v>
      </c>
      <c s="4" r="B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0</v>
      </c>
      <c s="2" r="B1" t="s">
        <v>1</v>
      </c>
    </row>
    <row r="2" spans="1:3">
      <c s="2" r="B2" t="s">
        <v>2</v>
      </c>
      <c s="2" r="C2" t="s">
        <v>78</v>
      </c>
    </row>
    <row r="3" spans="1:3">
      <c s="3" r="A3" t="s">
        <v>255</v>
      </c>
    </row>
    <row r="4" spans="1:3">
      <c s="4" r="A4" t="s">
        <v>341</v>
      </c>
      <c s="7" r="B4" t="n">
        <v>20009</v>
      </c>
      <c s="7" r="C4" t="n">
        <v>15709</v>
      </c>
    </row>
    <row r="5" spans="1:3">
      <c s="4" r="A5" t="s">
        <v>120</v>
      </c>
      <c s="6" r="B5" t="n">
        <v>-168</v>
      </c>
      <c s="6" r="C5" t="n">
        <v>-204</v>
      </c>
    </row>
    <row r="6" spans="1:3">
      <c s="4" r="A6" t="s">
        <v>121</v>
      </c>
      <c s="7" r="B6" t="n">
        <v>19841</v>
      </c>
      <c s="7" r="C6" t="n">
        <v>15505</v>
      </c>
    </row>
    <row r="7" spans="1:3">
      <c s="4" r="A7" t="s">
        <v>342</v>
      </c>
      <c s="6" r="B7" t="n">
        <v>23657</v>
      </c>
      <c s="6" r="C7" t="n">
        <v>20215</v>
      </c>
    </row>
    <row r="8" spans="1:3">
      <c s="4" r="A8" t="s">
        <v>343</v>
      </c>
      <c s="6" r="B8" t="n">
        <v>460</v>
      </c>
      <c s="6" r="C8" t="n">
        <v>278</v>
      </c>
    </row>
    <row r="9" spans="1:3">
      <c s="4" r="A9" t="s">
        <v>344</v>
      </c>
      <c s="6" r="B9" t="n">
        <v>24117</v>
      </c>
      <c s="6" r="C9" t="n">
        <v>20493</v>
      </c>
    </row>
    <row r="10" spans="1:3">
      <c s="4" r="A10" t="s">
        <v>345</v>
      </c>
      <c s="8" r="B10" t="n">
        <v>0.84</v>
      </c>
      <c s="8" r="C10" t="n">
        <v>0.77</v>
      </c>
    </row>
    <row r="11" spans="1:3">
      <c s="4" r="A11" t="s">
        <v>346</v>
      </c>
      <c s="8" r="B11" t="n">
        <v>0.82</v>
      </c>
      <c s="8" r="C11" t="n">
        <v>0.76</v>
      </c>
    </row>
    <row r="12" spans="1:3">
      <c s="4" r="A12" t="s">
        <v>347</v>
      </c>
      <c s="6" r="B12" t="n">
        <v>57</v>
      </c>
      <c s="6" r="C12"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3</v>
      </c>
    </row>
    <row r="2" spans="1:3">
      <c s="4" r="A2" t="s">
        <v>67</v>
      </c>
      <c s="7" r="B2" t="n">
        <v>1680299</v>
      </c>
      <c s="7" r="C2" t="n">
        <v>1584703</v>
      </c>
    </row>
    <row r="3" spans="1:3">
      <c s="4" r="A3" t="s">
        <v>68</v>
      </c>
      <c s="7" r="B3" t="n">
        <v>289446</v>
      </c>
      <c s="7" r="C3" t="n">
        <v>294513</v>
      </c>
    </row>
    <row r="4" spans="1:3">
      <c s="4" r="A4" t="s">
        <v>69</v>
      </c>
      <c s="7" r="B4" t="n">
        <v>1</v>
      </c>
      <c s="7" r="C4" t="n">
        <v>1</v>
      </c>
    </row>
    <row r="5" spans="1:3">
      <c s="4" r="A5" t="s">
        <v>70</v>
      </c>
      <c s="6" r="B5" t="n">
        <v>30000000</v>
      </c>
      <c s="6" r="C5" t="n">
        <v>30000000</v>
      </c>
    </row>
    <row r="6" spans="1:3">
      <c s="4" r="A6" t="s">
        <v>71</v>
      </c>
      <c s="6" r="B6" t="n">
        <v>24519928</v>
      </c>
      <c s="6" r="C6" t="n">
        <v>22435693</v>
      </c>
    </row>
    <row r="7" spans="1:3">
      <c s="4" r="A7" t="s">
        <v>72</v>
      </c>
      <c s="6" r="B7" t="n">
        <v>65</v>
      </c>
      <c s="6" r="C7" t="n">
        <v>0</v>
      </c>
    </row>
    <row r="8" spans="1:3">
      <c s="4" r="A8" t="s">
        <v>63</v>
      </c>
    </row>
    <row r="9" spans="1:3">
      <c s="4" r="A9" t="s">
        <v>73</v>
      </c>
      <c s="7" r="B9" t="n">
        <v>1</v>
      </c>
      <c s="7" r="C9" t="n">
        <v>1</v>
      </c>
    </row>
    <row r="10" spans="1:3">
      <c s="4" r="A10" t="s">
        <v>74</v>
      </c>
      <c s="6" r="B10" t="n">
        <v>0</v>
      </c>
      <c s="6" r="C10" t="n">
        <v>81698</v>
      </c>
    </row>
    <row r="11" spans="1:3">
      <c s="4" r="A11" t="s">
        <v>65</v>
      </c>
    </row>
    <row r="12" spans="1:3">
      <c s="4" r="A12" t="s">
        <v>73</v>
      </c>
      <c s="7" r="B12" t="n">
        <v>1</v>
      </c>
      <c s="7" r="C12" t="n">
        <v>0</v>
      </c>
    </row>
    <row r="13" spans="1:3">
      <c s="4" r="A13" t="s">
        <v>75</v>
      </c>
      <c s="6" r="B13" t="n">
        <v>3000</v>
      </c>
      <c s="6" r="C13" t="n">
        <v>0</v>
      </c>
    </row>
    <row r="14" spans="1:3">
      <c s="4" r="A14" t="s">
        <v>76</v>
      </c>
      <c s="6" r="B14" t="n">
        <v>3000</v>
      </c>
      <c s="6" r="C14" t="n">
        <v>0</v>
      </c>
    </row>
    <row r="15" spans="1:3">
      <c s="4" r="A15" t="s">
        <v>74</v>
      </c>
      <c s="6" r="B15" t="n">
        <v>300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348</v>
      </c>
      <c s="2" r="B1" t="s">
        <v>1</v>
      </c>
    </row>
    <row r="2" spans="1:3">
      <c s="2" r="B2" t="s">
        <v>2</v>
      </c>
      <c s="2" r="C2" t="s">
        <v>78</v>
      </c>
    </row>
    <row r="3" spans="1:3">
      <c s="3" r="A3" t="s">
        <v>349</v>
      </c>
    </row>
    <row r="4" spans="1:3">
      <c s="4" r="A4" t="s">
        <v>350</v>
      </c>
      <c s="7" r="B4" t="n">
        <v>1100000</v>
      </c>
      <c s="7" r="C4" t="n">
        <v>612000</v>
      </c>
    </row>
    <row r="5" spans="1:3">
      <c s="4" r="A5" t="s">
        <v>351</v>
      </c>
      <c s="6" r="B5" t="n">
        <v>0</v>
      </c>
      <c s="6" r="C5" t="n">
        <v>0</v>
      </c>
    </row>
    <row r="6" spans="1:3">
      <c s="4" r="A6" t="s">
        <v>352</v>
      </c>
      <c s="6" r="B6" t="n">
        <v>104950</v>
      </c>
      <c s="6" r="C6" t="n">
        <v>181951</v>
      </c>
    </row>
    <row r="7" spans="1:3">
      <c s="4" r="A7" t="s">
        <v>353</v>
      </c>
      <c s="8" r="B7" t="n">
        <v>24.58</v>
      </c>
      <c s="8" r="C7" t="n">
        <v>24.37</v>
      </c>
    </row>
    <row r="8" spans="1:3">
      <c s="4" r="A8" t="s">
        <v>354</v>
      </c>
      <c s="4" r="B8" t="s">
        <v>355</v>
      </c>
    </row>
    <row r="9" spans="1:3">
      <c s="4" r="A9" t="s">
        <v>356</v>
      </c>
      <c s="7" r="B9" t="n">
        <v>652000</v>
      </c>
    </row>
    <row r="10" spans="1:3">
      <c s="4" r="A10" t="s">
        <v>357</v>
      </c>
      <c s="7" r="B10" t="n">
        <v>155000</v>
      </c>
    </row>
    <row r="11" spans="1:3">
      <c s="4" r="A11" t="s">
        <v>358</v>
      </c>
      <c s="4" r="B11" t="s">
        <v>359</v>
      </c>
    </row>
    <row r="12" spans="1:3">
      <c s="4" r="A12" t="s">
        <v>360</v>
      </c>
      <c s="7" r="B12" t="n">
        <v>427000</v>
      </c>
      <c s="7" r="C12" t="n">
        <v>676000</v>
      </c>
    </row>
    <row r="13" spans="1:3">
      <c s="4" r="A13" t="s">
        <v>361</v>
      </c>
    </row>
    <row r="14" spans="1:3">
      <c s="3" r="A14" t="s">
        <v>349</v>
      </c>
    </row>
    <row r="15" spans="1:3">
      <c s="4" r="A15" t="s">
        <v>362</v>
      </c>
      <c s="6" r="B15" t="n">
        <v>1100000</v>
      </c>
      <c s="6" r="C15" t="n">
        <v>1100000</v>
      </c>
    </row>
    <row r="16" spans="1:3">
      <c s="4" r="A16" t="s">
        <v>363</v>
      </c>
      <c s="6" r="B16" t="n">
        <v>5200000</v>
      </c>
    </row>
    <row r="17" spans="1:3">
      <c s="4" r="A17" t="s">
        <v>364</v>
      </c>
    </row>
    <row r="18" spans="1:3">
      <c s="3" r="A18" t="s">
        <v>349</v>
      </c>
    </row>
    <row r="19" spans="1:3">
      <c s="4" r="A19" t="s">
        <v>362</v>
      </c>
      <c s="6" r="B19" t="n">
        <v>0</v>
      </c>
      <c s="7" r="C19" t="n">
        <v>0</v>
      </c>
    </row>
    <row r="20" spans="1:3">
      <c s="4" r="A20" t="s">
        <v>363</v>
      </c>
      <c s="7" r="B20" t="n">
        <v>0</v>
      </c>
    </row>
    <row r="21" spans="1:3">
      <c s="4" r="A21" t="s">
        <v>351</v>
      </c>
      <c s="6" r="B21" t="n">
        <v>0</v>
      </c>
      <c s="6" r="C21" t="n">
        <v>0</v>
      </c>
    </row>
    <row r="22" spans="1:3">
      <c s="4" r="A22" t="s">
        <v>365</v>
      </c>
    </row>
    <row r="23" spans="1:3">
      <c s="3" r="A23" t="s">
        <v>349</v>
      </c>
    </row>
    <row r="24" spans="1:3">
      <c s="4" r="A24" t="s">
        <v>366</v>
      </c>
      <c s="4" r="B24" t="s">
        <v>367</v>
      </c>
    </row>
    <row r="25" spans="1:3">
      <c s="4" r="A25" t="s">
        <v>368</v>
      </c>
      <c s="4" r="B25" t="s">
        <v>359</v>
      </c>
    </row>
    <row r="26" spans="1:3">
      <c s="4" r="A26" t="s">
        <v>369</v>
      </c>
    </row>
    <row r="27" spans="1:3">
      <c s="3" r="A27" t="s">
        <v>349</v>
      </c>
    </row>
    <row r="28" spans="1:3">
      <c s="4" r="A28" t="s">
        <v>366</v>
      </c>
      <c s="4" r="B28" t="s">
        <v>370</v>
      </c>
    </row>
    <row r="29" spans="1:3">
      <c s="4" r="A29" t="s">
        <v>371</v>
      </c>
    </row>
    <row r="30" spans="1:3">
      <c s="3" r="A30" t="s">
        <v>349</v>
      </c>
    </row>
    <row r="31" spans="1:3">
      <c s="4" r="A31" t="s">
        <v>366</v>
      </c>
      <c s="4" r="B31" t="s">
        <v>372</v>
      </c>
    </row>
    <row r="32" spans="1:3">
      <c s="4" r="A32" t="s">
        <v>373</v>
      </c>
    </row>
    <row r="33" spans="1:3">
      <c s="3" r="A33" t="s">
        <v>349</v>
      </c>
    </row>
    <row r="34" spans="1:3">
      <c s="4" r="A34" t="s">
        <v>366</v>
      </c>
      <c s="4" r="B34" t="s">
        <v>367</v>
      </c>
    </row>
    <row r="35" spans="1:3">
      <c s="4" r="A35" t="s">
        <v>374</v>
      </c>
    </row>
    <row r="36" spans="1:3">
      <c s="3" r="A36" t="s">
        <v>349</v>
      </c>
    </row>
    <row r="37" spans="1:3">
      <c s="4" r="A37" t="s">
        <v>375</v>
      </c>
      <c s="6" r="B37" t="n">
        <v>162868</v>
      </c>
    </row>
    <row r="38" spans="1:3">
      <c s="4" r="A38" t="s">
        <v>376</v>
      </c>
    </row>
    <row r="39" spans="1:3">
      <c s="3" r="A39" t="s">
        <v>349</v>
      </c>
    </row>
    <row r="40" spans="1:3">
      <c s="4" r="A40" t="s">
        <v>377</v>
      </c>
      <c s="6" r="B40" t="n">
        <v>72644</v>
      </c>
      <c s="6" r="C40" t="n">
        <v>78220</v>
      </c>
    </row>
    <row r="41" spans="1:3">
      <c s="4" r="A41" t="s">
        <v>366</v>
      </c>
      <c s="4" r="B41" t="s">
        <v>370</v>
      </c>
      <c s="4" r="C41" t="s">
        <v>367</v>
      </c>
    </row>
    <row r="42" spans="1:3">
      <c s="4" r="A42" t="s">
        <v>378</v>
      </c>
    </row>
    <row r="43" spans="1:3">
      <c s="3" r="A43" t="s">
        <v>349</v>
      </c>
    </row>
    <row r="44" spans="1:3">
      <c s="4" r="A44" t="s">
        <v>377</v>
      </c>
      <c s="6" r="B44" t="n">
        <v>35516</v>
      </c>
      <c s="6" r="C44" t="n">
        <v>39075</v>
      </c>
    </row>
    <row r="45" spans="1:3">
      <c s="4" r="A45" t="s">
        <v>366</v>
      </c>
      <c s="4" r="B45" t="s">
        <v>379</v>
      </c>
    </row>
    <row r="46" spans="1:3">
      <c s="4" r="A46" t="s">
        <v>380</v>
      </c>
    </row>
    <row r="47" spans="1:3">
      <c s="3" r="A47" t="s">
        <v>349</v>
      </c>
    </row>
    <row r="48" spans="1:3">
      <c s="4" r="A48" t="s">
        <v>377</v>
      </c>
      <c s="6" r="B48" t="n">
        <v>11408</v>
      </c>
    </row>
    <row r="49" spans="1:3">
      <c s="4" r="A49" t="s">
        <v>366</v>
      </c>
      <c s="4" r="B49" t="s">
        <v>370</v>
      </c>
    </row>
    <row r="50" spans="1:3">
      <c s="4" r="A50" t="s">
        <v>381</v>
      </c>
    </row>
    <row r="51" spans="1:3">
      <c s="3" r="A51" t="s">
        <v>349</v>
      </c>
    </row>
    <row r="52" spans="1:3">
      <c s="4" r="A52" t="s">
        <v>377</v>
      </c>
      <c s="6" r="B52" t="n">
        <v>150</v>
      </c>
      <c s="6" r="C52" t="n">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82</v>
      </c>
      <c s="2" r="B1" t="s">
        <v>1</v>
      </c>
    </row>
    <row r="2" spans="1:3">
      <c s="2" r="B2" t="s">
        <v>2</v>
      </c>
      <c s="2" r="C2" t="s">
        <v>78</v>
      </c>
    </row>
    <row r="3" spans="1:3">
      <c s="3" r="A3" t="s">
        <v>383</v>
      </c>
    </row>
    <row r="4" spans="1:3">
      <c s="4" r="A4" t="s">
        <v>384</v>
      </c>
      <c s="6" r="B4" t="n">
        <v>353195</v>
      </c>
      <c s="6" r="C4" t="n">
        <v>396555</v>
      </c>
    </row>
    <row r="5" spans="1:3">
      <c s="4" r="A5" t="s">
        <v>385</v>
      </c>
      <c s="6" r="B5" t="n">
        <v>119718</v>
      </c>
      <c s="6" r="C5" t="n">
        <v>117595</v>
      </c>
    </row>
    <row r="6" spans="1:3">
      <c s="4" r="A6" t="s">
        <v>386</v>
      </c>
      <c s="6" r="B6" t="n">
        <v>-83982</v>
      </c>
      <c s="6" r="C6" t="n">
        <v>-126847</v>
      </c>
    </row>
    <row r="7" spans="1:3">
      <c s="4" r="A7" t="s">
        <v>387</v>
      </c>
      <c s="6" r="B7" t="n">
        <v>-2078</v>
      </c>
      <c s="6" r="C7" t="n">
        <v>-2531</v>
      </c>
    </row>
    <row r="8" spans="1:3">
      <c s="4" r="A8" t="s">
        <v>388</v>
      </c>
      <c s="6" r="B8" t="n">
        <v>386853</v>
      </c>
      <c s="6" r="C8" t="n">
        <v>384772</v>
      </c>
    </row>
    <row r="9" spans="1:3">
      <c s="3" r="A9" t="s">
        <v>389</v>
      </c>
    </row>
    <row r="10" spans="1:3">
      <c s="4" r="A10" t="s">
        <v>390</v>
      </c>
      <c s="8" r="B10" t="n">
        <v>25.53</v>
      </c>
      <c s="8" r="C10" t="n">
        <v>21.48</v>
      </c>
    </row>
    <row r="11" spans="1:3">
      <c s="4" r="A11" t="s">
        <v>391</v>
      </c>
      <c s="9" r="B11" t="n">
        <v>29.05</v>
      </c>
      <c s="9" r="C11" t="n">
        <v>27.87</v>
      </c>
    </row>
    <row r="12" spans="1:3">
      <c s="4" r="A12" t="s">
        <v>392</v>
      </c>
      <c s="9" r="B12" t="n">
        <v>20.79</v>
      </c>
      <c s="9" r="C12" t="n">
        <v>16.66</v>
      </c>
    </row>
    <row r="13" spans="1:3">
      <c s="4" r="A13" t="s">
        <v>393</v>
      </c>
      <c s="9" r="B13" t="n">
        <v>27.17</v>
      </c>
      <c s="9" r="C13" t="n">
        <v>23.82</v>
      </c>
    </row>
    <row r="14" spans="1:3">
      <c s="4" r="A14" t="s">
        <v>394</v>
      </c>
      <c s="8" r="B14" t="n">
        <v>27.53</v>
      </c>
      <c s="7" r="C14" t="n">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5</v>
      </c>
      <c s="2" r="B1" t="s">
        <v>1</v>
      </c>
    </row>
    <row r="2" spans="1:3">
      <c s="2" r="B2" t="s">
        <v>2</v>
      </c>
      <c s="2" r="C2" t="s">
        <v>78</v>
      </c>
    </row>
    <row r="3" spans="1:3">
      <c s="3" r="A3" t="s">
        <v>383</v>
      </c>
    </row>
    <row r="4" spans="1:3">
      <c s="4" r="A4" t="s">
        <v>384</v>
      </c>
      <c s="6" r="B4" t="n">
        <v>125950</v>
      </c>
      <c s="6" r="C4" t="n">
        <v>215851</v>
      </c>
    </row>
    <row r="5" spans="1:3">
      <c s="4" r="A5" t="s">
        <v>385</v>
      </c>
      <c s="6" r="B5" t="n">
        <v>0</v>
      </c>
      <c s="6" r="C5" t="n">
        <v>0</v>
      </c>
    </row>
    <row r="6" spans="1:3">
      <c s="4" r="A6" t="s">
        <v>396</v>
      </c>
      <c s="6" r="B6" t="n">
        <v>-19750</v>
      </c>
      <c s="6" r="C6" t="n">
        <v>-32400</v>
      </c>
    </row>
    <row r="7" spans="1:3">
      <c s="4" r="A7" t="s">
        <v>387</v>
      </c>
      <c s="6" r="B7" t="n">
        <v>-1250</v>
      </c>
      <c s="6" r="C7" t="n">
        <v>-1500</v>
      </c>
    </row>
    <row r="8" spans="1:3">
      <c s="4" r="A8" t="s">
        <v>388</v>
      </c>
      <c s="6" r="B8" t="n">
        <v>104950</v>
      </c>
      <c s="6" r="C8" t="n">
        <v>181951</v>
      </c>
    </row>
    <row r="9" spans="1:3">
      <c s="4" r="A9" t="s">
        <v>397</v>
      </c>
      <c s="6" r="B9" t="n">
        <v>104950</v>
      </c>
      <c s="6" r="C9" t="n">
        <v>181951</v>
      </c>
    </row>
    <row r="10" spans="1:3">
      <c s="3" r="A10" t="s">
        <v>398</v>
      </c>
    </row>
    <row r="11" spans="1:3">
      <c s="4" r="A11" t="s">
        <v>390</v>
      </c>
      <c s="8" r="B11" t="n">
        <v>24.08</v>
      </c>
      <c s="8" r="C11" t="n">
        <v>23.85</v>
      </c>
    </row>
    <row r="12" spans="1:3">
      <c s="4" r="A12" t="s">
        <v>391</v>
      </c>
      <c s="6" r="B12" t="n">
        <v>0</v>
      </c>
      <c s="6" r="C12" t="n">
        <v>0</v>
      </c>
    </row>
    <row r="13" spans="1:3">
      <c s="4" r="A13" t="s">
        <v>399</v>
      </c>
      <c s="9" r="B13" t="n">
        <v>21.6</v>
      </c>
      <c s="9" r="C13" t="n">
        <v>20.85</v>
      </c>
    </row>
    <row r="14" spans="1:3">
      <c s="4" r="A14" t="s">
        <v>393</v>
      </c>
      <c s="9" r="B14" t="n">
        <v>21.6</v>
      </c>
      <c s="6" r="C14" t="n">
        <v>21</v>
      </c>
    </row>
    <row r="15" spans="1:3">
      <c s="4" r="A15" t="s">
        <v>394</v>
      </c>
      <c s="9" r="B15" t="n">
        <v>24.58</v>
      </c>
      <c s="9" r="C15" t="n">
        <v>24.37</v>
      </c>
    </row>
    <row r="16" spans="1:3">
      <c s="4" r="A16" t="s">
        <v>400</v>
      </c>
      <c s="8" r="B16" t="n">
        <v>24.58</v>
      </c>
      <c s="8" r="C16" t="n">
        <v>24.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01</v>
      </c>
      <c s="2" r="B1" t="s">
        <v>402</v>
      </c>
      <c s="2" r="C1" t="s">
        <v>403</v>
      </c>
      <c s="2" r="D1" t="s">
        <v>404</v>
      </c>
      <c s="2" r="E1" t="s">
        <v>405</v>
      </c>
      <c s="2" r="F1" t="s">
        <v>406</v>
      </c>
      <c s="2" r="G1" t="s">
        <v>2</v>
      </c>
      <c s="2" r="H1" t="s">
        <v>23</v>
      </c>
      <c s="2" r="I1" t="s">
        <v>407</v>
      </c>
      <c s="2" r="J1" t="s">
        <v>78</v>
      </c>
    </row>
    <row r="2" spans="1:10">
      <c s="3" r="A2" t="s">
        <v>408</v>
      </c>
    </row>
    <row r="3" spans="1:10">
      <c s="4" r="A3" t="s">
        <v>409</v>
      </c>
      <c s="7" r="G3" t="n">
        <v>14903</v>
      </c>
      <c s="7" r="H3" t="n">
        <v>15020</v>
      </c>
    </row>
    <row r="4" spans="1:10">
      <c s="4" r="A4" t="s">
        <v>410</v>
      </c>
      <c s="6" r="G4" t="n">
        <v>8253779</v>
      </c>
      <c s="6" r="H4" t="n">
        <v>7694754</v>
      </c>
      <c s="7" r="J4" t="n">
        <v>6506276</v>
      </c>
    </row>
    <row r="5" spans="1:10">
      <c s="4" r="A5" t="s">
        <v>411</v>
      </c>
      <c s="6" r="G5" t="n">
        <v>6924320</v>
      </c>
      <c s="6" r="H5" t="n">
        <v>6405823</v>
      </c>
    </row>
    <row r="6" spans="1:10">
      <c s="4" r="A6" t="s">
        <v>41</v>
      </c>
      <c s="6" r="G6" t="n">
        <v>127699</v>
      </c>
      <c s="6" r="H6" t="n">
        <v>97852</v>
      </c>
    </row>
    <row r="7" spans="1:10">
      <c s="4" r="A7" t="s">
        <v>412</v>
      </c>
      <c s="6" r="G7" t="n">
        <v>46316</v>
      </c>
      <c s="6" r="H7" t="n">
        <v>37874</v>
      </c>
    </row>
    <row r="8" spans="1:10">
      <c s="4" r="A8" t="s">
        <v>39</v>
      </c>
      <c s="6" r="G8" t="n">
        <v>3889</v>
      </c>
      <c s="6" r="H8" t="n">
        <v>3889</v>
      </c>
    </row>
    <row r="9" spans="1:10">
      <c s="4" r="A9" t="s">
        <v>413</v>
      </c>
    </row>
    <row r="10" spans="1:10">
      <c s="3" r="A10" t="s">
        <v>408</v>
      </c>
    </row>
    <row r="11" spans="1:10">
      <c s="4" r="A11" t="s">
        <v>414</v>
      </c>
      <c s="7" r="B11" t="n">
        <v>76882</v>
      </c>
    </row>
    <row r="12" spans="1:10">
      <c s="4" r="A12" t="s">
        <v>415</v>
      </c>
      <c s="6" r="B12" t="n">
        <v>2003235</v>
      </c>
    </row>
    <row r="13" spans="1:10">
      <c s="4" r="A13" t="s">
        <v>416</v>
      </c>
      <c s="7" r="B13" t="n">
        <v>15672</v>
      </c>
    </row>
    <row r="14" spans="1:10">
      <c s="4" r="A14" t="s">
        <v>52</v>
      </c>
      <c s="6" r="B14" t="n">
        <v>7924</v>
      </c>
    </row>
    <row r="15" spans="1:10">
      <c s="4" r="A15" t="s">
        <v>410</v>
      </c>
      <c s="6" r="B15" t="n">
        <v>772600</v>
      </c>
    </row>
    <row r="16" spans="1:10">
      <c s="4" r="A16" t="s">
        <v>417</v>
      </c>
      <c s="6" r="B16" t="n">
        <v>581500</v>
      </c>
    </row>
    <row r="17" spans="1:10">
      <c s="4" r="A17" t="s">
        <v>411</v>
      </c>
      <c s="6" r="B17" t="n">
        <v>648100</v>
      </c>
    </row>
    <row r="18" spans="1:10">
      <c s="4" r="A18" t="s">
        <v>41</v>
      </c>
      <c s="6" r="B18" t="n">
        <v>29848</v>
      </c>
    </row>
    <row r="19" spans="1:10">
      <c s="4" r="A19" t="s">
        <v>418</v>
      </c>
      <c s="7" r="G19" t="n">
        <v>551</v>
      </c>
    </row>
    <row r="20" spans="1:10">
      <c s="4" r="A20" t="s">
        <v>412</v>
      </c>
      <c s="6" r="B20" t="n">
        <v>1600</v>
      </c>
    </row>
    <row r="21" spans="1:10">
      <c s="4" r="A21" t="s">
        <v>419</v>
      </c>
      <c s="7" r="H21" t="n">
        <v>59491</v>
      </c>
      <c s="7" r="I21" t="n">
        <v>41004</v>
      </c>
    </row>
    <row r="22" spans="1:10">
      <c s="4" r="A22" t="s">
        <v>420</v>
      </c>
    </row>
    <row r="23" spans="1:10">
      <c s="3" r="A23" t="s">
        <v>408</v>
      </c>
    </row>
    <row r="24" spans="1:10">
      <c s="4" r="A24" t="s">
        <v>421</v>
      </c>
      <c s="7" r="B24" t="n">
        <v>3800</v>
      </c>
    </row>
    <row r="25" spans="1:10">
      <c s="4" r="A25" t="s">
        <v>422</v>
      </c>
    </row>
    <row r="26" spans="1:10">
      <c s="3" r="A26" t="s">
        <v>408</v>
      </c>
    </row>
    <row r="27" spans="1:10">
      <c s="4" r="A27" t="s">
        <v>414</v>
      </c>
      <c s="7" r="C27" t="n">
        <v>95500</v>
      </c>
    </row>
    <row r="28" spans="1:10">
      <c s="4" r="A28" t="s">
        <v>415</v>
      </c>
      <c s="6" r="C28" t="n">
        <v>1758543</v>
      </c>
    </row>
    <row r="29" spans="1:10">
      <c s="4" r="A29" t="s">
        <v>416</v>
      </c>
      <c s="7" r="C29" t="n">
        <v>28500</v>
      </c>
    </row>
    <row r="30" spans="1:10">
      <c s="4" r="A30" t="s">
        <v>410</v>
      </c>
      <c s="6" r="C30" t="n">
        <v>692700</v>
      </c>
    </row>
    <row r="31" spans="1:10">
      <c s="4" r="A31" t="s">
        <v>417</v>
      </c>
      <c s="6" r="C31" t="n">
        <v>389800</v>
      </c>
    </row>
    <row r="32" spans="1:10">
      <c s="4" r="A32" t="s">
        <v>411</v>
      </c>
      <c s="6" r="C32" t="n">
        <v>622700</v>
      </c>
    </row>
    <row r="33" spans="1:10">
      <c s="4" r="A33" t="s">
        <v>41</v>
      </c>
      <c s="7" r="C33" t="n">
        <v>41024</v>
      </c>
    </row>
    <row r="34" spans="1:10">
      <c s="4" r="A34" t="s">
        <v>423</v>
      </c>
    </row>
    <row r="35" spans="1:10">
      <c s="3" r="A35" t="s">
        <v>408</v>
      </c>
    </row>
    <row r="36" spans="1:10">
      <c s="4" r="A36" t="s">
        <v>416</v>
      </c>
      <c s="7" r="D36" t="n">
        <v>17700</v>
      </c>
    </row>
    <row r="37" spans="1:10">
      <c s="4" r="A37" t="s">
        <v>410</v>
      </c>
      <c s="6" r="D37" t="n">
        <v>81200</v>
      </c>
    </row>
    <row r="38" spans="1:10">
      <c s="4" r="A38" t="s">
        <v>417</v>
      </c>
      <c s="6" r="D38" t="n">
        <v>54700</v>
      </c>
    </row>
    <row r="39" spans="1:10">
      <c s="4" r="A39" t="s">
        <v>411</v>
      </c>
      <c s="6" r="D39" t="n">
        <v>65900</v>
      </c>
    </row>
    <row r="40" spans="1:10">
      <c s="4" r="A40" t="s">
        <v>41</v>
      </c>
      <c s="7" r="D40" t="n">
        <v>2500</v>
      </c>
    </row>
    <row r="41" spans="1:10">
      <c s="4" r="A41" t="s">
        <v>424</v>
      </c>
    </row>
    <row r="42" spans="1:10">
      <c s="3" r="A42" t="s">
        <v>408</v>
      </c>
    </row>
    <row r="43" spans="1:10">
      <c s="4" r="A43" t="s">
        <v>416</v>
      </c>
      <c s="7" r="E43" t="n">
        <v>11100</v>
      </c>
    </row>
    <row r="44" spans="1:10">
      <c s="4" r="A44" t="s">
        <v>410</v>
      </c>
      <c s="6" r="E44" t="n">
        <v>166300</v>
      </c>
    </row>
    <row r="45" spans="1:10">
      <c s="4" r="A45" t="s">
        <v>417</v>
      </c>
      <c s="6" r="E45" t="n">
        <v>99500</v>
      </c>
    </row>
    <row r="46" spans="1:10">
      <c s="4" r="A46" t="s">
        <v>411</v>
      </c>
      <c s="6" r="E46" t="n">
        <v>147400</v>
      </c>
    </row>
    <row r="47" spans="1:10">
      <c s="4" r="A47" t="s">
        <v>41</v>
      </c>
      <c s="6" r="E47" t="n">
        <v>213</v>
      </c>
    </row>
    <row r="48" spans="1:10">
      <c s="4" r="A48" t="s">
        <v>39</v>
      </c>
      <c s="7" r="E48" t="n">
        <v>3400</v>
      </c>
    </row>
    <row r="49" spans="1:10">
      <c s="4" r="A49" t="s">
        <v>425</v>
      </c>
    </row>
    <row r="50" spans="1:10">
      <c s="3" r="A50" t="s">
        <v>408</v>
      </c>
    </row>
    <row r="51" spans="1:10">
      <c s="4" r="A51" t="s">
        <v>414</v>
      </c>
      <c s="7" r="F51" t="n">
        <v>53100</v>
      </c>
    </row>
    <row r="52" spans="1:10">
      <c s="4" r="A52" t="s">
        <v>415</v>
      </c>
      <c s="6" r="F52" t="n">
        <v>1970720</v>
      </c>
    </row>
    <row r="53" spans="1:10">
      <c s="4" r="A53" t="s">
        <v>410</v>
      </c>
      <c s="7" r="F53" t="n">
        <v>506800</v>
      </c>
    </row>
    <row r="54" spans="1:10">
      <c s="4" r="A54" t="s">
        <v>417</v>
      </c>
      <c s="6" r="F54" t="n">
        <v>395000</v>
      </c>
    </row>
    <row r="55" spans="1:10">
      <c s="4" r="A55" t="s">
        <v>411</v>
      </c>
      <c s="6" r="F55" t="n">
        <v>433900</v>
      </c>
    </row>
    <row r="56" spans="1:10">
      <c s="4" r="A56" t="s">
        <v>41</v>
      </c>
      <c s="7" r="F56" t="n">
        <v>18600</v>
      </c>
    </row>
    <row r="57" spans="1:10">
      <c s="4" r="A57" t="s">
        <v>426</v>
      </c>
      <c s="4" r="F57" t="s">
        <v>4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428</v>
      </c>
      <c s="2" r="B1" t="s">
        <v>402</v>
      </c>
      <c s="2" r="C1" t="s">
        <v>2</v>
      </c>
      <c s="2" r="D1" t="s">
        <v>23</v>
      </c>
      <c s="2" r="E1" t="s">
        <v>78</v>
      </c>
    </row>
    <row r="2" spans="1:5">
      <c s="3" r="A2" t="s">
        <v>429</v>
      </c>
    </row>
    <row r="3" spans="1:5">
      <c s="4" r="A3" t="s">
        <v>430</v>
      </c>
      <c s="7" r="C3" t="n">
        <v>127699</v>
      </c>
      <c s="7" r="D3" t="n">
        <v>97852</v>
      </c>
    </row>
    <row r="4" spans="1:5">
      <c s="4" r="A4" t="s">
        <v>410</v>
      </c>
      <c s="7" r="C4" t="n">
        <v>8253779</v>
      </c>
      <c s="7" r="D4" t="n">
        <v>7694754</v>
      </c>
      <c s="7" r="E4" t="n">
        <v>6506276</v>
      </c>
    </row>
    <row r="5" spans="1:5">
      <c s="4" r="A5" t="s">
        <v>413</v>
      </c>
    </row>
    <row r="6" spans="1:5">
      <c s="3" r="A6" t="s">
        <v>431</v>
      </c>
    </row>
    <row r="7" spans="1:5">
      <c s="4" r="A7" t="s">
        <v>432</v>
      </c>
      <c s="6" r="B7" t="n">
        <v>2003235</v>
      </c>
    </row>
    <row r="8" spans="1:5">
      <c s="4" r="A8" t="s">
        <v>433</v>
      </c>
      <c s="7" r="B8" t="n">
        <v>15672</v>
      </c>
    </row>
    <row r="9" spans="1:5">
      <c s="4" r="A9" t="s">
        <v>434</v>
      </c>
      <c s="6" r="B9" t="n">
        <v>76882</v>
      </c>
    </row>
    <row r="10" spans="1:5">
      <c s="3" r="A10" t="s">
        <v>435</v>
      </c>
    </row>
    <row r="11" spans="1:5">
      <c s="4" r="A11" t="s">
        <v>25</v>
      </c>
      <c s="6" r="B11" t="n">
        <v>23756</v>
      </c>
    </row>
    <row r="12" spans="1:5">
      <c s="3" r="A12" t="s">
        <v>29</v>
      </c>
    </row>
    <row r="13" spans="1:5">
      <c s="4" r="A13" t="s">
        <v>436</v>
      </c>
      <c s="6" r="B13" t="n">
        <v>92831</v>
      </c>
    </row>
    <row r="14" spans="1:5">
      <c s="4" r="A14" t="s">
        <v>437</v>
      </c>
      <c s="6" r="B14" t="n">
        <v>3486</v>
      </c>
    </row>
    <row r="15" spans="1:5">
      <c s="4" r="A15" t="s">
        <v>438</v>
      </c>
      <c s="6" r="B15" t="n">
        <v>581477</v>
      </c>
    </row>
    <row r="16" spans="1:5">
      <c s="4" r="A16" t="s">
        <v>38</v>
      </c>
      <c s="6" r="B16" t="n">
        <v>16450</v>
      </c>
    </row>
    <row r="17" spans="1:5">
      <c s="4" r="A17" t="s">
        <v>40</v>
      </c>
      <c s="6" r="B17" t="n">
        <v>1934</v>
      </c>
    </row>
    <row r="18" spans="1:5">
      <c s="4" r="A18" t="s">
        <v>42</v>
      </c>
      <c s="6" r="B18" t="n">
        <v>6576</v>
      </c>
    </row>
    <row r="19" spans="1:5">
      <c s="4" r="A19" t="s">
        <v>44</v>
      </c>
      <c s="6" r="B19" t="n">
        <v>16276</v>
      </c>
    </row>
    <row r="20" spans="1:5">
      <c s="4" r="A20" t="s">
        <v>439</v>
      </c>
      <c s="6" r="B20" t="n">
        <v>742786</v>
      </c>
    </row>
    <row r="21" spans="1:5">
      <c s="3" r="A21" t="s">
        <v>429</v>
      </c>
    </row>
    <row r="22" spans="1:5">
      <c s="4" r="A22" t="s">
        <v>411</v>
      </c>
      <c s="6" r="B22" t="n">
        <v>648111</v>
      </c>
    </row>
    <row r="23" spans="1:5">
      <c s="4" r="A23" t="s">
        <v>440</v>
      </c>
      <c s="6" r="B23" t="n">
        <v>35766</v>
      </c>
    </row>
    <row r="24" spans="1:5">
      <c s="4" r="A24" t="s">
        <v>52</v>
      </c>
      <c s="6" r="B24" t="n">
        <v>7924</v>
      </c>
    </row>
    <row r="25" spans="1:5">
      <c s="4" r="A25" t="s">
        <v>441</v>
      </c>
      <c s="6" r="B25" t="n">
        <v>3951</v>
      </c>
    </row>
    <row r="26" spans="1:5">
      <c s="4" r="A26" t="s">
        <v>442</v>
      </c>
      <c s="6" r="B26" t="n">
        <v>695752</v>
      </c>
    </row>
    <row r="27" spans="1:5">
      <c s="4" r="A27" t="s">
        <v>443</v>
      </c>
      <c s="6" r="B27" t="n">
        <v>47034</v>
      </c>
    </row>
    <row r="28" spans="1:5">
      <c s="4" r="A28" t="s">
        <v>430</v>
      </c>
      <c s="6" r="B28" t="n">
        <v>29848</v>
      </c>
    </row>
    <row r="29" spans="1:5">
      <c s="4" r="A29" t="s">
        <v>410</v>
      </c>
      <c s="6" r="B29" t="n">
        <v>772600</v>
      </c>
    </row>
    <row r="30" spans="1:5">
      <c s="4" r="A30" t="s">
        <v>444</v>
      </c>
    </row>
    <row r="31" spans="1:5">
      <c s="3" r="A31" t="s">
        <v>431</v>
      </c>
    </row>
    <row r="32" spans="1:5">
      <c s="4" r="A32" t="s">
        <v>445</v>
      </c>
      <c s="7" r="B32" t="n">
        <v>57433</v>
      </c>
    </row>
    <row r="33" spans="1:5">
      <c s="4" r="A33" t="s">
        <v>432</v>
      </c>
      <c s="6" r="B33" t="n">
        <v>2003235</v>
      </c>
    </row>
    <row r="34" spans="1:5">
      <c s="4" r="A34" t="s">
        <v>420</v>
      </c>
    </row>
    <row r="35" spans="1:5">
      <c s="3" r="A35" t="s">
        <v>431</v>
      </c>
    </row>
    <row r="36" spans="1:5">
      <c s="4" r="A36" t="s">
        <v>445</v>
      </c>
      <c s="7" r="B36" t="n">
        <v>3777</v>
      </c>
    </row>
    <row r="37" spans="1:5">
      <c s="4" r="A37" t="s">
        <v>432</v>
      </c>
      <c s="6" r="B37" t="n">
        <v>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6</v>
      </c>
      <c s="2" r="B1" t="s">
        <v>447</v>
      </c>
    </row>
    <row r="2" spans="1:3">
      <c s="2" r="B2" t="s">
        <v>23</v>
      </c>
      <c s="2" r="C2" t="s">
        <v>407</v>
      </c>
    </row>
    <row r="3" spans="1:3">
      <c s="3" r="A3" t="s">
        <v>408</v>
      </c>
    </row>
    <row r="4" spans="1:3">
      <c s="4" r="A4" t="s">
        <v>448</v>
      </c>
      <c s="7" r="B4" t="n">
        <v>259531</v>
      </c>
      <c s="7" r="C4" t="n">
        <v>221808</v>
      </c>
    </row>
    <row r="5" spans="1:3">
      <c s="4" r="A5" t="s">
        <v>147</v>
      </c>
      <c s="7" r="B5" t="n">
        <v>59491</v>
      </c>
      <c s="7" r="C5" t="n">
        <v>41004</v>
      </c>
    </row>
    <row r="6" spans="1:3">
      <c s="4" r="A6" t="s">
        <v>449</v>
      </c>
      <c s="8" r="B6" t="n">
        <v>2.63</v>
      </c>
      <c s="7" r="C6" t="n">
        <v>2</v>
      </c>
    </row>
    <row r="7" spans="1:3">
      <c s="4" r="A7" t="s">
        <v>450</v>
      </c>
      <c s="8" r="B7" t="n">
        <v>2.58</v>
      </c>
      <c s="8" r="C7" t="n">
        <v>1.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51</v>
      </c>
      <c s="2" r="B1" t="s">
        <v>2</v>
      </c>
      <c s="2" r="C1" t="s">
        <v>23</v>
      </c>
    </row>
    <row r="2" spans="1:3">
      <c s="3" r="A2" t="s">
        <v>452</v>
      </c>
    </row>
    <row r="3" spans="1:3">
      <c s="4" r="A3" t="s">
        <v>453</v>
      </c>
      <c s="7" r="B3" t="n">
        <v>1680299</v>
      </c>
      <c s="7" r="C3" t="n">
        <v>1584703</v>
      </c>
    </row>
    <row r="4" spans="1:3">
      <c s="4" r="A4" t="s">
        <v>454</v>
      </c>
      <c s="6" r="B4" t="n">
        <v>22838</v>
      </c>
      <c s="6" r="C4" t="n">
        <v>15849</v>
      </c>
    </row>
    <row r="5" spans="1:3">
      <c s="4" r="A5" t="s">
        <v>455</v>
      </c>
      <c s="6" r="B5" t="n">
        <v>-12621</v>
      </c>
      <c s="6" r="C5" t="n">
        <v>-22118</v>
      </c>
    </row>
    <row r="6" spans="1:3">
      <c s="4" r="A6" t="s">
        <v>456</v>
      </c>
      <c s="6" r="B6" t="n">
        <v>1690516</v>
      </c>
      <c s="6" r="C6" t="n">
        <v>1578434</v>
      </c>
    </row>
    <row r="7" spans="1:3">
      <c s="4" r="A7" t="s">
        <v>457</v>
      </c>
    </row>
    <row r="8" spans="1:3">
      <c s="3" r="A8" t="s">
        <v>452</v>
      </c>
    </row>
    <row r="9" spans="1:3">
      <c s="4" r="A9" t="s">
        <v>453</v>
      </c>
      <c s="6" r="B9" t="n">
        <v>1667149</v>
      </c>
      <c s="6" r="C9" t="n">
        <v>1571561</v>
      </c>
    </row>
    <row r="10" spans="1:3">
      <c s="4" r="A10" t="s">
        <v>454</v>
      </c>
      <c s="6" r="B10" t="n">
        <v>22611</v>
      </c>
      <c s="6" r="C10" t="n">
        <v>15809</v>
      </c>
    </row>
    <row r="11" spans="1:3">
      <c s="4" r="A11" t="s">
        <v>455</v>
      </c>
      <c s="6" r="B11" t="n">
        <v>-12621</v>
      </c>
      <c s="6" r="C11" t="n">
        <v>-22074</v>
      </c>
    </row>
    <row r="12" spans="1:3">
      <c s="4" r="A12" t="s">
        <v>456</v>
      </c>
      <c s="6" r="B12" t="n">
        <v>1677139</v>
      </c>
      <c s="6" r="C12" t="n">
        <v>1565296</v>
      </c>
    </row>
    <row r="13" spans="1:3">
      <c s="4" r="A13" t="s">
        <v>458</v>
      </c>
    </row>
    <row r="14" spans="1:3">
      <c s="3" r="A14" t="s">
        <v>452</v>
      </c>
    </row>
    <row r="15" spans="1:3">
      <c s="4" r="A15" t="s">
        <v>453</v>
      </c>
      <c s="6" r="B15" t="n">
        <v>6479</v>
      </c>
      <c s="6" r="C15" t="n">
        <v>25847</v>
      </c>
    </row>
    <row r="16" spans="1:3">
      <c s="4" r="A16" t="s">
        <v>454</v>
      </c>
      <c s="6" r="B16" t="n">
        <v>140</v>
      </c>
      <c s="6" r="C16" t="n">
        <v>22</v>
      </c>
    </row>
    <row r="17" spans="1:3">
      <c s="4" r="A17" t="s">
        <v>455</v>
      </c>
      <c s="6" r="B17" t="n">
        <v>0</v>
      </c>
      <c s="6" r="C17" t="n">
        <v>-103</v>
      </c>
    </row>
    <row r="18" spans="1:3">
      <c s="4" r="A18" t="s">
        <v>456</v>
      </c>
      <c s="6" r="B18" t="n">
        <v>6619</v>
      </c>
      <c s="6" r="C18" t="n">
        <v>25766</v>
      </c>
    </row>
    <row r="19" spans="1:3">
      <c s="4" r="A19" t="s">
        <v>459</v>
      </c>
    </row>
    <row r="20" spans="1:3">
      <c s="3" r="A20" t="s">
        <v>452</v>
      </c>
    </row>
    <row r="21" spans="1:3">
      <c s="4" r="A21" t="s">
        <v>453</v>
      </c>
      <c s="6" r="B21" t="n">
        <v>1386707</v>
      </c>
      <c s="6" r="C21" t="n">
        <v>1254452</v>
      </c>
    </row>
    <row r="22" spans="1:3">
      <c s="4" r="A22" t="s">
        <v>454</v>
      </c>
      <c s="6" r="B22" t="n">
        <v>14448</v>
      </c>
      <c s="6" r="C22" t="n">
        <v>9134</v>
      </c>
    </row>
    <row r="23" spans="1:3">
      <c s="4" r="A23" t="s">
        <v>455</v>
      </c>
      <c s="6" r="B23" t="n">
        <v>-12468</v>
      </c>
      <c s="6" r="C23" t="n">
        <v>-20884</v>
      </c>
    </row>
    <row r="24" spans="1:3">
      <c s="4" r="A24" t="s">
        <v>456</v>
      </c>
      <c s="6" r="B24" t="n">
        <v>1388687</v>
      </c>
      <c s="6" r="C24" t="n">
        <v>1242702</v>
      </c>
    </row>
    <row r="25" spans="1:3">
      <c s="4" r="A25" t="s">
        <v>460</v>
      </c>
    </row>
    <row r="26" spans="1:3">
      <c s="3" r="A26" t="s">
        <v>452</v>
      </c>
    </row>
    <row r="27" spans="1:3">
      <c s="4" r="A27" t="s">
        <v>453</v>
      </c>
      <c s="6" r="B27" t="n">
        <v>273147</v>
      </c>
      <c s="6" r="C27" t="n">
        <v>290522</v>
      </c>
    </row>
    <row r="28" spans="1:3">
      <c s="4" r="A28" t="s">
        <v>454</v>
      </c>
      <c s="6" r="B28" t="n">
        <v>8008</v>
      </c>
      <c s="6" r="C28" t="n">
        <v>6547</v>
      </c>
    </row>
    <row r="29" spans="1:3">
      <c s="4" r="A29" t="s">
        <v>455</v>
      </c>
      <c s="6" r="B29" t="n">
        <v>-152</v>
      </c>
      <c s="6" r="C29" t="n">
        <v>-1087</v>
      </c>
    </row>
    <row r="30" spans="1:3">
      <c s="4" r="A30" t="s">
        <v>456</v>
      </c>
      <c s="6" r="B30" t="n">
        <v>281003</v>
      </c>
      <c s="6" r="C30" t="n">
        <v>295982</v>
      </c>
    </row>
    <row r="31" spans="1:3">
      <c s="4" r="A31" t="s">
        <v>461</v>
      </c>
    </row>
    <row r="32" spans="1:3">
      <c s="3" r="A32" t="s">
        <v>452</v>
      </c>
    </row>
    <row r="33" spans="1:3">
      <c s="4" r="A33" t="s">
        <v>453</v>
      </c>
      <c s="6" r="B33" t="n">
        <v>816</v>
      </c>
      <c s="6" r="C33" t="n">
        <v>740</v>
      </c>
    </row>
    <row r="34" spans="1:3">
      <c s="4" r="A34" t="s">
        <v>454</v>
      </c>
      <c s="6" r="B34" t="n">
        <v>15</v>
      </c>
      <c s="6" r="C34" t="n">
        <v>106</v>
      </c>
    </row>
    <row r="35" spans="1:3">
      <c s="4" r="A35" t="s">
        <v>455</v>
      </c>
      <c s="6" r="B35" t="n">
        <v>-1</v>
      </c>
      <c s="6" r="C35" t="n">
        <v>0</v>
      </c>
    </row>
    <row r="36" spans="1:3">
      <c s="4" r="A36" t="s">
        <v>456</v>
      </c>
      <c s="6" r="B36" t="n">
        <v>830</v>
      </c>
      <c s="6" r="C36" t="n">
        <v>846</v>
      </c>
    </row>
    <row r="37" spans="1:3">
      <c s="4" r="A37" t="s">
        <v>462</v>
      </c>
    </row>
    <row r="38" spans="1:3">
      <c s="3" r="A38" t="s">
        <v>452</v>
      </c>
    </row>
    <row r="39" spans="1:3">
      <c s="4" r="A39" t="s">
        <v>453</v>
      </c>
      <c s="6" r="B39" t="n">
        <v>13150</v>
      </c>
      <c s="6" r="C39" t="n">
        <v>13142</v>
      </c>
    </row>
    <row r="40" spans="1:3">
      <c s="4" r="A40" t="s">
        <v>454</v>
      </c>
      <c s="6" r="B40" t="n">
        <v>227</v>
      </c>
      <c s="6" r="C40" t="n">
        <v>40</v>
      </c>
    </row>
    <row r="41" spans="1:3">
      <c s="4" r="A41" t="s">
        <v>455</v>
      </c>
      <c s="6" r="B41" t="n">
        <v>0</v>
      </c>
      <c s="6" r="C41" t="n">
        <v>-44</v>
      </c>
    </row>
    <row r="42" spans="1:3">
      <c s="4" r="A42" t="s">
        <v>456</v>
      </c>
      <c s="7" r="B42" t="n">
        <v>13377</v>
      </c>
      <c s="7" r="C42" t="n">
        <v>131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63</v>
      </c>
      <c s="2" r="B1" t="s">
        <v>2</v>
      </c>
      <c s="2" r="C1" t="s">
        <v>23</v>
      </c>
    </row>
    <row r="2" spans="1:3">
      <c s="3" r="A2" t="s">
        <v>464</v>
      </c>
    </row>
    <row r="3" spans="1:3">
      <c s="4" r="A3" t="s">
        <v>453</v>
      </c>
      <c s="7" r="B3" t="n">
        <v>271300</v>
      </c>
      <c s="7" r="C3" t="n">
        <v>279117</v>
      </c>
    </row>
    <row r="4" spans="1:3">
      <c s="4" r="A4" t="s">
        <v>454</v>
      </c>
      <c s="6" r="B4" t="n">
        <v>18492</v>
      </c>
      <c s="6" r="C4" t="n">
        <v>15901</v>
      </c>
    </row>
    <row r="5" spans="1:3">
      <c s="4" r="A5" t="s">
        <v>455</v>
      </c>
      <c s="6" r="B5" t="n">
        <v>-346</v>
      </c>
      <c s="6" r="C5" t="n">
        <v>-505</v>
      </c>
    </row>
    <row r="6" spans="1:3">
      <c s="4" r="A6" t="s">
        <v>456</v>
      </c>
      <c s="6" r="B6" t="n">
        <v>289446</v>
      </c>
      <c s="6" r="C6" t="n">
        <v>294513</v>
      </c>
    </row>
    <row r="7" spans="1:3">
      <c s="4" r="A7" t="s">
        <v>459</v>
      </c>
    </row>
    <row r="8" spans="1:3">
      <c s="3" r="A8" t="s">
        <v>464</v>
      </c>
    </row>
    <row r="9" spans="1:3">
      <c s="4" r="A9" t="s">
        <v>453</v>
      </c>
      <c s="6" r="B9" t="n">
        <v>0</v>
      </c>
      <c s="6" r="C9" t="n">
        <v>4369</v>
      </c>
    </row>
    <row r="10" spans="1:3">
      <c s="4" r="A10" t="s">
        <v>454</v>
      </c>
      <c s="6" r="B10" t="n">
        <v>0</v>
      </c>
      <c s="6" r="C10" t="n">
        <v>306</v>
      </c>
    </row>
    <row r="11" spans="1:3">
      <c s="4" r="A11" t="s">
        <v>455</v>
      </c>
      <c s="6" r="B11" t="n">
        <v>0</v>
      </c>
      <c s="6" r="C11" t="n">
        <v>0</v>
      </c>
    </row>
    <row r="12" spans="1:3">
      <c s="4" r="A12" t="s">
        <v>456</v>
      </c>
      <c s="6" r="B12" t="n">
        <v>0</v>
      </c>
      <c s="6" r="C12" t="n">
        <v>4675</v>
      </c>
    </row>
    <row r="13" spans="1:3">
      <c s="4" r="A13" t="s">
        <v>460</v>
      </c>
    </row>
    <row r="14" spans="1:3">
      <c s="3" r="A14" t="s">
        <v>464</v>
      </c>
    </row>
    <row r="15" spans="1:3">
      <c s="4" r="A15" t="s">
        <v>453</v>
      </c>
      <c s="6" r="B15" t="n">
        <v>271300</v>
      </c>
      <c s="6" r="C15" t="n">
        <v>274748</v>
      </c>
    </row>
    <row r="16" spans="1:3">
      <c s="4" r="A16" t="s">
        <v>454</v>
      </c>
      <c s="6" r="B16" t="n">
        <v>18492</v>
      </c>
      <c s="6" r="C16" t="n">
        <v>15595</v>
      </c>
    </row>
    <row r="17" spans="1:3">
      <c s="4" r="A17" t="s">
        <v>455</v>
      </c>
      <c s="6" r="B17" t="n">
        <v>-346</v>
      </c>
      <c s="6" r="C17" t="n">
        <v>-505</v>
      </c>
    </row>
    <row r="18" spans="1:3">
      <c s="4" r="A18" t="s">
        <v>456</v>
      </c>
      <c s="7" r="B18" t="n">
        <v>289446</v>
      </c>
      <c s="7" r="C18" t="n">
        <v>2898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23</v>
      </c>
    </row>
    <row r="2" spans="1:3">
      <c s="3" r="A2" t="s">
        <v>453</v>
      </c>
    </row>
    <row r="3" spans="1:3">
      <c s="4" r="A3" t="s">
        <v>466</v>
      </c>
      <c s="7" r="B3" t="n">
        <v>1265</v>
      </c>
    </row>
    <row r="4" spans="1:3">
      <c s="4" r="A4" t="s">
        <v>467</v>
      </c>
      <c s="6" r="B4" t="n">
        <v>12836</v>
      </c>
    </row>
    <row r="5" spans="1:3">
      <c s="4" r="A5" t="s">
        <v>468</v>
      </c>
      <c s="6" r="B5" t="n">
        <v>67214</v>
      </c>
    </row>
    <row r="6" spans="1:3">
      <c s="4" r="A6" t="s">
        <v>469</v>
      </c>
      <c s="6" r="B6" t="n">
        <v>199127</v>
      </c>
    </row>
    <row r="7" spans="1:3">
      <c s="4" r="A7" t="s">
        <v>457</v>
      </c>
      <c s="6" r="B7" t="n">
        <v>280442</v>
      </c>
    </row>
    <row r="8" spans="1:3">
      <c s="4" r="A8" t="s">
        <v>459</v>
      </c>
      <c s="6" r="B8" t="n">
        <v>1386707</v>
      </c>
    </row>
    <row r="9" spans="1:3">
      <c s="4" r="A9" t="s">
        <v>462</v>
      </c>
      <c s="6" r="B9" t="n">
        <v>13150</v>
      </c>
    </row>
    <row r="10" spans="1:3">
      <c s="4" r="A10" t="s">
        <v>453</v>
      </c>
      <c s="6" r="B10" t="n">
        <v>1680299</v>
      </c>
      <c s="7" r="C10" t="n">
        <v>1584703</v>
      </c>
    </row>
    <row r="11" spans="1:3">
      <c s="3" r="A11" t="s">
        <v>456</v>
      </c>
    </row>
    <row r="12" spans="1:3">
      <c s="4" r="A12" t="s">
        <v>466</v>
      </c>
      <c s="6" r="B12" t="n">
        <v>1273</v>
      </c>
    </row>
    <row r="13" spans="1:3">
      <c s="4" r="A13" t="s">
        <v>467</v>
      </c>
      <c s="6" r="B13" t="n">
        <v>13115</v>
      </c>
    </row>
    <row r="14" spans="1:3">
      <c s="4" r="A14" t="s">
        <v>468</v>
      </c>
      <c s="6" r="B14" t="n">
        <v>69250</v>
      </c>
    </row>
    <row r="15" spans="1:3">
      <c s="4" r="A15" t="s">
        <v>469</v>
      </c>
      <c s="6" r="B15" t="n">
        <v>204814</v>
      </c>
    </row>
    <row r="16" spans="1:3">
      <c s="4" r="A16" t="s">
        <v>457</v>
      </c>
      <c s="6" r="B16" t="n">
        <v>288452</v>
      </c>
    </row>
    <row r="17" spans="1:3">
      <c s="4" r="A17" t="s">
        <v>459</v>
      </c>
      <c s="6" r="B17" t="n">
        <v>1388687</v>
      </c>
    </row>
    <row r="18" spans="1:3">
      <c s="4" r="A18" t="s">
        <v>462</v>
      </c>
      <c s="6" r="B18" t="n">
        <v>13377</v>
      </c>
    </row>
    <row r="19" spans="1:3">
      <c s="4" r="A19" t="s">
        <v>456</v>
      </c>
      <c s="7" r="B19" t="n">
        <v>1690516</v>
      </c>
      <c s="7" r="C19" t="n">
        <v>15784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23</v>
      </c>
    </row>
    <row r="2" spans="1:3">
      <c s="3" r="A2" t="s">
        <v>453</v>
      </c>
    </row>
    <row r="3" spans="1:3">
      <c s="4" r="A3" t="s">
        <v>466</v>
      </c>
      <c s="7" r="B3" t="n">
        <v>4266</v>
      </c>
    </row>
    <row r="4" spans="1:3">
      <c s="4" r="A4" t="s">
        <v>467</v>
      </c>
      <c s="6" r="B4" t="n">
        <v>13714</v>
      </c>
    </row>
    <row r="5" spans="1:3">
      <c s="4" r="A5" t="s">
        <v>468</v>
      </c>
      <c s="6" r="B5" t="n">
        <v>68786</v>
      </c>
    </row>
    <row r="6" spans="1:3">
      <c s="4" r="A6" t="s">
        <v>469</v>
      </c>
      <c s="6" r="B6" t="n">
        <v>184534</v>
      </c>
    </row>
    <row r="7" spans="1:3">
      <c s="4" r="A7" t="s">
        <v>457</v>
      </c>
      <c s="6" r="B7" t="n">
        <v>271300</v>
      </c>
    </row>
    <row r="8" spans="1:3">
      <c s="4" r="A8" t="s">
        <v>459</v>
      </c>
      <c s="6" r="B8" t="n">
        <v>0</v>
      </c>
    </row>
    <row r="9" spans="1:3">
      <c s="4" r="A9" t="s">
        <v>453</v>
      </c>
      <c s="6" r="B9" t="n">
        <v>271300</v>
      </c>
      <c s="7" r="C9" t="n">
        <v>279117</v>
      </c>
    </row>
    <row r="10" spans="1:3">
      <c s="3" r="A10" t="s">
        <v>456</v>
      </c>
    </row>
    <row r="11" spans="1:3">
      <c s="4" r="A11" t="s">
        <v>466</v>
      </c>
      <c s="6" r="B11" t="n">
        <v>4336</v>
      </c>
    </row>
    <row r="12" spans="1:3">
      <c s="4" r="A12" t="s">
        <v>467</v>
      </c>
      <c s="6" r="B12" t="n">
        <v>14499</v>
      </c>
    </row>
    <row r="13" spans="1:3">
      <c s="4" r="A13" t="s">
        <v>468</v>
      </c>
      <c s="6" r="B13" t="n">
        <v>73224</v>
      </c>
    </row>
    <row r="14" spans="1:3">
      <c s="4" r="A14" t="s">
        <v>469</v>
      </c>
      <c s="6" r="B14" t="n">
        <v>197387</v>
      </c>
    </row>
    <row r="15" spans="1:3">
      <c s="4" r="A15" t="s">
        <v>457</v>
      </c>
      <c s="6" r="B15" t="n">
        <v>289446</v>
      </c>
    </row>
    <row r="16" spans="1:3">
      <c s="4" r="A16" t="s">
        <v>459</v>
      </c>
      <c s="6" r="B16" t="n">
        <v>0</v>
      </c>
    </row>
    <row r="17" spans="1:3">
      <c s="4" r="A17" t="s">
        <v>456</v>
      </c>
      <c s="7" r="B17" t="n">
        <v>289446</v>
      </c>
      <c s="7" r="C17" t="n">
        <v>2945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68425</v>
      </c>
      <c s="7" r="C4" t="n">
        <v>53049</v>
      </c>
    </row>
    <row r="5" spans="1:3">
      <c s="3" r="A5" t="s">
        <v>81</v>
      </c>
    </row>
    <row r="6" spans="1:3">
      <c s="4" r="A6" t="s">
        <v>82</v>
      </c>
      <c s="6" r="B6" t="n">
        <v>8735</v>
      </c>
      <c s="6" r="C6" t="n">
        <v>7132</v>
      </c>
    </row>
    <row r="7" spans="1:3">
      <c s="4" r="A7" t="s">
        <v>83</v>
      </c>
      <c s="6" r="B7" t="n">
        <v>3510</v>
      </c>
      <c s="6" r="C7" t="n">
        <v>2916</v>
      </c>
    </row>
    <row r="8" spans="1:3">
      <c s="4" r="A8" t="s">
        <v>84</v>
      </c>
      <c s="6" r="B8" t="n">
        <v>10</v>
      </c>
      <c s="6" r="C8" t="n">
        <v>1</v>
      </c>
    </row>
    <row r="9" spans="1:3">
      <c s="4" r="A9" t="s">
        <v>85</v>
      </c>
      <c s="6" r="B9" t="n">
        <v>4</v>
      </c>
      <c s="6" r="C9" t="n">
        <v>4</v>
      </c>
    </row>
    <row r="10" spans="1:3">
      <c s="4" r="A10" t="s">
        <v>86</v>
      </c>
      <c s="6" r="B10" t="n">
        <v>80684</v>
      </c>
      <c s="6" r="C10" t="n">
        <v>63102</v>
      </c>
    </row>
    <row r="11" spans="1:3">
      <c s="3" r="A11" t="s">
        <v>87</v>
      </c>
    </row>
    <row r="12" spans="1:3">
      <c s="4" r="A12" t="s">
        <v>88</v>
      </c>
      <c s="6" r="B12" t="n">
        <v>4173</v>
      </c>
      <c s="6" r="C12" t="n">
        <v>4172</v>
      </c>
    </row>
    <row r="13" spans="1:3">
      <c s="4" r="A13" t="s">
        <v>89</v>
      </c>
      <c s="6" r="B13" t="n">
        <v>329</v>
      </c>
      <c s="6" r="C13" t="n">
        <v>198</v>
      </c>
    </row>
    <row r="14" spans="1:3">
      <c s="4" r="A14" t="s">
        <v>90</v>
      </c>
      <c s="6" r="B14" t="n">
        <v>3475</v>
      </c>
      <c s="6" r="C14" t="n">
        <v>4802</v>
      </c>
    </row>
    <row r="15" spans="1:3">
      <c s="4" r="A15" t="s">
        <v>91</v>
      </c>
      <c s="6" r="B15" t="n">
        <v>7977</v>
      </c>
      <c s="6" r="C15" t="n">
        <v>9172</v>
      </c>
    </row>
    <row r="16" spans="1:3">
      <c s="4" r="A16" t="s">
        <v>92</v>
      </c>
      <c s="6" r="B16" t="n">
        <v>72707</v>
      </c>
      <c s="6" r="C16" t="n">
        <v>53930</v>
      </c>
    </row>
    <row r="17" spans="1:3">
      <c s="4" r="A17" t="s">
        <v>93</v>
      </c>
      <c s="6" r="B17" t="n">
        <v>2067</v>
      </c>
      <c s="6" r="C17" t="n">
        <v>1671</v>
      </c>
    </row>
    <row r="18" spans="1:3">
      <c s="4" r="A18" t="s">
        <v>94</v>
      </c>
      <c s="6" r="B18" t="n">
        <v>70640</v>
      </c>
      <c s="6" r="C18" t="n">
        <v>52259</v>
      </c>
    </row>
    <row r="19" spans="1:3">
      <c s="3" r="A19" t="s">
        <v>95</v>
      </c>
    </row>
    <row r="20" spans="1:3">
      <c s="4" r="A20" t="s">
        <v>96</v>
      </c>
      <c s="6" r="B20" t="n">
        <v>7162</v>
      </c>
      <c s="6" r="C20" t="n">
        <v>5404</v>
      </c>
    </row>
    <row r="21" spans="1:3">
      <c s="4" r="A21" t="s">
        <v>97</v>
      </c>
      <c s="6" r="B21" t="n">
        <v>1268</v>
      </c>
      <c s="6" r="C21" t="n">
        <v>1041</v>
      </c>
    </row>
    <row r="22" spans="1:3">
      <c s="4" r="A22" t="s">
        <v>98</v>
      </c>
      <c s="6" r="B22" t="n">
        <v>3813</v>
      </c>
      <c s="6" r="C22" t="n">
        <v>3631</v>
      </c>
    </row>
    <row r="23" spans="1:3">
      <c s="4" r="A23" t="s">
        <v>99</v>
      </c>
      <c s="6" r="B23" t="n">
        <v>1022</v>
      </c>
      <c s="6" r="C23" t="n">
        <v>1087</v>
      </c>
    </row>
    <row r="24" spans="1:3">
      <c s="4" r="A24" t="s">
        <v>100</v>
      </c>
      <c s="6" r="B24" t="n">
        <v>3526</v>
      </c>
      <c s="6" r="C24" t="n">
        <v>4353</v>
      </c>
    </row>
    <row r="25" spans="1:3">
      <c s="4" r="A25" t="s">
        <v>101</v>
      </c>
      <c s="6" r="B25" t="n">
        <v>11065</v>
      </c>
      <c s="6" r="C25" t="n">
        <v>13742</v>
      </c>
    </row>
    <row r="26" spans="1:3">
      <c s="4" r="A26" t="s">
        <v>102</v>
      </c>
      <c s="6" r="B26" t="n">
        <v>522</v>
      </c>
      <c s="6" r="C26" t="n">
        <v>524</v>
      </c>
    </row>
    <row r="27" spans="1:3">
      <c s="4" r="A27" t="s">
        <v>103</v>
      </c>
      <c s="6" r="B27" t="n">
        <v>1200</v>
      </c>
      <c s="6" r="C27" t="n">
        <v>881</v>
      </c>
    </row>
    <row r="28" spans="1:3">
      <c s="4" r="A28" t="s">
        <v>104</v>
      </c>
      <c s="6" r="B28" t="n">
        <v>29578</v>
      </c>
      <c s="6" r="C28" t="n">
        <v>30663</v>
      </c>
    </row>
    <row r="29" spans="1:3">
      <c s="3" r="A29" t="s">
        <v>105</v>
      </c>
    </row>
    <row r="30" spans="1:3">
      <c s="4" r="A30" t="s">
        <v>106</v>
      </c>
      <c s="6" r="B30" t="n">
        <v>41714</v>
      </c>
      <c s="6" r="C30" t="n">
        <v>36638</v>
      </c>
    </row>
    <row r="31" spans="1:3">
      <c s="4" r="A31" t="s">
        <v>107</v>
      </c>
      <c s="6" r="B31" t="n">
        <v>5003</v>
      </c>
      <c s="6" r="C31" t="n">
        <v>4259</v>
      </c>
    </row>
    <row r="32" spans="1:3">
      <c s="4" r="A32" t="s">
        <v>108</v>
      </c>
      <c s="6" r="B32" t="n">
        <v>2113</v>
      </c>
      <c s="6" r="C32" t="n">
        <v>2106</v>
      </c>
    </row>
    <row r="33" spans="1:3">
      <c s="4" r="A33" t="s">
        <v>109</v>
      </c>
      <c s="6" r="B33" t="n">
        <v>7010</v>
      </c>
      <c s="6" r="C33" t="n">
        <v>6044</v>
      </c>
    </row>
    <row r="34" spans="1:3">
      <c s="4" r="A34" t="s">
        <v>110</v>
      </c>
      <c s="6" r="B34" t="n">
        <v>1168</v>
      </c>
      <c s="6" r="C34" t="n">
        <v>956</v>
      </c>
    </row>
    <row r="35" spans="1:3">
      <c s="4" r="A35" t="s">
        <v>111</v>
      </c>
      <c s="6" r="B35" t="n">
        <v>1284</v>
      </c>
      <c s="6" r="C35" t="n">
        <v>1181</v>
      </c>
    </row>
    <row r="36" spans="1:3">
      <c s="4" r="A36" t="s">
        <v>112</v>
      </c>
      <c s="6" r="B36" t="n">
        <v>1895</v>
      </c>
      <c s="6" r="C36" t="n">
        <v>631</v>
      </c>
    </row>
    <row r="37" spans="1:3">
      <c s="4" r="A37" t="s">
        <v>113</v>
      </c>
      <c s="6" r="B37" t="n">
        <v>572</v>
      </c>
      <c s="6" r="C37" t="n">
        <v>465</v>
      </c>
    </row>
    <row r="38" spans="1:3">
      <c s="4" r="A38" t="s">
        <v>114</v>
      </c>
      <c s="6" r="B38" t="n">
        <v>313</v>
      </c>
      <c s="6" r="C38" t="n">
        <v>353</v>
      </c>
    </row>
    <row r="39" spans="1:3">
      <c s="4" r="A39" t="s">
        <v>115</v>
      </c>
      <c s="6" r="B39" t="n">
        <v>9237</v>
      </c>
      <c s="6" r="C39" t="n">
        <v>6981</v>
      </c>
    </row>
    <row r="40" spans="1:3">
      <c s="4" r="A40" t="s">
        <v>116</v>
      </c>
      <c s="6" r="B40" t="n">
        <v>70309</v>
      </c>
      <c s="6" r="C40" t="n">
        <v>59614</v>
      </c>
    </row>
    <row r="41" spans="1:3">
      <c s="4" r="A41" t="s">
        <v>117</v>
      </c>
      <c s="6" r="B41" t="n">
        <v>29909</v>
      </c>
      <c s="6" r="C41" t="n">
        <v>23308</v>
      </c>
    </row>
    <row r="42" spans="1:3">
      <c s="4" r="A42" t="s">
        <v>118</v>
      </c>
      <c s="6" r="B42" t="n">
        <v>9900</v>
      </c>
      <c s="6" r="C42" t="n">
        <v>7599</v>
      </c>
    </row>
    <row r="43" spans="1:3">
      <c s="4" r="A43" t="s">
        <v>119</v>
      </c>
      <c s="6" r="B43" t="n">
        <v>20009</v>
      </c>
      <c s="6" r="C43" t="n">
        <v>15709</v>
      </c>
    </row>
    <row r="44" spans="1:3">
      <c s="4" r="A44" t="s">
        <v>120</v>
      </c>
      <c s="6" r="B44" t="n">
        <v>-168</v>
      </c>
      <c s="6" r="C44" t="n">
        <v>-204</v>
      </c>
    </row>
    <row r="45" spans="1:3">
      <c s="4" r="A45" t="s">
        <v>121</v>
      </c>
      <c s="7" r="B45" t="n">
        <v>19841</v>
      </c>
      <c s="7" r="C45" t="n">
        <v>15505</v>
      </c>
    </row>
    <row r="46" spans="1:3">
      <c s="4" r="A46" t="s">
        <v>122</v>
      </c>
      <c s="8" r="B46" t="n">
        <v>0.84</v>
      </c>
      <c s="8" r="C46" t="n">
        <v>0.77</v>
      </c>
    </row>
    <row r="47" spans="1:3">
      <c s="4" r="A47" t="s">
        <v>123</v>
      </c>
      <c s="9" r="B47" t="n">
        <v>0.82</v>
      </c>
      <c s="9" r="C47" t="n">
        <v>0.76</v>
      </c>
    </row>
    <row r="48" spans="1:3">
      <c s="4" r="A48" t="s">
        <v>124</v>
      </c>
      <c s="8" r="B48" t="n">
        <v>0.1</v>
      </c>
      <c s="8" r="C4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71</v>
      </c>
      <c s="2" r="B1" t="s">
        <v>1</v>
      </c>
    </row>
    <row r="2" spans="1:3">
      <c s="2" r="B2" t="s">
        <v>2</v>
      </c>
      <c s="2" r="C2" t="s">
        <v>78</v>
      </c>
    </row>
    <row r="3" spans="1:3">
      <c s="3" r="A3" t="s">
        <v>234</v>
      </c>
    </row>
    <row r="4" spans="1:3">
      <c s="4" r="A4" t="s">
        <v>472</v>
      </c>
      <c s="7" r="B4" t="n">
        <v>303448</v>
      </c>
      <c s="7" r="C4" t="n">
        <v>289466</v>
      </c>
    </row>
    <row r="5" spans="1:3">
      <c s="4" r="A5" t="s">
        <v>473</v>
      </c>
      <c s="6" r="B5" t="n">
        <v>4558</v>
      </c>
      <c s="6" r="C5" t="n">
        <v>4622</v>
      </c>
    </row>
    <row r="6" spans="1:3">
      <c s="4" r="A6" t="s">
        <v>474</v>
      </c>
      <c s="7" r="B6" t="n">
        <v>682</v>
      </c>
      <c s="7" r="C6" t="n">
        <v>2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23</v>
      </c>
    </row>
    <row r="2" spans="1:3">
      <c s="3" r="A2" t="s">
        <v>248</v>
      </c>
    </row>
    <row r="3" spans="1:3">
      <c s="4" r="A3" t="s">
        <v>476</v>
      </c>
      <c s="7" r="B3" t="n">
        <v>528410</v>
      </c>
      <c s="7" r="C3" t="n">
        <v>821737</v>
      </c>
    </row>
    <row r="4" spans="1:3">
      <c s="4" r="A4" t="s">
        <v>477</v>
      </c>
      <c s="6" r="B4" t="n">
        <v>137259</v>
      </c>
      <c s="6" r="C4" t="n">
        <v>147022</v>
      </c>
    </row>
    <row r="5" spans="1:3">
      <c s="4" r="A5" t="s">
        <v>201</v>
      </c>
      <c s="6" r="B5" t="n">
        <v>665669</v>
      </c>
      <c s="6" r="C5" t="n">
        <v>968759</v>
      </c>
    </row>
    <row r="6" spans="1:3">
      <c s="3" r="A6" t="s">
        <v>478</v>
      </c>
    </row>
    <row r="7" spans="1:3">
      <c s="4" r="A7" t="s">
        <v>476</v>
      </c>
      <c s="6" r="B7" t="n">
        <v>-8406</v>
      </c>
      <c s="6" r="C7" t="n">
        <v>-16566</v>
      </c>
    </row>
    <row r="8" spans="1:3">
      <c s="4" r="A8" t="s">
        <v>477</v>
      </c>
      <c s="6" r="B8" t="n">
        <v>-4215</v>
      </c>
      <c s="6" r="C8" t="n">
        <v>-5552</v>
      </c>
    </row>
    <row r="9" spans="1:3">
      <c s="4" r="A9" t="s">
        <v>201</v>
      </c>
      <c s="6" r="B9" t="n">
        <v>-12621</v>
      </c>
      <c s="6" r="C9" t="n">
        <v>-22118</v>
      </c>
    </row>
    <row r="10" spans="1:3">
      <c s="4" r="A10" t="s">
        <v>458</v>
      </c>
    </row>
    <row r="11" spans="1:3">
      <c s="3" r="A11" t="s">
        <v>248</v>
      </c>
    </row>
    <row r="12" spans="1:3">
      <c s="4" r="A12" t="s">
        <v>476</v>
      </c>
      <c s="6" r="B12" t="n">
        <v>0</v>
      </c>
      <c s="6" r="C12" t="n">
        <v>22359</v>
      </c>
    </row>
    <row r="13" spans="1:3">
      <c s="4" r="A13" t="s">
        <v>477</v>
      </c>
      <c s="6" r="B13" t="n">
        <v>0</v>
      </c>
      <c s="6" r="C13" t="n">
        <v>0</v>
      </c>
    </row>
    <row r="14" spans="1:3">
      <c s="4" r="A14" t="s">
        <v>201</v>
      </c>
      <c s="6" r="B14" t="n">
        <v>0</v>
      </c>
      <c s="6" r="C14" t="n">
        <v>22359</v>
      </c>
    </row>
    <row r="15" spans="1:3">
      <c s="3" r="A15" t="s">
        <v>478</v>
      </c>
    </row>
    <row r="16" spans="1:3">
      <c s="4" r="A16" t="s">
        <v>476</v>
      </c>
      <c s="6" r="B16" t="n">
        <v>0</v>
      </c>
      <c s="6" r="C16" t="n">
        <v>-103</v>
      </c>
    </row>
    <row r="17" spans="1:3">
      <c s="4" r="A17" t="s">
        <v>477</v>
      </c>
      <c s="6" r="B17" t="n">
        <v>0</v>
      </c>
      <c s="6" r="C17" t="n">
        <v>0</v>
      </c>
    </row>
    <row r="18" spans="1:3">
      <c s="4" r="A18" t="s">
        <v>201</v>
      </c>
      <c s="6" r="B18" t="n">
        <v>0</v>
      </c>
      <c s="6" r="C18" t="n">
        <v>-103</v>
      </c>
    </row>
    <row r="19" spans="1:3">
      <c s="4" r="A19" t="s">
        <v>459</v>
      </c>
    </row>
    <row r="20" spans="1:3">
      <c s="3" r="A20" t="s">
        <v>248</v>
      </c>
    </row>
    <row r="21" spans="1:3">
      <c s="4" r="A21" t="s">
        <v>476</v>
      </c>
      <c s="6" r="B21" t="n">
        <v>517907</v>
      </c>
      <c s="6" r="C21" t="n">
        <v>724330</v>
      </c>
    </row>
    <row r="22" spans="1:3">
      <c s="4" r="A22" t="s">
        <v>477</v>
      </c>
      <c s="6" r="B22" t="n">
        <v>130640</v>
      </c>
      <c s="6" r="C22" t="n">
        <v>139562</v>
      </c>
    </row>
    <row r="23" spans="1:3">
      <c s="4" r="A23" t="s">
        <v>201</v>
      </c>
      <c s="6" r="B23" t="n">
        <v>648547</v>
      </c>
      <c s="6" r="C23" t="n">
        <v>863892</v>
      </c>
    </row>
    <row r="24" spans="1:3">
      <c s="3" r="A24" t="s">
        <v>478</v>
      </c>
    </row>
    <row r="25" spans="1:3">
      <c s="4" r="A25" t="s">
        <v>476</v>
      </c>
      <c s="6" r="B25" t="n">
        <v>-8323</v>
      </c>
      <c s="6" r="C25" t="n">
        <v>-15523</v>
      </c>
    </row>
    <row r="26" spans="1:3">
      <c s="4" r="A26" t="s">
        <v>477</v>
      </c>
      <c s="6" r="B26" t="n">
        <v>-4145</v>
      </c>
      <c s="6" r="C26" t="n">
        <v>-5361</v>
      </c>
    </row>
    <row r="27" spans="1:3">
      <c s="4" r="A27" t="s">
        <v>201</v>
      </c>
      <c s="6" r="B27" t="n">
        <v>-12468</v>
      </c>
      <c s="6" r="C27" t="n">
        <v>-20884</v>
      </c>
    </row>
    <row r="28" spans="1:3">
      <c s="4" r="A28" t="s">
        <v>460</v>
      </c>
    </row>
    <row r="29" spans="1:3">
      <c s="3" r="A29" t="s">
        <v>248</v>
      </c>
    </row>
    <row r="30" spans="1:3">
      <c s="4" r="A30" t="s">
        <v>476</v>
      </c>
      <c s="6" r="B30" t="n">
        <v>10003</v>
      </c>
      <c s="6" r="C30" t="n">
        <v>68482</v>
      </c>
    </row>
    <row r="31" spans="1:3">
      <c s="4" r="A31" t="s">
        <v>477</v>
      </c>
      <c s="6" r="B31" t="n">
        <v>6619</v>
      </c>
      <c s="6" r="C31" t="n">
        <v>7460</v>
      </c>
    </row>
    <row r="32" spans="1:3">
      <c s="4" r="A32" t="s">
        <v>201</v>
      </c>
      <c s="6" r="B32" t="n">
        <v>16622</v>
      </c>
      <c s="6" r="C32" t="n">
        <v>75942</v>
      </c>
    </row>
    <row r="33" spans="1:3">
      <c s="3" r="A33" t="s">
        <v>478</v>
      </c>
    </row>
    <row r="34" spans="1:3">
      <c s="4" r="A34" t="s">
        <v>476</v>
      </c>
      <c s="6" r="B34" t="n">
        <v>-82</v>
      </c>
      <c s="6" r="C34" t="n">
        <v>-896</v>
      </c>
    </row>
    <row r="35" spans="1:3">
      <c s="4" r="A35" t="s">
        <v>477</v>
      </c>
      <c s="6" r="B35" t="n">
        <v>-70</v>
      </c>
      <c s="6" r="C35" t="n">
        <v>-191</v>
      </c>
    </row>
    <row r="36" spans="1:3">
      <c s="4" r="A36" t="s">
        <v>201</v>
      </c>
      <c s="6" r="B36" t="n">
        <v>-152</v>
      </c>
      <c s="6" r="C36" t="n">
        <v>-1087</v>
      </c>
    </row>
    <row r="37" spans="1:3">
      <c s="4" r="A37" t="s">
        <v>461</v>
      </c>
    </row>
    <row r="38" spans="1:3">
      <c s="3" r="A38" t="s">
        <v>248</v>
      </c>
    </row>
    <row r="39" spans="1:3">
      <c s="4" r="A39" t="s">
        <v>476</v>
      </c>
      <c s="6" r="B39" t="n">
        <v>500</v>
      </c>
      <c s="6" r="C39" t="n">
        <v>0</v>
      </c>
    </row>
    <row r="40" spans="1:3">
      <c s="4" r="A40" t="s">
        <v>477</v>
      </c>
      <c s="6" r="B40" t="n">
        <v>0</v>
      </c>
      <c s="6" r="C40" t="n">
        <v>0</v>
      </c>
    </row>
    <row r="41" spans="1:3">
      <c s="4" r="A41" t="s">
        <v>201</v>
      </c>
      <c s="6" r="B41" t="n">
        <v>500</v>
      </c>
      <c s="6" r="C41" t="n">
        <v>0</v>
      </c>
    </row>
    <row r="42" spans="1:3">
      <c s="3" r="A42" t="s">
        <v>478</v>
      </c>
    </row>
    <row r="43" spans="1:3">
      <c s="4" r="A43" t="s">
        <v>476</v>
      </c>
      <c s="6" r="B43" t="n">
        <v>-1</v>
      </c>
      <c s="6" r="C43" t="n">
        <v>0</v>
      </c>
    </row>
    <row r="44" spans="1:3">
      <c s="4" r="A44" t="s">
        <v>477</v>
      </c>
      <c s="6" r="B44" t="n">
        <v>0</v>
      </c>
      <c s="6" r="C44" t="n">
        <v>0</v>
      </c>
    </row>
    <row r="45" spans="1:3">
      <c s="4" r="A45" t="s">
        <v>201</v>
      </c>
      <c s="6" r="B45" t="n">
        <v>-1</v>
      </c>
      <c s="6" r="C45" t="n">
        <v>0</v>
      </c>
    </row>
    <row r="46" spans="1:3">
      <c s="4" r="A46" t="s">
        <v>457</v>
      </c>
    </row>
    <row r="47" spans="1:3">
      <c s="3" r="A47" t="s">
        <v>248</v>
      </c>
    </row>
    <row r="48" spans="1:3">
      <c s="4" r="A48" t="s">
        <v>476</v>
      </c>
      <c s="6" r="B48" t="n">
        <v>528410</v>
      </c>
      <c s="6" r="C48" t="n">
        <v>815171</v>
      </c>
    </row>
    <row r="49" spans="1:3">
      <c s="4" r="A49" t="s">
        <v>477</v>
      </c>
      <c s="6" r="B49" t="n">
        <v>137259</v>
      </c>
      <c s="6" r="C49" t="n">
        <v>147022</v>
      </c>
    </row>
    <row r="50" spans="1:3">
      <c s="4" r="A50" t="s">
        <v>201</v>
      </c>
      <c s="6" r="B50" t="n">
        <v>665669</v>
      </c>
      <c s="6" r="C50" t="n">
        <v>962193</v>
      </c>
    </row>
    <row r="51" spans="1:3">
      <c s="3" r="A51" t="s">
        <v>478</v>
      </c>
    </row>
    <row r="52" spans="1:3">
      <c s="4" r="A52" t="s">
        <v>476</v>
      </c>
      <c s="6" r="B52" t="n">
        <v>-8406</v>
      </c>
      <c s="6" r="C52" t="n">
        <v>-16522</v>
      </c>
    </row>
    <row r="53" spans="1:3">
      <c s="4" r="A53" t="s">
        <v>477</v>
      </c>
      <c s="6" r="B53" t="n">
        <v>-4215</v>
      </c>
      <c s="6" r="C53" t="n">
        <v>-5552</v>
      </c>
    </row>
    <row r="54" spans="1:3">
      <c s="4" r="A54" t="s">
        <v>201</v>
      </c>
      <c s="6" r="B54" t="n">
        <v>-12621</v>
      </c>
      <c s="6" r="C54" t="n">
        <v>-22074</v>
      </c>
    </row>
    <row r="55" spans="1:3">
      <c s="4" r="A55" t="s">
        <v>462</v>
      </c>
    </row>
    <row r="56" spans="1:3">
      <c s="3" r="A56" t="s">
        <v>248</v>
      </c>
    </row>
    <row r="57" spans="1:3">
      <c s="4" r="A57" t="s">
        <v>476</v>
      </c>
      <c s="6" r="B57" t="n">
        <v>0</v>
      </c>
      <c s="6" r="C57" t="n">
        <v>6566</v>
      </c>
    </row>
    <row r="58" spans="1:3">
      <c s="4" r="A58" t="s">
        <v>477</v>
      </c>
      <c s="6" r="B58" t="n">
        <v>0</v>
      </c>
      <c s="6" r="C58" t="n">
        <v>0</v>
      </c>
    </row>
    <row r="59" spans="1:3">
      <c s="4" r="A59" t="s">
        <v>201</v>
      </c>
      <c s="6" r="B59" t="n">
        <v>0</v>
      </c>
      <c s="6" r="C59" t="n">
        <v>6566</v>
      </c>
    </row>
    <row r="60" spans="1:3">
      <c s="3" r="A60" t="s">
        <v>478</v>
      </c>
    </row>
    <row r="61" spans="1:3">
      <c s="4" r="A61" t="s">
        <v>476</v>
      </c>
      <c s="6" r="B61" t="n">
        <v>0</v>
      </c>
      <c s="6" r="C61" t="n">
        <v>-44</v>
      </c>
    </row>
    <row r="62" spans="1:3">
      <c s="4" r="A62" t="s">
        <v>477</v>
      </c>
      <c s="6" r="B62" t="n">
        <v>0</v>
      </c>
      <c s="6" r="C62" t="n">
        <v>0</v>
      </c>
    </row>
    <row r="63" spans="1:3">
      <c s="4" r="A63" t="s">
        <v>201</v>
      </c>
      <c s="7" r="B63" t="n">
        <v>0</v>
      </c>
      <c s="7" r="C63" t="n">
        <v>-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23</v>
      </c>
    </row>
    <row r="2" spans="1:3">
      <c s="3" r="A2" t="s">
        <v>248</v>
      </c>
    </row>
    <row r="3" spans="1:3">
      <c s="4" r="A3" t="s">
        <v>476</v>
      </c>
      <c s="7" r="B3" t="n">
        <v>1363</v>
      </c>
      <c s="7" r="C3" t="n">
        <v>3646</v>
      </c>
    </row>
    <row r="4" spans="1:3">
      <c s="4" r="A4" t="s">
        <v>477</v>
      </c>
      <c s="6" r="B4" t="n">
        <v>5717</v>
      </c>
      <c s="6" r="C4" t="n">
        <v>18033</v>
      </c>
    </row>
    <row r="5" spans="1:3">
      <c s="4" r="A5" t="s">
        <v>201</v>
      </c>
      <c s="6" r="B5" t="n">
        <v>7080</v>
      </c>
      <c s="6" r="C5" t="n">
        <v>21679</v>
      </c>
    </row>
    <row r="6" spans="1:3">
      <c s="3" r="A6" t="s">
        <v>478</v>
      </c>
    </row>
    <row r="7" spans="1:3">
      <c s="4" r="A7" t="s">
        <v>476</v>
      </c>
      <c s="6" r="B7" t="n">
        <v>-18</v>
      </c>
      <c s="6" r="C7" t="n">
        <v>-12</v>
      </c>
    </row>
    <row r="8" spans="1:3">
      <c s="4" r="A8" t="s">
        <v>477</v>
      </c>
      <c s="6" r="B8" t="n">
        <v>-328</v>
      </c>
      <c s="6" r="C8" t="n">
        <v>-493</v>
      </c>
    </row>
    <row r="9" spans="1:3">
      <c s="4" r="A9" t="s">
        <v>201</v>
      </c>
      <c s="6" r="B9" t="n">
        <v>-346</v>
      </c>
      <c s="6" r="C9" t="n">
        <v>-505</v>
      </c>
    </row>
    <row r="10" spans="1:3">
      <c s="4" r="A10" t="s">
        <v>459</v>
      </c>
    </row>
    <row r="11" spans="1:3">
      <c s="3" r="A11" t="s">
        <v>248</v>
      </c>
    </row>
    <row r="12" spans="1:3">
      <c s="4" r="A12" t="s">
        <v>476</v>
      </c>
      <c s="6" r="B12" t="n">
        <v>0</v>
      </c>
      <c s="6" r="C12" t="n">
        <v>0</v>
      </c>
    </row>
    <row r="13" spans="1:3">
      <c s="4" r="A13" t="s">
        <v>477</v>
      </c>
      <c s="6" r="B13" t="n">
        <v>0</v>
      </c>
      <c s="6" r="C13" t="n">
        <v>0</v>
      </c>
    </row>
    <row r="14" spans="1:3">
      <c s="4" r="A14" t="s">
        <v>201</v>
      </c>
      <c s="6" r="B14" t="n">
        <v>0</v>
      </c>
      <c s="6" r="C14" t="n">
        <v>0</v>
      </c>
    </row>
    <row r="15" spans="1:3">
      <c s="3" r="A15" t="s">
        <v>478</v>
      </c>
    </row>
    <row r="16" spans="1:3">
      <c s="4" r="A16" t="s">
        <v>476</v>
      </c>
      <c s="6" r="B16" t="n">
        <v>0</v>
      </c>
      <c s="6" r="C16" t="n">
        <v>0</v>
      </c>
    </row>
    <row r="17" spans="1:3">
      <c s="4" r="A17" t="s">
        <v>477</v>
      </c>
      <c s="6" r="B17" t="n">
        <v>0</v>
      </c>
      <c s="6" r="C17" t="n">
        <v>0</v>
      </c>
    </row>
    <row r="18" spans="1:3">
      <c s="4" r="A18" t="s">
        <v>201</v>
      </c>
      <c s="6" r="B18" t="n">
        <v>0</v>
      </c>
      <c s="6" r="C18" t="n">
        <v>0</v>
      </c>
    </row>
    <row r="19" spans="1:3">
      <c s="4" r="A19" t="s">
        <v>460</v>
      </c>
    </row>
    <row r="20" spans="1:3">
      <c s="3" r="A20" t="s">
        <v>248</v>
      </c>
    </row>
    <row r="21" spans="1:3">
      <c s="4" r="A21" t="s">
        <v>476</v>
      </c>
      <c s="6" r="B21" t="n">
        <v>1363</v>
      </c>
      <c s="6" r="C21" t="n">
        <v>3646</v>
      </c>
    </row>
    <row r="22" spans="1:3">
      <c s="4" r="A22" t="s">
        <v>477</v>
      </c>
      <c s="6" r="B22" t="n">
        <v>5717</v>
      </c>
      <c s="6" r="C22" t="n">
        <v>18033</v>
      </c>
    </row>
    <row r="23" spans="1:3">
      <c s="4" r="A23" t="s">
        <v>201</v>
      </c>
      <c s="6" r="B23" t="n">
        <v>7080</v>
      </c>
      <c s="6" r="C23" t="n">
        <v>21679</v>
      </c>
    </row>
    <row r="24" spans="1:3">
      <c s="3" r="A24" t="s">
        <v>478</v>
      </c>
    </row>
    <row r="25" spans="1:3">
      <c s="4" r="A25" t="s">
        <v>476</v>
      </c>
      <c s="6" r="B25" t="n">
        <v>-18</v>
      </c>
      <c s="6" r="C25" t="n">
        <v>-12</v>
      </c>
    </row>
    <row r="26" spans="1:3">
      <c s="4" r="A26" t="s">
        <v>477</v>
      </c>
      <c s="6" r="B26" t="n">
        <v>-328</v>
      </c>
      <c s="6" r="C26" t="n">
        <v>-493</v>
      </c>
    </row>
    <row r="27" spans="1:3">
      <c s="4" r="A27" t="s">
        <v>201</v>
      </c>
      <c s="7" r="B27" t="n">
        <v>-346</v>
      </c>
      <c s="7" r="C27" t="n">
        <v>-5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s>
  <sheetData>
    <row r="1" spans="1:5">
      <c s="1" r="A1" t="s">
        <v>480</v>
      </c>
      <c s="2" r="B1" t="s">
        <v>481</v>
      </c>
      <c s="2" r="C1" t="s">
        <v>1</v>
      </c>
      <c s="2" r="E1" t="s">
        <v>447</v>
      </c>
    </row>
    <row r="2" spans="1:5">
      <c s="2" r="B2" t="s">
        <v>482</v>
      </c>
      <c s="2" r="C2" t="s">
        <v>483</v>
      </c>
      <c s="2" r="D2" t="s">
        <v>484</v>
      </c>
      <c s="2" r="E2" t="s">
        <v>485</v>
      </c>
    </row>
    <row r="3" spans="1:5">
      <c s="3" r="A3" t="s">
        <v>234</v>
      </c>
    </row>
    <row r="4" spans="1:5">
      <c s="4" r="A4" t="s">
        <v>486</v>
      </c>
      <c s="6" r="B4" t="n">
        <v>3</v>
      </c>
    </row>
    <row r="5" spans="1:5">
      <c s="4" r="A5" t="s">
        <v>487</v>
      </c>
      <c s="7" r="B5" t="n">
        <v>797000</v>
      </c>
      <c s="7" r="E5" t="n">
        <v>716000</v>
      </c>
    </row>
    <row r="6" spans="1:5">
      <c s="4" r="A6" t="s">
        <v>488</v>
      </c>
      <c s="6" r="E6" t="n">
        <v>2</v>
      </c>
    </row>
    <row r="7" spans="1:5">
      <c s="4" r="A7" t="s">
        <v>489</v>
      </c>
      <c s="7" r="C7" t="n">
        <v>0</v>
      </c>
    </row>
    <row r="8" spans="1:5">
      <c s="4" r="A8" t="s">
        <v>490</v>
      </c>
      <c s="6" r="C8" t="n">
        <v>4400000</v>
      </c>
    </row>
    <row r="9" spans="1:5">
      <c s="3" r="A9" t="s">
        <v>491</v>
      </c>
    </row>
    <row r="10" spans="1:5">
      <c s="4" r="A10" t="s">
        <v>492</v>
      </c>
      <c s="6" r="B10" t="n">
        <v>184000</v>
      </c>
      <c s="6" r="C10" t="n">
        <v>0</v>
      </c>
      <c s="7" r="E10" t="n">
        <v>237000</v>
      </c>
    </row>
    <row r="11" spans="1:5">
      <c s="4" r="A11" t="s">
        <v>493</v>
      </c>
      <c s="6" r="C11" t="n">
        <v>682000</v>
      </c>
      <c s="7" r="D11" t="n">
        <v>269000</v>
      </c>
    </row>
    <row r="12" spans="1:5">
      <c s="4" r="A12" t="s">
        <v>494</v>
      </c>
      <c s="6" r="C12" t="n">
        <v>0</v>
      </c>
    </row>
    <row r="13" spans="1:5">
      <c s="3" r="A13" t="s">
        <v>495</v>
      </c>
    </row>
    <row r="14" spans="1:5">
      <c s="4" r="A14" t="s">
        <v>496</v>
      </c>
      <c s="6" r="C14" t="n">
        <v>0</v>
      </c>
      <c s="6" r="D14" t="n">
        <v>0</v>
      </c>
    </row>
    <row r="15" spans="1:5">
      <c s="4" r="A15" t="s">
        <v>497</v>
      </c>
      <c s="6" r="C15" t="n">
        <v>0</v>
      </c>
      <c s="6" r="D15" t="n">
        <v>0</v>
      </c>
    </row>
    <row r="16" spans="1:5">
      <c s="4" r="A16" t="s">
        <v>498</v>
      </c>
      <c s="7" r="B16" t="n">
        <v>981000</v>
      </c>
      <c s="6" r="C16" t="n">
        <v>0</v>
      </c>
      <c s="6" r="D16" t="n">
        <v>0</v>
      </c>
      <c s="6" r="E16" t="n">
        <v>769000</v>
      </c>
    </row>
    <row r="17" spans="1:5">
      <c s="3" r="A17" t="s">
        <v>499</v>
      </c>
    </row>
    <row r="18" spans="1:5">
      <c s="4" r="A18" t="s">
        <v>500</v>
      </c>
      <c s="6" r="C18" t="n">
        <v>0</v>
      </c>
      <c s="6" r="D18" t="n">
        <v>0</v>
      </c>
    </row>
    <row r="19" spans="1:5">
      <c s="4" r="A19" t="s">
        <v>501</v>
      </c>
      <c s="6" r="C19" t="n">
        <v>-120000</v>
      </c>
      <c s="6" r="D19" t="n">
        <v>0</v>
      </c>
    </row>
    <row r="20" spans="1:5">
      <c s="4" r="A20" t="s">
        <v>502</v>
      </c>
      <c s="6" r="C20" t="n">
        <v>-7000</v>
      </c>
      <c s="6" r="D20" t="n">
        <v>-24000</v>
      </c>
    </row>
    <row r="21" spans="1:5">
      <c s="4" r="A21" t="s">
        <v>503</v>
      </c>
      <c s="6" r="C21" t="n">
        <v>-127000</v>
      </c>
      <c s="6" r="D21" t="n">
        <v>-24000</v>
      </c>
    </row>
    <row r="22" spans="1:5">
      <c s="4" r="A22" t="s">
        <v>504</v>
      </c>
      <c s="6" r="C22" t="n">
        <v>-127000</v>
      </c>
      <c s="7" r="D22" t="n">
        <v>-24000</v>
      </c>
    </row>
    <row r="23" spans="1:5">
      <c s="4" r="A23" t="s">
        <v>505</v>
      </c>
    </row>
    <row r="24" spans="1:5">
      <c s="3" r="A24" t="s">
        <v>491</v>
      </c>
    </row>
    <row r="25" spans="1:5">
      <c s="4" r="A25" t="s">
        <v>496</v>
      </c>
      <c s="6" r="C25" t="n">
        <v>0</v>
      </c>
      <c s="6" r="E25" t="n">
        <v>1500000</v>
      </c>
    </row>
    <row r="26" spans="1:5">
      <c s="4" r="A26" t="s">
        <v>506</v>
      </c>
      <c s="6" r="C26" t="n">
        <v>0</v>
      </c>
      <c s="6" r="E26" t="n">
        <v>40000</v>
      </c>
    </row>
    <row r="27" spans="1:5">
      <c s="3" r="A27" t="s">
        <v>499</v>
      </c>
    </row>
    <row r="28" spans="1:5">
      <c s="4" r="A28" t="s">
        <v>501</v>
      </c>
      <c s="6" r="E28" t="n">
        <v>200000</v>
      </c>
    </row>
    <row r="29" spans="1:5">
      <c s="4" r="A29" t="s">
        <v>507</v>
      </c>
    </row>
    <row r="30" spans="1:5">
      <c s="3" r="A30" t="s">
        <v>491</v>
      </c>
    </row>
    <row r="31" spans="1:5">
      <c s="4" r="A31" t="s">
        <v>492</v>
      </c>
      <c s="7" r="E31" t="n">
        <v>53000</v>
      </c>
    </row>
    <row r="32" spans="1:5">
      <c s="4" r="A32" t="s">
        <v>508</v>
      </c>
      <c s="6" r="C32" t="n">
        <v>89000</v>
      </c>
    </row>
    <row r="33" spans="1:5">
      <c s="4" r="A33" t="s">
        <v>493</v>
      </c>
      <c s="6" r="C33" t="n">
        <v>85000</v>
      </c>
    </row>
    <row r="34" spans="1:5">
      <c s="4" r="A34" t="s">
        <v>494</v>
      </c>
      <c s="7" r="C34" t="n">
        <v>439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23</v>
      </c>
    </row>
    <row r="2" spans="1:3">
      <c s="3" r="A2" t="s">
        <v>234</v>
      </c>
    </row>
    <row r="3" spans="1:3">
      <c s="4" r="A3" t="s">
        <v>510</v>
      </c>
      <c s="10" r="B3" t="n">
        <v>811.7</v>
      </c>
      <c s="10" r="C3" t="n">
        <v>855.8</v>
      </c>
    </row>
    <row r="4" spans="1:3">
      <c s="4" r="A4" t="s">
        <v>511</v>
      </c>
      <c s="10" r="B4" t="n">
        <v>15.7</v>
      </c>
      <c s="10" r="C4" t="n">
        <v>14.3</v>
      </c>
    </row>
    <row r="5" spans="1:3">
      <c s="4" r="A5" t="s">
        <v>512</v>
      </c>
    </row>
    <row r="6" spans="1:3">
      <c s="3" r="A6" t="s">
        <v>513</v>
      </c>
    </row>
    <row r="7" spans="1:3">
      <c s="4" r="A7" t="s">
        <v>514</v>
      </c>
      <c s="4" r="B7" t="s">
        <v>5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6</v>
      </c>
      <c s="2" r="B1" t="s">
        <v>1</v>
      </c>
    </row>
    <row r="2" spans="1:3">
      <c s="2" r="B2" t="s">
        <v>2</v>
      </c>
      <c s="2" r="C2" t="s">
        <v>23</v>
      </c>
    </row>
    <row r="3" spans="1:3">
      <c s="3" r="A3" t="s">
        <v>517</v>
      </c>
    </row>
    <row r="4" spans="1:3">
      <c s="4" r="A4" t="s">
        <v>518</v>
      </c>
      <c s="7" r="B4" t="n">
        <v>5506408</v>
      </c>
      <c s="7" r="C4" t="n">
        <v>5003866</v>
      </c>
    </row>
    <row r="5" spans="1:3">
      <c s="4" r="A5" t="s">
        <v>519</v>
      </c>
      <c s="6" r="B5" t="n">
        <v>-640</v>
      </c>
      <c s="6" r="C5" t="n">
        <v>-488</v>
      </c>
    </row>
    <row r="6" spans="1:3">
      <c s="4" r="A6" t="s">
        <v>520</v>
      </c>
      <c s="6" r="B6" t="n">
        <v>-2763</v>
      </c>
      <c s="6" r="C6" t="n">
        <v>-1892</v>
      </c>
    </row>
    <row r="7" spans="1:3">
      <c s="4" r="A7" t="s">
        <v>521</v>
      </c>
      <c s="6" r="B7" t="n">
        <v>5503005</v>
      </c>
      <c s="6" r="C7" t="n">
        <v>5001486</v>
      </c>
    </row>
    <row r="8" spans="1:3">
      <c s="4" r="A8" t="s">
        <v>36</v>
      </c>
      <c s="6" r="B8" t="n">
        <v>-49738</v>
      </c>
      <c s="6" r="C8" t="n">
        <v>-48685</v>
      </c>
    </row>
    <row r="9" spans="1:3">
      <c s="4" r="A9" t="s">
        <v>37</v>
      </c>
      <c s="6" r="B9" t="n">
        <v>5453267</v>
      </c>
      <c s="6" r="C9" t="n">
        <v>4952801</v>
      </c>
    </row>
    <row r="10" spans="1:3">
      <c s="4" r="A10" t="s">
        <v>522</v>
      </c>
      <c s="7" r="B10" t="n">
        <v>2200</v>
      </c>
    </row>
    <row r="11" spans="1:3">
      <c s="4" r="A11" t="s">
        <v>523</v>
      </c>
      <c s="4" r="B11" t="s">
        <v>524</v>
      </c>
    </row>
    <row r="12" spans="1:3">
      <c s="4" r="A12" t="s">
        <v>525</v>
      </c>
    </row>
    <row r="13" spans="1:3">
      <c s="3" r="A13" t="s">
        <v>517</v>
      </c>
    </row>
    <row r="14" spans="1:3">
      <c s="4" r="A14" t="s">
        <v>518</v>
      </c>
      <c s="7" r="B14" t="n">
        <v>1295504</v>
      </c>
      <c s="6" r="C14" t="n">
        <v>1279214</v>
      </c>
    </row>
    <row r="15" spans="1:3">
      <c s="4" r="A15" t="s">
        <v>526</v>
      </c>
    </row>
    <row r="16" spans="1:3">
      <c s="3" r="A16" t="s">
        <v>517</v>
      </c>
    </row>
    <row r="17" spans="1:3">
      <c s="4" r="A17" t="s">
        <v>518</v>
      </c>
      <c s="6" r="B17" t="n">
        <v>2555268</v>
      </c>
      <c s="6" r="C17" t="n">
        <v>2326360</v>
      </c>
    </row>
    <row r="18" spans="1:3">
      <c s="4" r="A18" t="s">
        <v>527</v>
      </c>
    </row>
    <row r="19" spans="1:3">
      <c s="3" r="A19" t="s">
        <v>517</v>
      </c>
    </row>
    <row r="20" spans="1:3">
      <c s="4" r="A20" t="s">
        <v>518</v>
      </c>
      <c s="6" r="B20" t="n">
        <v>471271</v>
      </c>
      <c s="6" r="C20" t="n">
        <v>471870</v>
      </c>
    </row>
    <row r="21" spans="1:3">
      <c s="4" r="A21" t="s">
        <v>528</v>
      </c>
    </row>
    <row r="22" spans="1:3">
      <c s="3" r="A22" t="s">
        <v>517</v>
      </c>
    </row>
    <row r="23" spans="1:3">
      <c s="4" r="A23" t="s">
        <v>518</v>
      </c>
      <c s="7" r="B23" t="n">
        <v>753666</v>
      </c>
      <c s="6" r="C23" t="n">
        <v>539555</v>
      </c>
    </row>
    <row r="24" spans="1:3">
      <c s="4" r="A24" t="s">
        <v>529</v>
      </c>
    </row>
    <row r="25" spans="1:3">
      <c s="3" r="A25" t="s">
        <v>517</v>
      </c>
    </row>
    <row r="26" spans="1:3">
      <c s="4" r="A26" t="s">
        <v>530</v>
      </c>
      <c s="4" r="B26" t="s">
        <v>359</v>
      </c>
    </row>
    <row r="27" spans="1:3">
      <c s="4" r="A27" t="s">
        <v>531</v>
      </c>
    </row>
    <row r="28" spans="1:3">
      <c s="3" r="A28" t="s">
        <v>517</v>
      </c>
    </row>
    <row r="29" spans="1:3">
      <c s="4" r="A29" t="s">
        <v>530</v>
      </c>
      <c s="4" r="B29" t="s">
        <v>532</v>
      </c>
    </row>
    <row r="30" spans="1:3">
      <c s="4" r="A30" t="s">
        <v>533</v>
      </c>
    </row>
    <row r="31" spans="1:3">
      <c s="3" r="A31" t="s">
        <v>517</v>
      </c>
    </row>
    <row r="32" spans="1:3">
      <c s="4" r="A32" t="s">
        <v>518</v>
      </c>
      <c s="7" r="B32" t="n">
        <v>430699</v>
      </c>
      <c s="6" r="C32" t="n">
        <v>386867</v>
      </c>
    </row>
    <row r="33" spans="1:3">
      <c s="4" r="A33" t="s">
        <v>534</v>
      </c>
    </row>
    <row r="34" spans="1:3">
      <c s="3" r="A34" t="s">
        <v>517</v>
      </c>
    </row>
    <row r="35" spans="1:3">
      <c s="4" r="A35" t="s">
        <v>535</v>
      </c>
      <c s="4" r="B35" t="s">
        <v>536</v>
      </c>
    </row>
    <row r="36" spans="1:3">
      <c s="4" r="A36" t="s">
        <v>518</v>
      </c>
    </row>
    <row r="37" spans="1:3">
      <c s="3" r="A37" t="s">
        <v>517</v>
      </c>
    </row>
    <row r="38" spans="1:3">
      <c s="4" r="A38" t="s">
        <v>518</v>
      </c>
      <c s="7" r="B38" t="n">
        <v>5506408</v>
      </c>
      <c s="6" r="C38" t="n">
        <v>5003866</v>
      </c>
    </row>
    <row r="39" spans="1:3">
      <c s="4" r="A39" t="s">
        <v>537</v>
      </c>
    </row>
    <row r="40" spans="1:3">
      <c s="3" r="A40" t="s">
        <v>517</v>
      </c>
    </row>
    <row r="41" spans="1:3">
      <c s="4" r="A41" t="s">
        <v>518</v>
      </c>
      <c s="7" r="B41" t="n">
        <v>3850772</v>
      </c>
      <c s="7" r="C41" t="n">
        <v>3605574</v>
      </c>
    </row>
    <row r="42" spans="1:3">
      <c s="4" r="A42" t="s">
        <v>538</v>
      </c>
    </row>
    <row r="43" spans="1:3">
      <c s="3" r="A43" t="s">
        <v>517</v>
      </c>
    </row>
    <row r="44" spans="1:3">
      <c s="4" r="A44" t="s">
        <v>530</v>
      </c>
      <c s="4" r="B44" t="s">
        <v>539</v>
      </c>
    </row>
    <row r="45" spans="1:3">
      <c s="4" r="A45" t="s">
        <v>540</v>
      </c>
    </row>
    <row r="46" spans="1:3">
      <c s="3" r="A46" t="s">
        <v>517</v>
      </c>
    </row>
    <row r="47" spans="1:3">
      <c s="4" r="A47" t="s">
        <v>530</v>
      </c>
      <c s="4" r="B47"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1</v>
      </c>
      <c s="2" r="B1" t="s">
        <v>2</v>
      </c>
      <c s="2" r="C1" t="s">
        <v>23</v>
      </c>
      <c s="2" r="D1" t="s">
        <v>78</v>
      </c>
      <c s="2" r="E1" t="s">
        <v>407</v>
      </c>
    </row>
    <row r="2" spans="1:5">
      <c s="3" r="A2" t="s">
        <v>542</v>
      </c>
    </row>
    <row r="3" spans="1:5">
      <c s="4" r="A3" t="s">
        <v>543</v>
      </c>
      <c s="7" r="B3" t="n">
        <v>3794</v>
      </c>
      <c s="7" r="C3" t="n">
        <v>2768</v>
      </c>
    </row>
    <row r="4" spans="1:5">
      <c s="4" r="A4" t="s">
        <v>544</v>
      </c>
      <c s="6" r="B4" t="n">
        <v>45944</v>
      </c>
      <c s="6" r="C4" t="n">
        <v>45917</v>
      </c>
    </row>
    <row r="5" spans="1:5">
      <c s="4" r="A5" t="s">
        <v>201</v>
      </c>
      <c s="6" r="B5" t="n">
        <v>49738</v>
      </c>
      <c s="6" r="C5" t="n">
        <v>48685</v>
      </c>
      <c s="7" r="D5" t="n">
        <v>41854</v>
      </c>
      <c s="7" r="E5" t="n">
        <v>41449</v>
      </c>
    </row>
    <row r="6" spans="1:5">
      <c s="4" r="A6" t="s">
        <v>545</v>
      </c>
      <c s="6" r="B6" t="n">
        <v>94001</v>
      </c>
      <c s="6" r="C6" t="n">
        <v>80221</v>
      </c>
    </row>
    <row r="7" spans="1:5">
      <c s="4" r="A7" t="s">
        <v>546</v>
      </c>
      <c s="6" r="B7" t="n">
        <v>5412407</v>
      </c>
      <c s="6" r="C7" t="n">
        <v>4923645</v>
      </c>
    </row>
    <row r="8" spans="1:5">
      <c s="4" r="A8" t="s">
        <v>201</v>
      </c>
      <c s="6" r="B8" t="n">
        <v>5506408</v>
      </c>
      <c s="6" r="C8" t="n">
        <v>5003866</v>
      </c>
    </row>
    <row r="9" spans="1:5">
      <c s="4" r="A9" t="s">
        <v>525</v>
      </c>
    </row>
    <row r="10" spans="1:5">
      <c s="3" r="A10" t="s">
        <v>542</v>
      </c>
    </row>
    <row r="11" spans="1:5">
      <c s="4" r="A11" t="s">
        <v>543</v>
      </c>
      <c s="6" r="B11" t="n">
        <v>984</v>
      </c>
      <c s="6" r="C11" t="n">
        <v>471</v>
      </c>
    </row>
    <row r="12" spans="1:5">
      <c s="4" r="A12" t="s">
        <v>544</v>
      </c>
      <c s="6" r="B12" t="n">
        <v>15390</v>
      </c>
      <c s="6" r="C12" t="n">
        <v>15624</v>
      </c>
    </row>
    <row r="13" spans="1:5">
      <c s="4" r="A13" t="s">
        <v>201</v>
      </c>
      <c s="6" r="B13" t="n">
        <v>16374</v>
      </c>
      <c s="6" r="C13" t="n">
        <v>16095</v>
      </c>
      <c s="6" r="D13" t="n">
        <v>11688</v>
      </c>
      <c s="6" r="E13" t="n">
        <v>11909</v>
      </c>
    </row>
    <row r="14" spans="1:5">
      <c s="4" r="A14" t="s">
        <v>545</v>
      </c>
      <c s="6" r="B14" t="n">
        <v>11018</v>
      </c>
      <c s="6" r="C14" t="n">
        <v>6919</v>
      </c>
    </row>
    <row r="15" spans="1:5">
      <c s="4" r="A15" t="s">
        <v>546</v>
      </c>
      <c s="6" r="B15" t="n">
        <v>1284486</v>
      </c>
      <c s="6" r="C15" t="n">
        <v>1272295</v>
      </c>
    </row>
    <row r="16" spans="1:5">
      <c s="4" r="A16" t="s">
        <v>201</v>
      </c>
      <c s="6" r="B16" t="n">
        <v>1295504</v>
      </c>
      <c s="6" r="C16" t="n">
        <v>1279214</v>
      </c>
    </row>
    <row r="17" spans="1:5">
      <c s="4" r="A17" t="s">
        <v>526</v>
      </c>
    </row>
    <row r="18" spans="1:5">
      <c s="3" r="A18" t="s">
        <v>542</v>
      </c>
    </row>
    <row r="19" spans="1:5">
      <c s="4" r="A19" t="s">
        <v>543</v>
      </c>
      <c s="6" r="B19" t="n">
        <v>1252</v>
      </c>
      <c s="6" r="C19" t="n">
        <v>698</v>
      </c>
    </row>
    <row r="20" spans="1:5">
      <c s="4" r="A20" t="s">
        <v>544</v>
      </c>
      <c s="6" r="B20" t="n">
        <v>19243</v>
      </c>
      <c s="6" r="C20" t="n">
        <v>18834</v>
      </c>
    </row>
    <row r="21" spans="1:5">
      <c s="4" r="A21" t="s">
        <v>201</v>
      </c>
      <c s="6" r="B21" t="n">
        <v>20495</v>
      </c>
      <c s="6" r="C21" t="n">
        <v>19532</v>
      </c>
      <c s="6" r="D21" t="n">
        <v>16635</v>
      </c>
      <c s="6" r="E21" t="n">
        <v>15898</v>
      </c>
    </row>
    <row r="22" spans="1:5">
      <c s="4" r="A22" t="s">
        <v>545</v>
      </c>
      <c s="6" r="B22" t="n">
        <v>44082</v>
      </c>
      <c s="6" r="C22" t="n">
        <v>45442</v>
      </c>
    </row>
    <row r="23" spans="1:5">
      <c s="4" r="A23" t="s">
        <v>546</v>
      </c>
      <c s="6" r="B23" t="n">
        <v>2511186</v>
      </c>
      <c s="6" r="C23" t="n">
        <v>2280918</v>
      </c>
    </row>
    <row r="24" spans="1:5">
      <c s="4" r="A24" t="s">
        <v>201</v>
      </c>
      <c s="6" r="B24" t="n">
        <v>2555268</v>
      </c>
      <c s="6" r="C24" t="n">
        <v>2326360</v>
      </c>
    </row>
    <row r="25" spans="1:5">
      <c s="4" r="A25" t="s">
        <v>527</v>
      </c>
    </row>
    <row r="26" spans="1:5">
      <c s="3" r="A26" t="s">
        <v>542</v>
      </c>
    </row>
    <row r="27" spans="1:5">
      <c s="4" r="A27" t="s">
        <v>543</v>
      </c>
      <c s="6" r="B27" t="n">
        <v>0</v>
      </c>
      <c s="6" r="C27" t="n">
        <v>0</v>
      </c>
    </row>
    <row r="28" spans="1:5">
      <c s="4" r="A28" t="s">
        <v>544</v>
      </c>
      <c s="6" r="B28" t="n">
        <v>4028</v>
      </c>
      <c s="6" r="C28" t="n">
        <v>3887</v>
      </c>
    </row>
    <row r="29" spans="1:5">
      <c s="4" r="A29" t="s">
        <v>201</v>
      </c>
      <c s="6" r="B29" t="n">
        <v>4028</v>
      </c>
      <c s="6" r="C29" t="n">
        <v>3887</v>
      </c>
      <c s="6" r="D29" t="n">
        <v>3216</v>
      </c>
      <c s="6" r="E29" t="n">
        <v>3295</v>
      </c>
    </row>
    <row r="30" spans="1:5">
      <c s="4" r="A30" t="s">
        <v>545</v>
      </c>
      <c s="6" r="B30" t="n">
        <v>13593</v>
      </c>
      <c s="6" r="C30" t="n">
        <v>4612</v>
      </c>
    </row>
    <row r="31" spans="1:5">
      <c s="4" r="A31" t="s">
        <v>546</v>
      </c>
      <c s="6" r="B31" t="n">
        <v>457678</v>
      </c>
      <c s="6" r="C31" t="n">
        <v>467258</v>
      </c>
    </row>
    <row r="32" spans="1:5">
      <c s="4" r="A32" t="s">
        <v>201</v>
      </c>
      <c s="6" r="B32" t="n">
        <v>471271</v>
      </c>
      <c s="6" r="C32" t="n">
        <v>471870</v>
      </c>
    </row>
    <row r="33" spans="1:5">
      <c s="4" r="A33" t="s">
        <v>528</v>
      </c>
    </row>
    <row r="34" spans="1:5">
      <c s="3" r="A34" t="s">
        <v>542</v>
      </c>
    </row>
    <row r="35" spans="1:5">
      <c s="4" r="A35" t="s">
        <v>543</v>
      </c>
      <c s="6" r="B35" t="n">
        <v>311</v>
      </c>
      <c s="6" r="C35" t="n">
        <v>393</v>
      </c>
    </row>
    <row r="36" spans="1:5">
      <c s="4" r="A36" t="s">
        <v>544</v>
      </c>
      <c s="6" r="B36" t="n">
        <v>1540</v>
      </c>
      <c s="6" r="C36" t="n">
        <v>1541</v>
      </c>
    </row>
    <row r="37" spans="1:5">
      <c s="4" r="A37" t="s">
        <v>201</v>
      </c>
      <c s="6" r="B37" t="n">
        <v>1851</v>
      </c>
      <c s="6" r="C37" t="n">
        <v>1934</v>
      </c>
      <c s="6" r="D37" t="n">
        <v>3745</v>
      </c>
      <c s="6" r="E37" t="n">
        <v>3741</v>
      </c>
    </row>
    <row r="38" spans="1:5">
      <c s="4" r="A38" t="s">
        <v>545</v>
      </c>
      <c s="6" r="B38" t="n">
        <v>19345</v>
      </c>
      <c s="6" r="C38" t="n">
        <v>17790</v>
      </c>
    </row>
    <row r="39" spans="1:5">
      <c s="4" r="A39" t="s">
        <v>546</v>
      </c>
      <c s="6" r="B39" t="n">
        <v>734321</v>
      </c>
      <c s="6" r="C39" t="n">
        <v>521765</v>
      </c>
    </row>
    <row r="40" spans="1:5">
      <c s="4" r="A40" t="s">
        <v>201</v>
      </c>
      <c s="6" r="B40" t="n">
        <v>753666</v>
      </c>
      <c s="6" r="C40" t="n">
        <v>539555</v>
      </c>
    </row>
    <row r="41" spans="1:5">
      <c s="4" r="A41" t="s">
        <v>533</v>
      </c>
    </row>
    <row r="42" spans="1:5">
      <c s="3" r="A42" t="s">
        <v>542</v>
      </c>
    </row>
    <row r="43" spans="1:5">
      <c s="4" r="A43" t="s">
        <v>543</v>
      </c>
      <c s="6" r="B43" t="n">
        <v>1247</v>
      </c>
      <c s="6" r="C43" t="n">
        <v>1206</v>
      </c>
    </row>
    <row r="44" spans="1:5">
      <c s="4" r="A44" t="s">
        <v>544</v>
      </c>
      <c s="6" r="B44" t="n">
        <v>5743</v>
      </c>
      <c s="6" r="C44" t="n">
        <v>6031</v>
      </c>
    </row>
    <row r="45" spans="1:5">
      <c s="4" r="A45" t="s">
        <v>201</v>
      </c>
      <c s="6" r="B45" t="n">
        <v>6990</v>
      </c>
      <c s="6" r="C45" t="n">
        <v>7237</v>
      </c>
      <c s="7" r="D45" t="n">
        <v>6570</v>
      </c>
      <c s="7" r="E45" t="n">
        <v>6606</v>
      </c>
    </row>
    <row r="46" spans="1:5">
      <c s="4" r="A46" t="s">
        <v>545</v>
      </c>
      <c s="6" r="B46" t="n">
        <v>5963</v>
      </c>
      <c s="6" r="C46" t="n">
        <v>5458</v>
      </c>
    </row>
    <row r="47" spans="1:5">
      <c s="4" r="A47" t="s">
        <v>546</v>
      </c>
      <c s="6" r="B47" t="n">
        <v>424736</v>
      </c>
      <c s="6" r="C47" t="n">
        <v>381409</v>
      </c>
    </row>
    <row r="48" spans="1:5">
      <c s="4" r="A48" t="s">
        <v>201</v>
      </c>
      <c s="7" r="B48" t="n">
        <v>430699</v>
      </c>
      <c s="7" r="C48" t="n">
        <v>3868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23</v>
      </c>
    </row>
    <row r="2" spans="1:3">
      <c s="3" r="A2" t="s">
        <v>237</v>
      </c>
    </row>
    <row r="3" spans="1:3">
      <c s="4" r="A3" t="s">
        <v>412</v>
      </c>
      <c s="7" r="B3" t="n">
        <v>46316</v>
      </c>
      <c s="7" r="C3" t="n">
        <v>37874</v>
      </c>
    </row>
    <row r="4" spans="1:3">
      <c s="4" r="A4" t="s">
        <v>548</v>
      </c>
      <c s="6" r="B4" t="n">
        <v>1434</v>
      </c>
      <c s="6" r="C4" t="n">
        <v>1781</v>
      </c>
    </row>
    <row r="5" spans="1:3">
      <c s="4" r="A5" t="s">
        <v>549</v>
      </c>
      <c s="6" r="B5" t="n">
        <v>47750</v>
      </c>
      <c s="6" r="C5" t="n">
        <v>39655</v>
      </c>
    </row>
    <row r="6" spans="1:3">
      <c s="4" r="A6" t="s">
        <v>550</v>
      </c>
      <c s="6" r="B6" t="n">
        <v>639</v>
      </c>
      <c s="6" r="C6" t="n">
        <v>0</v>
      </c>
    </row>
    <row r="7" spans="1:3">
      <c s="4" r="A7" t="s">
        <v>551</v>
      </c>
      <c s="7" r="B7" t="n">
        <v>10711</v>
      </c>
      <c s="7" r="C7" t="n">
        <v>110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52</v>
      </c>
      <c s="2" r="B1" t="s">
        <v>1</v>
      </c>
    </row>
    <row r="2" spans="1:3">
      <c s="2" r="B2" t="s">
        <v>553</v>
      </c>
      <c s="2" r="C2" t="s">
        <v>554</v>
      </c>
    </row>
    <row r="3" spans="1:3">
      <c s="3" r="A3" t="s">
        <v>555</v>
      </c>
    </row>
    <row r="4" spans="1:3">
      <c s="4" r="A4" t="s">
        <v>556</v>
      </c>
      <c s="6" r="B4" t="n">
        <v>0</v>
      </c>
      <c s="6" r="C4" t="n">
        <v>1</v>
      </c>
    </row>
    <row r="5" spans="1:3">
      <c s="4" r="A5" t="s">
        <v>557</v>
      </c>
      <c s="7" r="B5" t="n">
        <v>0</v>
      </c>
      <c s="7" r="C5" t="n">
        <v>3992</v>
      </c>
    </row>
    <row r="6" spans="1:3">
      <c s="4" r="A6" t="s">
        <v>558</v>
      </c>
      <c s="7" r="B6" t="n">
        <v>0</v>
      </c>
      <c s="7" r="C6" t="n">
        <v>3992</v>
      </c>
    </row>
    <row r="7" spans="1:3">
      <c s="4" r="A7" t="s">
        <v>525</v>
      </c>
    </row>
    <row r="8" spans="1:3">
      <c s="3" r="A8" t="s">
        <v>555</v>
      </c>
    </row>
    <row r="9" spans="1:3">
      <c s="4" r="A9" t="s">
        <v>556</v>
      </c>
      <c s="6" r="B9" t="n">
        <v>0</v>
      </c>
      <c s="6" r="C9" t="n">
        <v>0</v>
      </c>
    </row>
    <row r="10" spans="1:3">
      <c s="4" r="A10" t="s">
        <v>557</v>
      </c>
      <c s="7" r="B10" t="n">
        <v>0</v>
      </c>
      <c s="7" r="C10" t="n">
        <v>0</v>
      </c>
    </row>
    <row r="11" spans="1:3">
      <c s="4" r="A11" t="s">
        <v>558</v>
      </c>
      <c s="7" r="B11" t="n">
        <v>0</v>
      </c>
      <c s="7" r="C11" t="n">
        <v>0</v>
      </c>
    </row>
    <row r="12" spans="1:3">
      <c s="4" r="A12" t="s">
        <v>526</v>
      </c>
    </row>
    <row r="13" spans="1:3">
      <c s="3" r="A13" t="s">
        <v>555</v>
      </c>
    </row>
    <row r="14" spans="1:3">
      <c s="4" r="A14" t="s">
        <v>556</v>
      </c>
      <c s="6" r="B14" t="n">
        <v>0</v>
      </c>
      <c s="6" r="C14" t="n">
        <v>1</v>
      </c>
    </row>
    <row r="15" spans="1:3">
      <c s="4" r="A15" t="s">
        <v>557</v>
      </c>
      <c s="7" r="B15" t="n">
        <v>0</v>
      </c>
      <c s="7" r="C15" t="n">
        <v>3992</v>
      </c>
    </row>
    <row r="16" spans="1:3">
      <c s="4" r="A16" t="s">
        <v>558</v>
      </c>
      <c s="7" r="B16" t="n">
        <v>0</v>
      </c>
      <c s="7" r="C16" t="n">
        <v>3992</v>
      </c>
    </row>
    <row r="17" spans="1:3">
      <c s="4" r="A17" t="s">
        <v>537</v>
      </c>
    </row>
    <row r="18" spans="1:3">
      <c s="3" r="A18" t="s">
        <v>555</v>
      </c>
    </row>
    <row r="19" spans="1:3">
      <c s="4" r="A19" t="s">
        <v>556</v>
      </c>
      <c s="6" r="B19" t="n">
        <v>0</v>
      </c>
      <c s="6" r="C19" t="n">
        <v>1</v>
      </c>
    </row>
    <row r="20" spans="1:3">
      <c s="4" r="A20" t="s">
        <v>557</v>
      </c>
      <c s="7" r="B20" t="n">
        <v>0</v>
      </c>
      <c s="7" r="C20" t="n">
        <v>3992</v>
      </c>
    </row>
    <row r="21" spans="1:3">
      <c s="4" r="A21" t="s">
        <v>558</v>
      </c>
      <c s="7" r="B21" t="n">
        <v>0</v>
      </c>
      <c s="7" r="C21" t="n">
        <v>3992</v>
      </c>
    </row>
    <row r="22" spans="1:3">
      <c s="4" r="A22" t="s">
        <v>527</v>
      </c>
    </row>
    <row r="23" spans="1:3">
      <c s="3" r="A23" t="s">
        <v>555</v>
      </c>
    </row>
    <row r="24" spans="1:3">
      <c s="4" r="A24" t="s">
        <v>556</v>
      </c>
      <c s="6" r="B24" t="n">
        <v>0</v>
      </c>
      <c s="6" r="C24" t="n">
        <v>0</v>
      </c>
    </row>
    <row r="25" spans="1:3">
      <c s="4" r="A25" t="s">
        <v>557</v>
      </c>
      <c s="7" r="B25" t="n">
        <v>0</v>
      </c>
      <c s="7" r="C25" t="n">
        <v>0</v>
      </c>
    </row>
    <row r="26" spans="1:3">
      <c s="4" r="A26" t="s">
        <v>558</v>
      </c>
      <c s="7" r="B26" t="n">
        <v>0</v>
      </c>
      <c s="7" r="C26" t="n">
        <v>0</v>
      </c>
    </row>
    <row r="27" spans="1:3">
      <c s="4" r="A27" t="s">
        <v>528</v>
      </c>
    </row>
    <row r="28" spans="1:3">
      <c s="3" r="A28" t="s">
        <v>555</v>
      </c>
    </row>
    <row r="29" spans="1:3">
      <c s="4" r="A29" t="s">
        <v>556</v>
      </c>
      <c s="6" r="B29" t="n">
        <v>0</v>
      </c>
      <c s="6" r="C29" t="n">
        <v>0</v>
      </c>
    </row>
    <row r="30" spans="1:3">
      <c s="4" r="A30" t="s">
        <v>557</v>
      </c>
      <c s="7" r="B30" t="n">
        <v>0</v>
      </c>
      <c s="7" r="C30" t="n">
        <v>0</v>
      </c>
    </row>
    <row r="31" spans="1:3">
      <c s="4" r="A31" t="s">
        <v>558</v>
      </c>
      <c s="7" r="B31" t="n">
        <v>0</v>
      </c>
      <c s="7" r="C31" t="n">
        <v>0</v>
      </c>
    </row>
    <row r="32" spans="1:3">
      <c s="4" r="A32" t="s">
        <v>533</v>
      </c>
    </row>
    <row r="33" spans="1:3">
      <c s="3" r="A33" t="s">
        <v>555</v>
      </c>
    </row>
    <row r="34" spans="1:3">
      <c s="4" r="A34" t="s">
        <v>556</v>
      </c>
      <c s="6" r="B34" t="n">
        <v>0</v>
      </c>
      <c s="6" r="C34" t="n">
        <v>0</v>
      </c>
    </row>
    <row r="35" spans="1:3">
      <c s="4" r="A35" t="s">
        <v>557</v>
      </c>
      <c s="7" r="B35" t="n">
        <v>0</v>
      </c>
      <c s="7" r="C35" t="n">
        <v>0</v>
      </c>
    </row>
    <row r="36" spans="1:3">
      <c s="4" r="A36" t="s">
        <v>558</v>
      </c>
      <c s="7" r="B36" t="n">
        <v>0</v>
      </c>
      <c s="7" r="C3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s="1" r="A1" t="s">
        <v>559</v>
      </c>
      <c s="2" r="B1" t="s">
        <v>2</v>
      </c>
      <c s="2" r="C1" t="s">
        <v>23</v>
      </c>
    </row>
    <row r="2" spans="1:3">
      <c s="3" r="A2" t="s">
        <v>560</v>
      </c>
    </row>
    <row r="3" spans="1:3">
      <c s="4" r="A3" t="s">
        <v>518</v>
      </c>
      <c s="7" r="B3" t="n">
        <v>5506408000</v>
      </c>
      <c s="7" r="C3" t="n">
        <v>5003866000</v>
      </c>
    </row>
    <row r="4" spans="1:3">
      <c s="4" r="A4" t="s">
        <v>561</v>
      </c>
    </row>
    <row r="5" spans="1:3">
      <c s="3" r="A5" t="s">
        <v>560</v>
      </c>
    </row>
    <row r="6" spans="1:3">
      <c s="4" r="A6" t="s">
        <v>518</v>
      </c>
      <c s="6" r="B6" t="n">
        <v>80000</v>
      </c>
    </row>
    <row r="7" spans="1:3">
      <c s="4" r="A7" t="s">
        <v>562</v>
      </c>
    </row>
    <row r="8" spans="1:3">
      <c s="3" r="A8" t="s">
        <v>560</v>
      </c>
    </row>
    <row r="9" spans="1:3">
      <c s="4" r="A9" t="s">
        <v>518</v>
      </c>
      <c s="7" r="B9"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78</v>
      </c>
    </row>
    <row r="3" spans="1:3">
      <c s="4" r="A3" t="s">
        <v>126</v>
      </c>
      <c s="7" r="B3" t="n">
        <v>3475</v>
      </c>
      <c s="7" r="C3" t="n">
        <v>4802</v>
      </c>
    </row>
    <row r="4" spans="1:3">
      <c s="4" r="A4" t="s">
        <v>127</v>
      </c>
      <c s="6" r="B4" t="n">
        <v>3526</v>
      </c>
      <c s="6" r="C4" t="n">
        <v>4353</v>
      </c>
    </row>
    <row r="5" spans="1:3">
      <c s="4" r="A5" t="s">
        <v>128</v>
      </c>
      <c s="6" r="B5" t="n">
        <v>9900</v>
      </c>
      <c s="6" r="C5" t="n">
        <v>7599</v>
      </c>
    </row>
    <row r="6" spans="1:3">
      <c s="4" r="A6" t="s">
        <v>129</v>
      </c>
    </row>
    <row r="7" spans="1:3">
      <c s="4" r="A7" t="s">
        <v>126</v>
      </c>
      <c s="6" r="B7" t="n">
        <v>506</v>
      </c>
      <c s="6" r="C7" t="n">
        <v>554</v>
      </c>
    </row>
    <row r="8" spans="1:3">
      <c s="4" r="A8" t="s">
        <v>130</v>
      </c>
    </row>
    <row r="9" spans="1:3">
      <c s="4" r="A9" t="s">
        <v>127</v>
      </c>
      <c s="6" r="B9" t="n">
        <v>3756</v>
      </c>
      <c s="6" r="C9" t="n">
        <v>4353</v>
      </c>
    </row>
    <row r="10" spans="1:3">
      <c s="4" r="A10" t="s">
        <v>131</v>
      </c>
    </row>
    <row r="11" spans="1:3">
      <c s="4" r="A11" t="s">
        <v>128</v>
      </c>
      <c s="7" r="B11" t="n">
        <v>1212</v>
      </c>
      <c s="7" r="C11" t="n">
        <v>1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v>
      </c>
      <c s="2" r="C1" t="s">
        <v>23</v>
      </c>
    </row>
    <row r="2" spans="1:3">
      <c s="3" r="A2" t="s">
        <v>560</v>
      </c>
    </row>
    <row r="3" spans="1:3">
      <c s="4" r="A3" t="s">
        <v>564</v>
      </c>
      <c s="7" r="B3" t="n">
        <v>5506408</v>
      </c>
      <c s="7" r="C3" t="n">
        <v>5003866</v>
      </c>
    </row>
    <row r="4" spans="1:3">
      <c s="4" r="A4" t="s">
        <v>525</v>
      </c>
    </row>
    <row r="5" spans="1:3">
      <c s="3" r="A5" t="s">
        <v>560</v>
      </c>
    </row>
    <row r="6" spans="1:3">
      <c s="4" r="A6" t="s">
        <v>564</v>
      </c>
      <c s="6" r="B6" t="n">
        <v>1295504</v>
      </c>
      <c s="6" r="C6" t="n">
        <v>1279214</v>
      </c>
    </row>
    <row r="7" spans="1:3">
      <c s="4" r="A7" t="s">
        <v>526</v>
      </c>
    </row>
    <row r="8" spans="1:3">
      <c s="3" r="A8" t="s">
        <v>560</v>
      </c>
    </row>
    <row r="9" spans="1:3">
      <c s="4" r="A9" t="s">
        <v>564</v>
      </c>
      <c s="6" r="B9" t="n">
        <v>2555268</v>
      </c>
      <c s="6" r="C9" t="n">
        <v>2326360</v>
      </c>
    </row>
    <row r="10" spans="1:3">
      <c s="4" r="A10" t="s">
        <v>537</v>
      </c>
    </row>
    <row r="11" spans="1:3">
      <c s="3" r="A11" t="s">
        <v>560</v>
      </c>
    </row>
    <row r="12" spans="1:3">
      <c s="4" r="A12" t="s">
        <v>564</v>
      </c>
      <c s="6" r="B12" t="n">
        <v>3850772</v>
      </c>
      <c s="6" r="C12" t="n">
        <v>3605574</v>
      </c>
    </row>
    <row r="13" spans="1:3">
      <c s="4" r="A13" t="s">
        <v>527</v>
      </c>
    </row>
    <row r="14" spans="1:3">
      <c s="3" r="A14" t="s">
        <v>560</v>
      </c>
    </row>
    <row r="15" spans="1:3">
      <c s="4" r="A15" t="s">
        <v>564</v>
      </c>
      <c s="6" r="B15" t="n">
        <v>471271</v>
      </c>
      <c s="6" r="C15" t="n">
        <v>471870</v>
      </c>
    </row>
    <row r="16" spans="1:3">
      <c s="4" r="A16" t="s">
        <v>528</v>
      </c>
    </row>
    <row r="17" spans="1:3">
      <c s="3" r="A17" t="s">
        <v>560</v>
      </c>
    </row>
    <row r="18" spans="1:3">
      <c s="4" r="A18" t="s">
        <v>564</v>
      </c>
      <c s="6" r="B18" t="n">
        <v>753666</v>
      </c>
      <c s="6" r="C18" t="n">
        <v>539555</v>
      </c>
    </row>
    <row r="19" spans="1:3">
      <c s="4" r="A19" t="s">
        <v>533</v>
      </c>
    </row>
    <row r="20" spans="1:3">
      <c s="3" r="A20" t="s">
        <v>560</v>
      </c>
    </row>
    <row r="21" spans="1:3">
      <c s="4" r="A21" t="s">
        <v>564</v>
      </c>
      <c s="6" r="B21" t="n">
        <v>430699</v>
      </c>
      <c s="6" r="C21" t="n">
        <v>386867</v>
      </c>
    </row>
    <row r="22" spans="1:3">
      <c s="4" r="A22" t="s">
        <v>565</v>
      </c>
    </row>
    <row r="23" spans="1:3">
      <c s="3" r="A23" t="s">
        <v>560</v>
      </c>
    </row>
    <row r="24" spans="1:3">
      <c s="4" r="A24" t="s">
        <v>564</v>
      </c>
      <c s="6" r="B24" t="n">
        <v>5041241</v>
      </c>
      <c s="6" r="C24" t="n">
        <v>4541863</v>
      </c>
    </row>
    <row r="25" spans="1:3">
      <c s="4" r="A25" t="s">
        <v>566</v>
      </c>
    </row>
    <row r="26" spans="1:3">
      <c s="3" r="A26" t="s">
        <v>560</v>
      </c>
    </row>
    <row r="27" spans="1:3">
      <c s="4" r="A27" t="s">
        <v>564</v>
      </c>
      <c s="6" r="B27" t="n">
        <v>1128858</v>
      </c>
      <c s="6" r="C27" t="n">
        <v>1106276</v>
      </c>
    </row>
    <row r="28" spans="1:3">
      <c s="4" r="A28" t="s">
        <v>567</v>
      </c>
    </row>
    <row r="29" spans="1:3">
      <c s="3" r="A29" t="s">
        <v>560</v>
      </c>
    </row>
    <row r="30" spans="1:3">
      <c s="4" r="A30" t="s">
        <v>564</v>
      </c>
      <c s="6" r="B30" t="n">
        <v>2339414</v>
      </c>
      <c s="6" r="C30" t="n">
        <v>2107474</v>
      </c>
    </row>
    <row r="31" spans="1:3">
      <c s="4" r="A31" t="s">
        <v>568</v>
      </c>
    </row>
    <row r="32" spans="1:3">
      <c s="3" r="A32" t="s">
        <v>560</v>
      </c>
    </row>
    <row r="33" spans="1:3">
      <c s="4" r="A33" t="s">
        <v>564</v>
      </c>
      <c s="6" r="B33" t="n">
        <v>3468272</v>
      </c>
      <c s="6" r="C33" t="n">
        <v>3213750</v>
      </c>
    </row>
    <row r="34" spans="1:3">
      <c s="4" r="A34" t="s">
        <v>569</v>
      </c>
    </row>
    <row r="35" spans="1:3">
      <c s="3" r="A35" t="s">
        <v>560</v>
      </c>
    </row>
    <row r="36" spans="1:3">
      <c s="4" r="A36" t="s">
        <v>564</v>
      </c>
      <c s="6" r="B36" t="n">
        <v>426929</v>
      </c>
      <c s="6" r="C36" t="n">
        <v>435745</v>
      </c>
    </row>
    <row r="37" spans="1:3">
      <c s="4" r="A37" t="s">
        <v>570</v>
      </c>
    </row>
    <row r="38" spans="1:3">
      <c s="3" r="A38" t="s">
        <v>560</v>
      </c>
    </row>
    <row r="39" spans="1:3">
      <c s="4" r="A39" t="s">
        <v>564</v>
      </c>
      <c s="6" r="B39" t="n">
        <v>725773</v>
      </c>
      <c s="6" r="C39" t="n">
        <v>515195</v>
      </c>
    </row>
    <row r="40" spans="1:3">
      <c s="4" r="A40" t="s">
        <v>571</v>
      </c>
    </row>
    <row r="41" spans="1:3">
      <c s="3" r="A41" t="s">
        <v>560</v>
      </c>
    </row>
    <row r="42" spans="1:3">
      <c s="4" r="A42" t="s">
        <v>564</v>
      </c>
      <c s="6" r="B42" t="n">
        <v>420267</v>
      </c>
      <c s="6" r="C42" t="n">
        <v>377173</v>
      </c>
    </row>
    <row r="43" spans="1:3">
      <c s="4" r="A43" t="s">
        <v>572</v>
      </c>
    </row>
    <row r="44" spans="1:3">
      <c s="3" r="A44" t="s">
        <v>560</v>
      </c>
    </row>
    <row r="45" spans="1:3">
      <c s="4" r="A45" t="s">
        <v>564</v>
      </c>
      <c s="6" r="B45" t="n">
        <v>465167</v>
      </c>
      <c s="6" r="C45" t="n">
        <v>462003</v>
      </c>
    </row>
    <row r="46" spans="1:3">
      <c s="4" r="A46" t="s">
        <v>573</v>
      </c>
    </row>
    <row r="47" spans="1:3">
      <c s="3" r="A47" t="s">
        <v>560</v>
      </c>
    </row>
    <row r="48" spans="1:3">
      <c s="4" r="A48" t="s">
        <v>564</v>
      </c>
      <c s="6" r="B48" t="n">
        <v>166646</v>
      </c>
      <c s="6" r="C48" t="n">
        <v>172938</v>
      </c>
    </row>
    <row r="49" spans="1:3">
      <c s="4" r="A49" t="s">
        <v>574</v>
      </c>
    </row>
    <row r="50" spans="1:3">
      <c s="3" r="A50" t="s">
        <v>560</v>
      </c>
    </row>
    <row r="51" spans="1:3">
      <c s="4" r="A51" t="s">
        <v>564</v>
      </c>
      <c s="6" r="B51" t="n">
        <v>215854</v>
      </c>
      <c s="6" r="C51" t="n">
        <v>218886</v>
      </c>
    </row>
    <row r="52" spans="1:3">
      <c s="4" r="A52" t="s">
        <v>575</v>
      </c>
    </row>
    <row r="53" spans="1:3">
      <c s="3" r="A53" t="s">
        <v>560</v>
      </c>
    </row>
    <row r="54" spans="1:3">
      <c s="4" r="A54" t="s">
        <v>564</v>
      </c>
      <c s="6" r="B54" t="n">
        <v>382500</v>
      </c>
      <c s="6" r="C54" t="n">
        <v>391824</v>
      </c>
    </row>
    <row r="55" spans="1:3">
      <c s="4" r="A55" t="s">
        <v>576</v>
      </c>
    </row>
    <row r="56" spans="1:3">
      <c s="3" r="A56" t="s">
        <v>560</v>
      </c>
    </row>
    <row r="57" spans="1:3">
      <c s="4" r="A57" t="s">
        <v>564</v>
      </c>
      <c s="6" r="B57" t="n">
        <v>44342</v>
      </c>
      <c s="6" r="C57" t="n">
        <v>36125</v>
      </c>
    </row>
    <row r="58" spans="1:3">
      <c s="4" r="A58" t="s">
        <v>577</v>
      </c>
    </row>
    <row r="59" spans="1:3">
      <c s="3" r="A59" t="s">
        <v>560</v>
      </c>
    </row>
    <row r="60" spans="1:3">
      <c s="4" r="A60" t="s">
        <v>564</v>
      </c>
      <c s="6" r="B60" t="n">
        <v>27893</v>
      </c>
      <c s="6" r="C60" t="n">
        <v>24360</v>
      </c>
    </row>
    <row r="61" spans="1:3">
      <c s="4" r="A61" t="s">
        <v>578</v>
      </c>
    </row>
    <row r="62" spans="1:3">
      <c s="3" r="A62" t="s">
        <v>560</v>
      </c>
    </row>
    <row r="63" spans="1:3">
      <c s="4" r="A63" t="s">
        <v>564</v>
      </c>
      <c s="7" r="B63" t="n">
        <v>10432</v>
      </c>
      <c s="7" r="C63" t="n">
        <v>96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23</v>
      </c>
    </row>
    <row r="2" spans="1:3">
      <c s="3" r="A2" t="s">
        <v>560</v>
      </c>
    </row>
    <row r="3" spans="1:3">
      <c s="4" r="A3" t="s">
        <v>580</v>
      </c>
      <c s="4" r="B3" t="s">
        <v>581</v>
      </c>
      <c s="4" r="C3" t="s">
        <v>582</v>
      </c>
    </row>
    <row r="4" spans="1:3">
      <c s="4" r="A4" t="s">
        <v>583</v>
      </c>
    </row>
    <row r="5" spans="1:3">
      <c s="3" r="A5" t="s">
        <v>560</v>
      </c>
    </row>
    <row r="6" spans="1:3">
      <c s="4" r="A6" t="s">
        <v>584</v>
      </c>
      <c s="4" r="B6" t="s">
        <v>585</v>
      </c>
      <c s="4" r="C6" t="s">
        <v>586</v>
      </c>
    </row>
    <row r="7" spans="1:3">
      <c s="4" r="A7" t="s">
        <v>587</v>
      </c>
    </row>
    <row r="8" spans="1:3">
      <c s="3" r="A8" t="s">
        <v>560</v>
      </c>
    </row>
    <row r="9" spans="1:3">
      <c s="4" r="A9" t="s">
        <v>584</v>
      </c>
      <c s="4" r="B9" t="s">
        <v>588</v>
      </c>
      <c s="4" r="C9" t="s">
        <v>589</v>
      </c>
    </row>
    <row r="10" spans="1:3">
      <c s="4" r="A10" t="s">
        <v>572</v>
      </c>
    </row>
    <row r="11" spans="1:3">
      <c s="3" r="A11" t="s">
        <v>560</v>
      </c>
    </row>
    <row r="12" spans="1:3">
      <c s="4" r="A12" t="s">
        <v>590</v>
      </c>
      <c s="4" r="B12" t="s">
        <v>591</v>
      </c>
      <c s="4" r="C12" t="s">
        <v>5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23</v>
      </c>
    </row>
    <row r="2" spans="1:3">
      <c s="3" r="A2" t="s">
        <v>594</v>
      </c>
    </row>
    <row r="3" spans="1:3">
      <c s="4" r="A3" t="s">
        <v>595</v>
      </c>
      <c s="7" r="B3" t="n">
        <v>25171</v>
      </c>
      <c s="7" r="C3" t="n">
        <v>15348</v>
      </c>
    </row>
    <row r="4" spans="1:3">
      <c s="4" r="A4" t="s">
        <v>596</v>
      </c>
      <c s="6" r="B4" t="n">
        <v>5433487</v>
      </c>
      <c s="6" r="C4" t="n">
        <v>4948863</v>
      </c>
    </row>
    <row r="5" spans="1:3">
      <c s="4" r="A5" t="s">
        <v>597</v>
      </c>
      <c s="6" r="B5" t="n">
        <v>47750</v>
      </c>
      <c s="6" r="C5" t="n">
        <v>39655</v>
      </c>
    </row>
    <row r="6" spans="1:3">
      <c s="4" r="A6" t="s">
        <v>201</v>
      </c>
      <c s="6" r="B6" t="n">
        <v>5506408</v>
      </c>
      <c s="6" r="C6" t="n">
        <v>5003866</v>
      </c>
    </row>
    <row r="7" spans="1:3">
      <c s="4" r="A7" t="s">
        <v>525</v>
      </c>
    </row>
    <row r="8" spans="1:3">
      <c s="3" r="A8" t="s">
        <v>594</v>
      </c>
    </row>
    <row r="9" spans="1:3">
      <c s="4" r="A9" t="s">
        <v>595</v>
      </c>
      <c s="6" r="B9" t="n">
        <v>1961</v>
      </c>
      <c s="6" r="C9" t="n">
        <v>2613</v>
      </c>
    </row>
    <row r="10" spans="1:3">
      <c s="4" r="A10" t="s">
        <v>596</v>
      </c>
      <c s="6" r="B10" t="n">
        <v>1288064</v>
      </c>
      <c s="6" r="C10" t="n">
        <v>1273678</v>
      </c>
    </row>
    <row r="11" spans="1:3">
      <c s="4" r="A11" t="s">
        <v>597</v>
      </c>
      <c s="6" r="B11" t="n">
        <v>5479</v>
      </c>
      <c s="6" r="C11" t="n">
        <v>2923</v>
      </c>
    </row>
    <row r="12" spans="1:3">
      <c s="4" r="A12" t="s">
        <v>201</v>
      </c>
      <c s="6" r="B12" t="n">
        <v>1295504</v>
      </c>
      <c s="6" r="C12" t="n">
        <v>1279214</v>
      </c>
    </row>
    <row r="13" spans="1:3">
      <c s="4" r="A13" t="s">
        <v>526</v>
      </c>
    </row>
    <row r="14" spans="1:3">
      <c s="3" r="A14" t="s">
        <v>594</v>
      </c>
    </row>
    <row r="15" spans="1:3">
      <c s="4" r="A15" t="s">
        <v>595</v>
      </c>
      <c s="6" r="B15" t="n">
        <v>3714</v>
      </c>
      <c s="6" r="C15" t="n">
        <v>5626</v>
      </c>
    </row>
    <row r="16" spans="1:3">
      <c s="4" r="A16" t="s">
        <v>596</v>
      </c>
      <c s="6" r="B16" t="n">
        <v>2529840</v>
      </c>
      <c s="6" r="C16" t="n">
        <v>2302052</v>
      </c>
    </row>
    <row r="17" spans="1:3">
      <c s="4" r="A17" t="s">
        <v>597</v>
      </c>
      <c s="6" r="B17" t="n">
        <v>21714</v>
      </c>
      <c s="6" r="C17" t="n">
        <v>18682</v>
      </c>
    </row>
    <row r="18" spans="1:3">
      <c s="4" r="A18" t="s">
        <v>201</v>
      </c>
      <c s="6" r="B18" t="n">
        <v>2555268</v>
      </c>
      <c s="6" r="C18" t="n">
        <v>2326360</v>
      </c>
    </row>
    <row r="19" spans="1:3">
      <c s="4" r="A19" t="s">
        <v>537</v>
      </c>
    </row>
    <row r="20" spans="1:3">
      <c s="3" r="A20" t="s">
        <v>594</v>
      </c>
    </row>
    <row r="21" spans="1:3">
      <c s="4" r="A21" t="s">
        <v>595</v>
      </c>
      <c s="6" r="B21" t="n">
        <v>5675</v>
      </c>
      <c s="6" r="C21" t="n">
        <v>8239</v>
      </c>
    </row>
    <row r="22" spans="1:3">
      <c s="4" r="A22" t="s">
        <v>596</v>
      </c>
      <c s="6" r="B22" t="n">
        <v>3817904</v>
      </c>
      <c s="6" r="C22" t="n">
        <v>3575730</v>
      </c>
    </row>
    <row r="23" spans="1:3">
      <c s="4" r="A23" t="s">
        <v>597</v>
      </c>
      <c s="6" r="B23" t="n">
        <v>27193</v>
      </c>
      <c s="6" r="C23" t="n">
        <v>21605</v>
      </c>
    </row>
    <row r="24" spans="1:3">
      <c s="4" r="A24" t="s">
        <v>201</v>
      </c>
      <c s="6" r="B24" t="n">
        <v>3850772</v>
      </c>
      <c s="6" r="C24" t="n">
        <v>3605574</v>
      </c>
    </row>
    <row r="25" spans="1:3">
      <c s="4" r="A25" t="s">
        <v>527</v>
      </c>
    </row>
    <row r="26" spans="1:3">
      <c s="3" r="A26" t="s">
        <v>594</v>
      </c>
    </row>
    <row r="27" spans="1:3">
      <c s="4" r="A27" t="s">
        <v>595</v>
      </c>
      <c s="6" r="B27" t="n">
        <v>13023</v>
      </c>
      <c s="6" r="C27" t="n">
        <v>197</v>
      </c>
    </row>
    <row r="28" spans="1:3">
      <c s="4" r="A28" t="s">
        <v>596</v>
      </c>
      <c s="6" r="B28" t="n">
        <v>457459</v>
      </c>
      <c s="6" r="C28" t="n">
        <v>470455</v>
      </c>
    </row>
    <row r="29" spans="1:3">
      <c s="4" r="A29" t="s">
        <v>597</v>
      </c>
      <c s="6" r="B29" t="n">
        <v>789</v>
      </c>
      <c s="6" r="C29" t="n">
        <v>1218</v>
      </c>
    </row>
    <row r="30" spans="1:3">
      <c s="4" r="A30" t="s">
        <v>201</v>
      </c>
      <c s="6" r="B30" t="n">
        <v>471271</v>
      </c>
      <c s="6" r="C30" t="n">
        <v>471870</v>
      </c>
    </row>
    <row r="31" spans="1:3">
      <c s="4" r="A31" t="s">
        <v>528</v>
      </c>
    </row>
    <row r="32" spans="1:3">
      <c s="3" r="A32" t="s">
        <v>594</v>
      </c>
    </row>
    <row r="33" spans="1:3">
      <c s="4" r="A33" t="s">
        <v>595</v>
      </c>
      <c s="6" r="B33" t="n">
        <v>2495</v>
      </c>
      <c s="6" r="C33" t="n">
        <v>2015</v>
      </c>
    </row>
    <row r="34" spans="1:3">
      <c s="4" r="A34" t="s">
        <v>596</v>
      </c>
      <c s="6" r="B34" t="n">
        <v>734977</v>
      </c>
      <c s="6" r="C34" t="n">
        <v>523915</v>
      </c>
    </row>
    <row r="35" spans="1:3">
      <c s="4" r="A35" t="s">
        <v>597</v>
      </c>
      <c s="6" r="B35" t="n">
        <v>16194</v>
      </c>
      <c s="6" r="C35" t="n">
        <v>13625</v>
      </c>
    </row>
    <row r="36" spans="1:3">
      <c s="4" r="A36" t="s">
        <v>201</v>
      </c>
      <c s="6" r="B36" t="n">
        <v>753666</v>
      </c>
      <c s="6" r="C36" t="n">
        <v>539555</v>
      </c>
    </row>
    <row r="37" spans="1:3">
      <c s="4" r="A37" t="s">
        <v>533</v>
      </c>
    </row>
    <row r="38" spans="1:3">
      <c s="3" r="A38" t="s">
        <v>594</v>
      </c>
    </row>
    <row r="39" spans="1:3">
      <c s="4" r="A39" t="s">
        <v>595</v>
      </c>
      <c s="6" r="B39" t="n">
        <v>3978</v>
      </c>
      <c s="6" r="C39" t="n">
        <v>4897</v>
      </c>
    </row>
    <row r="40" spans="1:3">
      <c s="4" r="A40" t="s">
        <v>596</v>
      </c>
      <c s="6" r="B40" t="n">
        <v>423147</v>
      </c>
      <c s="6" r="C40" t="n">
        <v>378763</v>
      </c>
    </row>
    <row r="41" spans="1:3">
      <c s="4" r="A41" t="s">
        <v>597</v>
      </c>
      <c s="6" r="B41" t="n">
        <v>3574</v>
      </c>
      <c s="6" r="C41" t="n">
        <v>3207</v>
      </c>
    </row>
    <row r="42" spans="1:3">
      <c s="4" r="A42" t="s">
        <v>201</v>
      </c>
      <c s="6" r="B42" t="n">
        <v>430699</v>
      </c>
      <c s="6" r="C42" t="n">
        <v>386867</v>
      </c>
    </row>
    <row r="43" spans="1:3">
      <c s="4" r="A43" t="s">
        <v>598</v>
      </c>
    </row>
    <row r="44" spans="1:3">
      <c s="3" r="A44" t="s">
        <v>594</v>
      </c>
    </row>
    <row r="45" spans="1:3">
      <c s="4" r="A45" t="s">
        <v>595</v>
      </c>
      <c s="6" r="B45" t="n">
        <v>22765</v>
      </c>
      <c s="6" r="C45" t="n">
        <v>11561</v>
      </c>
    </row>
    <row r="46" spans="1:3">
      <c s="4" r="A46" t="s">
        <v>599</v>
      </c>
    </row>
    <row r="47" spans="1:3">
      <c s="3" r="A47" t="s">
        <v>594</v>
      </c>
    </row>
    <row r="48" spans="1:3">
      <c s="4" r="A48" t="s">
        <v>595</v>
      </c>
      <c s="6" r="B48" t="n">
        <v>1565</v>
      </c>
      <c s="6" r="C48" t="n">
        <v>2005</v>
      </c>
    </row>
    <row r="49" spans="1:3">
      <c s="4" r="A49" t="s">
        <v>600</v>
      </c>
    </row>
    <row r="50" spans="1:3">
      <c s="3" r="A50" t="s">
        <v>594</v>
      </c>
    </row>
    <row r="51" spans="1:3">
      <c s="4" r="A51" t="s">
        <v>595</v>
      </c>
      <c s="6" r="B51" t="n">
        <v>3413</v>
      </c>
      <c s="6" r="C51" t="n">
        <v>3549</v>
      </c>
    </row>
    <row r="52" spans="1:3">
      <c s="4" r="A52" t="s">
        <v>601</v>
      </c>
    </row>
    <row r="53" spans="1:3">
      <c s="3" r="A53" t="s">
        <v>594</v>
      </c>
    </row>
    <row r="54" spans="1:3">
      <c s="4" r="A54" t="s">
        <v>595</v>
      </c>
      <c s="6" r="B54" t="n">
        <v>4978</v>
      </c>
      <c s="6" r="C54" t="n">
        <v>5554</v>
      </c>
    </row>
    <row r="55" spans="1:3">
      <c s="4" r="A55" t="s">
        <v>602</v>
      </c>
    </row>
    <row r="56" spans="1:3">
      <c s="3" r="A56" t="s">
        <v>594</v>
      </c>
    </row>
    <row r="57" spans="1:3">
      <c s="4" r="A57" t="s">
        <v>595</v>
      </c>
      <c s="6" r="B57" t="n">
        <v>12600</v>
      </c>
      <c s="6" r="C57" t="n">
        <v>143</v>
      </c>
    </row>
    <row r="58" spans="1:3">
      <c s="4" r="A58" t="s">
        <v>603</v>
      </c>
    </row>
    <row r="59" spans="1:3">
      <c s="3" r="A59" t="s">
        <v>594</v>
      </c>
    </row>
    <row r="60" spans="1:3">
      <c s="4" r="A60" t="s">
        <v>595</v>
      </c>
      <c s="6" r="B60" t="n">
        <v>1753</v>
      </c>
      <c s="6" r="C60" t="n">
        <v>1900</v>
      </c>
    </row>
    <row r="61" spans="1:3">
      <c s="4" r="A61" t="s">
        <v>604</v>
      </c>
    </row>
    <row r="62" spans="1:3">
      <c s="3" r="A62" t="s">
        <v>594</v>
      </c>
    </row>
    <row r="63" spans="1:3">
      <c s="4" r="A63" t="s">
        <v>595</v>
      </c>
      <c s="6" r="B63" t="n">
        <v>3434</v>
      </c>
      <c s="6" r="C63" t="n">
        <v>3964</v>
      </c>
    </row>
    <row r="64" spans="1:3">
      <c s="4" r="A64" t="s">
        <v>605</v>
      </c>
    </row>
    <row r="65" spans="1:3">
      <c s="3" r="A65" t="s">
        <v>594</v>
      </c>
    </row>
    <row r="66" spans="1:3">
      <c s="4" r="A66" t="s">
        <v>595</v>
      </c>
      <c s="6" r="B66" t="n">
        <v>1767</v>
      </c>
      <c s="6" r="C66" t="n">
        <v>3787</v>
      </c>
    </row>
    <row r="67" spans="1:3">
      <c s="4" r="A67" t="s">
        <v>606</v>
      </c>
    </row>
    <row r="68" spans="1:3">
      <c s="3" r="A68" t="s">
        <v>594</v>
      </c>
    </row>
    <row r="69" spans="1:3">
      <c s="4" r="A69" t="s">
        <v>595</v>
      </c>
      <c s="6" r="B69" t="n">
        <v>396</v>
      </c>
      <c s="6" r="C69" t="n">
        <v>608</v>
      </c>
    </row>
    <row r="70" spans="1:3">
      <c s="4" r="A70" t="s">
        <v>607</v>
      </c>
    </row>
    <row r="71" spans="1:3">
      <c s="3" r="A71" t="s">
        <v>594</v>
      </c>
    </row>
    <row r="72" spans="1:3">
      <c s="4" r="A72" t="s">
        <v>595</v>
      </c>
      <c s="6" r="B72" t="n">
        <v>212</v>
      </c>
      <c s="6" r="C72" t="n">
        <v>2077</v>
      </c>
    </row>
    <row r="73" spans="1:3">
      <c s="4" r="A73" t="s">
        <v>608</v>
      </c>
    </row>
    <row r="74" spans="1:3">
      <c s="3" r="A74" t="s">
        <v>594</v>
      </c>
    </row>
    <row r="75" spans="1:3">
      <c s="4" r="A75" t="s">
        <v>595</v>
      </c>
      <c s="6" r="B75" t="n">
        <v>608</v>
      </c>
      <c s="6" r="C75" t="n">
        <v>2685</v>
      </c>
    </row>
    <row r="76" spans="1:3">
      <c s="4" r="A76" t="s">
        <v>609</v>
      </c>
    </row>
    <row r="77" spans="1:3">
      <c s="3" r="A77" t="s">
        <v>594</v>
      </c>
    </row>
    <row r="78" spans="1:3">
      <c s="4" r="A78" t="s">
        <v>595</v>
      </c>
      <c s="6" r="B78" t="n">
        <v>423</v>
      </c>
      <c s="6" r="C78" t="n">
        <v>54</v>
      </c>
    </row>
    <row r="79" spans="1:3">
      <c s="4" r="A79" t="s">
        <v>610</v>
      </c>
    </row>
    <row r="80" spans="1:3">
      <c s="3" r="A80" t="s">
        <v>594</v>
      </c>
    </row>
    <row r="81" spans="1:3">
      <c s="4" r="A81" t="s">
        <v>595</v>
      </c>
      <c s="6" r="B81" t="n">
        <v>192</v>
      </c>
      <c s="6" r="C81" t="n">
        <v>115</v>
      </c>
    </row>
    <row r="82" spans="1:3">
      <c s="4" r="A82" t="s">
        <v>611</v>
      </c>
    </row>
    <row r="83" spans="1:3">
      <c s="3" r="A83" t="s">
        <v>594</v>
      </c>
    </row>
    <row r="84" spans="1:3">
      <c s="4" r="A84" t="s">
        <v>595</v>
      </c>
      <c s="6" r="B84" t="n">
        <v>544</v>
      </c>
      <c s="6" r="C84" t="n">
        <v>933</v>
      </c>
    </row>
    <row r="85" spans="1:3">
      <c s="4" r="A85" t="s">
        <v>612</v>
      </c>
    </row>
    <row r="86" spans="1:3">
      <c s="3" r="A86" t="s">
        <v>594</v>
      </c>
    </row>
    <row r="87" spans="1:3">
      <c s="4" r="A87" t="s">
        <v>595</v>
      </c>
      <c s="6" r="B87" t="n">
        <v>639</v>
      </c>
      <c s="6" r="C87" t="n">
        <v>0</v>
      </c>
    </row>
    <row r="88" spans="1:3">
      <c s="4" r="A88" t="s">
        <v>613</v>
      </c>
    </row>
    <row r="89" spans="1:3">
      <c s="3" r="A89" t="s">
        <v>594</v>
      </c>
    </row>
    <row r="90" spans="1:3">
      <c s="4" r="A90" t="s">
        <v>595</v>
      </c>
      <c s="6" r="B90" t="n">
        <v>0</v>
      </c>
      <c s="6" r="C90" t="n">
        <v>0</v>
      </c>
    </row>
    <row r="91" spans="1:3">
      <c s="4" r="A91" t="s">
        <v>614</v>
      </c>
    </row>
    <row r="92" spans="1:3">
      <c s="3" r="A92" t="s">
        <v>594</v>
      </c>
    </row>
    <row r="93" spans="1:3">
      <c s="4" r="A93" t="s">
        <v>595</v>
      </c>
      <c s="6" r="B93" t="n">
        <v>89</v>
      </c>
      <c s="6" r="C93" t="n">
        <v>0</v>
      </c>
    </row>
    <row r="94" spans="1:3">
      <c s="4" r="A94" t="s">
        <v>615</v>
      </c>
    </row>
    <row r="95" spans="1:3">
      <c s="3" r="A95" t="s">
        <v>594</v>
      </c>
    </row>
    <row r="96" spans="1:3">
      <c s="4" r="A96" t="s">
        <v>595</v>
      </c>
      <c s="6" r="B96" t="n">
        <v>89</v>
      </c>
      <c s="6" r="C96" t="n">
        <v>0</v>
      </c>
    </row>
    <row r="97" spans="1:3">
      <c s="4" r="A97" t="s">
        <v>616</v>
      </c>
    </row>
    <row r="98" spans="1:3">
      <c s="3" r="A98" t="s">
        <v>594</v>
      </c>
    </row>
    <row r="99" spans="1:3">
      <c s="4" r="A99" t="s">
        <v>595</v>
      </c>
      <c s="6" r="B99" t="n">
        <v>0</v>
      </c>
      <c s="6" r="C99" t="n">
        <v>0</v>
      </c>
    </row>
    <row r="100" spans="1:3">
      <c s="4" r="A100" t="s">
        <v>617</v>
      </c>
    </row>
    <row r="101" spans="1:3">
      <c s="3" r="A101" t="s">
        <v>594</v>
      </c>
    </row>
    <row r="102" spans="1:3">
      <c s="4" r="A102" t="s">
        <v>595</v>
      </c>
      <c s="6" r="B102" t="n">
        <v>550</v>
      </c>
      <c s="6" r="C102" t="n">
        <v>0</v>
      </c>
    </row>
    <row r="103" spans="1:3">
      <c s="4" r="A103" t="s">
        <v>618</v>
      </c>
    </row>
    <row r="104" spans="1:3">
      <c s="3" r="A104" t="s">
        <v>594</v>
      </c>
    </row>
    <row r="105" spans="1:3">
      <c s="4" r="A105" t="s">
        <v>595</v>
      </c>
      <c s="7" r="B105" t="n">
        <v>0</v>
      </c>
      <c s="7" r="C105"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9</v>
      </c>
      <c s="2" r="B1" t="s">
        <v>1</v>
      </c>
      <c s="2" r="C1" t="s">
        <v>447</v>
      </c>
    </row>
    <row r="2" spans="1:3">
      <c s="2" r="B2" t="s">
        <v>2</v>
      </c>
      <c s="2" r="C2" t="s">
        <v>23</v>
      </c>
    </row>
    <row r="3" spans="1:3">
      <c s="3" r="A3" t="s">
        <v>620</v>
      </c>
    </row>
    <row r="4" spans="1:3">
      <c s="4" r="A4" t="s">
        <v>621</v>
      </c>
      <c s="7" r="B4" t="n">
        <v>15189</v>
      </c>
      <c s="7" r="C4" t="n">
        <v>9210</v>
      </c>
    </row>
    <row r="5" spans="1:3">
      <c s="4" r="A5" t="s">
        <v>622</v>
      </c>
      <c s="6" r="B5" t="n">
        <v>82343</v>
      </c>
      <c s="6" r="C5" t="n">
        <v>74644</v>
      </c>
    </row>
    <row r="6" spans="1:3">
      <c s="4" r="A6" t="s">
        <v>623</v>
      </c>
      <c s="6" r="B6" t="n">
        <v>97532</v>
      </c>
      <c s="6" r="C6" t="n">
        <v>83854</v>
      </c>
    </row>
    <row r="7" spans="1:3">
      <c s="3" r="A7" t="s">
        <v>624</v>
      </c>
    </row>
    <row r="8" spans="1:3">
      <c s="4" r="A8" t="s">
        <v>625</v>
      </c>
      <c s="6" r="B8" t="n">
        <v>15100</v>
      </c>
      <c s="6" r="C8" t="n">
        <v>9093</v>
      </c>
    </row>
    <row r="9" spans="1:3">
      <c s="4" r="A9" t="s">
        <v>626</v>
      </c>
      <c s="6" r="B9" t="n">
        <v>78901</v>
      </c>
      <c s="6" r="C9" t="n">
        <v>71128</v>
      </c>
    </row>
    <row r="10" spans="1:3">
      <c s="4" r="A10" t="s">
        <v>627</v>
      </c>
      <c s="6" r="B10" t="n">
        <v>94001</v>
      </c>
      <c s="6" r="C10" t="n">
        <v>80221</v>
      </c>
    </row>
    <row r="11" spans="1:3">
      <c s="4" r="A11" t="s">
        <v>628</v>
      </c>
      <c s="6" r="B11" t="n">
        <v>3794</v>
      </c>
      <c s="6" r="C11" t="n">
        <v>2768</v>
      </c>
    </row>
    <row r="12" spans="1:3">
      <c s="3" r="A12" t="s">
        <v>629</v>
      </c>
    </row>
    <row r="13" spans="1:3">
      <c s="4" r="A13" t="s">
        <v>630</v>
      </c>
      <c s="6" r="B13" t="n">
        <v>12472</v>
      </c>
      <c s="6" r="C13" t="n">
        <v>11287</v>
      </c>
    </row>
    <row r="14" spans="1:3">
      <c s="4" r="A14" t="s">
        <v>631</v>
      </c>
      <c s="6" r="B14" t="n">
        <v>84286</v>
      </c>
      <c s="6" r="C14" t="n">
        <v>60831</v>
      </c>
    </row>
    <row r="15" spans="1:3">
      <c s="4" r="A15" t="s">
        <v>632</v>
      </c>
      <c s="6" r="B15" t="n">
        <v>96758</v>
      </c>
      <c s="6" r="C15" t="n">
        <v>72118</v>
      </c>
    </row>
    <row r="16" spans="1:3">
      <c s="3" r="A16" t="s">
        <v>633</v>
      </c>
    </row>
    <row r="17" spans="1:3">
      <c s="4" r="A17" t="s">
        <v>634</v>
      </c>
      <c s="6" r="B17" t="n">
        <v>73</v>
      </c>
      <c s="6" r="C17" t="n">
        <v>80</v>
      </c>
    </row>
    <row r="18" spans="1:3">
      <c s="4" r="A18" t="s">
        <v>635</v>
      </c>
      <c s="6" r="B18" t="n">
        <v>819</v>
      </c>
      <c s="6" r="C18" t="n">
        <v>2268</v>
      </c>
    </row>
    <row r="19" spans="1:3">
      <c s="4" r="A19" t="s">
        <v>636</v>
      </c>
      <c s="6" r="B19" t="n">
        <v>892</v>
      </c>
      <c s="6" r="C19" t="n">
        <v>2348</v>
      </c>
    </row>
    <row r="20" spans="1:3">
      <c s="4" r="A20" t="s">
        <v>525</v>
      </c>
    </row>
    <row r="21" spans="1:3">
      <c s="3" r="A21" t="s">
        <v>620</v>
      </c>
    </row>
    <row r="22" spans="1:3">
      <c s="4" r="A22" t="s">
        <v>621</v>
      </c>
      <c s="6" r="B22" t="n">
        <v>4766</v>
      </c>
      <c s="6" r="C22" t="n">
        <v>1192</v>
      </c>
    </row>
    <row r="23" spans="1:3">
      <c s="4" r="A23" t="s">
        <v>622</v>
      </c>
      <c s="6" r="B23" t="n">
        <v>6277</v>
      </c>
      <c s="6" r="C23" t="n">
        <v>5784</v>
      </c>
    </row>
    <row r="24" spans="1:3">
      <c s="4" r="A24" t="s">
        <v>623</v>
      </c>
      <c s="6" r="B24" t="n">
        <v>11043</v>
      </c>
      <c s="6" r="C24" t="n">
        <v>6976</v>
      </c>
    </row>
    <row r="25" spans="1:3">
      <c s="3" r="A25" t="s">
        <v>624</v>
      </c>
    </row>
    <row r="26" spans="1:3">
      <c s="4" r="A26" t="s">
        <v>625</v>
      </c>
      <c s="6" r="B26" t="n">
        <v>4766</v>
      </c>
      <c s="6" r="C26" t="n">
        <v>1160</v>
      </c>
    </row>
    <row r="27" spans="1:3">
      <c s="4" r="A27" t="s">
        <v>626</v>
      </c>
      <c s="6" r="B27" t="n">
        <v>6252</v>
      </c>
      <c s="6" r="C27" t="n">
        <v>5759</v>
      </c>
    </row>
    <row r="28" spans="1:3">
      <c s="4" r="A28" t="s">
        <v>627</v>
      </c>
      <c s="6" r="B28" t="n">
        <v>11018</v>
      </c>
      <c s="6" r="C28" t="n">
        <v>6919</v>
      </c>
    </row>
    <row r="29" spans="1:3">
      <c s="4" r="A29" t="s">
        <v>628</v>
      </c>
      <c s="6" r="B29" t="n">
        <v>984</v>
      </c>
      <c s="6" r="C29" t="n">
        <v>471</v>
      </c>
    </row>
    <row r="30" spans="1:3">
      <c s="3" r="A30" t="s">
        <v>629</v>
      </c>
    </row>
    <row r="31" spans="1:3">
      <c s="4" r="A31" t="s">
        <v>630</v>
      </c>
      <c s="6" r="B31" t="n">
        <v>2137</v>
      </c>
      <c s="6" r="C31" t="n">
        <v>524</v>
      </c>
    </row>
    <row r="32" spans="1:3">
      <c s="4" r="A32" t="s">
        <v>631</v>
      </c>
      <c s="6" r="B32" t="n">
        <v>9849</v>
      </c>
      <c s="6" r="C32" t="n">
        <v>7511</v>
      </c>
    </row>
    <row r="33" spans="1:3">
      <c s="4" r="A33" t="s">
        <v>632</v>
      </c>
      <c s="6" r="B33" t="n">
        <v>11986</v>
      </c>
      <c s="6" r="C33" t="n">
        <v>8035</v>
      </c>
    </row>
    <row r="34" spans="1:3">
      <c s="3" r="A34" t="s">
        <v>633</v>
      </c>
    </row>
    <row r="35" spans="1:3">
      <c s="4" r="A35" t="s">
        <v>634</v>
      </c>
      <c s="6" r="B35" t="n">
        <v>35</v>
      </c>
      <c s="6" r="C35" t="n">
        <v>12</v>
      </c>
    </row>
    <row r="36" spans="1:3">
      <c s="4" r="A36" t="s">
        <v>635</v>
      </c>
      <c s="6" r="B36" t="n">
        <v>143</v>
      </c>
      <c s="6" r="C36" t="n">
        <v>515</v>
      </c>
    </row>
    <row r="37" spans="1:3">
      <c s="4" r="A37" t="s">
        <v>636</v>
      </c>
      <c s="6" r="B37" t="n">
        <v>178</v>
      </c>
      <c s="6" r="C37" t="n">
        <v>527</v>
      </c>
    </row>
    <row r="38" spans="1:3">
      <c s="4" r="A38" t="s">
        <v>526</v>
      </c>
    </row>
    <row r="39" spans="1:3">
      <c s="3" r="A39" t="s">
        <v>620</v>
      </c>
    </row>
    <row r="40" spans="1:3">
      <c s="4" r="A40" t="s">
        <v>621</v>
      </c>
      <c s="6" r="B40" t="n">
        <v>4297</v>
      </c>
      <c s="6" r="C40" t="n">
        <v>2697</v>
      </c>
    </row>
    <row r="41" spans="1:3">
      <c s="4" r="A41" t="s">
        <v>622</v>
      </c>
      <c s="6" r="B41" t="n">
        <v>43157</v>
      </c>
      <c s="6" r="C41" t="n">
        <v>46099</v>
      </c>
    </row>
    <row r="42" spans="1:3">
      <c s="4" r="A42" t="s">
        <v>623</v>
      </c>
      <c s="6" r="B42" t="n">
        <v>47454</v>
      </c>
      <c s="6" r="C42" t="n">
        <v>48796</v>
      </c>
    </row>
    <row r="43" spans="1:3">
      <c s="3" r="A43" t="s">
        <v>624</v>
      </c>
    </row>
    <row r="44" spans="1:3">
      <c s="4" r="A44" t="s">
        <v>625</v>
      </c>
      <c s="6" r="B44" t="n">
        <v>4203</v>
      </c>
      <c s="6" r="C44" t="n">
        <v>2697</v>
      </c>
    </row>
    <row r="45" spans="1:3">
      <c s="4" r="A45" t="s">
        <v>626</v>
      </c>
      <c s="6" r="B45" t="n">
        <v>39879</v>
      </c>
      <c s="6" r="C45" t="n">
        <v>42745</v>
      </c>
    </row>
    <row r="46" spans="1:3">
      <c s="4" r="A46" t="s">
        <v>627</v>
      </c>
      <c s="6" r="B46" t="n">
        <v>44082</v>
      </c>
      <c s="6" r="C46" t="n">
        <v>45442</v>
      </c>
    </row>
    <row r="47" spans="1:3">
      <c s="4" r="A47" t="s">
        <v>628</v>
      </c>
      <c s="6" r="B47" t="n">
        <v>1252</v>
      </c>
      <c s="6" r="C47" t="n">
        <v>698</v>
      </c>
    </row>
    <row r="48" spans="1:3">
      <c s="3" r="A48" t="s">
        <v>629</v>
      </c>
    </row>
    <row r="49" spans="1:3">
      <c s="4" r="A49" t="s">
        <v>630</v>
      </c>
      <c s="6" r="B49" t="n">
        <v>4210</v>
      </c>
      <c s="6" r="C49" t="n">
        <v>2539</v>
      </c>
    </row>
    <row r="50" spans="1:3">
      <c s="4" r="A50" t="s">
        <v>631</v>
      </c>
      <c s="6" r="B50" t="n">
        <v>46872</v>
      </c>
      <c s="6" r="C50" t="n">
        <v>38444</v>
      </c>
    </row>
    <row r="51" spans="1:3">
      <c s="4" r="A51" t="s">
        <v>632</v>
      </c>
      <c s="6" r="B51" t="n">
        <v>51082</v>
      </c>
      <c s="6" r="C51" t="n">
        <v>40983</v>
      </c>
    </row>
    <row r="52" spans="1:3">
      <c s="3" r="A52" t="s">
        <v>633</v>
      </c>
    </row>
    <row r="53" spans="1:3">
      <c s="4" r="A53" t="s">
        <v>634</v>
      </c>
      <c s="6" r="B53" t="n">
        <v>25</v>
      </c>
      <c s="6" r="C53" t="n">
        <v>19</v>
      </c>
    </row>
    <row r="54" spans="1:3">
      <c s="4" r="A54" t="s">
        <v>635</v>
      </c>
      <c s="6" r="B54" t="n">
        <v>384</v>
      </c>
      <c s="6" r="C54" t="n">
        <v>1395</v>
      </c>
    </row>
    <row r="55" spans="1:3">
      <c s="4" r="A55" t="s">
        <v>636</v>
      </c>
      <c s="6" r="B55" t="n">
        <v>409</v>
      </c>
      <c s="6" r="C55" t="n">
        <v>1414</v>
      </c>
    </row>
    <row r="56" spans="1:3">
      <c s="4" r="A56" t="s">
        <v>537</v>
      </c>
    </row>
    <row r="57" spans="1:3">
      <c s="3" r="A57" t="s">
        <v>620</v>
      </c>
    </row>
    <row r="58" spans="1:3">
      <c s="4" r="A58" t="s">
        <v>621</v>
      </c>
      <c s="6" r="B58" t="n">
        <v>9063</v>
      </c>
      <c s="6" r="C58" t="n">
        <v>3889</v>
      </c>
    </row>
    <row r="59" spans="1:3">
      <c s="4" r="A59" t="s">
        <v>622</v>
      </c>
      <c s="6" r="B59" t="n">
        <v>49434</v>
      </c>
      <c s="6" r="C59" t="n">
        <v>51883</v>
      </c>
    </row>
    <row r="60" spans="1:3">
      <c s="4" r="A60" t="s">
        <v>623</v>
      </c>
      <c s="6" r="B60" t="n">
        <v>58497</v>
      </c>
      <c s="6" r="C60" t="n">
        <v>55772</v>
      </c>
    </row>
    <row r="61" spans="1:3">
      <c s="3" r="A61" t="s">
        <v>624</v>
      </c>
    </row>
    <row r="62" spans="1:3">
      <c s="4" r="A62" t="s">
        <v>625</v>
      </c>
      <c s="6" r="B62" t="n">
        <v>8969</v>
      </c>
      <c s="6" r="C62" t="n">
        <v>3857</v>
      </c>
    </row>
    <row r="63" spans="1:3">
      <c s="4" r="A63" t="s">
        <v>626</v>
      </c>
      <c s="6" r="B63" t="n">
        <v>46131</v>
      </c>
      <c s="6" r="C63" t="n">
        <v>48504</v>
      </c>
    </row>
    <row r="64" spans="1:3">
      <c s="4" r="A64" t="s">
        <v>627</v>
      </c>
      <c s="6" r="B64" t="n">
        <v>55100</v>
      </c>
      <c s="6" r="C64" t="n">
        <v>52361</v>
      </c>
    </row>
    <row r="65" spans="1:3">
      <c s="4" r="A65" t="s">
        <v>628</v>
      </c>
      <c s="6" r="B65" t="n">
        <v>2236</v>
      </c>
      <c s="6" r="C65" t="n">
        <v>1169</v>
      </c>
    </row>
    <row r="66" spans="1:3">
      <c s="3" r="A66" t="s">
        <v>629</v>
      </c>
    </row>
    <row r="67" spans="1:3">
      <c s="4" r="A67" t="s">
        <v>630</v>
      </c>
      <c s="6" r="B67" t="n">
        <v>6347</v>
      </c>
      <c s="6" r="C67" t="n">
        <v>3063</v>
      </c>
    </row>
    <row r="68" spans="1:3">
      <c s="4" r="A68" t="s">
        <v>631</v>
      </c>
      <c s="6" r="B68" t="n">
        <v>56721</v>
      </c>
      <c s="6" r="C68" t="n">
        <v>45955</v>
      </c>
    </row>
    <row r="69" spans="1:3">
      <c s="4" r="A69" t="s">
        <v>632</v>
      </c>
      <c s="6" r="B69" t="n">
        <v>63068</v>
      </c>
      <c s="6" r="C69" t="n">
        <v>49018</v>
      </c>
    </row>
    <row r="70" spans="1:3">
      <c s="3" r="A70" t="s">
        <v>633</v>
      </c>
    </row>
    <row r="71" spans="1:3">
      <c s="4" r="A71" t="s">
        <v>634</v>
      </c>
      <c s="6" r="B71" t="n">
        <v>60</v>
      </c>
      <c s="6" r="C71" t="n">
        <v>31</v>
      </c>
    </row>
    <row r="72" spans="1:3">
      <c s="4" r="A72" t="s">
        <v>635</v>
      </c>
      <c s="6" r="B72" t="n">
        <v>527</v>
      </c>
      <c s="6" r="C72" t="n">
        <v>1910</v>
      </c>
    </row>
    <row r="73" spans="1:3">
      <c s="4" r="A73" t="s">
        <v>636</v>
      </c>
      <c s="6" r="B73" t="n">
        <v>587</v>
      </c>
      <c s="6" r="C73" t="n">
        <v>1941</v>
      </c>
    </row>
    <row r="74" spans="1:3">
      <c s="4" r="A74" t="s">
        <v>527</v>
      </c>
    </row>
    <row r="75" spans="1:3">
      <c s="3" r="A75" t="s">
        <v>620</v>
      </c>
    </row>
    <row r="76" spans="1:3">
      <c s="4" r="A76" t="s">
        <v>621</v>
      </c>
      <c s="6" r="B76" t="n">
        <v>0</v>
      </c>
      <c s="6" r="C76" t="n">
        <v>0</v>
      </c>
    </row>
    <row r="77" spans="1:3">
      <c s="4" r="A77" t="s">
        <v>622</v>
      </c>
      <c s="6" r="B77" t="n">
        <v>13593</v>
      </c>
      <c s="6" r="C77" t="n">
        <v>4612</v>
      </c>
    </row>
    <row r="78" spans="1:3">
      <c s="4" r="A78" t="s">
        <v>623</v>
      </c>
      <c s="6" r="B78" t="n">
        <v>13593</v>
      </c>
      <c s="6" r="C78" t="n">
        <v>4612</v>
      </c>
    </row>
    <row r="79" spans="1:3">
      <c s="3" r="A79" t="s">
        <v>624</v>
      </c>
    </row>
    <row r="80" spans="1:3">
      <c s="4" r="A80" t="s">
        <v>625</v>
      </c>
      <c s="6" r="B80" t="n">
        <v>0</v>
      </c>
      <c s="6" r="C80" t="n">
        <v>0</v>
      </c>
    </row>
    <row r="81" spans="1:3">
      <c s="4" r="A81" t="s">
        <v>626</v>
      </c>
      <c s="6" r="B81" t="n">
        <v>13593</v>
      </c>
      <c s="6" r="C81" t="n">
        <v>4612</v>
      </c>
    </row>
    <row r="82" spans="1:3">
      <c s="4" r="A82" t="s">
        <v>627</v>
      </c>
      <c s="6" r="B82" t="n">
        <v>13593</v>
      </c>
      <c s="6" r="C82" t="n">
        <v>4612</v>
      </c>
    </row>
    <row r="83" spans="1:3">
      <c s="4" r="A83" t="s">
        <v>628</v>
      </c>
      <c s="6" r="B83" t="n">
        <v>0</v>
      </c>
      <c s="6" r="C83" t="n">
        <v>0</v>
      </c>
    </row>
    <row r="84" spans="1:3">
      <c s="3" r="A84" t="s">
        <v>629</v>
      </c>
    </row>
    <row r="85" spans="1:3">
      <c s="4" r="A85" t="s">
        <v>630</v>
      </c>
      <c s="6" r="B85" t="n">
        <v>0</v>
      </c>
      <c s="6" r="C85" t="n">
        <v>2823</v>
      </c>
    </row>
    <row r="86" spans="1:3">
      <c s="4" r="A86" t="s">
        <v>631</v>
      </c>
      <c s="6" r="B86" t="n">
        <v>7422</v>
      </c>
      <c s="6" r="C86" t="n">
        <v>2287</v>
      </c>
    </row>
    <row r="87" spans="1:3">
      <c s="4" r="A87" t="s">
        <v>632</v>
      </c>
      <c s="6" r="B87" t="n">
        <v>7422</v>
      </c>
      <c s="6" r="C87" t="n">
        <v>5110</v>
      </c>
    </row>
    <row r="88" spans="1:3">
      <c s="3" r="A88" t="s">
        <v>633</v>
      </c>
    </row>
    <row r="89" spans="1:3">
      <c s="4" r="A89" t="s">
        <v>634</v>
      </c>
      <c s="6" r="B89" t="n">
        <v>0</v>
      </c>
      <c s="6" r="C89" t="n">
        <v>0</v>
      </c>
    </row>
    <row r="90" spans="1:3">
      <c s="4" r="A90" t="s">
        <v>635</v>
      </c>
      <c s="6" r="B90" t="n">
        <v>251</v>
      </c>
      <c s="6" r="C90" t="n">
        <v>175</v>
      </c>
    </row>
    <row r="91" spans="1:3">
      <c s="4" r="A91" t="s">
        <v>636</v>
      </c>
      <c s="6" r="B91" t="n">
        <v>251</v>
      </c>
      <c s="6" r="C91" t="n">
        <v>175</v>
      </c>
    </row>
    <row r="92" spans="1:3">
      <c s="4" r="A92" t="s">
        <v>528</v>
      </c>
    </row>
    <row r="93" spans="1:3">
      <c s="3" r="A93" t="s">
        <v>620</v>
      </c>
    </row>
    <row r="94" spans="1:3">
      <c s="4" r="A94" t="s">
        <v>621</v>
      </c>
      <c s="6" r="B94" t="n">
        <v>2868</v>
      </c>
      <c s="6" r="C94" t="n">
        <v>2210</v>
      </c>
    </row>
    <row r="95" spans="1:3">
      <c s="4" r="A95" t="s">
        <v>622</v>
      </c>
      <c s="6" r="B95" t="n">
        <v>16610</v>
      </c>
      <c s="6" r="C95" t="n">
        <v>15802</v>
      </c>
    </row>
    <row r="96" spans="1:3">
      <c s="4" r="A96" t="s">
        <v>623</v>
      </c>
      <c s="6" r="B96" t="n">
        <v>19478</v>
      </c>
      <c s="6" r="C96" t="n">
        <v>18012</v>
      </c>
    </row>
    <row r="97" spans="1:3">
      <c s="3" r="A97" t="s">
        <v>624</v>
      </c>
    </row>
    <row r="98" spans="1:3">
      <c s="4" r="A98" t="s">
        <v>625</v>
      </c>
      <c s="6" r="B98" t="n">
        <v>2873</v>
      </c>
      <c s="6" r="C98" t="n">
        <v>2125</v>
      </c>
    </row>
    <row r="99" spans="1:3">
      <c s="4" r="A99" t="s">
        <v>626</v>
      </c>
      <c s="6" r="B99" t="n">
        <v>16472</v>
      </c>
      <c s="6" r="C99" t="n">
        <v>15665</v>
      </c>
    </row>
    <row r="100" spans="1:3">
      <c s="4" r="A100" t="s">
        <v>627</v>
      </c>
      <c s="6" r="B100" t="n">
        <v>19345</v>
      </c>
      <c s="6" r="C100" t="n">
        <v>17790</v>
      </c>
    </row>
    <row r="101" spans="1:3">
      <c s="4" r="A101" t="s">
        <v>628</v>
      </c>
      <c s="6" r="B101" t="n">
        <v>311</v>
      </c>
      <c s="6" r="C101" t="n">
        <v>393</v>
      </c>
    </row>
    <row r="102" spans="1:3">
      <c s="3" r="A102" t="s">
        <v>629</v>
      </c>
    </row>
    <row r="103" spans="1:3">
      <c s="4" r="A103" t="s">
        <v>630</v>
      </c>
      <c s="6" r="B103" t="n">
        <v>2917</v>
      </c>
      <c s="6" r="C103" t="n">
        <v>2524</v>
      </c>
    </row>
    <row r="104" spans="1:3">
      <c s="4" r="A104" t="s">
        <v>631</v>
      </c>
      <c s="6" r="B104" t="n">
        <v>17173</v>
      </c>
      <c s="6" r="C104" t="n">
        <v>10186</v>
      </c>
    </row>
    <row r="105" spans="1:3">
      <c s="4" r="A105" t="s">
        <v>632</v>
      </c>
      <c s="6" r="B105" t="n">
        <v>20090</v>
      </c>
      <c s="6" r="C105" t="n">
        <v>12710</v>
      </c>
    </row>
    <row r="106" spans="1:3">
      <c s="3" r="A106" t="s">
        <v>633</v>
      </c>
    </row>
    <row r="107" spans="1:3">
      <c s="4" r="A107" t="s">
        <v>634</v>
      </c>
      <c s="6" r="B107" t="n">
        <v>4</v>
      </c>
      <c s="6" r="C107" t="n">
        <v>16</v>
      </c>
    </row>
    <row r="108" spans="1:3">
      <c s="4" r="A108" t="s">
        <v>635</v>
      </c>
      <c s="6" r="B108" t="n">
        <v>32</v>
      </c>
      <c s="6" r="C108" t="n">
        <v>145</v>
      </c>
    </row>
    <row r="109" spans="1:3">
      <c s="4" r="A109" t="s">
        <v>636</v>
      </c>
      <c s="6" r="B109" t="n">
        <v>36</v>
      </c>
      <c s="6" r="C109" t="n">
        <v>161</v>
      </c>
    </row>
    <row r="110" spans="1:3">
      <c s="4" r="A110" t="s">
        <v>533</v>
      </c>
    </row>
    <row r="111" spans="1:3">
      <c s="3" r="A111" t="s">
        <v>620</v>
      </c>
    </row>
    <row r="112" spans="1:3">
      <c s="4" r="A112" t="s">
        <v>621</v>
      </c>
      <c s="6" r="B112" t="n">
        <v>3258</v>
      </c>
      <c s="6" r="C112" t="n">
        <v>3111</v>
      </c>
    </row>
    <row r="113" spans="1:3">
      <c s="4" r="A113" t="s">
        <v>622</v>
      </c>
      <c s="6" r="B113" t="n">
        <v>2706</v>
      </c>
      <c s="6" r="C113" t="n">
        <v>2347</v>
      </c>
    </row>
    <row r="114" spans="1:3">
      <c s="4" r="A114" t="s">
        <v>623</v>
      </c>
      <c s="6" r="B114" t="n">
        <v>5964</v>
      </c>
      <c s="6" r="C114" t="n">
        <v>5458</v>
      </c>
    </row>
    <row r="115" spans="1:3">
      <c s="3" r="A115" t="s">
        <v>624</v>
      </c>
    </row>
    <row r="116" spans="1:3">
      <c s="4" r="A116" t="s">
        <v>625</v>
      </c>
      <c s="6" r="B116" t="n">
        <v>3258</v>
      </c>
      <c s="6" r="C116" t="n">
        <v>3111</v>
      </c>
    </row>
    <row r="117" spans="1:3">
      <c s="4" r="A117" t="s">
        <v>626</v>
      </c>
      <c s="6" r="B117" t="n">
        <v>2705</v>
      </c>
      <c s="6" r="C117" t="n">
        <v>2347</v>
      </c>
    </row>
    <row r="118" spans="1:3">
      <c s="4" r="A118" t="s">
        <v>627</v>
      </c>
      <c s="6" r="B118" t="n">
        <v>5963</v>
      </c>
      <c s="6" r="C118" t="n">
        <v>5458</v>
      </c>
    </row>
    <row r="119" spans="1:3">
      <c s="4" r="A119" t="s">
        <v>628</v>
      </c>
      <c s="6" r="B119" t="n">
        <v>1247</v>
      </c>
      <c s="6" r="C119" t="n">
        <v>1206</v>
      </c>
    </row>
    <row r="120" spans="1:3">
      <c s="3" r="A120" t="s">
        <v>629</v>
      </c>
    </row>
    <row r="121" spans="1:3">
      <c s="4" r="A121" t="s">
        <v>630</v>
      </c>
      <c s="6" r="B121" t="n">
        <v>3208</v>
      </c>
      <c s="6" r="C121" t="n">
        <v>2877</v>
      </c>
    </row>
    <row r="122" spans="1:3">
      <c s="4" r="A122" t="s">
        <v>631</v>
      </c>
      <c s="6" r="B122" t="n">
        <v>2970</v>
      </c>
      <c s="6" r="C122" t="n">
        <v>2403</v>
      </c>
    </row>
    <row r="123" spans="1:3">
      <c s="4" r="A123" t="s">
        <v>632</v>
      </c>
      <c s="6" r="B123" t="n">
        <v>6178</v>
      </c>
      <c s="6" r="C123" t="n">
        <v>5280</v>
      </c>
    </row>
    <row r="124" spans="1:3">
      <c s="3" r="A124" t="s">
        <v>633</v>
      </c>
    </row>
    <row r="125" spans="1:3">
      <c s="4" r="A125" t="s">
        <v>634</v>
      </c>
      <c s="6" r="B125" t="n">
        <v>9</v>
      </c>
      <c s="6" r="C125" t="n">
        <v>33</v>
      </c>
    </row>
    <row r="126" spans="1:3">
      <c s="4" r="A126" t="s">
        <v>635</v>
      </c>
      <c s="6" r="B126" t="n">
        <v>9</v>
      </c>
      <c s="6" r="C126" t="n">
        <v>38</v>
      </c>
    </row>
    <row r="127" spans="1:3">
      <c s="4" r="A127" t="s">
        <v>636</v>
      </c>
      <c s="7" r="B127" t="n">
        <v>18</v>
      </c>
      <c s="7" r="C127" t="n">
        <v>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37</v>
      </c>
      <c s="2" r="B1" t="s">
        <v>402</v>
      </c>
      <c s="2" r="C1" t="s">
        <v>403</v>
      </c>
      <c s="2" r="D1" t="s">
        <v>404</v>
      </c>
      <c s="2" r="E1" t="s">
        <v>405</v>
      </c>
      <c s="2" r="F1" t="s">
        <v>406</v>
      </c>
    </row>
    <row r="2" spans="1:6">
      <c s="4" r="A2" t="s">
        <v>638</v>
      </c>
    </row>
    <row r="3" spans="1:6">
      <c s="3" r="A3" t="s">
        <v>639</v>
      </c>
    </row>
    <row r="4" spans="1:6">
      <c s="4" r="A4" t="s">
        <v>417</v>
      </c>
      <c s="10" r="B4" t="n">
        <v>594.9</v>
      </c>
    </row>
    <row r="5" spans="1:6">
      <c s="4" r="A5" t="s">
        <v>640</v>
      </c>
      <c s="10" r="B5" t="n">
        <v>581.5</v>
      </c>
    </row>
    <row r="6" spans="1:6">
      <c s="4" r="A6" t="s">
        <v>422</v>
      </c>
    </row>
    <row r="7" spans="1:6">
      <c s="3" r="A7" t="s">
        <v>639</v>
      </c>
    </row>
    <row r="8" spans="1:6">
      <c s="4" r="A8" t="s">
        <v>417</v>
      </c>
      <c s="10" r="C8" t="n">
        <v>400.5</v>
      </c>
    </row>
    <row r="9" spans="1:6">
      <c s="4" r="A9" t="s">
        <v>640</v>
      </c>
      <c s="10" r="C9" t="n">
        <v>389.8</v>
      </c>
    </row>
    <row r="10" spans="1:6">
      <c s="4" r="A10" t="s">
        <v>423</v>
      </c>
    </row>
    <row r="11" spans="1:6">
      <c s="3" r="A11" t="s">
        <v>639</v>
      </c>
    </row>
    <row r="12" spans="1:6">
      <c s="4" r="A12" t="s">
        <v>417</v>
      </c>
      <c s="10" r="D12" t="n">
        <v>56.5</v>
      </c>
    </row>
    <row r="13" spans="1:6">
      <c s="4" r="A13" t="s">
        <v>640</v>
      </c>
      <c s="10" r="D13" t="n">
        <v>54.7</v>
      </c>
    </row>
    <row r="14" spans="1:6">
      <c s="4" r="A14" t="s">
        <v>424</v>
      </c>
    </row>
    <row r="15" spans="1:6">
      <c s="3" r="A15" t="s">
        <v>639</v>
      </c>
    </row>
    <row r="16" spans="1:6">
      <c s="4" r="A16" t="s">
        <v>417</v>
      </c>
      <c s="10" r="E16" t="n">
        <v>103.7</v>
      </c>
    </row>
    <row r="17" spans="1:6">
      <c s="4" r="A17" t="s">
        <v>640</v>
      </c>
      <c s="10" r="E17" t="n">
        <v>99.5</v>
      </c>
    </row>
    <row r="18" spans="1:6">
      <c s="4" r="A18" t="s">
        <v>425</v>
      </c>
    </row>
    <row r="19" spans="1:6">
      <c s="3" r="A19" t="s">
        <v>639</v>
      </c>
    </row>
    <row r="20" spans="1:6">
      <c s="4" r="A20" t="s">
        <v>417</v>
      </c>
      <c s="10" r="F20" t="n">
        <v>413.4</v>
      </c>
    </row>
    <row r="21" spans="1:6">
      <c s="4" r="A21" t="s">
        <v>640</v>
      </c>
      <c s="7" r="F21" t="n">
        <v>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23</v>
      </c>
    </row>
    <row r="2" spans="1:3">
      <c s="3" r="A2" t="s">
        <v>642</v>
      </c>
    </row>
    <row r="3" spans="1:3">
      <c s="4" r="A3" t="s">
        <v>643</v>
      </c>
      <c s="7" r="B3" t="n">
        <v>9257</v>
      </c>
      <c s="7" r="C3" t="n">
        <v>7716</v>
      </c>
    </row>
    <row r="4" spans="1:3">
      <c s="4" r="A4" t="s">
        <v>644</v>
      </c>
      <c s="6" r="B4" t="n">
        <v>1272662</v>
      </c>
      <c s="6" r="C4" t="n">
        <v>775581</v>
      </c>
    </row>
    <row r="5" spans="1:3">
      <c s="4" r="A5" t="s">
        <v>645</v>
      </c>
      <c s="6" r="B5" t="n">
        <v>1281919</v>
      </c>
      <c s="6" r="C5" t="n">
        <v>783297</v>
      </c>
    </row>
    <row r="6" spans="1:3">
      <c s="4" r="A6" t="s">
        <v>525</v>
      </c>
    </row>
    <row r="7" spans="1:3">
      <c s="3" r="A7" t="s">
        <v>642</v>
      </c>
    </row>
    <row r="8" spans="1:3">
      <c s="4" r="A8" t="s">
        <v>643</v>
      </c>
      <c s="6" r="B8" t="n">
        <v>2545</v>
      </c>
      <c s="6" r="C8" t="n">
        <v>0</v>
      </c>
    </row>
    <row r="9" spans="1:3">
      <c s="4" r="A9" t="s">
        <v>644</v>
      </c>
      <c s="6" r="B9" t="n">
        <v>184963</v>
      </c>
      <c s="6" r="C9" t="n">
        <v>159393</v>
      </c>
    </row>
    <row r="10" spans="1:3">
      <c s="4" r="A10" t="s">
        <v>645</v>
      </c>
      <c s="6" r="B10" t="n">
        <v>187508</v>
      </c>
      <c s="6" r="C10" t="n">
        <v>159393</v>
      </c>
    </row>
    <row r="11" spans="1:3">
      <c s="4" r="A11" t="s">
        <v>526</v>
      </c>
    </row>
    <row r="12" spans="1:3">
      <c s="3" r="A12" t="s">
        <v>642</v>
      </c>
    </row>
    <row r="13" spans="1:3">
      <c s="4" r="A13" t="s">
        <v>643</v>
      </c>
      <c s="6" r="B13" t="n">
        <v>5997</v>
      </c>
      <c s="6" r="C13" t="n">
        <v>7716</v>
      </c>
    </row>
    <row r="14" spans="1:3">
      <c s="4" r="A14" t="s">
        <v>644</v>
      </c>
      <c s="6" r="B14" t="n">
        <v>723390</v>
      </c>
      <c s="6" r="C14" t="n">
        <v>494010</v>
      </c>
    </row>
    <row r="15" spans="1:3">
      <c s="4" r="A15" t="s">
        <v>645</v>
      </c>
      <c s="6" r="B15" t="n">
        <v>729387</v>
      </c>
      <c s="6" r="C15" t="n">
        <v>501726</v>
      </c>
    </row>
    <row r="16" spans="1:3">
      <c s="4" r="A16" t="s">
        <v>527</v>
      </c>
    </row>
    <row r="17" spans="1:3">
      <c s="3" r="A17" t="s">
        <v>642</v>
      </c>
    </row>
    <row r="18" spans="1:3">
      <c s="4" r="A18" t="s">
        <v>643</v>
      </c>
      <c s="6" r="B18" t="n">
        <v>0</v>
      </c>
      <c s="6" r="C18" t="n">
        <v>0</v>
      </c>
    </row>
    <row r="19" spans="1:3">
      <c s="4" r="A19" t="s">
        <v>644</v>
      </c>
      <c s="6" r="B19" t="n">
        <v>1296</v>
      </c>
      <c s="6" r="C19" t="n">
        <v>2985</v>
      </c>
    </row>
    <row r="20" spans="1:3">
      <c s="4" r="A20" t="s">
        <v>645</v>
      </c>
      <c s="6" r="B20" t="n">
        <v>1296</v>
      </c>
      <c s="6" r="C20" t="n">
        <v>2985</v>
      </c>
    </row>
    <row r="21" spans="1:3">
      <c s="4" r="A21" t="s">
        <v>528</v>
      </c>
    </row>
    <row r="22" spans="1:3">
      <c s="3" r="A22" t="s">
        <v>642</v>
      </c>
    </row>
    <row r="23" spans="1:3">
      <c s="4" r="A23" t="s">
        <v>643</v>
      </c>
      <c s="6" r="B23" t="n">
        <v>715</v>
      </c>
      <c s="6" r="C23" t="n">
        <v>0</v>
      </c>
    </row>
    <row r="24" spans="1:3">
      <c s="4" r="A24" t="s">
        <v>644</v>
      </c>
      <c s="6" r="B24" t="n">
        <v>293176</v>
      </c>
      <c s="6" r="C24" t="n">
        <v>85549</v>
      </c>
    </row>
    <row r="25" spans="1:3">
      <c s="4" r="A25" t="s">
        <v>645</v>
      </c>
      <c s="6" r="B25" t="n">
        <v>293891</v>
      </c>
      <c s="6" r="C25" t="n">
        <v>85549</v>
      </c>
    </row>
    <row r="26" spans="1:3">
      <c s="4" r="A26" t="s">
        <v>533</v>
      </c>
    </row>
    <row r="27" spans="1:3">
      <c s="3" r="A27" t="s">
        <v>642</v>
      </c>
    </row>
    <row r="28" spans="1:3">
      <c s="4" r="A28" t="s">
        <v>643</v>
      </c>
      <c s="6" r="B28" t="n">
        <v>0</v>
      </c>
      <c s="6" r="C28" t="n">
        <v>0</v>
      </c>
    </row>
    <row r="29" spans="1:3">
      <c s="4" r="A29" t="s">
        <v>644</v>
      </c>
      <c s="6" r="B29" t="n">
        <v>69837</v>
      </c>
      <c s="6" r="C29" t="n">
        <v>33644</v>
      </c>
    </row>
    <row r="30" spans="1:3">
      <c s="4" r="A30" t="s">
        <v>645</v>
      </c>
      <c s="7" r="B30" t="n">
        <v>69837</v>
      </c>
      <c s="7" r="C30" t="n">
        <v>336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6</v>
      </c>
      <c s="2" r="B1" t="s">
        <v>1</v>
      </c>
    </row>
    <row r="2" spans="1:3">
      <c s="2" r="B2" t="s">
        <v>2</v>
      </c>
      <c s="2" r="C2" t="s">
        <v>78</v>
      </c>
    </row>
    <row r="3" spans="1:3">
      <c s="3" r="A3" t="s">
        <v>647</v>
      </c>
    </row>
    <row r="4" spans="1:3">
      <c s="4" r="A4" t="s">
        <v>648</v>
      </c>
      <c s="7" r="B4" t="n">
        <v>557</v>
      </c>
      <c s="7" r="C4" t="n">
        <v>0</v>
      </c>
    </row>
    <row r="5" spans="1:3">
      <c s="4" r="A5" t="s">
        <v>649</v>
      </c>
      <c s="6" r="B5" t="n">
        <v>19</v>
      </c>
      <c s="6" r="C5" t="n">
        <v>352</v>
      </c>
    </row>
    <row r="6" spans="1:3">
      <c s="4" r="A6" t="s">
        <v>650</v>
      </c>
      <c s="6" r="B6" t="n">
        <v>273</v>
      </c>
      <c s="6" r="C6" t="n">
        <v>0</v>
      </c>
    </row>
    <row r="7" spans="1:3">
      <c s="4" r="A7" t="s">
        <v>651</v>
      </c>
      <c s="6" r="B7" t="n">
        <v>-2</v>
      </c>
      <c s="6" r="C7" t="n">
        <v>0</v>
      </c>
    </row>
    <row r="8" spans="1:3">
      <c s="4" r="A8" t="s">
        <v>652</v>
      </c>
      <c s="7" r="B8" t="n">
        <v>305</v>
      </c>
      <c s="7" r="C8" t="n">
        <v>3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3</v>
      </c>
      <c s="2" r="B1" t="s">
        <v>2</v>
      </c>
      <c s="2" r="C1" t="s">
        <v>23</v>
      </c>
    </row>
    <row r="2" spans="1:3">
      <c s="3" r="A2" t="s">
        <v>654</v>
      </c>
    </row>
    <row r="3" spans="1:3">
      <c s="4" r="A3" t="s">
        <v>36</v>
      </c>
      <c s="7" r="B3" t="n">
        <v>49738</v>
      </c>
      <c s="7" r="C3" t="n">
        <v>48685</v>
      </c>
    </row>
    <row r="4" spans="1:3">
      <c s="4" r="A4" t="s">
        <v>655</v>
      </c>
    </row>
    <row r="5" spans="1:3">
      <c s="3" r="A5" t="s">
        <v>654</v>
      </c>
    </row>
    <row r="6" spans="1:3">
      <c s="4" r="A6" t="s">
        <v>656</v>
      </c>
      <c s="6" r="B6" t="n">
        <v>21000</v>
      </c>
    </row>
    <row r="7" spans="1:3">
      <c s="4" r="A7" t="s">
        <v>640</v>
      </c>
      <c s="6" r="B7" t="n">
        <v>13100</v>
      </c>
    </row>
    <row r="8" spans="1:3">
      <c s="4" r="A8" t="s">
        <v>36</v>
      </c>
      <c s="6" r="B8" t="n">
        <v>205</v>
      </c>
    </row>
    <row r="9" spans="1:3">
      <c s="4" r="A9" t="s">
        <v>657</v>
      </c>
      <c s="6" r="B9" t="n">
        <v>1550000</v>
      </c>
    </row>
    <row r="10" spans="1:3">
      <c s="4" r="A10" t="s">
        <v>658</v>
      </c>
      <c s="7" r="B10" t="n">
        <v>15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59</v>
      </c>
      <c s="2" r="B1" t="s">
        <v>1</v>
      </c>
    </row>
    <row r="2" spans="1:3">
      <c s="2" r="B2" t="s">
        <v>2</v>
      </c>
      <c s="2" r="C2" t="s">
        <v>78</v>
      </c>
    </row>
    <row r="3" spans="1:3">
      <c s="3" r="A3" t="s">
        <v>660</v>
      </c>
    </row>
    <row r="4" spans="1:3">
      <c s="4" r="A4" t="s">
        <v>661</v>
      </c>
      <c s="7" r="B4" t="n">
        <v>48685</v>
      </c>
      <c s="7" r="C4" t="n">
        <v>41449</v>
      </c>
    </row>
    <row r="5" spans="1:3">
      <c s="4" r="A5" t="s">
        <v>662</v>
      </c>
      <c s="6" r="B5" t="n">
        <v>-1605</v>
      </c>
      <c s="6" r="C5" t="n">
        <v>-2004</v>
      </c>
    </row>
    <row r="6" spans="1:3">
      <c s="4" r="A6" t="s">
        <v>663</v>
      </c>
      <c s="6" r="B6" t="n">
        <v>591</v>
      </c>
      <c s="6" r="C6" t="n">
        <v>738</v>
      </c>
    </row>
    <row r="7" spans="1:3">
      <c s="4" r="A7" t="s">
        <v>664</v>
      </c>
      <c s="6" r="B7" t="n">
        <v>2067</v>
      </c>
      <c s="6" r="C7" t="n">
        <v>1671</v>
      </c>
    </row>
    <row r="8" spans="1:3">
      <c s="4" r="A8" t="s">
        <v>665</v>
      </c>
      <c s="6" r="B8" t="n">
        <v>49738</v>
      </c>
      <c s="6" r="C8" t="n">
        <v>41854</v>
      </c>
    </row>
    <row r="9" spans="1:3">
      <c s="4" r="A9" t="s">
        <v>525</v>
      </c>
    </row>
    <row r="10" spans="1:3">
      <c s="3" r="A10" t="s">
        <v>660</v>
      </c>
    </row>
    <row r="11" spans="1:3">
      <c s="4" r="A11" t="s">
        <v>661</v>
      </c>
      <c s="6" r="B11" t="n">
        <v>16095</v>
      </c>
      <c s="6" r="C11" t="n">
        <v>11909</v>
      </c>
    </row>
    <row r="12" spans="1:3">
      <c s="4" r="A12" t="s">
        <v>662</v>
      </c>
      <c s="6" r="B12" t="n">
        <v>-98</v>
      </c>
      <c s="6" r="C12" t="n">
        <v>-274</v>
      </c>
    </row>
    <row r="13" spans="1:3">
      <c s="4" r="A13" t="s">
        <v>663</v>
      </c>
      <c s="6" r="B13" t="n">
        <v>176</v>
      </c>
      <c s="6" r="C13" t="n">
        <v>320</v>
      </c>
    </row>
    <row r="14" spans="1:3">
      <c s="4" r="A14" t="s">
        <v>664</v>
      </c>
      <c s="6" r="B14" t="n">
        <v>201</v>
      </c>
      <c s="6" r="C14" t="n">
        <v>-267</v>
      </c>
    </row>
    <row r="15" spans="1:3">
      <c s="4" r="A15" t="s">
        <v>665</v>
      </c>
      <c s="6" r="B15" t="n">
        <v>16374</v>
      </c>
      <c s="6" r="C15" t="n">
        <v>11688</v>
      </c>
    </row>
    <row r="16" spans="1:3">
      <c s="4" r="A16" t="s">
        <v>526</v>
      </c>
    </row>
    <row r="17" spans="1:3">
      <c s="3" r="A17" t="s">
        <v>660</v>
      </c>
    </row>
    <row r="18" spans="1:3">
      <c s="4" r="A18" t="s">
        <v>661</v>
      </c>
      <c s="6" r="B18" t="n">
        <v>19532</v>
      </c>
      <c s="6" r="C18" t="n">
        <v>15898</v>
      </c>
    </row>
    <row r="19" spans="1:3">
      <c s="4" r="A19" t="s">
        <v>662</v>
      </c>
      <c s="6" r="B19" t="n">
        <v>-312</v>
      </c>
      <c s="6" r="C19" t="n">
        <v>-333</v>
      </c>
    </row>
    <row r="20" spans="1:3">
      <c s="4" r="A20" t="s">
        <v>663</v>
      </c>
      <c s="6" r="B20" t="n">
        <v>146</v>
      </c>
      <c s="6" r="C20" t="n">
        <v>126</v>
      </c>
    </row>
    <row r="21" spans="1:3">
      <c s="4" r="A21" t="s">
        <v>664</v>
      </c>
      <c s="6" r="B21" t="n">
        <v>1129</v>
      </c>
      <c s="6" r="C21" t="n">
        <v>944</v>
      </c>
    </row>
    <row r="22" spans="1:3">
      <c s="4" r="A22" t="s">
        <v>665</v>
      </c>
      <c s="6" r="B22" t="n">
        <v>20495</v>
      </c>
      <c s="6" r="C22" t="n">
        <v>16635</v>
      </c>
    </row>
    <row r="23" spans="1:3">
      <c s="4" r="A23" t="s">
        <v>666</v>
      </c>
    </row>
    <row r="24" spans="1:3">
      <c s="3" r="A24" t="s">
        <v>660</v>
      </c>
    </row>
    <row r="25" spans="1:3">
      <c s="4" r="A25" t="s">
        <v>661</v>
      </c>
      <c s="6" r="B25" t="n">
        <v>3887</v>
      </c>
      <c s="6" r="C25" t="n">
        <v>3295</v>
      </c>
    </row>
    <row r="26" spans="1:3">
      <c s="4" r="A26" t="s">
        <v>662</v>
      </c>
      <c s="6" r="B26" t="n">
        <v>0</v>
      </c>
      <c s="6" r="C26" t="n">
        <v>-276</v>
      </c>
    </row>
    <row r="27" spans="1:3">
      <c s="4" r="A27" t="s">
        <v>663</v>
      </c>
      <c s="6" r="B27" t="n">
        <v>3</v>
      </c>
      <c s="6" r="C27" t="n">
        <v>22</v>
      </c>
    </row>
    <row r="28" spans="1:3">
      <c s="4" r="A28" t="s">
        <v>664</v>
      </c>
      <c s="6" r="B28" t="n">
        <v>138</v>
      </c>
      <c s="6" r="C28" t="n">
        <v>175</v>
      </c>
    </row>
    <row r="29" spans="1:3">
      <c s="4" r="A29" t="s">
        <v>665</v>
      </c>
      <c s="6" r="B29" t="n">
        <v>4028</v>
      </c>
      <c s="6" r="C29" t="n">
        <v>3216</v>
      </c>
    </row>
    <row r="30" spans="1:3">
      <c s="4" r="A30" t="s">
        <v>528</v>
      </c>
    </row>
    <row r="31" spans="1:3">
      <c s="3" r="A31" t="s">
        <v>660</v>
      </c>
    </row>
    <row r="32" spans="1:3">
      <c s="4" r="A32" t="s">
        <v>661</v>
      </c>
      <c s="6" r="B32" t="n">
        <v>1934</v>
      </c>
      <c s="6" r="C32" t="n">
        <v>3741</v>
      </c>
    </row>
    <row r="33" spans="1:3">
      <c s="4" r="A33" t="s">
        <v>662</v>
      </c>
      <c s="6" r="B33" t="n">
        <v>-37</v>
      </c>
      <c s="6" r="C33" t="n">
        <v>-58</v>
      </c>
    </row>
    <row r="34" spans="1:3">
      <c s="4" r="A34" t="s">
        <v>663</v>
      </c>
      <c s="6" r="B34" t="n">
        <v>20</v>
      </c>
      <c s="6" r="C34" t="n">
        <v>37</v>
      </c>
    </row>
    <row r="35" spans="1:3">
      <c s="4" r="A35" t="s">
        <v>664</v>
      </c>
      <c s="6" r="B35" t="n">
        <v>-66</v>
      </c>
      <c s="6" r="C35" t="n">
        <v>25</v>
      </c>
    </row>
    <row r="36" spans="1:3">
      <c s="4" r="A36" t="s">
        <v>665</v>
      </c>
      <c s="6" r="B36" t="n">
        <v>1851</v>
      </c>
      <c s="6" r="C36" t="n">
        <v>3745</v>
      </c>
    </row>
    <row r="37" spans="1:3">
      <c s="4" r="A37" t="s">
        <v>533</v>
      </c>
    </row>
    <row r="38" spans="1:3">
      <c s="3" r="A38" t="s">
        <v>660</v>
      </c>
    </row>
    <row r="39" spans="1:3">
      <c s="4" r="A39" t="s">
        <v>661</v>
      </c>
      <c s="6" r="B39" t="n">
        <v>7237</v>
      </c>
      <c s="6" r="C39" t="n">
        <v>6606</v>
      </c>
    </row>
    <row r="40" spans="1:3">
      <c s="4" r="A40" t="s">
        <v>662</v>
      </c>
      <c s="6" r="B40" t="n">
        <v>-1158</v>
      </c>
      <c s="6" r="C40" t="n">
        <v>-1063</v>
      </c>
    </row>
    <row r="41" spans="1:3">
      <c s="4" r="A41" t="s">
        <v>663</v>
      </c>
      <c s="6" r="B41" t="n">
        <v>246</v>
      </c>
      <c s="6" r="C41" t="n">
        <v>233</v>
      </c>
    </row>
    <row r="42" spans="1:3">
      <c s="4" r="A42" t="s">
        <v>664</v>
      </c>
      <c s="6" r="B42" t="n">
        <v>665</v>
      </c>
      <c s="6" r="C42" t="n">
        <v>794</v>
      </c>
    </row>
    <row r="43" spans="1:3">
      <c s="4" r="A43" t="s">
        <v>665</v>
      </c>
      <c s="6" r="B43" t="n">
        <v>6990</v>
      </c>
      <c s="6" r="C43" t="n">
        <v>6570</v>
      </c>
    </row>
    <row r="44" spans="1:3">
      <c s="4" r="A44" t="s">
        <v>667</v>
      </c>
    </row>
    <row r="45" spans="1:3">
      <c s="3" r="A45" t="s">
        <v>660</v>
      </c>
    </row>
    <row r="46" spans="1:3">
      <c s="4" r="A46" t="s">
        <v>661</v>
      </c>
      <c s="6" r="B46" t="n">
        <v>0</v>
      </c>
      <c s="6" r="C46" t="n">
        <v>0</v>
      </c>
    </row>
    <row r="47" spans="1:3">
      <c s="4" r="A47" t="s">
        <v>662</v>
      </c>
      <c s="6" r="B47" t="n">
        <v>0</v>
      </c>
      <c s="6" r="C47" t="n">
        <v>0</v>
      </c>
    </row>
    <row r="48" spans="1:3">
      <c s="4" r="A48" t="s">
        <v>663</v>
      </c>
      <c s="6" r="B48" t="n">
        <v>0</v>
      </c>
      <c s="6" r="C48" t="n">
        <v>0</v>
      </c>
    </row>
    <row r="49" spans="1:3">
      <c s="4" r="A49" t="s">
        <v>664</v>
      </c>
      <c s="6" r="B49" t="n">
        <v>0</v>
      </c>
      <c s="6" r="C49" t="n">
        <v>0</v>
      </c>
    </row>
    <row r="50" spans="1:3">
      <c s="4" r="A50" t="s">
        <v>665</v>
      </c>
      <c s="7" r="B50" t="n">
        <v>0</v>
      </c>
      <c s="7" r="C50"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68</v>
      </c>
      <c s="2" r="B1" t="s">
        <v>402</v>
      </c>
      <c s="2" r="C1" t="s">
        <v>403</v>
      </c>
      <c s="2" r="D1" t="s">
        <v>404</v>
      </c>
      <c s="2" r="E1" t="s">
        <v>405</v>
      </c>
      <c s="2" r="F1" t="s">
        <v>406</v>
      </c>
      <c s="2" r="G1" t="s">
        <v>2</v>
      </c>
      <c s="2" r="H1" t="s">
        <v>23</v>
      </c>
    </row>
    <row r="2" spans="1:8">
      <c s="3" r="A2" t="s">
        <v>669</v>
      </c>
    </row>
    <row r="3" spans="1:8">
      <c s="4" r="A3" t="s">
        <v>41</v>
      </c>
      <c s="7" r="G3" t="n">
        <v>127699</v>
      </c>
      <c s="7" r="H3" t="n">
        <v>97852</v>
      </c>
    </row>
    <row r="4" spans="1:8">
      <c s="4" r="A4" t="s">
        <v>413</v>
      </c>
    </row>
    <row r="5" spans="1:8">
      <c s="3" r="A5" t="s">
        <v>669</v>
      </c>
    </row>
    <row r="6" spans="1:8">
      <c s="4" r="A6" t="s">
        <v>41</v>
      </c>
      <c s="7" r="B6" t="n">
        <v>29848</v>
      </c>
    </row>
    <row r="7" spans="1:8">
      <c s="4" r="A7" t="s">
        <v>670</v>
      </c>
    </row>
    <row r="8" spans="1:8">
      <c s="3" r="A8" t="s">
        <v>669</v>
      </c>
    </row>
    <row r="9" spans="1:8">
      <c s="4" r="A9" t="s">
        <v>671</v>
      </c>
      <c s="7" r="B9" t="n">
        <v>6400</v>
      </c>
    </row>
    <row r="10" spans="1:8">
      <c s="4" r="A10" t="s">
        <v>672</v>
      </c>
      <c s="4" r="B10" t="s">
        <v>359</v>
      </c>
    </row>
    <row r="11" spans="1:8">
      <c s="4" r="A11" t="s">
        <v>673</v>
      </c>
    </row>
    <row r="12" spans="1:8">
      <c s="3" r="A12" t="s">
        <v>669</v>
      </c>
    </row>
    <row r="13" spans="1:8">
      <c s="4" r="A13" t="s">
        <v>671</v>
      </c>
      <c s="7" r="B13" t="n">
        <v>190</v>
      </c>
    </row>
    <row r="14" spans="1:8">
      <c s="4" r="A14" t="s">
        <v>422</v>
      </c>
    </row>
    <row r="15" spans="1:8">
      <c s="3" r="A15" t="s">
        <v>669</v>
      </c>
    </row>
    <row r="16" spans="1:8">
      <c s="4" r="A16" t="s">
        <v>41</v>
      </c>
      <c s="7" r="C16" t="n">
        <v>41024</v>
      </c>
    </row>
    <row r="17" spans="1:8">
      <c s="4" r="A17" t="s">
        <v>674</v>
      </c>
    </row>
    <row r="18" spans="1:8">
      <c s="3" r="A18" t="s">
        <v>669</v>
      </c>
    </row>
    <row r="19" spans="1:8">
      <c s="4" r="A19" t="s">
        <v>671</v>
      </c>
      <c s="7" r="C19" t="n">
        <v>8000</v>
      </c>
    </row>
    <row r="20" spans="1:8">
      <c s="4" r="A20" t="s">
        <v>672</v>
      </c>
      <c s="4" r="C20" t="s">
        <v>359</v>
      </c>
    </row>
    <row r="21" spans="1:8">
      <c s="4" r="A21" t="s">
        <v>675</v>
      </c>
    </row>
    <row r="22" spans="1:8">
      <c s="3" r="A22" t="s">
        <v>669</v>
      </c>
    </row>
    <row r="23" spans="1:8">
      <c s="4" r="A23" t="s">
        <v>671</v>
      </c>
      <c s="7" r="C23" t="n">
        <v>616</v>
      </c>
    </row>
    <row r="24" spans="1:8">
      <c s="4" r="A24" t="s">
        <v>423</v>
      </c>
    </row>
    <row r="25" spans="1:8">
      <c s="3" r="A25" t="s">
        <v>669</v>
      </c>
    </row>
    <row r="26" spans="1:8">
      <c s="4" r="A26" t="s">
        <v>41</v>
      </c>
      <c s="7" r="D26" t="n">
        <v>2500</v>
      </c>
    </row>
    <row r="27" spans="1:8">
      <c s="4" r="A27" t="s">
        <v>676</v>
      </c>
    </row>
    <row r="28" spans="1:8">
      <c s="3" r="A28" t="s">
        <v>669</v>
      </c>
    </row>
    <row r="29" spans="1:8">
      <c s="4" r="A29" t="s">
        <v>671</v>
      </c>
      <c s="7" r="D29" t="n">
        <v>357</v>
      </c>
    </row>
    <row r="30" spans="1:8">
      <c s="4" r="A30" t="s">
        <v>672</v>
      </c>
      <c s="4" r="D30" t="s">
        <v>359</v>
      </c>
    </row>
    <row r="31" spans="1:8">
      <c s="4" r="A31" t="s">
        <v>424</v>
      </c>
    </row>
    <row r="32" spans="1:8">
      <c s="3" r="A32" t="s">
        <v>669</v>
      </c>
    </row>
    <row r="33" spans="1:8">
      <c s="4" r="A33" t="s">
        <v>41</v>
      </c>
      <c s="7" r="E33" t="n">
        <v>213</v>
      </c>
    </row>
    <row r="34" spans="1:8">
      <c s="4" r="A34" t="s">
        <v>677</v>
      </c>
    </row>
    <row r="35" spans="1:8">
      <c s="3" r="A35" t="s">
        <v>669</v>
      </c>
    </row>
    <row r="36" spans="1:8">
      <c s="4" r="A36" t="s">
        <v>671</v>
      </c>
      <c s="7" r="E36" t="n">
        <v>1700</v>
      </c>
    </row>
    <row r="37" spans="1:8">
      <c s="4" r="A37" t="s">
        <v>672</v>
      </c>
      <c s="4" r="E37" t="s">
        <v>359</v>
      </c>
    </row>
    <row r="38" spans="1:8">
      <c s="4" r="A38" t="s">
        <v>425</v>
      </c>
    </row>
    <row r="39" spans="1:8">
      <c s="3" r="A39" t="s">
        <v>669</v>
      </c>
    </row>
    <row r="40" spans="1:8">
      <c s="4" r="A40" t="s">
        <v>41</v>
      </c>
      <c s="7" r="F40" t="n">
        <v>18600</v>
      </c>
    </row>
    <row r="41" spans="1:8">
      <c s="4" r="A41" t="s">
        <v>678</v>
      </c>
    </row>
    <row r="42" spans="1:8">
      <c s="3" r="A42" t="s">
        <v>669</v>
      </c>
    </row>
    <row r="43" spans="1:8">
      <c s="4" r="A43" t="s">
        <v>671</v>
      </c>
      <c s="7" r="F43" t="n">
        <v>6000</v>
      </c>
    </row>
    <row r="44" spans="1:8">
      <c s="4" r="A44" t="s">
        <v>672</v>
      </c>
      <c s="4" r="F44" t="s">
        <v>359</v>
      </c>
    </row>
    <row r="45" spans="1:8">
      <c s="4" r="A45" t="s">
        <v>679</v>
      </c>
    </row>
    <row r="46" spans="1:8">
      <c s="3" r="A46" t="s">
        <v>669</v>
      </c>
    </row>
    <row r="47" spans="1:8">
      <c s="4" r="A47" t="s">
        <v>671</v>
      </c>
      <c s="7" r="F47" t="n">
        <v>4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78</v>
      </c>
    </row>
    <row r="3" spans="1:3">
      <c s="3" r="A3" t="s">
        <v>133</v>
      </c>
    </row>
    <row r="4" spans="1:3">
      <c s="4" r="A4" t="s">
        <v>119</v>
      </c>
      <c s="7" r="B4" t="n">
        <v>20009</v>
      </c>
      <c s="7" r="C4" t="n">
        <v>15709</v>
      </c>
    </row>
    <row r="5" spans="1:3">
      <c s="3" r="A5" t="s">
        <v>29</v>
      </c>
    </row>
    <row r="6" spans="1:3">
      <c s="4" r="A6" t="s">
        <v>134</v>
      </c>
      <c s="6" r="B6" t="n">
        <v>20067</v>
      </c>
      <c s="6" r="C6" t="n">
        <v>11478</v>
      </c>
    </row>
    <row r="7" spans="1:3">
      <c s="4" r="A7" t="s">
        <v>135</v>
      </c>
      <c s="6" r="B7" t="n">
        <v>-3756</v>
      </c>
      <c s="6" r="C7" t="n">
        <v>-4353</v>
      </c>
    </row>
    <row r="8" spans="1:3">
      <c s="4" r="A8" t="s">
        <v>136</v>
      </c>
      <c s="6" r="B8" t="n">
        <v>7</v>
      </c>
      <c s="6" r="C8" t="n">
        <v>24</v>
      </c>
    </row>
    <row r="9" spans="1:3">
      <c s="4" r="A9" t="s">
        <v>137</v>
      </c>
      <c s="6" r="B9" t="n">
        <v>-6524</v>
      </c>
      <c s="6" r="C9" t="n">
        <v>-2859</v>
      </c>
    </row>
    <row r="10" spans="1:3">
      <c s="4" r="A10" t="s">
        <v>138</v>
      </c>
      <c s="6" r="B10" t="n">
        <v>9794</v>
      </c>
      <c s="6" r="C10" t="n">
        <v>4290</v>
      </c>
    </row>
    <row r="11" spans="1:3">
      <c s="3" r="A11" t="s">
        <v>139</v>
      </c>
    </row>
    <row r="12" spans="1:3">
      <c s="4" r="A12" t="s">
        <v>140</v>
      </c>
      <c s="6" r="B12" t="n">
        <v>-3423</v>
      </c>
      <c s="6" r="C12" t="n">
        <v>-1454</v>
      </c>
    </row>
    <row r="13" spans="1:3">
      <c s="4" r="A13" t="s">
        <v>141</v>
      </c>
      <c s="6" r="B13" t="n">
        <v>506</v>
      </c>
      <c s="6" r="C13" t="n">
        <v>564</v>
      </c>
    </row>
    <row r="14" spans="1:3">
      <c s="4" r="A14" t="s">
        <v>137</v>
      </c>
      <c s="6" r="B14" t="n">
        <v>1074</v>
      </c>
      <c s="6" r="C14" t="n">
        <v>327</v>
      </c>
    </row>
    <row r="15" spans="1:3">
      <c s="4" r="A15" t="s">
        <v>142</v>
      </c>
      <c s="6" r="B15" t="n">
        <v>-1843</v>
      </c>
      <c s="6" r="C15" t="n">
        <v>-563</v>
      </c>
    </row>
    <row r="16" spans="1:3">
      <c s="4" r="A16" t="s">
        <v>143</v>
      </c>
      <c s="6" r="B16" t="n">
        <v>7951</v>
      </c>
      <c s="6" r="C16" t="n">
        <v>3727</v>
      </c>
    </row>
    <row r="17" spans="1:3">
      <c s="4" r="A17" t="s">
        <v>144</v>
      </c>
      <c s="7" r="B17" t="n">
        <v>27960</v>
      </c>
      <c s="7" r="C17" t="n">
        <v>194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23</v>
      </c>
    </row>
    <row r="2" spans="1:3">
      <c s="3" r="A2" t="s">
        <v>681</v>
      </c>
    </row>
    <row r="3" spans="1:3">
      <c s="4" r="A3" t="s">
        <v>682</v>
      </c>
      <c s="7" r="B3" t="n">
        <v>97569</v>
      </c>
      <c s="7" r="C3" t="n">
        <v>89724</v>
      </c>
    </row>
    <row r="4" spans="1:3">
      <c s="4" r="A4" t="s">
        <v>683</v>
      </c>
      <c s="6" r="B4" t="n">
        <v>36149</v>
      </c>
      <c s="6" r="C4" t="n">
        <v>32779</v>
      </c>
    </row>
    <row r="5" spans="1:3">
      <c s="4" r="A5" t="s">
        <v>684</v>
      </c>
      <c s="6" r="B5" t="n">
        <v>61420</v>
      </c>
      <c s="6" r="C5" t="n">
        <v>56945</v>
      </c>
    </row>
    <row r="6" spans="1:3">
      <c s="4" r="A6" t="s">
        <v>685</v>
      </c>
    </row>
    <row r="7" spans="1:3">
      <c s="3" r="A7" t="s">
        <v>681</v>
      </c>
    </row>
    <row r="8" spans="1:3">
      <c s="4" r="A8" t="s">
        <v>682</v>
      </c>
      <c s="6" r="B8" t="n">
        <v>43504</v>
      </c>
      <c s="6" r="C8" t="n">
        <v>37118</v>
      </c>
    </row>
    <row r="9" spans="1:3">
      <c s="4" r="A9" t="s">
        <v>683</v>
      </c>
      <c s="6" r="B9" t="n">
        <v>17345</v>
      </c>
      <c s="6" r="C9" t="n">
        <v>15460</v>
      </c>
    </row>
    <row r="10" spans="1:3">
      <c s="4" r="A10" t="s">
        <v>684</v>
      </c>
      <c s="6" r="B10" t="n">
        <v>26159</v>
      </c>
      <c s="6" r="C10" t="n">
        <v>21658</v>
      </c>
    </row>
    <row r="11" spans="1:3">
      <c s="4" r="A11" t="s">
        <v>686</v>
      </c>
    </row>
    <row r="12" spans="1:3">
      <c s="3" r="A12" t="s">
        <v>681</v>
      </c>
    </row>
    <row r="13" spans="1:3">
      <c s="4" r="A13" t="s">
        <v>682</v>
      </c>
      <c s="6" r="B13" t="n">
        <v>46818</v>
      </c>
      <c s="6" r="C13" t="n">
        <v>45744</v>
      </c>
    </row>
    <row r="14" spans="1:3">
      <c s="4" r="A14" t="s">
        <v>683</v>
      </c>
      <c s="6" r="B14" t="n">
        <v>16368</v>
      </c>
      <c s="6" r="C14" t="n">
        <v>15430</v>
      </c>
    </row>
    <row r="15" spans="1:3">
      <c s="4" r="A15" t="s">
        <v>684</v>
      </c>
      <c s="6" r="B15" t="n">
        <v>30450</v>
      </c>
      <c s="6" r="C15" t="n">
        <v>30314</v>
      </c>
    </row>
    <row r="16" spans="1:3">
      <c s="4" r="A16" t="s">
        <v>687</v>
      </c>
    </row>
    <row r="17" spans="1:3">
      <c s="3" r="A17" t="s">
        <v>681</v>
      </c>
    </row>
    <row r="18" spans="1:3">
      <c s="4" r="A18" t="s">
        <v>682</v>
      </c>
      <c s="6" r="B18" t="n">
        <v>1176</v>
      </c>
      <c s="6" r="C18" t="n">
        <v>1177</v>
      </c>
    </row>
    <row r="19" spans="1:3">
      <c s="4" r="A19" t="s">
        <v>683</v>
      </c>
      <c s="6" r="B19" t="n">
        <v>825</v>
      </c>
      <c s="6" r="C19" t="n">
        <v>815</v>
      </c>
    </row>
    <row r="20" spans="1:3">
      <c s="4" r="A20" t="s">
        <v>684</v>
      </c>
      <c s="6" r="B20" t="n">
        <v>351</v>
      </c>
      <c s="6" r="C20" t="n">
        <v>362</v>
      </c>
    </row>
    <row r="21" spans="1:3">
      <c s="4" r="A21" t="s">
        <v>688</v>
      </c>
    </row>
    <row r="22" spans="1:3">
      <c s="3" r="A22" t="s">
        <v>681</v>
      </c>
    </row>
    <row r="23" spans="1:3">
      <c s="4" r="A23" t="s">
        <v>682</v>
      </c>
      <c s="6" r="B23" t="n">
        <v>6071</v>
      </c>
      <c s="6" r="C23" t="n">
        <v>5685</v>
      </c>
    </row>
    <row r="24" spans="1:3">
      <c s="4" r="A24" t="s">
        <v>683</v>
      </c>
      <c s="6" r="B24" t="n">
        <v>1611</v>
      </c>
      <c s="6" r="C24" t="n">
        <v>1074</v>
      </c>
    </row>
    <row r="25" spans="1:3">
      <c s="4" r="A25" t="s">
        <v>684</v>
      </c>
      <c s="7" r="B25" t="n">
        <v>4460</v>
      </c>
      <c s="7" r="C25" t="n">
        <v>46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s="1" r="A1" t="s">
        <v>689</v>
      </c>
      <c s="2" r="B1" t="s">
        <v>483</v>
      </c>
    </row>
    <row r="2" spans="1:2">
      <c s="3" r="A2" t="s">
        <v>690</v>
      </c>
    </row>
    <row r="3" spans="1:2">
      <c s="4" r="A3" t="s">
        <v>691</v>
      </c>
      <c s="7" r="B3" t="n">
        <v>11245</v>
      </c>
    </row>
    <row r="4" spans="1:2">
      <c s="3" r="A4" t="s">
        <v>692</v>
      </c>
    </row>
    <row r="5" spans="1:2">
      <c s="6" r="A5" t="n">
        <v>2017</v>
      </c>
      <c s="6" r="B5" t="n">
        <v>11308</v>
      </c>
    </row>
    <row r="6" spans="1:2">
      <c s="6" r="A6" t="n">
        <v>2018</v>
      </c>
      <c s="6" r="B6" t="n">
        <v>9858</v>
      </c>
    </row>
    <row r="7" spans="1:2">
      <c s="6" r="A7" t="n">
        <v>2019</v>
      </c>
      <c s="6" r="B7" t="n">
        <v>8329</v>
      </c>
    </row>
    <row r="8" spans="1:2">
      <c s="6" r="A8" t="n">
        <v>2020</v>
      </c>
      <c s="6" r="B8" t="n">
        <v>6855</v>
      </c>
    </row>
    <row r="9" spans="1:2">
      <c s="6" r="A9" t="n">
        <v>2021</v>
      </c>
      <c s="6" r="B9" t="n">
        <v>5426</v>
      </c>
    </row>
    <row r="10" spans="1:2">
      <c s="4" r="A10" t="s">
        <v>693</v>
      </c>
      <c s="6" r="B10" t="n">
        <v>8399</v>
      </c>
    </row>
    <row r="11" spans="1:2">
      <c s="4" r="A11" t="s">
        <v>201</v>
      </c>
      <c s="6" r="B11" t="n">
        <v>61420</v>
      </c>
    </row>
    <row r="12" spans="1:2">
      <c s="4" r="A12" t="s">
        <v>685</v>
      </c>
    </row>
    <row r="13" spans="1:2">
      <c s="3" r="A13" t="s">
        <v>690</v>
      </c>
    </row>
    <row r="14" spans="1:2">
      <c s="4" r="A14" t="s">
        <v>691</v>
      </c>
      <c s="6" r="B14" t="n">
        <v>3716</v>
      </c>
    </row>
    <row r="15" spans="1:2">
      <c s="3" r="A15" t="s">
        <v>692</v>
      </c>
    </row>
    <row r="16" spans="1:2">
      <c s="6" r="A16" t="n">
        <v>2017</v>
      </c>
      <c s="6" r="B16" t="n">
        <v>4419</v>
      </c>
    </row>
    <row r="17" spans="1:2">
      <c s="6" r="A17" t="n">
        <v>2018</v>
      </c>
      <c s="6" r="B17" t="n">
        <v>3909</v>
      </c>
    </row>
    <row r="18" spans="1:2">
      <c s="6" r="A18" t="n">
        <v>2019</v>
      </c>
      <c s="6" r="B18" t="n">
        <v>3426</v>
      </c>
    </row>
    <row r="19" spans="1:2">
      <c s="6" r="A19" t="n">
        <v>2020</v>
      </c>
      <c s="6" r="B19" t="n">
        <v>2982</v>
      </c>
    </row>
    <row r="20" spans="1:2">
      <c s="6" r="A20" t="n">
        <v>2021</v>
      </c>
      <c s="6" r="B20" t="n">
        <v>2463</v>
      </c>
    </row>
    <row r="21" spans="1:2">
      <c s="4" r="A21" t="s">
        <v>693</v>
      </c>
      <c s="6" r="B21" t="n">
        <v>5244</v>
      </c>
    </row>
    <row r="22" spans="1:2">
      <c s="4" r="A22" t="s">
        <v>201</v>
      </c>
      <c s="6" r="B22" t="n">
        <v>26159</v>
      </c>
    </row>
    <row r="23" spans="1:2">
      <c s="4" r="A23" t="s">
        <v>686</v>
      </c>
    </row>
    <row r="24" spans="1:2">
      <c s="3" r="A24" t="s">
        <v>690</v>
      </c>
    </row>
    <row r="25" spans="1:2">
      <c s="4" r="A25" t="s">
        <v>691</v>
      </c>
      <c s="6" r="B25" t="n">
        <v>6778</v>
      </c>
    </row>
    <row r="26" spans="1:2">
      <c s="3" r="A26" t="s">
        <v>692</v>
      </c>
    </row>
    <row r="27" spans="1:2">
      <c s="6" r="A27" t="n">
        <v>2017</v>
      </c>
      <c s="6" r="B27" t="n">
        <v>5918</v>
      </c>
    </row>
    <row r="28" spans="1:2">
      <c s="6" r="A28" t="n">
        <v>2018</v>
      </c>
      <c s="6" r="B28" t="n">
        <v>5073</v>
      </c>
    </row>
    <row r="29" spans="1:2">
      <c s="6" r="A29" t="n">
        <v>2019</v>
      </c>
      <c s="6" r="B29" t="n">
        <v>4227</v>
      </c>
    </row>
    <row r="30" spans="1:2">
      <c s="6" r="A30" t="n">
        <v>2020</v>
      </c>
      <c s="6" r="B30" t="n">
        <v>3382</v>
      </c>
    </row>
    <row r="31" spans="1:2">
      <c s="6" r="A31" t="n">
        <v>2021</v>
      </c>
      <c s="6" r="B31" t="n">
        <v>2536</v>
      </c>
    </row>
    <row r="32" spans="1:2">
      <c s="4" r="A32" t="s">
        <v>693</v>
      </c>
      <c s="6" r="B32" t="n">
        <v>2536</v>
      </c>
    </row>
    <row r="33" spans="1:2">
      <c s="4" r="A33" t="s">
        <v>201</v>
      </c>
      <c s="6" r="B33" t="n">
        <v>30450</v>
      </c>
    </row>
    <row r="34" spans="1:2">
      <c s="4" r="A34" t="s">
        <v>687</v>
      </c>
    </row>
    <row r="35" spans="1:2">
      <c s="3" r="A35" t="s">
        <v>690</v>
      </c>
    </row>
    <row r="36" spans="1:2">
      <c s="4" r="A36" t="s">
        <v>691</v>
      </c>
      <c s="6" r="B36" t="n">
        <v>31</v>
      </c>
    </row>
    <row r="37" spans="1:2">
      <c s="3" r="A37" t="s">
        <v>692</v>
      </c>
    </row>
    <row r="38" spans="1:2">
      <c s="6" r="A38" t="n">
        <v>2017</v>
      </c>
      <c s="6" r="B38" t="n">
        <v>40</v>
      </c>
    </row>
    <row r="39" spans="1:2">
      <c s="6" r="A39" t="n">
        <v>2018</v>
      </c>
      <c s="6" r="B39" t="n">
        <v>39</v>
      </c>
    </row>
    <row r="40" spans="1:2">
      <c s="6" r="A40" t="n">
        <v>2019</v>
      </c>
      <c s="6" r="B40" t="n">
        <v>38</v>
      </c>
    </row>
    <row r="41" spans="1:2">
      <c s="6" r="A41" t="n">
        <v>2020</v>
      </c>
      <c s="6" r="B41" t="n">
        <v>36</v>
      </c>
    </row>
    <row r="42" spans="1:2">
      <c s="6" r="A42" t="n">
        <v>2021</v>
      </c>
      <c s="6" r="B42" t="n">
        <v>35</v>
      </c>
    </row>
    <row r="43" spans="1:2">
      <c s="4" r="A43" t="s">
        <v>693</v>
      </c>
      <c s="6" r="B43" t="n">
        <v>132</v>
      </c>
    </row>
    <row r="44" spans="1:2">
      <c s="4" r="A44" t="s">
        <v>201</v>
      </c>
      <c s="6" r="B44" t="n">
        <v>351</v>
      </c>
    </row>
    <row r="45" spans="1:2">
      <c s="4" r="A45" t="s">
        <v>688</v>
      </c>
    </row>
    <row r="46" spans="1:2">
      <c s="3" r="A46" t="s">
        <v>690</v>
      </c>
    </row>
    <row r="47" spans="1:2">
      <c s="4" r="A47" t="s">
        <v>691</v>
      </c>
      <c s="6" r="B47" t="n">
        <v>720</v>
      </c>
    </row>
    <row r="48" spans="1:2">
      <c s="3" r="A48" t="s">
        <v>692</v>
      </c>
    </row>
    <row r="49" spans="1:2">
      <c s="6" r="A49" t="n">
        <v>2017</v>
      </c>
      <c s="6" r="B49" t="n">
        <v>931</v>
      </c>
    </row>
    <row r="50" spans="1:2">
      <c s="6" r="A50" t="n">
        <v>2018</v>
      </c>
      <c s="6" r="B50" t="n">
        <v>837</v>
      </c>
    </row>
    <row r="51" spans="1:2">
      <c s="6" r="A51" t="n">
        <v>2019</v>
      </c>
      <c s="6" r="B51" t="n">
        <v>638</v>
      </c>
    </row>
    <row r="52" spans="1:2">
      <c s="6" r="A52" t="n">
        <v>2020</v>
      </c>
      <c s="6" r="B52" t="n">
        <v>455</v>
      </c>
    </row>
    <row r="53" spans="1:2">
      <c s="6" r="A53" t="n">
        <v>2021</v>
      </c>
      <c s="6" r="B53" t="n">
        <v>392</v>
      </c>
    </row>
    <row r="54" spans="1:2">
      <c s="4" r="A54" t="s">
        <v>693</v>
      </c>
      <c s="6" r="B54" t="n">
        <v>487</v>
      </c>
    </row>
    <row r="55" spans="1:2">
      <c s="4" r="A55" t="s">
        <v>201</v>
      </c>
      <c s="7" r="B55" t="n">
        <v>44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94</v>
      </c>
      <c s="2" r="B1" t="s">
        <v>1</v>
      </c>
      <c s="2" r="D1" t="s">
        <v>447</v>
      </c>
    </row>
    <row r="2" spans="1:4">
      <c s="2" r="B2" t="s">
        <v>2</v>
      </c>
      <c s="2" r="C2" t="s">
        <v>78</v>
      </c>
      <c s="2" r="D2" t="s">
        <v>23</v>
      </c>
    </row>
    <row r="3" spans="1:4">
      <c s="3" r="A3" t="s">
        <v>695</v>
      </c>
    </row>
    <row r="4" spans="1:4">
      <c s="4" r="A4" t="s">
        <v>696</v>
      </c>
      <c s="7" r="B4" t="n">
        <v>4110000000</v>
      </c>
      <c s="7" r="D4" t="n">
        <v>4060000000</v>
      </c>
    </row>
    <row r="5" spans="1:4">
      <c s="4" r="A5" t="s">
        <v>697</v>
      </c>
      <c s="6" r="B5" t="n">
        <v>25000000</v>
      </c>
      <c s="6" r="D5" t="n">
        <v>19200000</v>
      </c>
    </row>
    <row r="6" spans="1:4">
      <c s="4" r="A6" t="s">
        <v>698</v>
      </c>
      <c s="6" r="B6" t="n">
        <v>0</v>
      </c>
      <c s="6" r="D6" t="n">
        <v>0</v>
      </c>
    </row>
    <row r="7" spans="1:4">
      <c s="4" r="A7" t="s">
        <v>699</v>
      </c>
    </row>
    <row r="8" spans="1:4">
      <c s="3" r="A8" t="s">
        <v>695</v>
      </c>
    </row>
    <row r="9" spans="1:4">
      <c s="4" r="A9" t="s">
        <v>700</v>
      </c>
      <c s="7" r="B9" t="n">
        <v>38944000</v>
      </c>
      <c s="7" r="C9" t="n">
        <v>34492000</v>
      </c>
      <c s="7" r="D9" t="n">
        <v>40900000</v>
      </c>
    </row>
    <row r="10" spans="1:4">
      <c s="4" r="A10" t="s">
        <v>701</v>
      </c>
      <c s="4" r="B10" t="s">
        <v>702</v>
      </c>
      <c s="4" r="D10" t="s">
        <v>703</v>
      </c>
    </row>
    <row r="11" spans="1:4">
      <c s="4" r="A11" t="s">
        <v>704</v>
      </c>
      <c s="4" r="B11" t="s">
        <v>705</v>
      </c>
      <c s="4" r="D11" t="s">
        <v>706</v>
      </c>
    </row>
    <row r="12" spans="1:4">
      <c s="4" r="A12" t="s">
        <v>707</v>
      </c>
      <c s="7" r="B12" t="n">
        <v>2900000</v>
      </c>
      <c s="6" r="C12" t="n">
        <v>2500000</v>
      </c>
    </row>
    <row r="13" spans="1:4">
      <c s="4" r="A13" t="s">
        <v>708</v>
      </c>
    </row>
    <row r="14" spans="1:4">
      <c s="3" r="A14" t="s">
        <v>695</v>
      </c>
    </row>
    <row r="15" spans="1:4">
      <c s="4" r="A15" t="s">
        <v>709</v>
      </c>
      <c s="4" r="B15" t="s">
        <v>710</v>
      </c>
      <c s="4" r="D15" t="s">
        <v>711</v>
      </c>
    </row>
    <row r="16" spans="1:4">
      <c s="4" r="A16" t="s">
        <v>712</v>
      </c>
    </row>
    <row r="17" spans="1:4">
      <c s="3" r="A17" t="s">
        <v>695</v>
      </c>
    </row>
    <row r="18" spans="1:4">
      <c s="4" r="A18" t="s">
        <v>709</v>
      </c>
      <c s="4" r="B18" t="s">
        <v>713</v>
      </c>
      <c s="4" r="D18" t="s">
        <v>714</v>
      </c>
    </row>
    <row r="19" spans="1:4">
      <c s="4" r="A19" t="s">
        <v>715</v>
      </c>
    </row>
    <row r="20" spans="1:4">
      <c s="3" r="A20" t="s">
        <v>695</v>
      </c>
    </row>
    <row r="21" spans="1:4">
      <c s="4" r="A21" t="s">
        <v>716</v>
      </c>
      <c s="4" r="B21" t="s">
        <v>717</v>
      </c>
    </row>
    <row r="22" spans="1:4">
      <c s="4" r="A22" t="s">
        <v>718</v>
      </c>
    </row>
    <row r="23" spans="1:4">
      <c s="3" r="A23" t="s">
        <v>695</v>
      </c>
    </row>
    <row r="24" spans="1:4">
      <c s="4" r="A24" t="s">
        <v>716</v>
      </c>
      <c s="4" r="B24" t="s">
        <v>532</v>
      </c>
    </row>
    <row r="25" spans="1:4">
      <c s="4" r="A25" t="s">
        <v>719</v>
      </c>
    </row>
    <row r="26" spans="1:4">
      <c s="3" r="A26" t="s">
        <v>695</v>
      </c>
    </row>
    <row r="27" spans="1:4">
      <c s="4" r="A27" t="s">
        <v>700</v>
      </c>
      <c s="7" r="B27" t="n">
        <v>4899000</v>
      </c>
      <c s="7" r="C27" t="n">
        <v>4429000</v>
      </c>
    </row>
    <row r="28" spans="1:4">
      <c s="4" r="A28" t="s">
        <v>707</v>
      </c>
      <c s="6" r="B28" t="n">
        <v>80000</v>
      </c>
    </row>
    <row r="29" spans="1:4">
      <c s="4" r="A29" t="s">
        <v>720</v>
      </c>
      <c s="7" r="B29" t="n">
        <v>189900000</v>
      </c>
    </row>
    <row r="30" spans="1:4">
      <c s="4" r="A30" t="s">
        <v>721</v>
      </c>
    </row>
    <row r="31" spans="1:4">
      <c s="3" r="A31" t="s">
        <v>695</v>
      </c>
    </row>
    <row r="32" spans="1:4">
      <c s="4" r="A32" t="s">
        <v>701</v>
      </c>
      <c s="4" r="B32" t="s">
        <v>722</v>
      </c>
      <c s="4" r="D32" t="s">
        <v>723</v>
      </c>
    </row>
    <row r="33" spans="1:4">
      <c s="4" r="A33" t="s">
        <v>704</v>
      </c>
      <c s="4" r="B33" t="s">
        <v>724</v>
      </c>
      <c s="4" r="D33" t="s">
        <v>725</v>
      </c>
    </row>
    <row r="34" spans="1:4">
      <c s="4" r="A34" t="s">
        <v>709</v>
      </c>
      <c s="4" r="B34" t="s">
        <v>726</v>
      </c>
      <c s="4" r="D34" t="s">
        <v>727</v>
      </c>
    </row>
    <row r="35" spans="1:4">
      <c s="4" r="A35" t="s">
        <v>728</v>
      </c>
    </row>
    <row r="36" spans="1:4">
      <c s="3" r="A36" t="s">
        <v>695</v>
      </c>
    </row>
    <row r="37" spans="1:4">
      <c s="4" r="A37" t="s">
        <v>701</v>
      </c>
      <c s="4" r="B37" t="s">
        <v>729</v>
      </c>
      <c s="4" r="D37" t="s">
        <v>729</v>
      </c>
    </row>
    <row r="38" spans="1:4">
      <c s="4" r="A38" t="s">
        <v>704</v>
      </c>
      <c s="4" r="B38" t="s">
        <v>730</v>
      </c>
      <c s="4" r="D38" t="s">
        <v>730</v>
      </c>
    </row>
    <row r="39" spans="1:4">
      <c s="4" r="A39" t="s">
        <v>709</v>
      </c>
      <c s="4" r="B39" t="s">
        <v>731</v>
      </c>
      <c s="4" r="D39" t="s">
        <v>7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32</v>
      </c>
      <c s="2" r="B1" t="s">
        <v>1</v>
      </c>
    </row>
    <row r="2" spans="1:4">
      <c s="2" r="B2" t="s">
        <v>2</v>
      </c>
      <c s="2" r="C2" t="s">
        <v>78</v>
      </c>
      <c s="2" r="D2" t="s">
        <v>23</v>
      </c>
    </row>
    <row r="3" spans="1:4">
      <c s="4" r="A3" t="s">
        <v>686</v>
      </c>
    </row>
    <row r="4" spans="1:4">
      <c s="3" r="A4" t="s">
        <v>733</v>
      </c>
    </row>
    <row r="5" spans="1:4">
      <c s="4" r="A5" t="s">
        <v>648</v>
      </c>
      <c s="7" r="B5" t="n">
        <v>30314</v>
      </c>
      <c s="7" r="C5" t="n">
        <v>24984</v>
      </c>
    </row>
    <row r="6" spans="1:4">
      <c s="4" r="A6" t="s">
        <v>734</v>
      </c>
      <c s="6" r="B6" t="n">
        <v>2395</v>
      </c>
      <c s="6" r="C6" t="n">
        <v>2686</v>
      </c>
    </row>
    <row r="7" spans="1:4">
      <c s="4" r="A7" t="s">
        <v>735</v>
      </c>
      <c s="6" r="B7" t="n">
        <v>-2259</v>
      </c>
      <c s="6" r="C7" t="n">
        <v>-2175</v>
      </c>
    </row>
    <row r="8" spans="1:4">
      <c s="4" r="A8" t="s">
        <v>652</v>
      </c>
      <c s="6" r="B8" t="n">
        <v>30450</v>
      </c>
      <c s="6" r="C8" t="n">
        <v>25495</v>
      </c>
    </row>
    <row r="9" spans="1:4">
      <c s="4" r="A9" t="s">
        <v>736</v>
      </c>
      <c s="7" r="B9" t="n">
        <v>38944</v>
      </c>
      <c s="7" r="C9" t="n">
        <v>34492</v>
      </c>
      <c s="7" r="D9" t="n">
        <v>40900</v>
      </c>
    </row>
    <row r="10" spans="1:4">
      <c s="4" r="A10" t="s">
        <v>737</v>
      </c>
      <c s="4" r="B10" t="s">
        <v>738</v>
      </c>
      <c s="4" r="C10" t="s">
        <v>739</v>
      </c>
    </row>
    <row r="11" spans="1:4">
      <c s="4" r="A11" t="s">
        <v>688</v>
      </c>
    </row>
    <row r="12" spans="1:4">
      <c s="3" r="A12" t="s">
        <v>733</v>
      </c>
    </row>
    <row r="13" spans="1:4">
      <c s="4" r="A13" t="s">
        <v>648</v>
      </c>
      <c s="7" r="B13" t="n">
        <v>4611</v>
      </c>
      <c s="7" r="C13" t="n">
        <v>0</v>
      </c>
    </row>
    <row r="14" spans="1:4">
      <c s="4" r="A14" t="s">
        <v>740</v>
      </c>
      <c s="6" r="B14" t="n">
        <v>190</v>
      </c>
      <c s="6" r="C14" t="n">
        <v>4255</v>
      </c>
    </row>
    <row r="15" spans="1:4">
      <c s="4" r="A15" t="s">
        <v>734</v>
      </c>
      <c s="6" r="B15" t="n">
        <v>195</v>
      </c>
      <c s="6" r="C15" t="n">
        <v>132</v>
      </c>
    </row>
    <row r="16" spans="1:4">
      <c s="4" r="A16" t="s">
        <v>735</v>
      </c>
      <c s="6" r="B16" t="n">
        <v>-536</v>
      </c>
      <c s="6" r="C16" t="n">
        <v>-215</v>
      </c>
    </row>
    <row r="17" spans="1:4">
      <c s="4" r="A17" t="s">
        <v>652</v>
      </c>
      <c s="6" r="B17" t="n">
        <v>4460</v>
      </c>
      <c s="6" r="C17" t="n">
        <v>4172</v>
      </c>
    </row>
    <row r="18" spans="1:4">
      <c s="4" r="A18" t="s">
        <v>736</v>
      </c>
      <c s="7" r="B18" t="n">
        <v>4899</v>
      </c>
      <c s="7" r="C18" t="n">
        <v>4429</v>
      </c>
    </row>
    <row r="19" spans="1:4">
      <c s="4" r="A19" t="s">
        <v>737</v>
      </c>
      <c s="4" r="B19" t="s">
        <v>741</v>
      </c>
      <c s="4" r="C19" t="s">
        <v>7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3</v>
      </c>
      <c s="2" r="B1" t="s">
        <v>2</v>
      </c>
      <c s="2" r="C1" t="s">
        <v>23</v>
      </c>
    </row>
    <row r="2" spans="1:3">
      <c s="3" r="A2" t="s">
        <v>744</v>
      </c>
    </row>
    <row r="3" spans="1:3">
      <c s="4" r="A3" t="s">
        <v>745</v>
      </c>
      <c s="7" r="B3" t="n">
        <v>7700000</v>
      </c>
      <c s="7" r="C3" t="n">
        <v>5300000</v>
      </c>
    </row>
    <row r="4" spans="1:3">
      <c s="4" r="A4" t="s">
        <v>746</v>
      </c>
    </row>
    <row r="5" spans="1:3">
      <c s="3" r="A5" t="s">
        <v>744</v>
      </c>
    </row>
    <row r="6" spans="1:3">
      <c s="4" r="A6" t="s">
        <v>745</v>
      </c>
      <c s="7" r="B6" t="n">
        <v>0</v>
      </c>
      <c s="7" r="C6" t="n">
        <v>79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47</v>
      </c>
      <c s="2" r="B1" t="s">
        <v>1</v>
      </c>
    </row>
    <row r="2" spans="1:2">
      <c s="2" r="B2" t="s">
        <v>483</v>
      </c>
    </row>
    <row r="3" spans="1:2">
      <c s="3" r="A3" t="s">
        <v>246</v>
      </c>
    </row>
    <row r="4" spans="1:2">
      <c s="4" r="A4" t="s">
        <v>748</v>
      </c>
      <c s="7" r="B4" t="n">
        <v>506</v>
      </c>
    </row>
    <row r="5" spans="1:2">
      <c s="4" r="A5" t="s">
        <v>749</v>
      </c>
      <c s="7" r="B5"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s="1" r="A1" t="s">
        <v>750</v>
      </c>
      <c s="2" r="B1" t="s">
        <v>751</v>
      </c>
      <c s="2" r="C1" t="s">
        <v>752</v>
      </c>
      <c s="2" r="D1" t="s">
        <v>753</v>
      </c>
    </row>
    <row r="2" spans="1:4">
      <c s="3" r="A2" t="s">
        <v>744</v>
      </c>
    </row>
    <row r="3" spans="1:4">
      <c s="4" r="A3" t="s">
        <v>754</v>
      </c>
      <c s="7" r="D3" t="n">
        <v>15</v>
      </c>
    </row>
    <row r="4" spans="1:4">
      <c s="4" r="A4" t="s">
        <v>755</v>
      </c>
    </row>
    <row r="5" spans="1:4">
      <c s="3" r="A5" t="s">
        <v>744</v>
      </c>
    </row>
    <row r="6" spans="1:4">
      <c s="4" r="A6" t="s">
        <v>754</v>
      </c>
      <c s="7" r="C6" t="n">
        <v>20</v>
      </c>
    </row>
    <row r="7" spans="1:4">
      <c s="4" r="A7" t="s">
        <v>756</v>
      </c>
      <c s="6" r="C7" t="n">
        <v>2</v>
      </c>
    </row>
    <row r="8" spans="1:4">
      <c s="4" r="A8" t="s">
        <v>757</v>
      </c>
    </row>
    <row r="9" spans="1:4">
      <c s="3" r="A9" t="s">
        <v>744</v>
      </c>
    </row>
    <row r="10" spans="1:4">
      <c s="4" r="A10" t="s">
        <v>754</v>
      </c>
      <c s="7" r="B10" t="n">
        <v>85</v>
      </c>
    </row>
    <row r="11" spans="1:4">
      <c s="4" r="A11" t="s">
        <v>756</v>
      </c>
      <c s="6" r="B11" t="n">
        <v>5</v>
      </c>
    </row>
    <row r="12" spans="1:4">
      <c s="4" r="A12" t="s">
        <v>758</v>
      </c>
    </row>
    <row r="13" spans="1:4">
      <c s="3" r="A13" t="s">
        <v>744</v>
      </c>
    </row>
    <row r="14" spans="1:4">
      <c s="4" r="A14" t="s">
        <v>754</v>
      </c>
      <c s="7" r="B14" t="n">
        <v>65</v>
      </c>
    </row>
    <row r="15" spans="1:4">
      <c s="4" r="A15" t="s">
        <v>759</v>
      </c>
    </row>
    <row r="16" spans="1:4">
      <c s="3" r="A16" t="s">
        <v>744</v>
      </c>
    </row>
    <row r="17" spans="1:4">
      <c s="4" r="A17" t="s">
        <v>754</v>
      </c>
      <c s="7" r="B17" t="n">
        <v>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0</v>
      </c>
      <c s="2" r="B1" t="s">
        <v>2</v>
      </c>
      <c s="2" r="C1" t="s">
        <v>23</v>
      </c>
    </row>
    <row r="2" spans="1:3">
      <c s="3" r="A2" t="s">
        <v>761</v>
      </c>
    </row>
    <row r="3" spans="1:3">
      <c s="4" r="A3" t="s">
        <v>409</v>
      </c>
      <c s="7" r="B3" t="n">
        <v>8580</v>
      </c>
      <c s="7" r="C3" t="n">
        <v>8947</v>
      </c>
    </row>
    <row r="4" spans="1:3">
      <c s="4" r="A4" t="s">
        <v>248</v>
      </c>
      <c s="7" r="B4" t="n">
        <v>-14</v>
      </c>
      <c s="7" r="C4" t="n">
        <v>-57</v>
      </c>
    </row>
    <row r="5" spans="1:3">
      <c s="4" r="A5" t="s">
        <v>762</v>
      </c>
      <c s="4" r="B5" t="s">
        <v>763</v>
      </c>
      <c s="4" r="C5" t="s">
        <v>764</v>
      </c>
    </row>
    <row r="6" spans="1:3">
      <c s="4" r="A6" t="s">
        <v>765</v>
      </c>
      <c s="4" r="B6" t="s">
        <v>766</v>
      </c>
      <c s="4" r="C6" t="s">
        <v>766</v>
      </c>
    </row>
    <row r="7" spans="1:3">
      <c s="4" r="A7" t="s">
        <v>409</v>
      </c>
      <c s="7" r="B7" t="n">
        <v>25000</v>
      </c>
      <c s="7" r="C7" t="n">
        <v>25000</v>
      </c>
    </row>
    <row r="8" spans="1:3">
      <c s="4" r="A8" t="s">
        <v>248</v>
      </c>
      <c s="7" r="B8" t="n">
        <v>-1374</v>
      </c>
      <c s="7" r="C8" t="n">
        <v>-713</v>
      </c>
    </row>
    <row r="9" spans="1:3">
      <c s="4" r="A9" t="s">
        <v>762</v>
      </c>
      <c s="4" r="B9" t="s">
        <v>767</v>
      </c>
      <c s="4" r="C9" t="s">
        <v>768</v>
      </c>
    </row>
    <row r="10" spans="1:3">
      <c s="4" r="A10" t="s">
        <v>765</v>
      </c>
      <c s="4" r="B10" t="s">
        <v>769</v>
      </c>
      <c s="4" r="C10" t="s">
        <v>769</v>
      </c>
    </row>
    <row r="11" spans="1:3">
      <c s="4" r="A11" t="s">
        <v>409</v>
      </c>
      <c s="7" r="B11" t="n">
        <v>20000</v>
      </c>
      <c s="7" r="C11" t="n">
        <v>20000</v>
      </c>
    </row>
    <row r="12" spans="1:3">
      <c s="4" r="A12" t="s">
        <v>248</v>
      </c>
      <c s="7" r="B12" t="n">
        <v>-507</v>
      </c>
      <c s="7" r="C12" t="n">
        <v>-600</v>
      </c>
    </row>
    <row r="13" spans="1:3">
      <c s="4" r="A13" t="s">
        <v>762</v>
      </c>
      <c s="4" r="B13" t="s">
        <v>770</v>
      </c>
      <c s="4" r="C13" t="s">
        <v>771</v>
      </c>
    </row>
    <row r="14" spans="1:3">
      <c s="4" r="A14" t="s">
        <v>765</v>
      </c>
      <c s="4" r="B14" t="s">
        <v>772</v>
      </c>
      <c s="4" r="C14" t="s">
        <v>772</v>
      </c>
    </row>
    <row r="15" spans="1:3">
      <c s="4" r="A15" t="s">
        <v>409</v>
      </c>
      <c s="7" r="B15" t="n">
        <v>20000</v>
      </c>
      <c s="7" r="C15" t="n">
        <v>20000</v>
      </c>
    </row>
    <row r="16" spans="1:3">
      <c s="4" r="A16" t="s">
        <v>248</v>
      </c>
      <c s="7" r="B16" t="n">
        <v>-1891</v>
      </c>
      <c s="7" r="C16" t="n">
        <v>-1582</v>
      </c>
    </row>
    <row r="17" spans="1:3">
      <c s="4" r="A17" t="s">
        <v>762</v>
      </c>
      <c s="4" r="B17" t="s">
        <v>773</v>
      </c>
      <c s="4" r="C17" t="s">
        <v>774</v>
      </c>
    </row>
    <row r="18" spans="1:3">
      <c s="4" r="A18" t="s">
        <v>765</v>
      </c>
      <c s="4" r="B18" t="s">
        <v>775</v>
      </c>
      <c s="4" r="C18" t="s">
        <v>775</v>
      </c>
    </row>
    <row r="19" spans="1:3">
      <c s="4" r="A19" t="s">
        <v>409</v>
      </c>
      <c s="7" r="B19" t="n">
        <v>10000</v>
      </c>
      <c s="7" r="C19" t="n">
        <v>10000</v>
      </c>
    </row>
    <row r="20" spans="1:3">
      <c s="4" r="A20" t="s">
        <v>248</v>
      </c>
      <c s="7" r="B20" t="n">
        <v>-223</v>
      </c>
      <c s="7" r="C20" t="n">
        <v>-83</v>
      </c>
    </row>
    <row r="21" spans="1:3">
      <c s="4" r="A21" t="s">
        <v>762</v>
      </c>
      <c s="4" r="B21" t="s">
        <v>776</v>
      </c>
      <c s="4" r="C21" t="s">
        <v>777</v>
      </c>
    </row>
    <row r="22" spans="1:3">
      <c s="4" r="A22" t="s">
        <v>765</v>
      </c>
      <c s="4" r="B22" t="s">
        <v>778</v>
      </c>
      <c s="4" r="C22" t="s">
        <v>778</v>
      </c>
    </row>
    <row r="23" spans="1:3">
      <c s="4" r="A23" t="s">
        <v>409</v>
      </c>
      <c s="7" r="B23" t="n">
        <v>10000</v>
      </c>
      <c s="7" r="C23" t="n">
        <v>10000</v>
      </c>
    </row>
    <row r="24" spans="1:3">
      <c s="4" r="A24" t="s">
        <v>248</v>
      </c>
      <c s="7" r="B24" t="n">
        <v>-219</v>
      </c>
      <c s="7" r="C24" t="n">
        <v>-83</v>
      </c>
    </row>
    <row r="25" spans="1:3">
      <c s="4" r="A25" t="s">
        <v>762</v>
      </c>
      <c s="4" r="B25" t="s">
        <v>767</v>
      </c>
      <c s="4" r="C25" t="s">
        <v>768</v>
      </c>
    </row>
    <row r="26" spans="1:3">
      <c s="4" r="A26" t="s">
        <v>765</v>
      </c>
      <c s="4" r="B26" t="s">
        <v>779</v>
      </c>
      <c s="4" r="C26" t="s">
        <v>779</v>
      </c>
    </row>
    <row r="27" spans="1:3">
      <c s="4" r="A27" t="s">
        <v>409</v>
      </c>
      <c s="7" r="B27" t="n">
        <v>20000</v>
      </c>
      <c s="7" r="C27" t="n">
        <v>20000</v>
      </c>
    </row>
    <row r="28" spans="1:3">
      <c s="4" r="A28" t="s">
        <v>248</v>
      </c>
      <c s="7" r="B28" t="n">
        <v>-1044</v>
      </c>
      <c s="7" r="C28" t="n">
        <v>-146</v>
      </c>
    </row>
    <row r="29" spans="1:3">
      <c s="4" r="A29" t="s">
        <v>762</v>
      </c>
      <c s="4" r="B29" t="s">
        <v>780</v>
      </c>
      <c s="4" r="C29" t="s">
        <v>780</v>
      </c>
    </row>
    <row r="30" spans="1:3">
      <c s="4" r="A30" t="s">
        <v>765</v>
      </c>
      <c s="4" r="B30" t="s">
        <v>781</v>
      </c>
      <c s="4" r="C30" t="s">
        <v>781</v>
      </c>
    </row>
    <row r="31" spans="1:3">
      <c s="4" r="A31" t="s">
        <v>409</v>
      </c>
      <c s="7" r="B31" t="n">
        <v>20000</v>
      </c>
      <c s="7" r="C31" t="n">
        <v>20000</v>
      </c>
    </row>
    <row r="32" spans="1:3">
      <c s="4" r="A32" t="s">
        <v>248</v>
      </c>
      <c s="7" r="B32" t="n">
        <v>-1085</v>
      </c>
      <c s="7" r="C32" t="n">
        <v>-176</v>
      </c>
    </row>
    <row r="33" spans="1:3">
      <c s="4" r="A33" t="s">
        <v>762</v>
      </c>
      <c s="4" r="B33" t="s">
        <v>780</v>
      </c>
      <c s="4" r="C33" t="s">
        <v>780</v>
      </c>
    </row>
    <row r="34" spans="1:3">
      <c s="4" r="A34" t="s">
        <v>765</v>
      </c>
      <c s="4" r="B34" t="s">
        <v>782</v>
      </c>
      <c s="4" r="C34" t="s">
        <v>7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3</v>
      </c>
      <c s="2" r="B1" t="s">
        <v>1</v>
      </c>
    </row>
    <row r="2" spans="1:3">
      <c s="2" r="B2" t="s">
        <v>2</v>
      </c>
      <c s="2" r="C2" t="s">
        <v>78</v>
      </c>
    </row>
    <row r="3" spans="1:3">
      <c s="4" r="A3" t="s">
        <v>784</v>
      </c>
    </row>
    <row r="4" spans="1:3">
      <c s="3" r="A4" t="s">
        <v>785</v>
      </c>
    </row>
    <row r="5" spans="1:3">
      <c s="4" r="A5" t="s">
        <v>786</v>
      </c>
      <c s="7" r="B5" t="n">
        <v>43</v>
      </c>
      <c s="7" r="C5" t="n">
        <v>39</v>
      </c>
    </row>
    <row r="6" spans="1:3">
      <c s="4" r="A6" t="s">
        <v>787</v>
      </c>
      <c s="6" r="B6" t="n">
        <v>-44</v>
      </c>
      <c s="6" r="C6" t="n">
        <v>-57</v>
      </c>
    </row>
    <row r="7" spans="1:3">
      <c s="4" r="A7" t="s">
        <v>784</v>
      </c>
    </row>
    <row r="8" spans="1:3">
      <c s="3" r="A8" t="s">
        <v>785</v>
      </c>
    </row>
    <row r="9" spans="1:3">
      <c s="4" r="A9" t="s">
        <v>786</v>
      </c>
      <c s="6" r="B9" t="n">
        <v>-661</v>
      </c>
      <c s="6" r="C9" t="n">
        <v>-376</v>
      </c>
    </row>
    <row r="10" spans="1:3">
      <c s="4" r="A10" t="s">
        <v>787</v>
      </c>
      <c s="6" r="B10" t="n">
        <v>-109</v>
      </c>
      <c s="6" r="C10" t="n">
        <v>-126</v>
      </c>
    </row>
    <row r="11" spans="1:3">
      <c s="4" r="A11" t="s">
        <v>784</v>
      </c>
    </row>
    <row r="12" spans="1:3">
      <c s="3" r="A12" t="s">
        <v>785</v>
      </c>
    </row>
    <row r="13" spans="1:3">
      <c s="4" r="A13" t="s">
        <v>786</v>
      </c>
      <c s="6" r="B13" t="n">
        <v>93</v>
      </c>
      <c s="6" r="C13" t="n">
        <v>45</v>
      </c>
    </row>
    <row r="14" spans="1:3">
      <c s="4" r="A14" t="s">
        <v>787</v>
      </c>
      <c s="6" r="B14" t="n">
        <v>-142</v>
      </c>
      <c s="6" r="C14" t="n">
        <v>-151</v>
      </c>
    </row>
    <row r="15" spans="1:3">
      <c s="4" r="A15" t="s">
        <v>784</v>
      </c>
    </row>
    <row r="16" spans="1:3">
      <c s="3" r="A16" t="s">
        <v>785</v>
      </c>
    </row>
    <row r="17" spans="1:3">
      <c s="4" r="A17" t="s">
        <v>786</v>
      </c>
      <c s="6" r="B17" t="n">
        <v>-309</v>
      </c>
      <c s="6" r="C17" t="n">
        <v>-184</v>
      </c>
    </row>
    <row r="18" spans="1:3">
      <c s="4" r="A18" t="s">
        <v>787</v>
      </c>
      <c s="6" r="B18" t="n">
        <v>-155</v>
      </c>
      <c s="6" r="C18" t="n">
        <v>-160</v>
      </c>
    </row>
    <row r="19" spans="1:3">
      <c s="4" r="A19" t="s">
        <v>784</v>
      </c>
    </row>
    <row r="20" spans="1:3">
      <c s="3" r="A20" t="s">
        <v>785</v>
      </c>
    </row>
    <row r="21" spans="1:3">
      <c s="4" r="A21" t="s">
        <v>786</v>
      </c>
      <c s="6" r="B21" t="n">
        <v>-140</v>
      </c>
      <c s="6" r="C21" t="n">
        <v>-108</v>
      </c>
    </row>
    <row r="22" spans="1:3">
      <c s="4" r="A22" t="s">
        <v>787</v>
      </c>
      <c s="6" r="B22" t="n">
        <v>-27</v>
      </c>
      <c s="6" r="C22" t="n">
        <v>-35</v>
      </c>
    </row>
    <row r="23" spans="1:3">
      <c s="4" r="A23" t="s">
        <v>784</v>
      </c>
    </row>
    <row r="24" spans="1:3">
      <c s="3" r="A24" t="s">
        <v>785</v>
      </c>
    </row>
    <row r="25" spans="1:3">
      <c s="4" r="A25" t="s">
        <v>786</v>
      </c>
      <c s="6" r="B25" t="n">
        <v>-136</v>
      </c>
      <c s="6" r="C25" t="n">
        <v>-106</v>
      </c>
    </row>
    <row r="26" spans="1:3">
      <c s="4" r="A26" t="s">
        <v>787</v>
      </c>
      <c s="6" r="B26" t="n">
        <v>-29</v>
      </c>
      <c s="6" r="C26" t="n">
        <v>-35</v>
      </c>
    </row>
    <row r="27" spans="1:3">
      <c s="4" r="A27" t="s">
        <v>784</v>
      </c>
    </row>
    <row r="28" spans="1:3">
      <c s="3" r="A28" t="s">
        <v>785</v>
      </c>
    </row>
    <row r="29" spans="1:3">
      <c s="4" r="A29" t="s">
        <v>786</v>
      </c>
      <c s="6" r="B29" t="n">
        <v>-898</v>
      </c>
      <c s="6" r="C29" t="n">
        <v>-107</v>
      </c>
    </row>
    <row r="30" spans="1:3">
      <c s="4" r="A30" t="s">
        <v>787</v>
      </c>
      <c s="6" r="B30" t="n">
        <v>0</v>
      </c>
      <c s="6" r="C30" t="n">
        <v>0</v>
      </c>
    </row>
    <row r="31" spans="1:3">
      <c s="4" r="A31" t="s">
        <v>784</v>
      </c>
    </row>
    <row r="32" spans="1:3">
      <c s="3" r="A32" t="s">
        <v>785</v>
      </c>
    </row>
    <row r="33" spans="1:3">
      <c s="4" r="A33" t="s">
        <v>786</v>
      </c>
      <c s="6" r="B33" t="n">
        <v>-909</v>
      </c>
    </row>
    <row r="34" spans="1:3">
      <c s="4" r="A34" t="s">
        <v>787</v>
      </c>
      <c s="6" r="B34" t="n">
        <v>0</v>
      </c>
    </row>
    <row r="35" spans="1:3">
      <c s="4" r="A35" t="s">
        <v>784</v>
      </c>
    </row>
    <row r="36" spans="1:3">
      <c s="3" r="A36" t="s">
        <v>785</v>
      </c>
    </row>
    <row r="37" spans="1:3">
      <c s="4" r="A37" t="s">
        <v>786</v>
      </c>
      <c s="6" r="C37" t="n">
        <v>-93</v>
      </c>
    </row>
    <row r="38" spans="1:3">
      <c s="4" r="A38" t="s">
        <v>787</v>
      </c>
      <c s="6" r="C38" t="n">
        <v>0</v>
      </c>
    </row>
    <row r="39" spans="1:3">
      <c s="4" r="A39" t="s">
        <v>788</v>
      </c>
    </row>
    <row r="40" spans="1:3">
      <c s="3" r="A40" t="s">
        <v>785</v>
      </c>
    </row>
    <row r="41" spans="1:3">
      <c s="4" r="A41" t="s">
        <v>789</v>
      </c>
      <c s="6" r="B41" t="n">
        <v>0</v>
      </c>
      <c s="6" r="C41" t="n">
        <v>0</v>
      </c>
    </row>
    <row r="42" spans="1:3">
      <c s="4" r="A42" t="s">
        <v>788</v>
      </c>
    </row>
    <row r="43" spans="1:3">
      <c s="3" r="A43" t="s">
        <v>785</v>
      </c>
    </row>
    <row r="44" spans="1:3">
      <c s="4" r="A44" t="s">
        <v>789</v>
      </c>
      <c s="6" r="B44" t="n">
        <v>0</v>
      </c>
      <c s="6" r="C44" t="n">
        <v>0</v>
      </c>
    </row>
    <row r="45" spans="1:3">
      <c s="4" r="A45" t="s">
        <v>788</v>
      </c>
    </row>
    <row r="46" spans="1:3">
      <c s="3" r="A46" t="s">
        <v>785</v>
      </c>
    </row>
    <row r="47" spans="1:3">
      <c s="4" r="A47" t="s">
        <v>789</v>
      </c>
      <c s="6" r="B47" t="n">
        <v>0</v>
      </c>
      <c s="6" r="C47" t="n">
        <v>0</v>
      </c>
    </row>
    <row r="48" spans="1:3">
      <c s="4" r="A48" t="s">
        <v>788</v>
      </c>
    </row>
    <row r="49" spans="1:3">
      <c s="3" r="A49" t="s">
        <v>785</v>
      </c>
    </row>
    <row r="50" spans="1:3">
      <c s="4" r="A50" t="s">
        <v>789</v>
      </c>
      <c s="6" r="B50" t="n">
        <v>0</v>
      </c>
      <c s="6" r="C50" t="n">
        <v>0</v>
      </c>
    </row>
    <row r="51" spans="1:3">
      <c s="4" r="A51" t="s">
        <v>788</v>
      </c>
    </row>
    <row r="52" spans="1:3">
      <c s="3" r="A52" t="s">
        <v>785</v>
      </c>
    </row>
    <row r="53" spans="1:3">
      <c s="4" r="A53" t="s">
        <v>789</v>
      </c>
      <c s="6" r="B53" t="n">
        <v>0</v>
      </c>
      <c s="6" r="C53" t="n">
        <v>0</v>
      </c>
    </row>
    <row r="54" spans="1:3">
      <c s="4" r="A54" t="s">
        <v>788</v>
      </c>
    </row>
    <row r="55" spans="1:3">
      <c s="3" r="A55" t="s">
        <v>785</v>
      </c>
    </row>
    <row r="56" spans="1:3">
      <c s="4" r="A56" t="s">
        <v>789</v>
      </c>
      <c s="6" r="B56" t="n">
        <v>0</v>
      </c>
      <c s="6" r="C56" t="n">
        <v>0</v>
      </c>
    </row>
    <row r="57" spans="1:3">
      <c s="4" r="A57" t="s">
        <v>788</v>
      </c>
    </row>
    <row r="58" spans="1:3">
      <c s="3" r="A58" t="s">
        <v>785</v>
      </c>
    </row>
    <row r="59" spans="1:3">
      <c s="4" r="A59" t="s">
        <v>789</v>
      </c>
      <c s="6" r="B59" t="n">
        <v>0</v>
      </c>
      <c s="6" r="C59" t="n">
        <v>0</v>
      </c>
    </row>
    <row r="60" spans="1:3">
      <c s="4" r="A60" t="s">
        <v>788</v>
      </c>
    </row>
    <row r="61" spans="1:3">
      <c s="3" r="A61" t="s">
        <v>785</v>
      </c>
    </row>
    <row r="62" spans="1:3">
      <c s="4" r="A62" t="s">
        <v>789</v>
      </c>
      <c s="7" r="B62" t="n">
        <v>0</v>
      </c>
    </row>
    <row r="63" spans="1:3">
      <c s="4" r="A63" t="s">
        <v>788</v>
      </c>
    </row>
    <row r="64" spans="1:3">
      <c s="3" r="A64" t="s">
        <v>785</v>
      </c>
    </row>
    <row r="65" spans="1:3">
      <c s="4" r="A65" t="s">
        <v>789</v>
      </c>
      <c s="7" r="C6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27"/>
    <col customWidth="1" max="3" min="3" width="21"/>
    <col customWidth="1" max="4" min="4" width="21"/>
  </cols>
  <sheetData>
    <row r="1" spans="1:4">
      <c s="1" r="A1" t="s">
        <v>790</v>
      </c>
      <c s="2" r="B1" t="s">
        <v>1</v>
      </c>
    </row>
    <row r="2" spans="1:4">
      <c s="2" r="B2" t="s">
        <v>791</v>
      </c>
      <c s="2" r="C2" t="s">
        <v>792</v>
      </c>
      <c s="2" r="D2" t="s">
        <v>793</v>
      </c>
    </row>
    <row r="3" spans="1:4">
      <c s="3" r="A3" t="s">
        <v>744</v>
      </c>
    </row>
    <row r="4" spans="1:4">
      <c s="4" r="A4" t="s">
        <v>754</v>
      </c>
      <c s="7" r="B4" t="n">
        <v>14903000</v>
      </c>
      <c s="7" r="C4" t="n">
        <v>15020000</v>
      </c>
    </row>
    <row r="5" spans="1:4">
      <c s="4" r="A5" t="s">
        <v>794</v>
      </c>
      <c s="6" r="B5" t="n">
        <v>73394</v>
      </c>
    </row>
    <row r="6" spans="1:4">
      <c s="4" r="A6" t="s">
        <v>745</v>
      </c>
      <c s="7" r="B6" t="n">
        <v>7700000</v>
      </c>
      <c s="6" r="C6" t="n">
        <v>5300000</v>
      </c>
    </row>
    <row r="7" spans="1:4">
      <c s="4" r="A7" t="s">
        <v>795</v>
      </c>
    </row>
    <row r="8" spans="1:4">
      <c s="3" r="A8" t="s">
        <v>744</v>
      </c>
    </row>
    <row r="9" spans="1:4">
      <c s="4" r="A9" t="s">
        <v>754</v>
      </c>
      <c s="6" r="B9" t="n">
        <v>2000000</v>
      </c>
    </row>
    <row r="10" spans="1:4">
      <c s="4" r="A10" t="s">
        <v>796</v>
      </c>
    </row>
    <row r="11" spans="1:4">
      <c s="3" r="A11" t="s">
        <v>744</v>
      </c>
    </row>
    <row r="12" spans="1:4">
      <c s="4" r="A12" t="s">
        <v>797</v>
      </c>
      <c s="4" r="D12" t="s">
        <v>798</v>
      </c>
    </row>
    <row r="13" spans="1:4">
      <c s="4" r="A13" t="s">
        <v>799</v>
      </c>
      <c s="4" r="D13" t="s">
        <v>710</v>
      </c>
    </row>
    <row r="14" spans="1:4">
      <c s="4" r="A14" t="s">
        <v>754</v>
      </c>
      <c s="7" r="D14" t="n">
        <v>13800000</v>
      </c>
    </row>
    <row r="15" spans="1:4">
      <c s="4" r="A15" t="s">
        <v>745</v>
      </c>
      <c s="6" r="B15" t="n">
        <v>6500000</v>
      </c>
    </row>
    <row r="16" spans="1:4">
      <c s="4" r="A16" t="s">
        <v>800</v>
      </c>
    </row>
    <row r="17" spans="1:4">
      <c s="3" r="A17" t="s">
        <v>744</v>
      </c>
    </row>
    <row r="18" spans="1:4">
      <c s="4" r="A18" t="s">
        <v>745</v>
      </c>
      <c s="7" r="B18" t="n">
        <v>780000</v>
      </c>
      <c s="7" r="C18"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78</v>
      </c>
    </row>
    <row r="3" spans="1:3">
      <c s="3" r="A3" t="s">
        <v>146</v>
      </c>
    </row>
    <row r="4" spans="1:3">
      <c s="4" r="A4" t="s">
        <v>147</v>
      </c>
      <c s="7" r="B4" t="n">
        <v>20009</v>
      </c>
      <c s="7" r="C4" t="n">
        <v>15709</v>
      </c>
    </row>
    <row r="5" spans="1:3">
      <c s="3" r="A5" t="s">
        <v>148</v>
      </c>
    </row>
    <row r="6" spans="1:3">
      <c s="4" r="A6" t="s">
        <v>149</v>
      </c>
      <c s="6" r="B6" t="n">
        <v>7713</v>
      </c>
      <c s="6" r="C6" t="n">
        <v>5747</v>
      </c>
    </row>
    <row r="7" spans="1:3">
      <c s="4" r="A7" t="s">
        <v>93</v>
      </c>
      <c s="6" r="B7" t="n">
        <v>2067</v>
      </c>
      <c s="6" r="C7" t="n">
        <v>1671</v>
      </c>
    </row>
    <row r="8" spans="1:3">
      <c s="4" r="A8" t="s">
        <v>150</v>
      </c>
      <c s="6" r="B8" t="n">
        <v>7846</v>
      </c>
      <c s="6" r="C8" t="n">
        <v>6949</v>
      </c>
    </row>
    <row r="9" spans="1:3">
      <c s="4" r="A9" t="s">
        <v>151</v>
      </c>
      <c s="6" r="B9" t="n">
        <v>-3526</v>
      </c>
      <c s="6" r="C9" t="n">
        <v>-4353</v>
      </c>
    </row>
    <row r="10" spans="1:3">
      <c s="4" r="A10" t="s">
        <v>152</v>
      </c>
      <c s="6" r="B10" t="n">
        <v>1087</v>
      </c>
      <c s="6" r="C10" t="n">
        <v>1139</v>
      </c>
    </row>
    <row r="11" spans="1:3">
      <c s="4" r="A11" t="s">
        <v>153</v>
      </c>
      <c s="6" r="B11" t="n">
        <v>313</v>
      </c>
      <c s="6" r="C11" t="n">
        <v>353</v>
      </c>
    </row>
    <row r="12" spans="1:3">
      <c s="4" r="A12" t="s">
        <v>154</v>
      </c>
      <c s="6" r="B12" t="n">
        <v>-227823</v>
      </c>
      <c s="6" r="C12" t="n">
        <v>-311140</v>
      </c>
    </row>
    <row r="13" spans="1:3">
      <c s="4" r="A13" t="s">
        <v>155</v>
      </c>
      <c s="6" r="B13" t="n">
        <v>234516</v>
      </c>
      <c s="6" r="C13" t="n">
        <v>287768</v>
      </c>
    </row>
    <row r="14" spans="1:3">
      <c s="4" r="A14" t="s">
        <v>101</v>
      </c>
      <c s="6" r="B14" t="n">
        <v>-8475</v>
      </c>
      <c s="6" r="C14" t="n">
        <v>-11056</v>
      </c>
    </row>
    <row r="15" spans="1:3">
      <c s="4" r="A15" t="s">
        <v>156</v>
      </c>
      <c s="6" r="B15" t="n">
        <v>787</v>
      </c>
      <c s="6" r="C15" t="n">
        <v>3234</v>
      </c>
    </row>
    <row r="16" spans="1:3">
      <c s="4" r="A16" t="s">
        <v>157</v>
      </c>
      <c s="6" r="B16" t="n">
        <v>598</v>
      </c>
      <c s="6" r="C16" t="n">
        <v>-513</v>
      </c>
    </row>
    <row r="17" spans="1:3">
      <c s="4" r="A17" t="s">
        <v>158</v>
      </c>
      <c s="6" r="B17" t="n">
        <v>637</v>
      </c>
      <c s="6" r="C17" t="n">
        <v>627</v>
      </c>
    </row>
    <row r="18" spans="1:3">
      <c s="4" r="A18" t="s">
        <v>159</v>
      </c>
      <c s="6" r="B18" t="n">
        <v>-2590</v>
      </c>
      <c s="6" r="C18" t="n">
        <v>-2818</v>
      </c>
    </row>
    <row r="19" spans="1:3">
      <c s="4" r="A19" t="s">
        <v>160</v>
      </c>
      <c s="6" r="B19" t="n">
        <v>-9855</v>
      </c>
      <c s="6" r="C19" t="n">
        <v>-11472</v>
      </c>
    </row>
    <row r="20" spans="1:3">
      <c s="4" r="A20" t="s">
        <v>161</v>
      </c>
      <c s="6" r="B20" t="n">
        <v>23304</v>
      </c>
      <c s="6" r="C20" t="n">
        <v>-18155</v>
      </c>
    </row>
    <row r="21" spans="1:3">
      <c s="3" r="A21" t="s">
        <v>162</v>
      </c>
    </row>
    <row r="22" spans="1:3">
      <c s="4" r="A22" t="s">
        <v>163</v>
      </c>
      <c s="6" r="B22" t="n">
        <v>303448</v>
      </c>
      <c s="6" r="C22" t="n">
        <v>289466</v>
      </c>
    </row>
    <row r="23" spans="1:3">
      <c s="4" r="A23" t="s">
        <v>164</v>
      </c>
      <c s="6" r="B23" t="n">
        <v>4057</v>
      </c>
      <c s="6" r="C23" t="n">
        <v>0</v>
      </c>
    </row>
    <row r="24" spans="1:3">
      <c s="4" r="A24" t="s">
        <v>165</v>
      </c>
      <c s="6" r="B24" t="n">
        <v>2830</v>
      </c>
      <c s="6" r="C24" t="n">
        <v>5489</v>
      </c>
    </row>
    <row r="25" spans="1:3">
      <c s="4" r="A25" t="s">
        <v>166</v>
      </c>
      <c s="6" r="B25" t="n">
        <v>35379</v>
      </c>
      <c s="6" r="C25" t="n">
        <v>37479</v>
      </c>
    </row>
    <row r="26" spans="1:3">
      <c s="4" r="A26" t="s">
        <v>167</v>
      </c>
      <c s="6" r="B26" t="n">
        <v>3254</v>
      </c>
      <c s="6" r="C26" t="n">
        <v>208</v>
      </c>
    </row>
    <row r="27" spans="1:3">
      <c s="4" r="A27" t="s">
        <v>168</v>
      </c>
      <c s="6" r="B27" t="n">
        <v>-362764</v>
      </c>
      <c s="6" r="C27" t="n">
        <v>-232422</v>
      </c>
    </row>
    <row r="28" spans="1:3">
      <c s="4" r="A28" t="s">
        <v>169</v>
      </c>
      <c s="6" r="B28" t="n">
        <v>-226</v>
      </c>
      <c s="6" r="C28" t="n">
        <v>-2004</v>
      </c>
    </row>
    <row r="29" spans="1:3">
      <c s="4" r="A29" t="s">
        <v>170</v>
      </c>
      <c s="6" r="B29" t="n">
        <v>78502</v>
      </c>
      <c s="6" r="C29" t="n">
        <v>25684</v>
      </c>
    </row>
    <row r="30" spans="1:3">
      <c s="4" r="A30" t="s">
        <v>171</v>
      </c>
      <c s="6" r="B30" t="n">
        <v>-898</v>
      </c>
      <c s="6" r="C30" t="n">
        <v>-2919</v>
      </c>
    </row>
    <row r="31" spans="1:3">
      <c s="4" r="A31" t="s">
        <v>172</v>
      </c>
      <c s="6" r="B31" t="n">
        <v>8084</v>
      </c>
      <c s="6" r="C31" t="n">
        <v>7103</v>
      </c>
    </row>
    <row r="32" spans="1:3">
      <c s="4" r="A32" t="s">
        <v>173</v>
      </c>
      <c s="6" r="B32" t="n">
        <v>0</v>
      </c>
      <c s="6" r="C32" t="n">
        <v>13</v>
      </c>
    </row>
    <row r="33" spans="1:3">
      <c s="4" r="A33" t="s">
        <v>174</v>
      </c>
      <c s="6" r="B33" t="n">
        <v>2384</v>
      </c>
      <c s="6" r="C33" t="n">
        <v>2312</v>
      </c>
    </row>
    <row r="34" spans="1:3">
      <c s="4" r="A34" t="s">
        <v>175</v>
      </c>
      <c s="6" r="B34" t="n">
        <v>74050</v>
      </c>
      <c s="6" r="C34" t="n">
        <v>130409</v>
      </c>
    </row>
    <row r="35" spans="1:3">
      <c s="3" r="A35" t="s">
        <v>176</v>
      </c>
    </row>
    <row r="36" spans="1:3">
      <c s="4" r="A36" t="s">
        <v>177</v>
      </c>
      <c s="6" r="B36" t="n">
        <v>1759</v>
      </c>
      <c s="6" r="C36" t="n">
        <v>90075</v>
      </c>
    </row>
    <row r="37" spans="1:3">
      <c s="4" r="A37" t="s">
        <v>178</v>
      </c>
      <c s="6" r="B37" t="n">
        <v>-131373</v>
      </c>
      <c s="6" r="C37" t="n">
        <v>-25618</v>
      </c>
    </row>
    <row r="38" spans="1:3">
      <c s="4" r="A38" t="s">
        <v>179</v>
      </c>
      <c s="6" r="B38" t="n">
        <v>1077</v>
      </c>
      <c s="6" r="C38" t="n">
        <v>-31765</v>
      </c>
    </row>
    <row r="39" spans="1:3">
      <c s="4" r="A39" t="s">
        <v>180</v>
      </c>
      <c s="6" r="B39" t="n">
        <v>5000</v>
      </c>
      <c s="6" r="C39" t="n">
        <v>60000</v>
      </c>
    </row>
    <row r="40" spans="1:3">
      <c s="4" r="A40" t="s">
        <v>181</v>
      </c>
      <c s="6" r="B40" t="n">
        <v>-10000</v>
      </c>
      <c s="6" r="C40" t="n">
        <v>-124000</v>
      </c>
    </row>
    <row r="41" spans="1:3">
      <c s="4" r="A41" t="s">
        <v>182</v>
      </c>
      <c s="6" r="B41" t="n">
        <v>0</v>
      </c>
      <c s="6" r="C41" t="n">
        <v>4000</v>
      </c>
    </row>
    <row r="42" spans="1:3">
      <c s="4" r="A42" t="s">
        <v>183</v>
      </c>
      <c s="6" r="B42" t="n">
        <v>-5501</v>
      </c>
      <c s="6" r="C42" t="n">
        <v>-44488</v>
      </c>
    </row>
    <row r="43" spans="1:3">
      <c s="4" r="A43" t="s">
        <v>184</v>
      </c>
      <c s="6" r="B43" t="n">
        <v>-81698</v>
      </c>
      <c s="6" r="C43" t="n">
        <v>0</v>
      </c>
    </row>
    <row r="44" spans="1:3">
      <c s="4" r="A44" t="s">
        <v>185</v>
      </c>
      <c s="6" r="B44" t="n">
        <v>-1227</v>
      </c>
      <c s="6" r="C44" t="n">
        <v>-1780</v>
      </c>
    </row>
    <row r="45" spans="1:3">
      <c s="4" r="A45" t="s">
        <v>186</v>
      </c>
      <c s="6" r="B45" t="n">
        <v>563</v>
      </c>
      <c s="6" r="C45" t="n">
        <v>832</v>
      </c>
    </row>
    <row r="46" spans="1:3">
      <c s="4" r="A46" t="s">
        <v>187</v>
      </c>
      <c s="6" r="B46" t="n">
        <v>1100</v>
      </c>
      <c s="6" r="C46" t="n">
        <v>612</v>
      </c>
    </row>
    <row r="47" spans="1:3">
      <c s="4" r="A47" t="s">
        <v>188</v>
      </c>
      <c s="6" r="B47" t="n">
        <v>-2625</v>
      </c>
      <c s="6" r="C47" t="n">
        <v>-2261</v>
      </c>
    </row>
    <row r="48" spans="1:3">
      <c s="4" r="A48" t="s">
        <v>189</v>
      </c>
      <c s="6" r="B48" t="n">
        <v>-222925</v>
      </c>
      <c s="6" r="C48" t="n">
        <v>-74393</v>
      </c>
    </row>
    <row r="49" spans="1:3">
      <c s="4" r="A49" t="s">
        <v>190</v>
      </c>
      <c s="6" r="B49" t="n">
        <v>-125571</v>
      </c>
      <c s="6" r="C49" t="n">
        <v>37861</v>
      </c>
    </row>
    <row r="50" spans="1:3">
      <c s="4" r="A50" t="s">
        <v>191</v>
      </c>
      <c s="6" r="B50" t="n">
        <v>258799</v>
      </c>
      <c s="6" r="C50" t="n">
        <v>73871</v>
      </c>
    </row>
    <row r="51" spans="1:3">
      <c s="4" r="A51" t="s">
        <v>192</v>
      </c>
      <c s="6" r="B51" t="n">
        <v>133228</v>
      </c>
      <c s="6" r="C51" t="n">
        <v>111732</v>
      </c>
    </row>
    <row r="52" spans="1:3">
      <c s="3" r="A52" t="s">
        <v>193</v>
      </c>
    </row>
    <row r="53" spans="1:3">
      <c s="4" r="A53" t="s">
        <v>194</v>
      </c>
      <c s="6" r="B53" t="n">
        <v>2305</v>
      </c>
      <c s="6" r="C53" t="n">
        <v>840</v>
      </c>
    </row>
    <row r="54" spans="1:3">
      <c s="4" r="A54" t="s">
        <v>195</v>
      </c>
      <c s="6" r="B54" t="n">
        <v>7340</v>
      </c>
      <c s="6" r="C54" t="n">
        <v>8545</v>
      </c>
    </row>
    <row r="55" spans="1:3">
      <c s="4" r="A55" t="s">
        <v>196</v>
      </c>
      <c s="6" r="B55" t="n">
        <v>442</v>
      </c>
      <c s="6" r="C55" t="n">
        <v>2371</v>
      </c>
    </row>
    <row r="56" spans="1:3">
      <c s="4" r="A56" t="s">
        <v>197</v>
      </c>
      <c s="6" r="B56" t="n">
        <v>0</v>
      </c>
      <c s="6" r="C56" t="n">
        <v>5149</v>
      </c>
    </row>
    <row r="57" spans="1:3">
      <c s="4" r="A57" t="s">
        <v>198</v>
      </c>
      <c s="6" r="B57" t="n">
        <v>17189</v>
      </c>
      <c s="6" r="C57" t="n">
        <v>0</v>
      </c>
    </row>
    <row r="58" spans="1:3">
      <c s="4" r="A58" t="s">
        <v>199</v>
      </c>
      <c s="7" r="B58" t="n">
        <v>57433</v>
      </c>
      <c s="7" r="C58" t="n">
        <v>530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1</v>
      </c>
      <c s="2" r="B1" t="s">
        <v>2</v>
      </c>
      <c s="2" r="C1" t="s">
        <v>23</v>
      </c>
    </row>
    <row r="2" spans="1:3">
      <c s="3" r="A2" t="s">
        <v>744</v>
      </c>
    </row>
    <row r="3" spans="1:3">
      <c s="4" r="A3" t="s">
        <v>409</v>
      </c>
      <c s="7" r="B3" t="n">
        <v>14903</v>
      </c>
      <c s="7" r="C3" t="n">
        <v>15020</v>
      </c>
    </row>
    <row r="4" spans="1:3">
      <c s="4" r="A4" t="s">
        <v>802</v>
      </c>
    </row>
    <row r="5" spans="1:3">
      <c s="3" r="A5" t="s">
        <v>744</v>
      </c>
    </row>
    <row r="6" spans="1:3">
      <c s="4" r="A6" t="s">
        <v>409</v>
      </c>
      <c s="6" r="B6" t="n">
        <v>41391</v>
      </c>
      <c s="6" r="C6" t="n">
        <v>13805</v>
      </c>
    </row>
    <row r="7" spans="1:3">
      <c s="4" r="A7" t="s">
        <v>248</v>
      </c>
      <c s="7" r="B7" t="n">
        <v>-4053</v>
      </c>
      <c s="7" r="C7" t="n">
        <v>-6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3</v>
      </c>
      <c s="2" r="B1" t="s">
        <v>1</v>
      </c>
    </row>
    <row r="2" spans="1:3">
      <c s="2" r="B2" t="s">
        <v>2</v>
      </c>
      <c s="2" r="C2" t="s">
        <v>78</v>
      </c>
    </row>
    <row r="3" spans="1:3">
      <c s="4" r="A3" t="s">
        <v>802</v>
      </c>
    </row>
    <row r="4" spans="1:3">
      <c s="3" r="A4" t="s">
        <v>804</v>
      </c>
    </row>
    <row r="5" spans="1:3">
      <c s="4" r="A5" t="s">
        <v>805</v>
      </c>
      <c s="7" r="B5" t="n">
        <v>-1222</v>
      </c>
      <c s="7" r="C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06</v>
      </c>
      <c s="2" r="B1" t="s">
        <v>1</v>
      </c>
      <c s="2" r="C1" t="s">
        <v>447</v>
      </c>
    </row>
    <row r="2" spans="1:3">
      <c s="2" r="B2" t="s">
        <v>2</v>
      </c>
      <c s="2" r="C2" t="s">
        <v>23</v>
      </c>
    </row>
    <row r="3" spans="1:3">
      <c s="3" r="A3" t="s">
        <v>246</v>
      </c>
    </row>
    <row r="4" spans="1:3">
      <c s="4" r="A4" t="s">
        <v>409</v>
      </c>
      <c s="7" r="B4" t="n">
        <v>14903</v>
      </c>
      <c s="7" r="C4" t="n">
        <v>15020</v>
      </c>
    </row>
    <row r="5" spans="1:3">
      <c s="4" r="A5" t="s">
        <v>248</v>
      </c>
      <c s="6" r="B5" t="n">
        <v>1846</v>
      </c>
      <c s="6" r="C5" t="n">
        <v>1574</v>
      </c>
    </row>
    <row r="6" spans="1:3">
      <c s="4" r="A6" t="s">
        <v>807</v>
      </c>
      <c s="7" r="B6" t="n">
        <v>272</v>
      </c>
      <c s="7" r="C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08</v>
      </c>
      <c s="2" r="B1" t="s">
        <v>1</v>
      </c>
      <c s="2" r="C1" t="s">
        <v>447</v>
      </c>
    </row>
    <row r="2" spans="1:3">
      <c s="2" r="B2" t="s">
        <v>2</v>
      </c>
      <c s="2" r="C2" t="s">
        <v>23</v>
      </c>
    </row>
    <row r="3" spans="1:3">
      <c s="3" r="A3" t="s">
        <v>744</v>
      </c>
    </row>
    <row r="4" spans="1:3">
      <c s="4" r="A4" t="s">
        <v>409</v>
      </c>
      <c s="7" r="B4" t="n">
        <v>14903</v>
      </c>
      <c s="7" r="C4" t="n">
        <v>15020</v>
      </c>
    </row>
    <row r="5" spans="1:3">
      <c s="4" r="A5" t="s">
        <v>807</v>
      </c>
      <c s="6" r="B5" t="n">
        <v>272</v>
      </c>
      <c s="7" r="C5" t="n">
        <v>0</v>
      </c>
    </row>
    <row r="6" spans="1:3">
      <c s="4" r="A6" t="s">
        <v>103</v>
      </c>
    </row>
    <row r="7" spans="1:3">
      <c s="3" r="A7" t="s">
        <v>744</v>
      </c>
    </row>
    <row r="8" spans="1:3">
      <c s="4" r="A8" t="s">
        <v>807</v>
      </c>
      <c s="6" r="B8" t="n">
        <v>-100</v>
      </c>
    </row>
    <row r="9" spans="1:3">
      <c s="4" r="A9" t="s">
        <v>795</v>
      </c>
    </row>
    <row r="10" spans="1:3">
      <c s="3" r="A10" t="s">
        <v>744</v>
      </c>
    </row>
    <row r="11" spans="1:3">
      <c s="4" r="A11" t="s">
        <v>409</v>
      </c>
      <c s="6" r="B11" t="n">
        <v>2000</v>
      </c>
    </row>
    <row r="12" spans="1:3">
      <c s="4" r="A12" t="s">
        <v>248</v>
      </c>
      <c s="7" r="B12" t="n">
        <v>-4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9</v>
      </c>
      <c s="2" r="B1" t="s">
        <v>2</v>
      </c>
      <c s="2" r="C1" t="s">
        <v>23</v>
      </c>
    </row>
    <row r="2" spans="1:3">
      <c s="3" r="A2" t="s">
        <v>744</v>
      </c>
    </row>
    <row r="3" spans="1:3">
      <c s="4" r="A3" t="s">
        <v>409</v>
      </c>
      <c s="7" r="B3" t="n">
        <v>14903</v>
      </c>
      <c s="7" r="C3" t="n">
        <v>15020</v>
      </c>
    </row>
    <row r="4" spans="1:3">
      <c s="4" r="A4" t="s">
        <v>795</v>
      </c>
    </row>
    <row r="5" spans="1:3">
      <c s="3" r="A5" t="s">
        <v>744</v>
      </c>
    </row>
    <row r="6" spans="1:3">
      <c s="4" r="A6" t="s">
        <v>409</v>
      </c>
      <c s="6" r="B6" t="n">
        <v>2000</v>
      </c>
    </row>
    <row r="7" spans="1:3">
      <c s="4" r="A7" t="s">
        <v>810</v>
      </c>
    </row>
    <row r="8" spans="1:3">
      <c s="3" r="A8" t="s">
        <v>744</v>
      </c>
    </row>
    <row r="9" spans="1:3">
      <c s="4" r="A9" t="s">
        <v>409</v>
      </c>
      <c s="6" r="B9" t="n">
        <v>33028</v>
      </c>
      <c s="6" r="C9" t="n">
        <v>15782</v>
      </c>
    </row>
    <row r="10" spans="1:3">
      <c s="4" r="A10" t="s">
        <v>811</v>
      </c>
      <c s="7" r="B10" t="n">
        <v>2356</v>
      </c>
      <c s="7" r="C10" t="n">
        <v>663</v>
      </c>
    </row>
    <row r="11" spans="1:3">
      <c s="4" r="A11" t="s">
        <v>812</v>
      </c>
      <c s="4" r="B11" t="s">
        <v>813</v>
      </c>
      <c s="4" r="C11" t="s">
        <v>814</v>
      </c>
    </row>
    <row r="12" spans="1:3">
      <c s="4" r="A12" t="s">
        <v>765</v>
      </c>
      <c s="4" r="B12" t="s">
        <v>815</v>
      </c>
      <c s="4" r="C12" t="s">
        <v>816</v>
      </c>
    </row>
    <row r="13" spans="1:3">
      <c s="4" r="A13" t="s">
        <v>817</v>
      </c>
    </row>
    <row r="14" spans="1:3">
      <c s="3" r="A14" t="s">
        <v>744</v>
      </c>
    </row>
    <row r="15" spans="1:3">
      <c s="4" r="A15" t="s">
        <v>409</v>
      </c>
      <c s="7" r="B15" t="n">
        <v>33028</v>
      </c>
      <c s="7" r="C15" t="n">
        <v>15782</v>
      </c>
    </row>
    <row r="16" spans="1:3">
      <c s="4" r="A16" t="s">
        <v>818</v>
      </c>
      <c s="7" r="B16" t="n">
        <v>-2356</v>
      </c>
      <c s="7" r="C16" t="n">
        <v>-663</v>
      </c>
    </row>
    <row r="17" spans="1:3">
      <c s="4" r="A17" t="s">
        <v>812</v>
      </c>
      <c s="4" r="B17" t="s">
        <v>815</v>
      </c>
      <c s="4" r="C17" t="s">
        <v>816</v>
      </c>
    </row>
    <row r="18" spans="1:3">
      <c s="4" r="A18" t="s">
        <v>765</v>
      </c>
      <c s="4" r="B18" t="s">
        <v>813</v>
      </c>
      <c s="4" r="C18" t="s">
        <v>8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9</v>
      </c>
      <c s="2" r="B1" t="s">
        <v>2</v>
      </c>
      <c s="2" r="C1" t="s">
        <v>23</v>
      </c>
    </row>
    <row r="2" spans="1:3">
      <c s="4" r="A2" t="s">
        <v>820</v>
      </c>
    </row>
    <row r="3" spans="1:3">
      <c s="3" r="A3" t="s">
        <v>761</v>
      </c>
    </row>
    <row r="4" spans="1:3">
      <c s="4" r="A4" t="s">
        <v>821</v>
      </c>
      <c s="7" r="B4" t="n">
        <v>153073</v>
      </c>
      <c s="7" r="C4" t="n">
        <v>99665</v>
      </c>
    </row>
    <row r="5" spans="1:3">
      <c s="4" r="A5" t="s">
        <v>822</v>
      </c>
      <c s="6" r="B5" t="n">
        <v>6956</v>
      </c>
      <c s="6" r="C5" t="n">
        <v>3168</v>
      </c>
    </row>
    <row r="6" spans="1:3">
      <c s="4" r="A6" t="s">
        <v>823</v>
      </c>
    </row>
    <row r="7" spans="1:3">
      <c s="3" r="A7" t="s">
        <v>761</v>
      </c>
    </row>
    <row r="8" spans="1:3">
      <c s="4" r="A8" t="s">
        <v>821</v>
      </c>
      <c s="6" r="B8" t="n">
        <v>61000</v>
      </c>
      <c s="6" r="C8" t="n">
        <v>118378</v>
      </c>
    </row>
    <row r="9" spans="1:3">
      <c s="4" r="A9" t="s">
        <v>822</v>
      </c>
      <c s="6" r="B9" t="n">
        <v>343</v>
      </c>
      <c s="6" r="C9" t="n">
        <v>523</v>
      </c>
    </row>
    <row r="10" spans="1:3">
      <c s="4" r="A10" t="s">
        <v>824</v>
      </c>
    </row>
    <row r="11" spans="1:3">
      <c s="3" r="A11" t="s">
        <v>761</v>
      </c>
    </row>
    <row r="12" spans="1:3">
      <c s="4" r="A12" t="s">
        <v>825</v>
      </c>
      <c s="6" r="B12" t="n">
        <v>258183</v>
      </c>
      <c s="6" r="C12" t="n">
        <v>136709</v>
      </c>
    </row>
    <row r="13" spans="1:3">
      <c s="4" r="A13" t="s">
        <v>826</v>
      </c>
      <c s="6" r="B13" t="n">
        <v>-1623</v>
      </c>
      <c s="6" r="C13" t="n">
        <v>-315</v>
      </c>
    </row>
    <row r="14" spans="1:3">
      <c s="4" r="A14" t="s">
        <v>827</v>
      </c>
    </row>
    <row r="15" spans="1:3">
      <c s="3" r="A15" t="s">
        <v>761</v>
      </c>
    </row>
    <row r="16" spans="1:3">
      <c s="4" r="A16" t="s">
        <v>825</v>
      </c>
      <c s="6" r="B16" t="n">
        <v>23005</v>
      </c>
      <c s="6" r="C16" t="n">
        <v>50975</v>
      </c>
    </row>
    <row r="17" spans="1:3">
      <c s="4" r="A17" t="s">
        <v>826</v>
      </c>
      <c s="7" r="B17" t="n">
        <v>-2159</v>
      </c>
      <c s="7" r="C17" t="n">
        <v>-36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8</v>
      </c>
      <c s="2" r="B1" t="s">
        <v>1</v>
      </c>
    </row>
    <row r="2" spans="1:3">
      <c s="2" r="B2" t="s">
        <v>2</v>
      </c>
      <c s="2" r="C2" t="s">
        <v>78</v>
      </c>
    </row>
    <row r="3" spans="1:3">
      <c s="4" r="A3" t="s">
        <v>829</v>
      </c>
    </row>
    <row r="4" spans="1:3">
      <c s="3" r="A4" t="s">
        <v>785</v>
      </c>
    </row>
    <row r="5" spans="1:3">
      <c s="4" r="A5" t="s">
        <v>830</v>
      </c>
      <c s="7" r="B5" t="n">
        <v>4727</v>
      </c>
      <c s="7" r="C5" t="n">
        <v>5544</v>
      </c>
    </row>
    <row r="6" spans="1:3">
      <c s="4" r="A6" t="s">
        <v>831</v>
      </c>
    </row>
    <row r="7" spans="1:3">
      <c s="3" r="A7" t="s">
        <v>785</v>
      </c>
    </row>
    <row r="8" spans="1:3">
      <c s="4" r="A8" t="s">
        <v>830</v>
      </c>
      <c s="6" r="B8" t="n">
        <v>-1489</v>
      </c>
      <c s="6" r="C8" t="n">
        <v>-125</v>
      </c>
    </row>
    <row r="9" spans="1:3">
      <c s="4" r="A9" t="s">
        <v>832</v>
      </c>
    </row>
    <row r="10" spans="1:3">
      <c s="3" r="A10" t="s">
        <v>785</v>
      </c>
    </row>
    <row r="11" spans="1:3">
      <c s="4" r="A11" t="s">
        <v>830</v>
      </c>
      <c s="7" r="B11" t="n">
        <v>-316</v>
      </c>
      <c s="7" r="C11"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v>
      </c>
      <c s="2" r="C1" t="s">
        <v>23</v>
      </c>
    </row>
    <row r="2" spans="1:3">
      <c s="3" r="A2" t="s">
        <v>410</v>
      </c>
    </row>
    <row r="3" spans="1:3">
      <c s="4" r="A3" t="s">
        <v>436</v>
      </c>
      <c s="7" r="B3" t="n">
        <v>1690516</v>
      </c>
      <c s="7" r="C3" t="n">
        <v>1578434</v>
      </c>
    </row>
    <row r="4" spans="1:3">
      <c s="4" r="A4" t="s">
        <v>458</v>
      </c>
    </row>
    <row r="5" spans="1:3">
      <c s="3" r="A5" t="s">
        <v>410</v>
      </c>
    </row>
    <row r="6" spans="1:3">
      <c s="4" r="A6" t="s">
        <v>436</v>
      </c>
      <c s="6" r="B6" t="n">
        <v>6619</v>
      </c>
      <c s="6" r="C6" t="n">
        <v>25766</v>
      </c>
    </row>
    <row r="7" spans="1:3">
      <c s="4" r="A7" t="s">
        <v>459</v>
      </c>
    </row>
    <row r="8" spans="1:3">
      <c s="3" r="A8" t="s">
        <v>410</v>
      </c>
    </row>
    <row r="9" spans="1:3">
      <c s="4" r="A9" t="s">
        <v>436</v>
      </c>
      <c s="6" r="B9" t="n">
        <v>1388687</v>
      </c>
      <c s="6" r="C9" t="n">
        <v>1242702</v>
      </c>
    </row>
    <row r="10" spans="1:3">
      <c s="4" r="A10" t="s">
        <v>460</v>
      </c>
    </row>
    <row r="11" spans="1:3">
      <c s="3" r="A11" t="s">
        <v>410</v>
      </c>
    </row>
    <row r="12" spans="1:3">
      <c s="4" r="A12" t="s">
        <v>436</v>
      </c>
      <c s="6" r="B12" t="n">
        <v>281003</v>
      </c>
      <c s="6" r="C12" t="n">
        <v>295982</v>
      </c>
    </row>
    <row r="13" spans="1:3">
      <c s="4" r="A13" t="s">
        <v>461</v>
      </c>
    </row>
    <row r="14" spans="1:3">
      <c s="3" r="A14" t="s">
        <v>410</v>
      </c>
    </row>
    <row r="15" spans="1:3">
      <c s="4" r="A15" t="s">
        <v>436</v>
      </c>
      <c s="6" r="B15" t="n">
        <v>830</v>
      </c>
      <c s="6" r="C15" t="n">
        <v>846</v>
      </c>
    </row>
    <row r="16" spans="1:3">
      <c s="4" r="A16" t="s">
        <v>462</v>
      </c>
    </row>
    <row r="17" spans="1:3">
      <c s="3" r="A17" t="s">
        <v>410</v>
      </c>
    </row>
    <row r="18" spans="1:3">
      <c s="4" r="A18" t="s">
        <v>436</v>
      </c>
      <c s="6" r="B18" t="n">
        <v>13377</v>
      </c>
      <c s="6" r="C18" t="n">
        <v>13138</v>
      </c>
    </row>
    <row r="19" spans="1:3">
      <c s="11" r="A19" t="n">
        <v>1</v>
      </c>
    </row>
    <row r="20" spans="1:3">
      <c s="3" r="A20" t="s">
        <v>410</v>
      </c>
    </row>
    <row r="21" spans="1:3">
      <c s="4" r="A21" t="s">
        <v>436</v>
      </c>
      <c s="6" r="B21" t="n">
        <v>531</v>
      </c>
      <c s="6" r="C21" t="n">
        <v>519</v>
      </c>
    </row>
    <row r="22" spans="1:3">
      <c s="4" r="A22" t="s">
        <v>834</v>
      </c>
      <c s="6" r="B22" t="n">
        <v>0</v>
      </c>
      <c s="6" r="C22" t="n">
        <v>0</v>
      </c>
    </row>
    <row r="23" spans="1:3">
      <c s="3" r="A23" t="s">
        <v>835</v>
      </c>
    </row>
    <row r="24" spans="1:3">
      <c s="4" r="A24" t="s">
        <v>836</v>
      </c>
      <c s="6" r="B24" t="n">
        <v>0</v>
      </c>
      <c s="6" r="C24" t="n">
        <v>0</v>
      </c>
    </row>
    <row r="25" spans="1:3">
      <c s="4" r="A25" t="s">
        <v>837</v>
      </c>
    </row>
    <row r="26" spans="1:3">
      <c s="3" r="A26" t="s">
        <v>410</v>
      </c>
    </row>
    <row r="27" spans="1:3">
      <c s="4" r="A27" t="s">
        <v>834</v>
      </c>
      <c s="6" r="B27" t="n">
        <v>0</v>
      </c>
      <c s="6" r="C27" t="n">
        <v>0</v>
      </c>
    </row>
    <row r="28" spans="1:3">
      <c s="4" r="A28" t="s">
        <v>838</v>
      </c>
    </row>
    <row r="29" spans="1:3">
      <c s="3" r="A29" t="s">
        <v>410</v>
      </c>
    </row>
    <row r="30" spans="1:3">
      <c s="4" r="A30" t="s">
        <v>834</v>
      </c>
      <c s="6" r="B30" t="n">
        <v>0</v>
      </c>
      <c s="6" r="C30" t="n">
        <v>0</v>
      </c>
    </row>
    <row r="31" spans="1:3">
      <c s="3" r="A31" t="s">
        <v>835</v>
      </c>
    </row>
    <row r="32" spans="1:3">
      <c s="4" r="A32" t="s">
        <v>836</v>
      </c>
      <c s="6" r="B32" t="n">
        <v>0</v>
      </c>
      <c s="6" r="C32" t="n">
        <v>0</v>
      </c>
    </row>
    <row r="33" spans="1:3">
      <c s="11" r="A33" t="n">
        <v>2</v>
      </c>
    </row>
    <row r="34" spans="1:3">
      <c s="3" r="A34" t="s">
        <v>410</v>
      </c>
    </row>
    <row r="35" spans="1:3">
      <c s="4" r="A35" t="s">
        <v>436</v>
      </c>
      <c s="6" r="B35" t="n">
        <v>1687881</v>
      </c>
      <c s="6" r="C35" t="n">
        <v>1575030</v>
      </c>
    </row>
    <row r="36" spans="1:3">
      <c s="4" r="A36" t="s">
        <v>834</v>
      </c>
      <c s="6" r="B36" t="n">
        <v>4202</v>
      </c>
      <c s="6" r="C36" t="n">
        <v>2237</v>
      </c>
    </row>
    <row r="37" spans="1:3">
      <c s="3" r="A37" t="s">
        <v>835</v>
      </c>
    </row>
    <row r="38" spans="1:3">
      <c s="4" r="A38" t="s">
        <v>836</v>
      </c>
      <c s="6" r="B38" t="n">
        <v>15347</v>
      </c>
      <c s="6" r="C38" t="n">
        <v>8401</v>
      </c>
    </row>
    <row r="39" spans="1:3">
      <c s="4" r="A39" t="s">
        <v>839</v>
      </c>
    </row>
    <row r="40" spans="1:3">
      <c s="3" r="A40" t="s">
        <v>410</v>
      </c>
    </row>
    <row r="41" spans="1:3">
      <c s="4" r="A41" t="s">
        <v>834</v>
      </c>
      <c s="6" r="B41" t="n">
        <v>0</v>
      </c>
      <c s="6" r="C41" t="n">
        <v>0</v>
      </c>
    </row>
    <row r="42" spans="1:3">
      <c s="4" r="A42" t="s">
        <v>840</v>
      </c>
    </row>
    <row r="43" spans="1:3">
      <c s="3" r="A43" t="s">
        <v>410</v>
      </c>
    </row>
    <row r="44" spans="1:3">
      <c s="4" r="A44" t="s">
        <v>834</v>
      </c>
      <c s="6" r="B44" t="n">
        <v>343</v>
      </c>
      <c s="6" r="C44" t="n">
        <v>523</v>
      </c>
    </row>
    <row r="45" spans="1:3">
      <c s="3" r="A45" t="s">
        <v>835</v>
      </c>
    </row>
    <row r="46" spans="1:3">
      <c s="4" r="A46" t="s">
        <v>836</v>
      </c>
      <c s="6" r="B46" t="n">
        <v>1623</v>
      </c>
      <c s="6" r="C46" t="n">
        <v>315</v>
      </c>
    </row>
    <row r="47" spans="1:3">
      <c s="11" r="A47" t="n">
        <v>3</v>
      </c>
    </row>
    <row r="48" spans="1:3">
      <c s="3" r="A48" t="s">
        <v>410</v>
      </c>
    </row>
    <row r="49" spans="1:3">
      <c s="4" r="A49" t="s">
        <v>436</v>
      </c>
      <c s="6" r="B49" t="n">
        <v>2104</v>
      </c>
      <c s="6" r="C49" t="n">
        <v>2885</v>
      </c>
    </row>
    <row r="50" spans="1:3">
      <c s="4" r="A50" t="s">
        <v>834</v>
      </c>
      <c s="6" r="B50" t="n">
        <v>0</v>
      </c>
      <c s="6" r="C50" t="n">
        <v>0</v>
      </c>
    </row>
    <row r="51" spans="1:3">
      <c s="3" r="A51" t="s">
        <v>835</v>
      </c>
    </row>
    <row r="52" spans="1:3">
      <c s="4" r="A52" t="s">
        <v>836</v>
      </c>
      <c s="6" r="B52" t="n">
        <v>0</v>
      </c>
      <c s="6" r="C52" t="n">
        <v>0</v>
      </c>
    </row>
    <row r="53" spans="1:3">
      <c s="4" r="A53" t="s">
        <v>841</v>
      </c>
    </row>
    <row r="54" spans="1:3">
      <c s="3" r="A54" t="s">
        <v>410</v>
      </c>
    </row>
    <row r="55" spans="1:3">
      <c s="4" r="A55" t="s">
        <v>834</v>
      </c>
      <c s="6" r="B55" t="n">
        <v>6956</v>
      </c>
      <c s="6" r="C55" t="n">
        <v>3168</v>
      </c>
    </row>
    <row r="56" spans="1:3">
      <c s="4" r="A56" t="s">
        <v>842</v>
      </c>
    </row>
    <row r="57" spans="1:3">
      <c s="3" r="A57" t="s">
        <v>410</v>
      </c>
    </row>
    <row r="58" spans="1:3">
      <c s="4" r="A58" t="s">
        <v>834</v>
      </c>
      <c s="6" r="B58" t="n">
        <v>0</v>
      </c>
      <c s="6" r="C58" t="n">
        <v>0</v>
      </c>
    </row>
    <row r="59" spans="1:3">
      <c s="3" r="A59" t="s">
        <v>835</v>
      </c>
    </row>
    <row r="60" spans="1:3">
      <c s="4" r="A60" t="s">
        <v>836</v>
      </c>
      <c s="6" r="B60" t="n">
        <v>0</v>
      </c>
      <c s="6" r="C60" t="n">
        <v>0</v>
      </c>
    </row>
    <row r="61" spans="1:3">
      <c s="4" r="A61" t="s">
        <v>843</v>
      </c>
    </row>
    <row r="62" spans="1:3">
      <c s="3" r="A62" t="s">
        <v>410</v>
      </c>
    </row>
    <row r="63" spans="1:3">
      <c s="4" r="A63" t="s">
        <v>844</v>
      </c>
      <c s="6" r="B63" t="n">
        <v>1702017</v>
      </c>
      <c s="6" r="C63" t="n">
        <v>1584362</v>
      </c>
    </row>
    <row r="64" spans="1:3">
      <c s="3" r="A64" t="s">
        <v>835</v>
      </c>
    </row>
    <row r="65" spans="1:3">
      <c s="4" r="A65" t="s">
        <v>845</v>
      </c>
      <c s="6" r="B65" t="n">
        <v>16970</v>
      </c>
      <c s="6" r="C65" t="n">
        <v>8716</v>
      </c>
    </row>
    <row r="66" spans="1:3">
      <c s="4" r="A66" t="s">
        <v>846</v>
      </c>
    </row>
    <row r="67" spans="1:3">
      <c s="3" r="A67" t="s">
        <v>410</v>
      </c>
    </row>
    <row r="68" spans="1:3">
      <c s="4" r="A68" t="s">
        <v>834</v>
      </c>
      <c s="6" r="B68" t="n">
        <v>4202</v>
      </c>
      <c s="6" r="C68" t="n">
        <v>2237</v>
      </c>
    </row>
    <row r="69" spans="1:3">
      <c s="3" r="A69" t="s">
        <v>835</v>
      </c>
    </row>
    <row r="70" spans="1:3">
      <c s="4" r="A70" t="s">
        <v>836</v>
      </c>
      <c s="6" r="B70" t="n">
        <v>15347</v>
      </c>
      <c s="6" r="C70" t="n">
        <v>8401</v>
      </c>
    </row>
    <row r="71" spans="1:3">
      <c s="4" r="A71" t="s">
        <v>847</v>
      </c>
    </row>
    <row r="72" spans="1:3">
      <c s="3" r="A72" t="s">
        <v>410</v>
      </c>
    </row>
    <row r="73" spans="1:3">
      <c s="4" r="A73" t="s">
        <v>834</v>
      </c>
      <c s="6" r="B73" t="n">
        <v>6956</v>
      </c>
      <c s="6" r="C73" t="n">
        <v>3168</v>
      </c>
    </row>
    <row r="74" spans="1:3">
      <c s="4" r="A74" t="s">
        <v>848</v>
      </c>
    </row>
    <row r="75" spans="1:3">
      <c s="3" r="A75" t="s">
        <v>410</v>
      </c>
    </row>
    <row r="76" spans="1:3">
      <c s="4" r="A76" t="s">
        <v>834</v>
      </c>
      <c s="6" r="B76" t="n">
        <v>343</v>
      </c>
      <c s="6" r="C76" t="n">
        <v>523</v>
      </c>
    </row>
    <row r="77" spans="1:3">
      <c s="3" r="A77" t="s">
        <v>835</v>
      </c>
    </row>
    <row r="78" spans="1:3">
      <c s="4" r="A78" t="s">
        <v>836</v>
      </c>
      <c s="6" r="B78" t="n">
        <v>1623</v>
      </c>
      <c s="6" r="C78" t="n">
        <v>315</v>
      </c>
    </row>
    <row r="79" spans="1:3">
      <c s="4" r="A79" t="s">
        <v>849</v>
      </c>
    </row>
    <row r="80" spans="1:3">
      <c s="3" r="A80" t="s">
        <v>410</v>
      </c>
    </row>
    <row r="81" spans="1:3">
      <c s="4" r="A81" t="s">
        <v>436</v>
      </c>
      <c s="6" r="B81" t="n">
        <v>6619</v>
      </c>
      <c s="6" r="C81" t="n">
        <v>25766</v>
      </c>
    </row>
    <row r="82" spans="1:3">
      <c s="4" r="A82" t="s">
        <v>850</v>
      </c>
    </row>
    <row r="83" spans="1:3">
      <c s="3" r="A83" t="s">
        <v>410</v>
      </c>
    </row>
    <row r="84" spans="1:3">
      <c s="4" r="A84" t="s">
        <v>436</v>
      </c>
      <c s="6" r="B84" t="n">
        <v>1388687</v>
      </c>
      <c s="6" r="C84" t="n">
        <v>1242702</v>
      </c>
    </row>
    <row r="85" spans="1:3">
      <c s="4" r="A85" t="s">
        <v>851</v>
      </c>
    </row>
    <row r="86" spans="1:3">
      <c s="3" r="A86" t="s">
        <v>410</v>
      </c>
    </row>
    <row r="87" spans="1:3">
      <c s="4" r="A87" t="s">
        <v>436</v>
      </c>
      <c s="6" r="B87" t="n">
        <v>281003</v>
      </c>
      <c s="6" r="C87" t="n">
        <v>295982</v>
      </c>
    </row>
    <row r="88" spans="1:3">
      <c s="4" r="A88" t="s">
        <v>852</v>
      </c>
    </row>
    <row r="89" spans="1:3">
      <c s="3" r="A89" t="s">
        <v>410</v>
      </c>
    </row>
    <row r="90" spans="1:3">
      <c s="4" r="A90" t="s">
        <v>436</v>
      </c>
      <c s="6" r="B90" t="n">
        <v>830</v>
      </c>
      <c s="6" r="C90" t="n">
        <v>846</v>
      </c>
    </row>
    <row r="91" spans="1:3">
      <c s="4" r="A91" t="s">
        <v>853</v>
      </c>
    </row>
    <row r="92" spans="1:3">
      <c s="3" r="A92" t="s">
        <v>410</v>
      </c>
    </row>
    <row r="93" spans="1:3">
      <c s="4" r="A93" t="s">
        <v>436</v>
      </c>
      <c s="6" r="B93" t="n">
        <v>13377</v>
      </c>
      <c s="6" r="C93" t="n">
        <v>13138</v>
      </c>
    </row>
    <row r="94" spans="1:3">
      <c s="4" r="A94" t="s">
        <v>854</v>
      </c>
    </row>
    <row r="95" spans="1:3">
      <c s="3" r="A95" t="s">
        <v>410</v>
      </c>
    </row>
    <row r="96" spans="1:3">
      <c s="4" r="A96" t="s">
        <v>844</v>
      </c>
      <c s="6" r="B96" t="n">
        <v>531</v>
      </c>
      <c s="6" r="C96" t="n">
        <v>519</v>
      </c>
    </row>
    <row r="97" spans="1:3">
      <c s="3" r="A97" t="s">
        <v>835</v>
      </c>
    </row>
    <row r="98" spans="1:3">
      <c s="4" r="A98" t="s">
        <v>845</v>
      </c>
      <c s="6" r="B98" t="n">
        <v>0</v>
      </c>
      <c s="6" r="C98" t="n">
        <v>0</v>
      </c>
    </row>
    <row r="99" spans="1:3">
      <c s="4" r="A99" t="s">
        <v>855</v>
      </c>
    </row>
    <row r="100" spans="1:3">
      <c s="3" r="A100" t="s">
        <v>410</v>
      </c>
    </row>
    <row r="101" spans="1:3">
      <c s="4" r="A101" t="s">
        <v>834</v>
      </c>
      <c s="6" r="B101" t="n">
        <v>0</v>
      </c>
      <c s="6" r="C101" t="n">
        <v>0</v>
      </c>
    </row>
    <row r="102" spans="1:3">
      <c s="3" r="A102" t="s">
        <v>835</v>
      </c>
    </row>
    <row r="103" spans="1:3">
      <c s="4" r="A103" t="s">
        <v>836</v>
      </c>
      <c s="6" r="B103" t="n">
        <v>0</v>
      </c>
      <c s="6" r="C103" t="n">
        <v>0</v>
      </c>
    </row>
    <row r="104" spans="1:3">
      <c s="4" r="A104" t="s">
        <v>856</v>
      </c>
    </row>
    <row r="105" spans="1:3">
      <c s="3" r="A105" t="s">
        <v>410</v>
      </c>
    </row>
    <row r="106" spans="1:3">
      <c s="4" r="A106" t="s">
        <v>834</v>
      </c>
      <c s="6" r="B106" t="n">
        <v>0</v>
      </c>
      <c s="6" r="C106" t="n">
        <v>0</v>
      </c>
    </row>
    <row r="107" spans="1:3">
      <c s="4" r="A107" t="s">
        <v>857</v>
      </c>
    </row>
    <row r="108" spans="1:3">
      <c s="3" r="A108" t="s">
        <v>410</v>
      </c>
    </row>
    <row r="109" spans="1:3">
      <c s="4" r="A109" t="s">
        <v>834</v>
      </c>
      <c s="6" r="B109" t="n">
        <v>0</v>
      </c>
      <c s="6" r="C109" t="n">
        <v>0</v>
      </c>
    </row>
    <row r="110" spans="1:3">
      <c s="3" r="A110" t="s">
        <v>835</v>
      </c>
    </row>
    <row r="111" spans="1:3">
      <c s="4" r="A111" t="s">
        <v>836</v>
      </c>
      <c s="6" r="B111" t="n">
        <v>0</v>
      </c>
      <c s="6" r="C111" t="n">
        <v>0</v>
      </c>
    </row>
    <row r="112" spans="1:3">
      <c s="4" r="A112" t="s">
        <v>858</v>
      </c>
    </row>
    <row r="113" spans="1:3">
      <c s="3" r="A113" t="s">
        <v>410</v>
      </c>
    </row>
    <row r="114" spans="1:3">
      <c s="4" r="A114" t="s">
        <v>436</v>
      </c>
      <c s="6" r="B114" t="n">
        <v>531</v>
      </c>
      <c s="6" r="C114" t="n">
        <v>519</v>
      </c>
    </row>
    <row r="115" spans="1:3">
      <c s="4" r="A115" t="s">
        <v>859</v>
      </c>
    </row>
    <row r="116" spans="1:3">
      <c s="3" r="A116" t="s">
        <v>410</v>
      </c>
    </row>
    <row r="117" spans="1:3">
      <c s="4" r="A117" t="s">
        <v>436</v>
      </c>
      <c s="6" r="B117" t="n">
        <v>0</v>
      </c>
      <c s="6" r="C117" t="n">
        <v>0</v>
      </c>
    </row>
    <row r="118" spans="1:3">
      <c s="4" r="A118" t="s">
        <v>860</v>
      </c>
    </row>
    <row r="119" spans="1:3">
      <c s="3" r="A119" t="s">
        <v>410</v>
      </c>
    </row>
    <row r="120" spans="1:3">
      <c s="4" r="A120" t="s">
        <v>436</v>
      </c>
      <c s="6" r="B120" t="n">
        <v>0</v>
      </c>
      <c s="6" r="C120" t="n">
        <v>0</v>
      </c>
    </row>
    <row r="121" spans="1:3">
      <c s="4" r="A121" t="s">
        <v>861</v>
      </c>
    </row>
    <row r="122" spans="1:3">
      <c s="3" r="A122" t="s">
        <v>410</v>
      </c>
    </row>
    <row r="123" spans="1:3">
      <c s="4" r="A123" t="s">
        <v>436</v>
      </c>
      <c s="6" r="B123" t="n">
        <v>0</v>
      </c>
      <c s="6" r="C123" t="n">
        <v>0</v>
      </c>
    </row>
    <row r="124" spans="1:3">
      <c s="4" r="A124" t="s">
        <v>862</v>
      </c>
    </row>
    <row r="125" spans="1:3">
      <c s="3" r="A125" t="s">
        <v>410</v>
      </c>
    </row>
    <row r="126" spans="1:3">
      <c s="4" r="A126" t="s">
        <v>436</v>
      </c>
      <c s="6" r="B126" t="n">
        <v>0</v>
      </c>
      <c s="6" r="C126" t="n">
        <v>0</v>
      </c>
    </row>
    <row r="127" spans="1:3">
      <c s="4" r="A127" t="s">
        <v>863</v>
      </c>
    </row>
    <row r="128" spans="1:3">
      <c s="3" r="A128" t="s">
        <v>410</v>
      </c>
    </row>
    <row r="129" spans="1:3">
      <c s="4" r="A129" t="s">
        <v>844</v>
      </c>
      <c s="6" r="B129" t="n">
        <v>1692426</v>
      </c>
      <c s="6" r="C129" t="n">
        <v>1577790</v>
      </c>
    </row>
    <row r="130" spans="1:3">
      <c s="3" r="A130" t="s">
        <v>835</v>
      </c>
    </row>
    <row r="131" spans="1:3">
      <c s="4" r="A131" t="s">
        <v>845</v>
      </c>
      <c s="6" r="B131" t="n">
        <v>16970</v>
      </c>
      <c s="6" r="C131" t="n">
        <v>8716</v>
      </c>
    </row>
    <row r="132" spans="1:3">
      <c s="4" r="A132" t="s">
        <v>864</v>
      </c>
    </row>
    <row r="133" spans="1:3">
      <c s="3" r="A133" t="s">
        <v>410</v>
      </c>
    </row>
    <row r="134" spans="1:3">
      <c s="4" r="A134" t="s">
        <v>834</v>
      </c>
      <c s="6" r="B134" t="n">
        <v>4202</v>
      </c>
      <c s="6" r="C134" t="n">
        <v>2237</v>
      </c>
    </row>
    <row r="135" spans="1:3">
      <c s="3" r="A135" t="s">
        <v>835</v>
      </c>
    </row>
    <row r="136" spans="1:3">
      <c s="4" r="A136" t="s">
        <v>836</v>
      </c>
      <c s="6" r="B136" t="n">
        <v>15347</v>
      </c>
      <c s="6" r="C136" t="n">
        <v>8401</v>
      </c>
    </row>
    <row r="137" spans="1:3">
      <c s="4" r="A137" t="s">
        <v>865</v>
      </c>
    </row>
    <row r="138" spans="1:3">
      <c s="3" r="A138" t="s">
        <v>410</v>
      </c>
    </row>
    <row r="139" spans="1:3">
      <c s="4" r="A139" t="s">
        <v>834</v>
      </c>
      <c s="6" r="B139" t="n">
        <v>0</v>
      </c>
      <c s="6" r="C139" t="n">
        <v>0</v>
      </c>
    </row>
    <row r="140" spans="1:3">
      <c s="4" r="A140" t="s">
        <v>866</v>
      </c>
    </row>
    <row r="141" spans="1:3">
      <c s="3" r="A141" t="s">
        <v>410</v>
      </c>
    </row>
    <row r="142" spans="1:3">
      <c s="4" r="A142" t="s">
        <v>834</v>
      </c>
      <c s="6" r="B142" t="n">
        <v>343</v>
      </c>
      <c s="6" r="C142" t="n">
        <v>523</v>
      </c>
    </row>
    <row r="143" spans="1:3">
      <c s="3" r="A143" t="s">
        <v>835</v>
      </c>
    </row>
    <row r="144" spans="1:3">
      <c s="4" r="A144" t="s">
        <v>836</v>
      </c>
      <c s="6" r="B144" t="n">
        <v>1623</v>
      </c>
      <c s="6" r="C144" t="n">
        <v>315</v>
      </c>
    </row>
    <row r="145" spans="1:3">
      <c s="4" r="A145" t="s">
        <v>867</v>
      </c>
    </row>
    <row r="146" spans="1:3">
      <c s="3" r="A146" t="s">
        <v>410</v>
      </c>
    </row>
    <row r="147" spans="1:3">
      <c s="4" r="A147" t="s">
        <v>436</v>
      </c>
      <c s="6" r="B147" t="n">
        <v>6088</v>
      </c>
      <c s="6" r="C147" t="n">
        <v>25247</v>
      </c>
    </row>
    <row r="148" spans="1:3">
      <c s="4" r="A148" t="s">
        <v>868</v>
      </c>
    </row>
    <row r="149" spans="1:3">
      <c s="3" r="A149" t="s">
        <v>410</v>
      </c>
    </row>
    <row r="150" spans="1:3">
      <c s="4" r="A150" t="s">
        <v>436</v>
      </c>
      <c s="6" r="B150" t="n">
        <v>1386913</v>
      </c>
      <c s="6" r="C150" t="n">
        <v>1240663</v>
      </c>
    </row>
    <row r="151" spans="1:3">
      <c s="4" r="A151" t="s">
        <v>869</v>
      </c>
    </row>
    <row r="152" spans="1:3">
      <c s="3" r="A152" t="s">
        <v>410</v>
      </c>
    </row>
    <row r="153" spans="1:3">
      <c s="4" r="A153" t="s">
        <v>436</v>
      </c>
      <c s="6" r="B153" t="n">
        <v>281003</v>
      </c>
      <c s="6" r="C153" t="n">
        <v>295982</v>
      </c>
    </row>
    <row r="154" spans="1:3">
      <c s="4" r="A154" t="s">
        <v>870</v>
      </c>
    </row>
    <row r="155" spans="1:3">
      <c s="3" r="A155" t="s">
        <v>410</v>
      </c>
    </row>
    <row r="156" spans="1:3">
      <c s="4" r="A156" t="s">
        <v>436</v>
      </c>
      <c s="6" r="B156" t="n">
        <v>500</v>
      </c>
      <c s="6" r="C156" t="n">
        <v>0</v>
      </c>
    </row>
    <row r="157" spans="1:3">
      <c s="4" r="A157" t="s">
        <v>871</v>
      </c>
    </row>
    <row r="158" spans="1:3">
      <c s="3" r="A158" t="s">
        <v>410</v>
      </c>
    </row>
    <row r="159" spans="1:3">
      <c s="4" r="A159" t="s">
        <v>436</v>
      </c>
      <c s="6" r="B159" t="n">
        <v>13377</v>
      </c>
      <c s="6" r="C159" t="n">
        <v>13138</v>
      </c>
    </row>
    <row r="160" spans="1:3">
      <c s="4" r="A160" t="s">
        <v>872</v>
      </c>
    </row>
    <row r="161" spans="1:3">
      <c s="3" r="A161" t="s">
        <v>410</v>
      </c>
    </row>
    <row r="162" spans="1:3">
      <c s="4" r="A162" t="s">
        <v>844</v>
      </c>
      <c s="6" r="B162" t="n">
        <v>9060</v>
      </c>
      <c s="6" r="C162" t="n">
        <v>6053</v>
      </c>
    </row>
    <row r="163" spans="1:3">
      <c s="3" r="A163" t="s">
        <v>835</v>
      </c>
    </row>
    <row r="164" spans="1:3">
      <c s="4" r="A164" t="s">
        <v>845</v>
      </c>
      <c s="6" r="B164" t="n">
        <v>0</v>
      </c>
      <c s="6" r="C164" t="n">
        <v>0</v>
      </c>
    </row>
    <row r="165" spans="1:3">
      <c s="4" r="A165" t="s">
        <v>873</v>
      </c>
    </row>
    <row r="166" spans="1:3">
      <c s="3" r="A166" t="s">
        <v>410</v>
      </c>
    </row>
    <row r="167" spans="1:3">
      <c s="4" r="A167" t="s">
        <v>834</v>
      </c>
      <c s="6" r="B167" t="n">
        <v>0</v>
      </c>
      <c s="6" r="C167" t="n">
        <v>0</v>
      </c>
    </row>
    <row r="168" spans="1:3">
      <c s="3" r="A168" t="s">
        <v>835</v>
      </c>
    </row>
    <row r="169" spans="1:3">
      <c s="4" r="A169" t="s">
        <v>836</v>
      </c>
      <c s="6" r="B169" t="n">
        <v>0</v>
      </c>
      <c s="6" r="C169" t="n">
        <v>0</v>
      </c>
    </row>
    <row r="170" spans="1:3">
      <c s="4" r="A170" t="s">
        <v>874</v>
      </c>
    </row>
    <row r="171" spans="1:3">
      <c s="3" r="A171" t="s">
        <v>410</v>
      </c>
    </row>
    <row r="172" spans="1:3">
      <c s="4" r="A172" t="s">
        <v>834</v>
      </c>
      <c s="6" r="B172" t="n">
        <v>6956</v>
      </c>
      <c s="6" r="C172" t="n">
        <v>3168</v>
      </c>
    </row>
    <row r="173" spans="1:3">
      <c s="4" r="A173" t="s">
        <v>875</v>
      </c>
    </row>
    <row r="174" spans="1:3">
      <c s="3" r="A174" t="s">
        <v>410</v>
      </c>
    </row>
    <row r="175" spans="1:3">
      <c s="4" r="A175" t="s">
        <v>834</v>
      </c>
      <c s="6" r="B175" t="n">
        <v>0</v>
      </c>
      <c s="6" r="C175" t="n">
        <v>0</v>
      </c>
    </row>
    <row r="176" spans="1:3">
      <c s="3" r="A176" t="s">
        <v>835</v>
      </c>
    </row>
    <row r="177" spans="1:3">
      <c s="4" r="A177" t="s">
        <v>836</v>
      </c>
      <c s="6" r="B177" t="n">
        <v>0</v>
      </c>
      <c s="6" r="C177" t="n">
        <v>0</v>
      </c>
    </row>
    <row r="178" spans="1:3">
      <c s="4" r="A178" t="s">
        <v>876</v>
      </c>
    </row>
    <row r="179" spans="1:3">
      <c s="3" r="A179" t="s">
        <v>410</v>
      </c>
    </row>
    <row r="180" spans="1:3">
      <c s="4" r="A180" t="s">
        <v>436</v>
      </c>
      <c s="6" r="B180" t="n">
        <v>0</v>
      </c>
      <c s="6" r="C180" t="n">
        <v>0</v>
      </c>
    </row>
    <row r="181" spans="1:3">
      <c s="4" r="A181" t="s">
        <v>877</v>
      </c>
    </row>
    <row r="182" spans="1:3">
      <c s="3" r="A182" t="s">
        <v>410</v>
      </c>
    </row>
    <row r="183" spans="1:3">
      <c s="4" r="A183" t="s">
        <v>436</v>
      </c>
      <c s="6" r="B183" t="n">
        <v>1774</v>
      </c>
      <c s="6" r="C183" t="n">
        <v>2039</v>
      </c>
    </row>
    <row r="184" spans="1:3">
      <c s="4" r="A184" t="s">
        <v>878</v>
      </c>
    </row>
    <row r="185" spans="1:3">
      <c s="3" r="A185" t="s">
        <v>410</v>
      </c>
    </row>
    <row r="186" spans="1:3">
      <c s="4" r="A186" t="s">
        <v>436</v>
      </c>
      <c s="6" r="B186" t="n">
        <v>0</v>
      </c>
      <c s="6" r="C186" t="n">
        <v>0</v>
      </c>
    </row>
    <row r="187" spans="1:3">
      <c s="4" r="A187" t="s">
        <v>879</v>
      </c>
    </row>
    <row r="188" spans="1:3">
      <c s="3" r="A188" t="s">
        <v>410</v>
      </c>
    </row>
    <row r="189" spans="1:3">
      <c s="4" r="A189" t="s">
        <v>436</v>
      </c>
      <c s="6" r="B189" t="n">
        <v>330</v>
      </c>
      <c s="6" r="C189" t="n">
        <v>846</v>
      </c>
    </row>
    <row r="190" spans="1:3">
      <c s="4" r="A190" t="s">
        <v>880</v>
      </c>
    </row>
    <row r="191" spans="1:3">
      <c s="3" r="A191" t="s">
        <v>410</v>
      </c>
    </row>
    <row r="192" spans="1:3">
      <c s="4" r="A192" t="s">
        <v>436</v>
      </c>
      <c s="7" r="B192" t="n">
        <v>0</v>
      </c>
      <c s="7" r="C192"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1</v>
      </c>
      <c s="2" r="B1" t="s">
        <v>2</v>
      </c>
      <c s="2" r="C1" t="s">
        <v>23</v>
      </c>
    </row>
    <row r="2" spans="1:3">
      <c s="3" r="A2" t="s">
        <v>882</v>
      </c>
    </row>
    <row r="3" spans="1:3">
      <c s="4" r="A3" t="s">
        <v>39</v>
      </c>
      <c s="7" r="B3" t="n">
        <v>3889</v>
      </c>
      <c s="7" r="C3" t="n">
        <v>3889</v>
      </c>
    </row>
    <row r="4" spans="1:3">
      <c s="4" r="A4" t="s">
        <v>883</v>
      </c>
    </row>
    <row r="5" spans="1:3">
      <c s="3" r="A5" t="s">
        <v>882</v>
      </c>
    </row>
    <row r="6" spans="1:3">
      <c s="4" r="A6" t="s">
        <v>884</v>
      </c>
      <c s="6" r="B6" t="n">
        <v>9131</v>
      </c>
      <c s="6" r="C6" t="n">
        <v>6354</v>
      </c>
    </row>
    <row r="7" spans="1:3">
      <c s="4" r="A7" t="s">
        <v>885</v>
      </c>
      <c s="6" r="B7" t="n">
        <v>11338</v>
      </c>
      <c s="6" r="C7" t="n">
        <v>11524</v>
      </c>
    </row>
    <row r="8" spans="1:3">
      <c s="4" r="A8" t="s">
        <v>886</v>
      </c>
    </row>
    <row r="9" spans="1:3">
      <c s="3" r="A9" t="s">
        <v>882</v>
      </c>
    </row>
    <row r="10" spans="1:3">
      <c s="4" r="A10" t="s">
        <v>884</v>
      </c>
      <c s="6" r="B10" t="n">
        <v>0</v>
      </c>
      <c s="6" r="C10" t="n">
        <v>272</v>
      </c>
    </row>
    <row r="11" spans="1:3">
      <c s="4" r="A11" t="s">
        <v>885</v>
      </c>
      <c s="6" r="B11" t="n">
        <v>237</v>
      </c>
      <c s="6" r="C11" t="n">
        <v>5520</v>
      </c>
    </row>
    <row r="12" spans="1:3">
      <c s="4" r="A12" t="s">
        <v>887</v>
      </c>
    </row>
    <row r="13" spans="1:3">
      <c s="3" r="A13" t="s">
        <v>882</v>
      </c>
    </row>
    <row r="14" spans="1:3">
      <c s="4" r="A14" t="s">
        <v>884</v>
      </c>
      <c s="6" r="B14" t="n">
        <v>0</v>
      </c>
      <c s="6" r="C14" t="n">
        <v>0</v>
      </c>
    </row>
    <row r="15" spans="1:3">
      <c s="4" r="A15" t="s">
        <v>885</v>
      </c>
      <c s="6" r="B15" t="n">
        <v>0</v>
      </c>
      <c s="6" r="C15" t="n">
        <v>0</v>
      </c>
    </row>
    <row r="16" spans="1:3">
      <c s="4" r="A16" t="s">
        <v>888</v>
      </c>
    </row>
    <row r="17" spans="1:3">
      <c s="3" r="A17" t="s">
        <v>882</v>
      </c>
    </row>
    <row r="18" spans="1:3">
      <c s="4" r="A18" t="s">
        <v>884</v>
      </c>
      <c s="6" r="B18" t="n">
        <v>0</v>
      </c>
      <c s="6" r="C18" t="n">
        <v>0</v>
      </c>
    </row>
    <row r="19" spans="1:3">
      <c s="4" r="A19" t="s">
        <v>885</v>
      </c>
      <c s="6" r="B19" t="n">
        <v>0</v>
      </c>
      <c s="6" r="C19" t="n">
        <v>0</v>
      </c>
    </row>
    <row r="20" spans="1:3">
      <c s="4" r="A20" t="s">
        <v>889</v>
      </c>
    </row>
    <row r="21" spans="1:3">
      <c s="3" r="A21" t="s">
        <v>882</v>
      </c>
    </row>
    <row r="22" spans="1:3">
      <c s="4" r="A22" t="s">
        <v>884</v>
      </c>
      <c s="6" r="B22" t="n">
        <v>9131</v>
      </c>
      <c s="6" r="C22" t="n">
        <v>6354</v>
      </c>
    </row>
    <row r="23" spans="1:3">
      <c s="4" r="A23" t="s">
        <v>885</v>
      </c>
      <c s="6" r="B23" t="n">
        <v>11338</v>
      </c>
      <c s="6" r="C23" t="n">
        <v>11524</v>
      </c>
    </row>
    <row r="24" spans="1:3">
      <c s="4" r="A24" t="s">
        <v>890</v>
      </c>
    </row>
    <row r="25" spans="1:3">
      <c s="3" r="A25" t="s">
        <v>882</v>
      </c>
    </row>
    <row r="26" spans="1:3">
      <c s="4" r="A26" t="s">
        <v>39</v>
      </c>
      <c s="6" r="B26" t="n">
        <v>3889</v>
      </c>
      <c s="6" r="C26" t="n">
        <v>3889</v>
      </c>
    </row>
    <row r="27" spans="1:3">
      <c s="4" r="A27" t="s">
        <v>891</v>
      </c>
    </row>
    <row r="28" spans="1:3">
      <c s="3" r="A28" t="s">
        <v>882</v>
      </c>
    </row>
    <row r="29" spans="1:3">
      <c s="4" r="A29" t="s">
        <v>39</v>
      </c>
      <c s="6" r="B29" t="n">
        <v>0</v>
      </c>
      <c s="6" r="C29" t="n">
        <v>0</v>
      </c>
    </row>
    <row r="30" spans="1:3">
      <c s="4" r="A30" t="s">
        <v>892</v>
      </c>
    </row>
    <row r="31" spans="1:3">
      <c s="3" r="A31" t="s">
        <v>882</v>
      </c>
    </row>
    <row r="32" spans="1:3">
      <c s="4" r="A32" t="s">
        <v>39</v>
      </c>
      <c s="6" r="B32" t="n">
        <v>0</v>
      </c>
      <c s="6" r="C32" t="n">
        <v>0</v>
      </c>
    </row>
    <row r="33" spans="1:3">
      <c s="4" r="A33" t="s">
        <v>893</v>
      </c>
    </row>
    <row r="34" spans="1:3">
      <c s="3" r="A34" t="s">
        <v>882</v>
      </c>
    </row>
    <row r="35" spans="1:3">
      <c s="4" r="A35" t="s">
        <v>39</v>
      </c>
      <c s="6" r="B35" t="n">
        <v>0</v>
      </c>
      <c s="6" r="C35" t="n">
        <v>0</v>
      </c>
    </row>
    <row r="36" spans="1:3">
      <c s="4" r="A36" t="s">
        <v>894</v>
      </c>
    </row>
    <row r="37" spans="1:3">
      <c s="3" r="A37" t="s">
        <v>882</v>
      </c>
    </row>
    <row r="38" spans="1:3">
      <c s="4" r="A38" t="s">
        <v>39</v>
      </c>
      <c s="6" r="B38" t="n">
        <v>3889</v>
      </c>
      <c s="6" r="C38" t="n">
        <v>3889</v>
      </c>
    </row>
    <row r="39" spans="1:3">
      <c s="4" r="A39" t="s">
        <v>895</v>
      </c>
    </row>
    <row r="40" spans="1:3">
      <c s="3" r="A40" t="s">
        <v>882</v>
      </c>
    </row>
    <row r="41" spans="1:3">
      <c s="4" r="A41" t="s">
        <v>884</v>
      </c>
      <c s="6" r="B41" t="n">
        <v>1344</v>
      </c>
      <c s="6" r="C41" t="n">
        <v>597</v>
      </c>
    </row>
    <row r="42" spans="1:3">
      <c s="4" r="A42" t="s">
        <v>896</v>
      </c>
    </row>
    <row r="43" spans="1:3">
      <c s="3" r="A43" t="s">
        <v>882</v>
      </c>
    </row>
    <row r="44" spans="1:3">
      <c s="4" r="A44" t="s">
        <v>884</v>
      </c>
      <c s="6" r="B44" t="n">
        <v>0</v>
      </c>
      <c s="6" r="C44" t="n">
        <v>82</v>
      </c>
    </row>
    <row r="45" spans="1:3">
      <c s="4" r="A45" t="s">
        <v>897</v>
      </c>
    </row>
    <row r="46" spans="1:3">
      <c s="3" r="A46" t="s">
        <v>882</v>
      </c>
    </row>
    <row r="47" spans="1:3">
      <c s="4" r="A47" t="s">
        <v>884</v>
      </c>
      <c s="6" r="B47" t="n">
        <v>0</v>
      </c>
      <c s="6" r="C47" t="n">
        <v>0</v>
      </c>
    </row>
    <row r="48" spans="1:3">
      <c s="4" r="A48" t="s">
        <v>898</v>
      </c>
    </row>
    <row r="49" spans="1:3">
      <c s="3" r="A49" t="s">
        <v>882</v>
      </c>
    </row>
    <row r="50" spans="1:3">
      <c s="4" r="A50" t="s">
        <v>884</v>
      </c>
      <c s="6" r="B50" t="n">
        <v>0</v>
      </c>
      <c s="6" r="C50" t="n">
        <v>0</v>
      </c>
    </row>
    <row r="51" spans="1:3">
      <c s="4" r="A51" t="s">
        <v>899</v>
      </c>
    </row>
    <row r="52" spans="1:3">
      <c s="3" r="A52" t="s">
        <v>882</v>
      </c>
    </row>
    <row r="53" spans="1:3">
      <c s="4" r="A53" t="s">
        <v>884</v>
      </c>
      <c s="6" r="B53" t="n">
        <v>1344</v>
      </c>
      <c s="6" r="C53" t="n">
        <v>597</v>
      </c>
    </row>
    <row r="54" spans="1:3">
      <c s="4" r="A54" t="s">
        <v>900</v>
      </c>
    </row>
    <row r="55" spans="1:3">
      <c s="3" r="A55" t="s">
        <v>882</v>
      </c>
    </row>
    <row r="56" spans="1:3">
      <c s="4" r="A56" t="s">
        <v>884</v>
      </c>
      <c s="6" r="B56" t="n">
        <v>2609</v>
      </c>
      <c s="6" r="C56" t="n">
        <v>1522</v>
      </c>
    </row>
    <row r="57" spans="1:3">
      <c s="4" r="A57" t="s">
        <v>901</v>
      </c>
    </row>
    <row r="58" spans="1:3">
      <c s="3" r="A58" t="s">
        <v>882</v>
      </c>
    </row>
    <row r="59" spans="1:3">
      <c s="4" r="A59" t="s">
        <v>884</v>
      </c>
      <c s="6" r="B59" t="n">
        <v>0</v>
      </c>
      <c s="6" r="C59" t="n">
        <v>86</v>
      </c>
    </row>
    <row r="60" spans="1:3">
      <c s="4" r="A60" t="s">
        <v>902</v>
      </c>
    </row>
    <row r="61" spans="1:3">
      <c s="3" r="A61" t="s">
        <v>882</v>
      </c>
    </row>
    <row r="62" spans="1:3">
      <c s="4" r="A62" t="s">
        <v>884</v>
      </c>
      <c s="6" r="B62" t="n">
        <v>0</v>
      </c>
      <c s="6" r="C62" t="n">
        <v>0</v>
      </c>
    </row>
    <row r="63" spans="1:3">
      <c s="4" r="A63" t="s">
        <v>903</v>
      </c>
    </row>
    <row r="64" spans="1:3">
      <c s="3" r="A64" t="s">
        <v>882</v>
      </c>
    </row>
    <row r="65" spans="1:3">
      <c s="4" r="A65" t="s">
        <v>884</v>
      </c>
      <c s="6" r="B65" t="n">
        <v>0</v>
      </c>
      <c s="6" r="C65" t="n">
        <v>0</v>
      </c>
    </row>
    <row r="66" spans="1:3">
      <c s="4" r="A66" t="s">
        <v>904</v>
      </c>
    </row>
    <row r="67" spans="1:3">
      <c s="3" r="A67" t="s">
        <v>882</v>
      </c>
    </row>
    <row r="68" spans="1:3">
      <c s="4" r="A68" t="s">
        <v>884</v>
      </c>
      <c s="6" r="B68" t="n">
        <v>2609</v>
      </c>
      <c s="6" r="C68" t="n">
        <v>1522</v>
      </c>
    </row>
    <row r="69" spans="1:3">
      <c s="4" r="A69" t="s">
        <v>905</v>
      </c>
    </row>
    <row r="70" spans="1:3">
      <c s="3" r="A70" t="s">
        <v>882</v>
      </c>
    </row>
    <row r="71" spans="1:3">
      <c s="4" r="A71" t="s">
        <v>884</v>
      </c>
      <c s="6" r="B71" t="n">
        <v>0</v>
      </c>
      <c s="6" r="C71" t="n">
        <v>0</v>
      </c>
    </row>
    <row r="72" spans="1:3">
      <c s="4" r="A72" t="s">
        <v>906</v>
      </c>
    </row>
    <row r="73" spans="1:3">
      <c s="3" r="A73" t="s">
        <v>882</v>
      </c>
    </row>
    <row r="74" spans="1:3">
      <c s="4" r="A74" t="s">
        <v>884</v>
      </c>
      <c s="6" r="B74" t="n">
        <v>0</v>
      </c>
      <c s="6" r="C74" t="n">
        <v>0</v>
      </c>
    </row>
    <row r="75" spans="1:3">
      <c s="4" r="A75" t="s">
        <v>907</v>
      </c>
    </row>
    <row r="76" spans="1:3">
      <c s="3" r="A76" t="s">
        <v>882</v>
      </c>
    </row>
    <row r="77" spans="1:3">
      <c s="4" r="A77" t="s">
        <v>884</v>
      </c>
      <c s="6" r="B77" t="n">
        <v>0</v>
      </c>
      <c s="6" r="C77" t="n">
        <v>0</v>
      </c>
    </row>
    <row r="78" spans="1:3">
      <c s="4" r="A78" t="s">
        <v>908</v>
      </c>
    </row>
    <row r="79" spans="1:3">
      <c s="3" r="A79" t="s">
        <v>882</v>
      </c>
    </row>
    <row r="80" spans="1:3">
      <c s="4" r="A80" t="s">
        <v>884</v>
      </c>
      <c s="6" r="B80" t="n">
        <v>0</v>
      </c>
      <c s="6" r="C80" t="n">
        <v>0</v>
      </c>
    </row>
    <row r="81" spans="1:3">
      <c s="4" r="A81" t="s">
        <v>909</v>
      </c>
    </row>
    <row r="82" spans="1:3">
      <c s="3" r="A82" t="s">
        <v>882</v>
      </c>
    </row>
    <row r="83" spans="1:3">
      <c s="4" r="A83" t="s">
        <v>884</v>
      </c>
      <c s="6" r="B83" t="n">
        <v>0</v>
      </c>
      <c s="6" r="C83" t="n">
        <v>0</v>
      </c>
    </row>
    <row r="84" spans="1:3">
      <c s="4" r="A84" t="s">
        <v>910</v>
      </c>
    </row>
    <row r="85" spans="1:3">
      <c s="3" r="A85" t="s">
        <v>882</v>
      </c>
    </row>
    <row r="86" spans="1:3">
      <c s="4" r="A86" t="s">
        <v>884</v>
      </c>
      <c s="6" r="B86" t="n">
        <v>3168</v>
      </c>
      <c s="6" r="C86" t="n">
        <v>2330</v>
      </c>
    </row>
    <row r="87" spans="1:3">
      <c s="4" r="A87" t="s">
        <v>911</v>
      </c>
    </row>
    <row r="88" spans="1:3">
      <c s="3" r="A88" t="s">
        <v>882</v>
      </c>
    </row>
    <row r="89" spans="1:3">
      <c s="4" r="A89" t="s">
        <v>884</v>
      </c>
      <c s="6" r="B89" t="n">
        <v>0</v>
      </c>
      <c s="6" r="C89" t="n">
        <v>104</v>
      </c>
    </row>
    <row r="90" spans="1:3">
      <c s="4" r="A90" t="s">
        <v>912</v>
      </c>
    </row>
    <row r="91" spans="1:3">
      <c s="3" r="A91" t="s">
        <v>882</v>
      </c>
    </row>
    <row r="92" spans="1:3">
      <c s="4" r="A92" t="s">
        <v>884</v>
      </c>
      <c s="6" r="B92" t="n">
        <v>0</v>
      </c>
      <c s="6" r="C92" t="n">
        <v>0</v>
      </c>
    </row>
    <row r="93" spans="1:3">
      <c s="4" r="A93" t="s">
        <v>913</v>
      </c>
    </row>
    <row r="94" spans="1:3">
      <c s="3" r="A94" t="s">
        <v>882</v>
      </c>
    </row>
    <row r="95" spans="1:3">
      <c s="4" r="A95" t="s">
        <v>884</v>
      </c>
      <c s="6" r="B95" t="n">
        <v>0</v>
      </c>
      <c s="6" r="C95" t="n">
        <v>0</v>
      </c>
    </row>
    <row r="96" spans="1:3">
      <c s="4" r="A96" t="s">
        <v>914</v>
      </c>
    </row>
    <row r="97" spans="1:3">
      <c s="3" r="A97" t="s">
        <v>882</v>
      </c>
    </row>
    <row r="98" spans="1:3">
      <c s="4" r="A98" t="s">
        <v>884</v>
      </c>
      <c s="6" r="B98" t="n">
        <v>3168</v>
      </c>
      <c s="6" r="C98" t="n">
        <v>2330</v>
      </c>
    </row>
    <row r="99" spans="1:3">
      <c s="4" r="A99" t="s">
        <v>915</v>
      </c>
    </row>
    <row r="100" spans="1:3">
      <c s="3" r="A100" t="s">
        <v>882</v>
      </c>
    </row>
    <row r="101" spans="1:3">
      <c s="4" r="A101" t="s">
        <v>884</v>
      </c>
      <c s="6" r="B101" t="n">
        <v>2010</v>
      </c>
      <c s="6" r="C101" t="n">
        <v>1905</v>
      </c>
    </row>
    <row r="102" spans="1:3">
      <c s="4" r="A102" t="s">
        <v>916</v>
      </c>
    </row>
    <row r="103" spans="1:3">
      <c s="3" r="A103" t="s">
        <v>882</v>
      </c>
    </row>
    <row r="104" spans="1:3">
      <c s="4" r="A104" t="s">
        <v>884</v>
      </c>
      <c s="6" r="B104" t="n">
        <v>0</v>
      </c>
      <c s="6" r="C104" t="n">
        <v>0</v>
      </c>
    </row>
    <row r="105" spans="1:3">
      <c s="4" r="A105" t="s">
        <v>917</v>
      </c>
    </row>
    <row r="106" spans="1:3">
      <c s="3" r="A106" t="s">
        <v>882</v>
      </c>
    </row>
    <row r="107" spans="1:3">
      <c s="4" r="A107" t="s">
        <v>884</v>
      </c>
      <c s="6" r="B107" t="n">
        <v>0</v>
      </c>
      <c s="6" r="C107" t="n">
        <v>0</v>
      </c>
    </row>
    <row r="108" spans="1:3">
      <c s="4" r="A108" t="s">
        <v>918</v>
      </c>
    </row>
    <row r="109" spans="1:3">
      <c s="3" r="A109" t="s">
        <v>882</v>
      </c>
    </row>
    <row r="110" spans="1:3">
      <c s="4" r="A110" t="s">
        <v>884</v>
      </c>
      <c s="6" r="B110" t="n">
        <v>0</v>
      </c>
      <c s="6" r="C110" t="n">
        <v>0</v>
      </c>
    </row>
    <row r="111" spans="1:3">
      <c s="4" r="A111" t="s">
        <v>919</v>
      </c>
    </row>
    <row r="112" spans="1:3">
      <c s="3" r="A112" t="s">
        <v>882</v>
      </c>
    </row>
    <row r="113" spans="1:3">
      <c s="4" r="A113" t="s">
        <v>884</v>
      </c>
      <c s="7" r="B113" t="n">
        <v>2010</v>
      </c>
      <c s="7" r="C113" t="n">
        <v>19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20</v>
      </c>
      <c s="2" r="B1" t="s">
        <v>1</v>
      </c>
      <c s="2" r="C1" t="s">
        <v>447</v>
      </c>
    </row>
    <row r="2" spans="1:3">
      <c s="2" r="B2" t="s">
        <v>2</v>
      </c>
      <c s="2" r="C2" t="s">
        <v>23</v>
      </c>
    </row>
    <row r="3" spans="1:3">
      <c s="3" r="A3" t="s">
        <v>921</v>
      </c>
    </row>
    <row r="4" spans="1:3">
      <c s="4" r="A4" t="s">
        <v>436</v>
      </c>
      <c s="7" r="B4" t="n">
        <v>1690516</v>
      </c>
      <c s="7" r="C4" t="n">
        <v>1578434</v>
      </c>
    </row>
    <row r="5" spans="1:3">
      <c s="4" r="A5" t="s">
        <v>39</v>
      </c>
      <c s="6" r="B5" t="n">
        <v>3889</v>
      </c>
      <c s="6" r="C5" t="n">
        <v>3889</v>
      </c>
    </row>
    <row r="6" spans="1:3">
      <c s="4" r="A6" t="s">
        <v>461</v>
      </c>
    </row>
    <row r="7" spans="1:3">
      <c s="3" r="A7" t="s">
        <v>921</v>
      </c>
    </row>
    <row r="8" spans="1:3">
      <c s="4" r="A8" t="s">
        <v>436</v>
      </c>
      <c s="6" r="B8" t="n">
        <v>830</v>
      </c>
      <c s="6" r="C8" t="n">
        <v>846</v>
      </c>
    </row>
    <row r="9" spans="1:3">
      <c s="4" r="A9" t="s">
        <v>847</v>
      </c>
    </row>
    <row r="10" spans="1:3">
      <c s="3" r="A10" t="s">
        <v>921</v>
      </c>
    </row>
    <row r="11" spans="1:3">
      <c s="4" r="A11" t="s">
        <v>834</v>
      </c>
      <c s="6" r="B11" t="n">
        <v>6956</v>
      </c>
      <c s="6" r="C11" t="n">
        <v>3168</v>
      </c>
    </row>
    <row r="12" spans="1:3">
      <c s="4" r="A12" t="s">
        <v>852</v>
      </c>
    </row>
    <row r="13" spans="1:3">
      <c s="3" r="A13" t="s">
        <v>921</v>
      </c>
    </row>
    <row r="14" spans="1:3">
      <c s="4" r="A14" t="s">
        <v>436</v>
      </c>
      <c s="6" r="B14" t="n">
        <v>830</v>
      </c>
      <c s="6" r="C14" t="n">
        <v>846</v>
      </c>
    </row>
    <row r="15" spans="1:3">
      <c s="4" r="A15" t="s">
        <v>883</v>
      </c>
    </row>
    <row r="16" spans="1:3">
      <c s="3" r="A16" t="s">
        <v>921</v>
      </c>
    </row>
    <row r="17" spans="1:3">
      <c s="4" r="A17" t="s">
        <v>885</v>
      </c>
      <c s="6" r="B17" t="n">
        <v>11338</v>
      </c>
      <c s="6" r="C17" t="n">
        <v>11524</v>
      </c>
    </row>
    <row r="18" spans="1:3">
      <c s="4" r="A18" t="s">
        <v>884</v>
      </c>
      <c s="6" r="B18" t="n">
        <v>9131</v>
      </c>
      <c s="6" r="C18" t="n">
        <v>6354</v>
      </c>
    </row>
    <row r="19" spans="1:3">
      <c s="4" r="A19" t="s">
        <v>895</v>
      </c>
    </row>
    <row r="20" spans="1:3">
      <c s="3" r="A20" t="s">
        <v>921</v>
      </c>
    </row>
    <row r="21" spans="1:3">
      <c s="4" r="A21" t="s">
        <v>884</v>
      </c>
      <c s="6" r="B21" t="n">
        <v>1344</v>
      </c>
      <c s="6" r="C21" t="n">
        <v>597</v>
      </c>
    </row>
    <row r="22" spans="1:3">
      <c s="4" r="A22" t="s">
        <v>900</v>
      </c>
    </row>
    <row r="23" spans="1:3">
      <c s="3" r="A23" t="s">
        <v>921</v>
      </c>
    </row>
    <row r="24" spans="1:3">
      <c s="4" r="A24" t="s">
        <v>884</v>
      </c>
      <c s="6" r="B24" t="n">
        <v>2609</v>
      </c>
      <c s="6" r="C24" t="n">
        <v>1522</v>
      </c>
    </row>
    <row r="25" spans="1:3">
      <c s="4" r="A25" t="s">
        <v>905</v>
      </c>
    </row>
    <row r="26" spans="1:3">
      <c s="3" r="A26" t="s">
        <v>921</v>
      </c>
    </row>
    <row r="27" spans="1:3">
      <c s="4" r="A27" t="s">
        <v>884</v>
      </c>
      <c s="6" r="B27" t="n">
        <v>0</v>
      </c>
      <c s="6" r="C27" t="n">
        <v>0</v>
      </c>
    </row>
    <row r="28" spans="1:3">
      <c s="4" r="A28" t="s">
        <v>910</v>
      </c>
    </row>
    <row r="29" spans="1:3">
      <c s="3" r="A29" t="s">
        <v>921</v>
      </c>
    </row>
    <row r="30" spans="1:3">
      <c s="4" r="A30" t="s">
        <v>884</v>
      </c>
      <c s="6" r="B30" t="n">
        <v>3168</v>
      </c>
      <c s="6" r="C30" t="n">
        <v>2330</v>
      </c>
    </row>
    <row r="31" spans="1:3">
      <c s="4" r="A31" t="s">
        <v>915</v>
      </c>
    </row>
    <row r="32" spans="1:3">
      <c s="3" r="A32" t="s">
        <v>921</v>
      </c>
    </row>
    <row r="33" spans="1:3">
      <c s="4" r="A33" t="s">
        <v>884</v>
      </c>
      <c s="6" r="B33" t="n">
        <v>2010</v>
      </c>
      <c s="6" r="C33" t="n">
        <v>1905</v>
      </c>
    </row>
    <row r="34" spans="1:3">
      <c s="4" r="A34" t="s">
        <v>890</v>
      </c>
    </row>
    <row r="35" spans="1:3">
      <c s="3" r="A35" t="s">
        <v>921</v>
      </c>
    </row>
    <row r="36" spans="1:3">
      <c s="4" r="A36" t="s">
        <v>39</v>
      </c>
      <c s="6" r="B36" t="n">
        <v>3889</v>
      </c>
      <c s="6" r="C36" t="n">
        <v>3889</v>
      </c>
    </row>
    <row r="37" spans="1:3">
      <c s="11" r="A37" t="n">
        <v>3</v>
      </c>
    </row>
    <row r="38" spans="1:3">
      <c s="3" r="A38" t="s">
        <v>921</v>
      </c>
    </row>
    <row r="39" spans="1:3">
      <c s="4" r="A39" t="s">
        <v>436</v>
      </c>
      <c s="6" r="B39" t="n">
        <v>2104</v>
      </c>
      <c s="6" r="C39" t="n">
        <v>2885</v>
      </c>
    </row>
    <row r="40" spans="1:3">
      <c s="4" r="A40" t="s">
        <v>834</v>
      </c>
      <c s="6" r="B40" t="n">
        <v>0</v>
      </c>
      <c s="6" r="C40" t="n">
        <v>0</v>
      </c>
    </row>
    <row r="41" spans="1:3">
      <c s="4" r="A41" t="s">
        <v>841</v>
      </c>
    </row>
    <row r="42" spans="1:3">
      <c s="3" r="A42" t="s">
        <v>921</v>
      </c>
    </row>
    <row r="43" spans="1:3">
      <c s="4" r="A43" t="s">
        <v>834</v>
      </c>
      <c s="6" r="B43" t="n">
        <v>6956</v>
      </c>
      <c s="6" r="C43" t="n">
        <v>3168</v>
      </c>
    </row>
    <row r="44" spans="1:3">
      <c s="4" r="A44" t="s">
        <v>922</v>
      </c>
    </row>
    <row r="45" spans="1:3">
      <c s="3" r="A45" t="s">
        <v>921</v>
      </c>
    </row>
    <row r="46" spans="1:3">
      <c s="4" r="A46" t="s">
        <v>39</v>
      </c>
      <c s="6" r="B46" t="n">
        <v>3889</v>
      </c>
      <c s="6" r="C46" t="n">
        <v>3889</v>
      </c>
    </row>
    <row r="47" spans="1:3">
      <c s="4" r="A47" t="s">
        <v>923</v>
      </c>
    </row>
    <row r="48" spans="1:3">
      <c s="3" r="A48" t="s">
        <v>921</v>
      </c>
    </row>
    <row r="49" spans="1:3">
      <c s="4" r="A49" t="s">
        <v>834</v>
      </c>
      <c s="7" r="B49" t="n">
        <v>6956</v>
      </c>
      <c s="7" r="C49" t="n">
        <v>3168</v>
      </c>
    </row>
    <row r="50" spans="1:3">
      <c s="4" r="A50" t="s">
        <v>924</v>
      </c>
      <c s="4" r="B50" t="s">
        <v>925</v>
      </c>
      <c s="4" r="C50" t="s">
        <v>926</v>
      </c>
    </row>
    <row r="51" spans="1:3">
      <c s="4" r="A51" t="s">
        <v>927</v>
      </c>
    </row>
    <row r="52" spans="1:3">
      <c s="3" r="A52" t="s">
        <v>921</v>
      </c>
    </row>
    <row r="53" spans="1:3">
      <c s="4" r="A53" t="s">
        <v>436</v>
      </c>
      <c s="7" r="B53" t="n">
        <v>1774</v>
      </c>
      <c s="7" r="C53" t="n">
        <v>2039</v>
      </c>
    </row>
    <row r="54" spans="1:3">
      <c s="4" r="A54" t="s">
        <v>928</v>
      </c>
    </row>
    <row r="55" spans="1:3">
      <c s="3" r="A55" t="s">
        <v>921</v>
      </c>
    </row>
    <row r="56" spans="1:3">
      <c s="4" r="A56" t="s">
        <v>929</v>
      </c>
      <c s="4" r="B56" t="s">
        <v>930</v>
      </c>
      <c s="4" r="C56" t="s">
        <v>930</v>
      </c>
    </row>
    <row r="57" spans="1:3">
      <c s="4" r="A57" t="s">
        <v>931</v>
      </c>
      <c s="4" r="B57" t="s">
        <v>932</v>
      </c>
      <c s="4" r="C57" t="s">
        <v>933</v>
      </c>
    </row>
    <row r="58" spans="1:3">
      <c s="4" r="A58" t="s">
        <v>934</v>
      </c>
      <c s="4" r="B58" t="s">
        <v>935</v>
      </c>
      <c s="4" r="C58" t="s">
        <v>936</v>
      </c>
    </row>
    <row r="59" spans="1:3">
      <c s="4" r="A59" t="s">
        <v>937</v>
      </c>
    </row>
    <row r="60" spans="1:3">
      <c s="3" r="A60" t="s">
        <v>921</v>
      </c>
    </row>
    <row r="61" spans="1:3">
      <c s="4" r="A61" t="s">
        <v>929</v>
      </c>
      <c s="4" r="B61" t="s">
        <v>938</v>
      </c>
      <c s="4" r="C61" t="s">
        <v>938</v>
      </c>
    </row>
    <row r="62" spans="1:3">
      <c s="4" r="A62" t="s">
        <v>931</v>
      </c>
      <c s="4" r="B62" t="s">
        <v>939</v>
      </c>
      <c s="4" r="C62" t="s">
        <v>940</v>
      </c>
    </row>
    <row r="63" spans="1:3">
      <c s="4" r="A63" t="s">
        <v>934</v>
      </c>
      <c s="4" r="B63" t="s">
        <v>941</v>
      </c>
      <c s="4" r="C63" t="s">
        <v>942</v>
      </c>
    </row>
    <row r="64" spans="1:3">
      <c s="4" r="A64" t="s">
        <v>943</v>
      </c>
    </row>
    <row r="65" spans="1:3">
      <c s="3" r="A65" t="s">
        <v>921</v>
      </c>
    </row>
    <row r="66" spans="1:3">
      <c s="4" r="A66" t="s">
        <v>931</v>
      </c>
      <c s="4" r="B66" t="s">
        <v>944</v>
      </c>
      <c s="4" r="C66" t="s">
        <v>945</v>
      </c>
    </row>
    <row r="67" spans="1:3">
      <c s="4" r="A67" t="s">
        <v>934</v>
      </c>
      <c s="4" r="B67" t="s">
        <v>946</v>
      </c>
      <c s="4" r="C67" t="s">
        <v>947</v>
      </c>
    </row>
    <row r="68" spans="1:3">
      <c s="4" r="A68" t="s">
        <v>948</v>
      </c>
    </row>
    <row r="69" spans="1:3">
      <c s="3" r="A69" t="s">
        <v>921</v>
      </c>
    </row>
    <row r="70" spans="1:3">
      <c s="4" r="A70" t="s">
        <v>436</v>
      </c>
      <c s="7" r="B70" t="n">
        <v>330</v>
      </c>
      <c s="7" r="C70" t="n">
        <v>846</v>
      </c>
    </row>
    <row r="71" spans="1:3">
      <c s="4" r="A71" t="s">
        <v>949</v>
      </c>
    </row>
    <row r="72" spans="1:3">
      <c s="3" r="A72" t="s">
        <v>921</v>
      </c>
    </row>
    <row r="73" spans="1:3">
      <c s="4" r="A73" t="s">
        <v>885</v>
      </c>
      <c s="6" r="B73" t="n">
        <v>11338</v>
      </c>
      <c s="6" r="C73" t="n">
        <v>11524</v>
      </c>
    </row>
    <row r="74" spans="1:3">
      <c s="4" r="A74" t="s">
        <v>884</v>
      </c>
      <c s="6" r="B74" t="n">
        <v>9131</v>
      </c>
      <c s="6" r="C74" t="n">
        <v>6354</v>
      </c>
    </row>
    <row r="75" spans="1:3">
      <c s="4" r="A75" t="s">
        <v>950</v>
      </c>
    </row>
    <row r="76" spans="1:3">
      <c s="3" r="A76" t="s">
        <v>921</v>
      </c>
    </row>
    <row r="77" spans="1:3">
      <c s="4" r="A77" t="s">
        <v>884</v>
      </c>
      <c s="6" r="B77" t="n">
        <v>1344</v>
      </c>
      <c s="6" r="C77" t="n">
        <v>597</v>
      </c>
    </row>
    <row r="78" spans="1:3">
      <c s="4" r="A78" t="s">
        <v>951</v>
      </c>
    </row>
    <row r="79" spans="1:3">
      <c s="3" r="A79" t="s">
        <v>921</v>
      </c>
    </row>
    <row r="80" spans="1:3">
      <c s="4" r="A80" t="s">
        <v>884</v>
      </c>
      <c s="6" r="B80" t="n">
        <v>2609</v>
      </c>
      <c s="6" r="C80" t="n">
        <v>1522</v>
      </c>
    </row>
    <row r="81" spans="1:3">
      <c s="4" r="A81" t="s">
        <v>952</v>
      </c>
    </row>
    <row r="82" spans="1:3">
      <c s="3" r="A82" t="s">
        <v>921</v>
      </c>
    </row>
    <row r="83" spans="1:3">
      <c s="4" r="A83" t="s">
        <v>884</v>
      </c>
      <c s="6" r="B83" t="n">
        <v>0</v>
      </c>
      <c s="6" r="C83" t="n">
        <v>0</v>
      </c>
    </row>
    <row r="84" spans="1:3">
      <c s="4" r="A84" t="s">
        <v>953</v>
      </c>
    </row>
    <row r="85" spans="1:3">
      <c s="3" r="A85" t="s">
        <v>921</v>
      </c>
    </row>
    <row r="86" spans="1:3">
      <c s="4" r="A86" t="s">
        <v>884</v>
      </c>
      <c s="6" r="B86" t="n">
        <v>3168</v>
      </c>
      <c s="6" r="C86" t="n">
        <v>2330</v>
      </c>
    </row>
    <row r="87" spans="1:3">
      <c s="4" r="A87" t="s">
        <v>954</v>
      </c>
    </row>
    <row r="88" spans="1:3">
      <c s="3" r="A88" t="s">
        <v>921</v>
      </c>
    </row>
    <row r="89" spans="1:3">
      <c s="4" r="A89" t="s">
        <v>884</v>
      </c>
      <c s="6" r="B89" t="n">
        <v>2010</v>
      </c>
      <c s="6" r="C89" t="n">
        <v>1905</v>
      </c>
    </row>
    <row r="90" spans="1:3">
      <c s="4" r="A90" t="s">
        <v>955</v>
      </c>
    </row>
    <row r="91" spans="1:3">
      <c s="3" r="A91" t="s">
        <v>921</v>
      </c>
    </row>
    <row r="92" spans="1:3">
      <c s="4" r="A92" t="s">
        <v>39</v>
      </c>
      <c s="7" r="B92" t="n">
        <v>3889</v>
      </c>
      <c s="7" r="C92" t="n">
        <v>38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6"/>
    <col customWidth="1" max="6" min="6" width="18"/>
    <col customWidth="1" max="7" min="7" width="46"/>
    <col customWidth="1" max="8" min="8" width="15"/>
  </cols>
  <sheetData>
    <row r="1" spans="1:8">
      <c s="1" r="A1" t="s">
        <v>200</v>
      </c>
      <c s="2" r="B1" t="s">
        <v>201</v>
      </c>
      <c s="2" r="C1" t="s">
        <v>202</v>
      </c>
      <c s="2" r="D1" t="s">
        <v>203</v>
      </c>
      <c s="2" r="E1" t="s">
        <v>204</v>
      </c>
      <c s="2" r="F1" t="s">
        <v>205</v>
      </c>
      <c s="2" r="G1" t="s">
        <v>206</v>
      </c>
      <c s="2" r="H1" t="s">
        <v>207</v>
      </c>
    </row>
    <row r="2" spans="1:8">
      <c s="4" r="A2" t="s">
        <v>208</v>
      </c>
      <c s="7" r="B2" t="n">
        <v>496317</v>
      </c>
      <c s="7" r="C2" t="n">
        <v>81698</v>
      </c>
      <c s="7" r="D2" t="n">
        <v>18511</v>
      </c>
      <c s="7" r="E2" t="n">
        <v>95816</v>
      </c>
      <c s="7" r="F2" t="n">
        <v>298764</v>
      </c>
      <c s="7" r="G2" t="n">
        <v>1528</v>
      </c>
      <c s="7" r="H2" t="n">
        <v>0</v>
      </c>
    </row>
    <row r="3" spans="1:8">
      <c s="3" r="A3" t="s">
        <v>209</v>
      </c>
    </row>
    <row r="4" spans="1:8">
      <c s="4" r="A4" t="s">
        <v>210</v>
      </c>
      <c s="6" r="B4" t="n">
        <v>19436</v>
      </c>
      <c s="6" r="F4" t="n">
        <v>15709</v>
      </c>
      <c s="6" r="G4" t="n">
        <v>3727</v>
      </c>
    </row>
    <row r="5" spans="1:8">
      <c s="3" r="A5" t="s">
        <v>211</v>
      </c>
    </row>
    <row r="6" spans="1:8">
      <c s="4" r="A6" t="s">
        <v>212</v>
      </c>
      <c s="6" r="B6" t="n">
        <v>-204</v>
      </c>
      <c s="6" r="F6" t="n">
        <v>-204</v>
      </c>
    </row>
    <row r="7" spans="1:8">
      <c s="4" r="A7" t="s">
        <v>213</v>
      </c>
      <c s="6" r="B7" t="n">
        <v>-2057</v>
      </c>
      <c s="6" r="F7" t="n">
        <v>-2057</v>
      </c>
    </row>
    <row r="8" spans="1:8">
      <c s="4" r="A8" t="s">
        <v>214</v>
      </c>
      <c s="6" r="B8" t="n">
        <v>-1780</v>
      </c>
      <c s="6" r="H8" t="n">
        <v>-1780</v>
      </c>
    </row>
    <row r="9" spans="1:8">
      <c s="4" r="A9" t="s">
        <v>215</v>
      </c>
      <c s="6" r="B9" t="n">
        <v>54496</v>
      </c>
      <c s="6" r="D9" t="n">
        <v>2075</v>
      </c>
      <c s="6" r="E9" t="n">
        <v>50687</v>
      </c>
      <c s="6" r="H9" t="n">
        <v>1734</v>
      </c>
    </row>
    <row r="10" spans="1:8">
      <c s="4" r="A10" t="s">
        <v>152</v>
      </c>
      <c s="6" r="B10" t="n">
        <v>1139</v>
      </c>
      <c s="6" r="E10" t="n">
        <v>1139</v>
      </c>
    </row>
    <row r="11" spans="1:8">
      <c s="4" r="A11" t="s">
        <v>216</v>
      </c>
      <c s="6" r="B11" t="n">
        <v>567347</v>
      </c>
      <c s="6" r="C11" t="n">
        <v>81698</v>
      </c>
      <c s="6" r="D11" t="n">
        <v>20586</v>
      </c>
      <c s="6" r="E11" t="n">
        <v>147642</v>
      </c>
      <c s="6" r="F11" t="n">
        <v>312212</v>
      </c>
      <c s="6" r="G11" t="n">
        <v>5255</v>
      </c>
      <c s="6" r="H11" t="n">
        <v>-46</v>
      </c>
    </row>
    <row r="12" spans="1:8">
      <c s="4" r="A12" t="s">
        <v>217</v>
      </c>
      <c s="6" r="B12" t="n">
        <v>663173</v>
      </c>
      <c s="6" r="C12" t="n">
        <v>81698</v>
      </c>
      <c s="6" r="D12" t="n">
        <v>22436</v>
      </c>
      <c s="6" r="E12" t="n">
        <v>216436</v>
      </c>
      <c s="6" r="F12" t="n">
        <v>348630</v>
      </c>
      <c s="6" r="G12" t="n">
        <v>-6027</v>
      </c>
      <c s="6" r="H12" t="n">
        <v>0</v>
      </c>
    </row>
    <row r="13" spans="1:8">
      <c s="3" r="A13" t="s">
        <v>209</v>
      </c>
    </row>
    <row r="14" spans="1:8">
      <c s="4" r="A14" t="s">
        <v>210</v>
      </c>
      <c s="6" r="B14" t="n">
        <v>27960</v>
      </c>
      <c s="6" r="F14" t="n">
        <v>20009</v>
      </c>
      <c s="6" r="G14" t="n">
        <v>7951</v>
      </c>
    </row>
    <row r="15" spans="1:8">
      <c s="3" r="A15" t="s">
        <v>211</v>
      </c>
    </row>
    <row r="16" spans="1:8">
      <c s="4" r="A16" t="s">
        <v>212</v>
      </c>
      <c s="6" r="B16" t="n">
        <v>-168</v>
      </c>
      <c s="6" r="F16" t="n">
        <v>-168</v>
      </c>
    </row>
    <row r="17" spans="1:8">
      <c s="4" r="A17" t="s">
        <v>213</v>
      </c>
      <c s="6" r="B17" t="n">
        <v>-2457</v>
      </c>
      <c s="6" r="F17" t="n">
        <v>-2457</v>
      </c>
    </row>
    <row r="18" spans="1:8">
      <c s="4" r="A18" t="s">
        <v>218</v>
      </c>
      <c s="6" r="B18" t="n">
        <v>-81698</v>
      </c>
      <c s="6" r="C18" t="n">
        <v>-81698</v>
      </c>
    </row>
    <row r="19" spans="1:8">
      <c s="4" r="A19" t="s">
        <v>219</v>
      </c>
      <c s="6" r="B19" t="n">
        <v>3777</v>
      </c>
      <c s="6" r="C19" t="n">
        <v>3777</v>
      </c>
    </row>
    <row r="20" spans="1:8">
      <c s="4" r="A20" t="s">
        <v>214</v>
      </c>
      <c s="6" r="B20" t="n">
        <v>-1227</v>
      </c>
      <c s="6" r="H20" t="n">
        <v>-1227</v>
      </c>
    </row>
    <row r="21" spans="1:8">
      <c s="4" r="A21" t="s">
        <v>215</v>
      </c>
      <c s="6" r="B21" t="n">
        <v>59096</v>
      </c>
      <c s="6" r="D21" t="n">
        <v>2084</v>
      </c>
      <c s="6" r="E21" t="n">
        <v>55787</v>
      </c>
      <c s="6" r="H21" t="n">
        <v>1225</v>
      </c>
    </row>
    <row r="22" spans="1:8">
      <c s="4" r="A22" t="s">
        <v>152</v>
      </c>
      <c s="6" r="B22" t="n">
        <v>1087</v>
      </c>
      <c s="6" r="E22" t="n">
        <v>1087</v>
      </c>
    </row>
    <row r="23" spans="1:8">
      <c s="4" r="A23" t="s">
        <v>220</v>
      </c>
      <c s="7" r="B23" t="n">
        <v>669543</v>
      </c>
      <c s="7" r="C23" t="n">
        <v>3777</v>
      </c>
      <c s="7" r="D23" t="n">
        <v>24520</v>
      </c>
      <c s="7" r="E23" t="n">
        <v>273310</v>
      </c>
      <c s="7" r="F23" t="n">
        <v>366014</v>
      </c>
      <c s="7" r="G23" t="n">
        <v>1924</v>
      </c>
      <c s="7" r="H23" t="n">
        <v>-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956</v>
      </c>
      <c s="2" r="B1" t="s">
        <v>1</v>
      </c>
      <c s="2" r="D1" t="s">
        <v>447</v>
      </c>
    </row>
    <row r="2" spans="1:4">
      <c s="2" r="B2" t="s">
        <v>2</v>
      </c>
      <c s="2" r="C2" t="s">
        <v>78</v>
      </c>
      <c s="2" r="D2" t="s">
        <v>23</v>
      </c>
    </row>
    <row r="3" spans="1:4">
      <c s="3" r="A3" t="s">
        <v>957</v>
      </c>
    </row>
    <row r="4" spans="1:4">
      <c s="4" r="A4" t="s">
        <v>958</v>
      </c>
      <c s="7" r="B4" t="n">
        <v>8475</v>
      </c>
      <c s="7" r="C4" t="n">
        <v>11056</v>
      </c>
    </row>
    <row r="5" spans="1:4">
      <c s="4" r="A5" t="s">
        <v>959</v>
      </c>
    </row>
    <row r="6" spans="1:4">
      <c s="3" r="A6" t="s">
        <v>960</v>
      </c>
    </row>
    <row r="7" spans="1:4">
      <c s="4" r="A7" t="s">
        <v>648</v>
      </c>
      <c s="6" r="B7" t="n">
        <v>3168</v>
      </c>
      <c s="6" r="C7" t="n">
        <v>2496</v>
      </c>
      <c s="7" r="D7" t="n">
        <v>2496</v>
      </c>
    </row>
    <row r="8" spans="1:4">
      <c s="3" r="A8" t="s">
        <v>961</v>
      </c>
    </row>
    <row r="9" spans="1:4">
      <c s="4" r="A9" t="s">
        <v>962</v>
      </c>
      <c s="6" r="B9" t="n">
        <v>4727</v>
      </c>
      <c s="6" r="D9" t="n">
        <v>288</v>
      </c>
    </row>
    <row r="10" spans="1:4">
      <c s="3" r="A10" t="s">
        <v>957</v>
      </c>
    </row>
    <row r="11" spans="1:4">
      <c s="4" r="A11" t="s">
        <v>963</v>
      </c>
      <c s="6" r="B11" t="n">
        <v>138</v>
      </c>
      <c s="6" r="D11" t="n">
        <v>5428</v>
      </c>
    </row>
    <row r="12" spans="1:4">
      <c s="4" r="A12" t="s">
        <v>964</v>
      </c>
      <c s="6" r="B12" t="n">
        <v>-1077</v>
      </c>
      <c s="6" r="D12" t="n">
        <v>-5044</v>
      </c>
    </row>
    <row r="13" spans="1:4">
      <c s="4" r="A13" t="s">
        <v>965</v>
      </c>
      <c s="6" r="B13" t="n">
        <v>6956</v>
      </c>
      <c s="6" r="D13" t="n">
        <v>3168</v>
      </c>
    </row>
    <row r="14" spans="1:4">
      <c s="4" r="A14" t="s">
        <v>958</v>
      </c>
      <c s="6" r="B14" t="n">
        <v>7000</v>
      </c>
      <c s="6" r="D14" t="n">
        <v>3200</v>
      </c>
    </row>
    <row r="15" spans="1:4">
      <c s="4" r="A15" t="s">
        <v>966</v>
      </c>
    </row>
    <row r="16" spans="1:4">
      <c s="3" r="A16" t="s">
        <v>960</v>
      </c>
    </row>
    <row r="17" spans="1:4">
      <c s="4" r="A17" t="s">
        <v>648</v>
      </c>
      <c s="6" r="B17" t="n">
        <v>2039</v>
      </c>
      <c s="6" r="C17" t="n">
        <v>4947</v>
      </c>
      <c s="6" r="D17" t="n">
        <v>4947</v>
      </c>
    </row>
    <row r="18" spans="1:4">
      <c s="3" r="A18" t="s">
        <v>961</v>
      </c>
    </row>
    <row r="19" spans="1:4">
      <c s="4" r="A19" t="s">
        <v>962</v>
      </c>
      <c s="6" r="B19" t="n">
        <v>0</v>
      </c>
      <c s="6" r="D19" t="n">
        <v>-3038</v>
      </c>
    </row>
    <row r="20" spans="1:4">
      <c s="4" r="A20" t="s">
        <v>967</v>
      </c>
      <c s="6" r="B20" t="n">
        <v>-265</v>
      </c>
      <c s="6" r="D20" t="n">
        <v>982</v>
      </c>
    </row>
    <row r="21" spans="1:4">
      <c s="3" r="A21" t="s">
        <v>957</v>
      </c>
    </row>
    <row r="22" spans="1:4">
      <c s="4" r="A22" t="s">
        <v>968</v>
      </c>
      <c s="6" r="B22" t="n">
        <v>0</v>
      </c>
      <c s="6" r="D22" t="n">
        <v>6</v>
      </c>
    </row>
    <row r="23" spans="1:4">
      <c s="4" r="A23" t="s">
        <v>969</v>
      </c>
      <c s="6" r="B23" t="n">
        <v>0</v>
      </c>
      <c s="6" r="D23" t="n">
        <v>-736</v>
      </c>
    </row>
    <row r="24" spans="1:4">
      <c s="4" r="A24" t="s">
        <v>964</v>
      </c>
      <c s="6" r="B24" t="n">
        <v>0</v>
      </c>
      <c s="6" r="D24" t="n">
        <v>-122</v>
      </c>
    </row>
    <row r="25" spans="1:4">
      <c s="4" r="A25" t="s">
        <v>965</v>
      </c>
      <c s="6" r="B25" t="n">
        <v>1774</v>
      </c>
      <c s="6" r="D25" t="n">
        <v>2039</v>
      </c>
    </row>
    <row r="26" spans="1:4">
      <c s="4" r="A26" t="s">
        <v>461</v>
      </c>
    </row>
    <row r="27" spans="1:4">
      <c s="3" r="A27" t="s">
        <v>960</v>
      </c>
    </row>
    <row r="28" spans="1:4">
      <c s="4" r="A28" t="s">
        <v>648</v>
      </c>
      <c s="6" r="B28" t="n">
        <v>846</v>
      </c>
      <c s="7" r="C28" t="n">
        <v>0</v>
      </c>
      <c s="6" r="D28" t="n">
        <v>0</v>
      </c>
    </row>
    <row r="29" spans="1:4">
      <c s="3" r="A29" t="s">
        <v>961</v>
      </c>
    </row>
    <row r="30" spans="1:4">
      <c s="4" r="A30" t="s">
        <v>962</v>
      </c>
      <c s="6" r="B30" t="n">
        <v>121</v>
      </c>
      <c s="6" r="D30" t="n">
        <v>0</v>
      </c>
    </row>
    <row r="31" spans="1:4">
      <c s="4" r="A31" t="s">
        <v>967</v>
      </c>
      <c s="6" r="B31" t="n">
        <v>-91</v>
      </c>
      <c s="6" r="D31" t="n">
        <v>106</v>
      </c>
    </row>
    <row r="32" spans="1:4">
      <c s="3" r="A32" t="s">
        <v>957</v>
      </c>
    </row>
    <row r="33" spans="1:4">
      <c s="4" r="A33" t="s">
        <v>968</v>
      </c>
      <c s="6" r="B33" t="n">
        <v>0</v>
      </c>
      <c s="6" r="D33" t="n">
        <v>0</v>
      </c>
    </row>
    <row r="34" spans="1:4">
      <c s="4" r="A34" t="s">
        <v>970</v>
      </c>
      <c s="6" r="B34" t="n">
        <v>0</v>
      </c>
      <c s="6" r="D34" t="n">
        <v>740</v>
      </c>
    </row>
    <row r="35" spans="1:4">
      <c s="4" r="A35" t="s">
        <v>969</v>
      </c>
      <c s="6" r="B35" t="n">
        <v>-546</v>
      </c>
      <c s="6" r="D35" t="n">
        <v>0</v>
      </c>
    </row>
    <row r="36" spans="1:4">
      <c s="4" r="A36" t="s">
        <v>964</v>
      </c>
      <c s="6" r="B36" t="n">
        <v>0</v>
      </c>
      <c s="6" r="D36" t="n">
        <v>0</v>
      </c>
    </row>
    <row r="37" spans="1:4">
      <c s="4" r="A37" t="s">
        <v>965</v>
      </c>
      <c s="7" r="B37" t="n">
        <v>330</v>
      </c>
      <c s="7" r="D37" t="n">
        <v>8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1</v>
      </c>
      <c s="2" r="B1" t="s">
        <v>2</v>
      </c>
      <c s="2" r="C1" t="s">
        <v>23</v>
      </c>
    </row>
    <row r="2" spans="1:3">
      <c s="3" r="A2" t="s">
        <v>972</v>
      </c>
    </row>
    <row r="3" spans="1:3">
      <c s="4" r="A3" t="s">
        <v>436</v>
      </c>
      <c s="7" r="B3" t="n">
        <v>1690516</v>
      </c>
      <c s="7" r="C3" t="n">
        <v>1578434</v>
      </c>
    </row>
    <row r="4" spans="1:3">
      <c s="4" r="A4" t="s">
        <v>35</v>
      </c>
      <c s="6" r="B4" t="n">
        <v>289446</v>
      </c>
      <c s="6" r="C4" t="n">
        <v>294513</v>
      </c>
    </row>
    <row r="5" spans="1:3">
      <c s="4" r="A5" t="s">
        <v>973</v>
      </c>
    </row>
    <row r="6" spans="1:3">
      <c s="3" r="A6" t="s">
        <v>972</v>
      </c>
    </row>
    <row r="7" spans="1:3">
      <c s="4" r="A7" t="s">
        <v>27</v>
      </c>
      <c s="6" r="B7" t="n">
        <v>133228</v>
      </c>
      <c s="6" r="C7" t="n">
        <v>258799</v>
      </c>
    </row>
    <row r="8" spans="1:3">
      <c s="4" r="A8" t="s">
        <v>28</v>
      </c>
      <c s="6" r="B8" t="n">
        <v>2355</v>
      </c>
      <c s="6" r="C8" t="n">
        <v>2355</v>
      </c>
    </row>
    <row r="9" spans="1:3">
      <c s="4" r="A9" t="s">
        <v>436</v>
      </c>
      <c s="6" r="B9" t="n">
        <v>531</v>
      </c>
      <c s="6" r="C9" t="n">
        <v>519</v>
      </c>
    </row>
    <row r="10" spans="1:3">
      <c s="4" r="A10" t="s">
        <v>35</v>
      </c>
      <c s="6" r="B10" t="n">
        <v>0</v>
      </c>
      <c s="6" r="C10" t="n">
        <v>0</v>
      </c>
    </row>
    <row r="11" spans="1:3">
      <c s="4" r="A11" t="s">
        <v>974</v>
      </c>
      <c s="6" r="B11" t="n">
        <v>0</v>
      </c>
      <c s="6" r="C11" t="n">
        <v>0</v>
      </c>
    </row>
    <row r="12" spans="1:3">
      <c s="4" r="A12" t="s">
        <v>33</v>
      </c>
      <c s="6" r="B12" t="n">
        <v>0</v>
      </c>
      <c s="6" r="C12" t="n">
        <v>0</v>
      </c>
    </row>
    <row r="13" spans="1:3">
      <c s="4" r="A13" t="s">
        <v>975</v>
      </c>
      <c s="6" r="B13" t="n">
        <v>0</v>
      </c>
      <c s="6" r="C13" t="n">
        <v>0</v>
      </c>
    </row>
    <row r="14" spans="1:3">
      <c s="4" r="A14" t="s">
        <v>834</v>
      </c>
      <c s="6" r="B14" t="n">
        <v>0</v>
      </c>
      <c s="6" r="C14" t="n">
        <v>0</v>
      </c>
    </row>
    <row r="15" spans="1:3">
      <c s="3" r="A15" t="s">
        <v>976</v>
      </c>
    </row>
    <row r="16" spans="1:3">
      <c s="4" r="A16" t="s">
        <v>440</v>
      </c>
      <c s="6" r="B16" t="n">
        <v>0</v>
      </c>
      <c s="6" r="C16" t="n">
        <v>0</v>
      </c>
    </row>
    <row r="17" spans="1:3">
      <c s="4" r="A17" t="s">
        <v>52</v>
      </c>
      <c s="6" r="B17" t="n">
        <v>0</v>
      </c>
      <c s="6" r="C17" t="n">
        <v>0</v>
      </c>
    </row>
    <row r="18" spans="1:3">
      <c s="4" r="A18" t="s">
        <v>836</v>
      </c>
      <c s="6" r="B18" t="n">
        <v>0</v>
      </c>
      <c s="6" r="C18" t="n">
        <v>0</v>
      </c>
    </row>
    <row r="19" spans="1:3">
      <c s="4" r="A19" t="s">
        <v>977</v>
      </c>
    </row>
    <row r="20" spans="1:3">
      <c s="3" r="A20" t="s">
        <v>976</v>
      </c>
    </row>
    <row r="21" spans="1:3">
      <c s="4" r="A21" t="s">
        <v>411</v>
      </c>
      <c s="6" r="B21" t="n">
        <v>0</v>
      </c>
      <c s="6" r="C21" t="n">
        <v>0</v>
      </c>
    </row>
    <row r="22" spans="1:3">
      <c s="4" r="A22" t="s">
        <v>978</v>
      </c>
    </row>
    <row r="23" spans="1:3">
      <c s="3" r="A23" t="s">
        <v>976</v>
      </c>
    </row>
    <row r="24" spans="1:3">
      <c s="4" r="A24" t="s">
        <v>411</v>
      </c>
      <c s="6" r="B24" t="n">
        <v>0</v>
      </c>
      <c s="6" r="C24" t="n">
        <v>0</v>
      </c>
    </row>
    <row r="25" spans="1:3">
      <c s="4" r="A25" t="s">
        <v>979</v>
      </c>
    </row>
    <row r="26" spans="1:3">
      <c s="3" r="A26" t="s">
        <v>976</v>
      </c>
    </row>
    <row r="27" spans="1:3">
      <c s="4" r="A27" t="s">
        <v>411</v>
      </c>
      <c s="6" r="B27" t="n">
        <v>0</v>
      </c>
      <c s="6" r="C27" t="n">
        <v>0</v>
      </c>
    </row>
    <row r="28" spans="1:3">
      <c s="4" r="A28" t="s">
        <v>980</v>
      </c>
    </row>
    <row r="29" spans="1:3">
      <c s="3" r="A29" t="s">
        <v>972</v>
      </c>
    </row>
    <row r="30" spans="1:3">
      <c s="4" r="A30" t="s">
        <v>834</v>
      </c>
      <c s="6" r="B30" t="n">
        <v>0</v>
      </c>
      <c s="6" r="C30" t="n">
        <v>0</v>
      </c>
    </row>
    <row r="31" spans="1:3">
      <c s="4" r="A31" t="s">
        <v>981</v>
      </c>
    </row>
    <row r="32" spans="1:3">
      <c s="3" r="A32" t="s">
        <v>972</v>
      </c>
    </row>
    <row r="33" spans="1:3">
      <c s="4" r="A33" t="s">
        <v>834</v>
      </c>
      <c s="6" r="B33" t="n">
        <v>0</v>
      </c>
      <c s="6" r="C33" t="n">
        <v>0</v>
      </c>
    </row>
    <row r="34" spans="1:3">
      <c s="3" r="A34" t="s">
        <v>976</v>
      </c>
    </row>
    <row r="35" spans="1:3">
      <c s="4" r="A35" t="s">
        <v>836</v>
      </c>
      <c s="6" r="B35" t="n">
        <v>0</v>
      </c>
      <c s="6" r="C35" t="n">
        <v>0</v>
      </c>
    </row>
    <row r="36" spans="1:3">
      <c s="4" r="A36" t="s">
        <v>982</v>
      </c>
    </row>
    <row r="37" spans="1:3">
      <c s="3" r="A37" t="s">
        <v>972</v>
      </c>
    </row>
    <row r="38" spans="1:3">
      <c s="4" r="A38" t="s">
        <v>975</v>
      </c>
      <c s="6" r="B38" t="n">
        <v>0</v>
      </c>
      <c s="6" r="C38" t="n">
        <v>0</v>
      </c>
    </row>
    <row r="39" spans="1:3">
      <c s="4" r="A39" t="s">
        <v>983</v>
      </c>
    </row>
    <row r="40" spans="1:3">
      <c s="3" r="A40" t="s">
        <v>972</v>
      </c>
    </row>
    <row r="41" spans="1:3">
      <c s="4" r="A41" t="s">
        <v>975</v>
      </c>
      <c s="6" r="B41" t="n">
        <v>0</v>
      </c>
      <c s="6" r="C41" t="n">
        <v>0</v>
      </c>
    </row>
    <row r="42" spans="1:3">
      <c s="4" r="A42" t="s">
        <v>984</v>
      </c>
    </row>
    <row r="43" spans="1:3">
      <c s="3" r="A43" t="s">
        <v>972</v>
      </c>
    </row>
    <row r="44" spans="1:3">
      <c s="4" r="A44" t="s">
        <v>975</v>
      </c>
      <c s="6" r="B44" t="n">
        <v>0</v>
      </c>
      <c s="6" r="C44" t="n">
        <v>0</v>
      </c>
    </row>
    <row r="45" spans="1:3">
      <c s="4" r="A45" t="s">
        <v>985</v>
      </c>
    </row>
    <row r="46" spans="1:3">
      <c s="3" r="A46" t="s">
        <v>972</v>
      </c>
    </row>
    <row r="47" spans="1:3">
      <c s="4" r="A47" t="s">
        <v>975</v>
      </c>
      <c s="6" r="B47" t="n">
        <v>0</v>
      </c>
      <c s="6" r="C47" t="n">
        <v>0</v>
      </c>
    </row>
    <row r="48" spans="1:3">
      <c s="4" r="A48" t="s">
        <v>986</v>
      </c>
    </row>
    <row r="49" spans="1:3">
      <c s="3" r="A49" t="s">
        <v>972</v>
      </c>
    </row>
    <row r="50" spans="1:3">
      <c s="4" r="A50" t="s">
        <v>975</v>
      </c>
      <c s="6" r="B50" t="n">
        <v>0</v>
      </c>
      <c s="6" r="C50" t="n">
        <v>0</v>
      </c>
    </row>
    <row r="51" spans="1:3">
      <c s="4" r="A51" t="s">
        <v>987</v>
      </c>
    </row>
    <row r="52" spans="1:3">
      <c s="3" r="A52" t="s">
        <v>972</v>
      </c>
    </row>
    <row r="53" spans="1:3">
      <c s="4" r="A53" t="s">
        <v>27</v>
      </c>
      <c s="6" r="B53" t="n">
        <v>0</v>
      </c>
      <c s="6" r="C53" t="n">
        <v>0</v>
      </c>
    </row>
    <row r="54" spans="1:3">
      <c s="4" r="A54" t="s">
        <v>28</v>
      </c>
      <c s="6" r="B54" t="n">
        <v>0</v>
      </c>
      <c s="6" r="C54" t="n">
        <v>0</v>
      </c>
    </row>
    <row r="55" spans="1:3">
      <c s="4" r="A55" t="s">
        <v>436</v>
      </c>
      <c s="6" r="B55" t="n">
        <v>1687881</v>
      </c>
      <c s="6" r="C55" t="n">
        <v>1575030</v>
      </c>
    </row>
    <row r="56" spans="1:3">
      <c s="4" r="A56" t="s">
        <v>35</v>
      </c>
      <c s="6" r="B56" t="n">
        <v>289446</v>
      </c>
      <c s="6" r="C56" t="n">
        <v>294513</v>
      </c>
    </row>
    <row r="57" spans="1:3">
      <c s="4" r="A57" t="s">
        <v>974</v>
      </c>
      <c s="6" r="B57" t="n">
        <v>22090</v>
      </c>
      <c s="6" r="C57" t="n">
        <v>21208</v>
      </c>
    </row>
    <row r="58" spans="1:3">
      <c s="4" r="A58" t="s">
        <v>33</v>
      </c>
      <c s="6" r="B58" t="n">
        <v>76565</v>
      </c>
      <c s="6" r="C58" t="n">
        <v>74783</v>
      </c>
    </row>
    <row r="59" spans="1:3">
      <c s="4" r="A59" t="s">
        <v>975</v>
      </c>
      <c s="6" r="B59" t="n">
        <v>5447777</v>
      </c>
      <c s="6" r="C59" t="n">
        <v>4939712</v>
      </c>
    </row>
    <row r="60" spans="1:3">
      <c s="4" r="A60" t="s">
        <v>834</v>
      </c>
      <c s="6" r="B60" t="n">
        <v>4202</v>
      </c>
      <c s="6" r="C60" t="n">
        <v>2237</v>
      </c>
    </row>
    <row r="61" spans="1:3">
      <c s="3" r="A61" t="s">
        <v>976</v>
      </c>
    </row>
    <row r="62" spans="1:3">
      <c s="4" r="A62" t="s">
        <v>440</v>
      </c>
      <c s="6" r="B62" t="n">
        <v>325741</v>
      </c>
      <c s="6" r="C62" t="n">
        <v>293898</v>
      </c>
    </row>
    <row r="63" spans="1:3">
      <c s="4" r="A63" t="s">
        <v>52</v>
      </c>
      <c s="6" r="B63" t="n">
        <v>267812</v>
      </c>
      <c s="6" r="C63" t="n">
        <v>281271</v>
      </c>
    </row>
    <row r="64" spans="1:3">
      <c s="4" r="A64" t="s">
        <v>836</v>
      </c>
      <c s="6" r="B64" t="n">
        <v>15347</v>
      </c>
      <c s="6" r="C64" t="n">
        <v>8401</v>
      </c>
    </row>
    <row r="65" spans="1:3">
      <c s="4" r="A65" t="s">
        <v>988</v>
      </c>
    </row>
    <row r="66" spans="1:3">
      <c s="3" r="A66" t="s">
        <v>976</v>
      </c>
    </row>
    <row r="67" spans="1:3">
      <c s="4" r="A67" t="s">
        <v>411</v>
      </c>
      <c s="6" r="B67" t="n">
        <v>2079521</v>
      </c>
      <c s="6" r="C67" t="n">
        <v>1914141</v>
      </c>
    </row>
    <row r="68" spans="1:3">
      <c s="4" r="A68" t="s">
        <v>989</v>
      </c>
    </row>
    <row r="69" spans="1:3">
      <c s="3" r="A69" t="s">
        <v>976</v>
      </c>
    </row>
    <row r="70" spans="1:3">
      <c s="4" r="A70" t="s">
        <v>411</v>
      </c>
      <c s="6" r="B70" t="n">
        <v>3702431</v>
      </c>
      <c s="6" r="C70" t="n">
        <v>3367479</v>
      </c>
    </row>
    <row r="71" spans="1:3">
      <c s="4" r="A71" t="s">
        <v>990</v>
      </c>
    </row>
    <row r="72" spans="1:3">
      <c s="3" r="A72" t="s">
        <v>976</v>
      </c>
    </row>
    <row r="73" spans="1:3">
      <c s="4" r="A73" t="s">
        <v>411</v>
      </c>
      <c s="6" r="B73" t="n">
        <v>1142368</v>
      </c>
      <c s="6" r="C73" t="n">
        <v>1124203</v>
      </c>
    </row>
    <row r="74" spans="1:3">
      <c s="4" r="A74" t="s">
        <v>991</v>
      </c>
    </row>
    <row r="75" spans="1:3">
      <c s="3" r="A75" t="s">
        <v>972</v>
      </c>
    </row>
    <row r="76" spans="1:3">
      <c s="4" r="A76" t="s">
        <v>834</v>
      </c>
      <c s="6" r="B76" t="n">
        <v>0</v>
      </c>
      <c s="6" r="C76" t="n">
        <v>0</v>
      </c>
    </row>
    <row r="77" spans="1:3">
      <c s="4" r="A77" t="s">
        <v>992</v>
      </c>
    </row>
    <row r="78" spans="1:3">
      <c s="3" r="A78" t="s">
        <v>972</v>
      </c>
    </row>
    <row r="79" spans="1:3">
      <c s="4" r="A79" t="s">
        <v>834</v>
      </c>
      <c s="6" r="B79" t="n">
        <v>343</v>
      </c>
      <c s="6" r="C79" t="n">
        <v>523</v>
      </c>
    </row>
    <row r="80" spans="1:3">
      <c s="3" r="A80" t="s">
        <v>976</v>
      </c>
    </row>
    <row r="81" spans="1:3">
      <c s="4" r="A81" t="s">
        <v>836</v>
      </c>
      <c s="6" r="B81" t="n">
        <v>1623</v>
      </c>
      <c s="6" r="C81" t="n">
        <v>315</v>
      </c>
    </row>
    <row r="82" spans="1:3">
      <c s="4" r="A82" t="s">
        <v>993</v>
      </c>
    </row>
    <row r="83" spans="1:3">
      <c s="3" r="A83" t="s">
        <v>972</v>
      </c>
    </row>
    <row r="84" spans="1:3">
      <c s="4" r="A84" t="s">
        <v>975</v>
      </c>
      <c s="6" r="B84" t="n">
        <v>1270434</v>
      </c>
      <c s="6" r="C84" t="n">
        <v>1256758</v>
      </c>
    </row>
    <row r="85" spans="1:3">
      <c s="4" r="A85" t="s">
        <v>994</v>
      </c>
    </row>
    <row r="86" spans="1:3">
      <c s="3" r="A86" t="s">
        <v>972</v>
      </c>
    </row>
    <row r="87" spans="1:3">
      <c s="4" r="A87" t="s">
        <v>975</v>
      </c>
      <c s="6" r="B87" t="n">
        <v>2530408</v>
      </c>
      <c s="6" r="C87" t="n">
        <v>2303194</v>
      </c>
    </row>
    <row r="88" spans="1:3">
      <c s="4" r="A88" t="s">
        <v>995</v>
      </c>
    </row>
    <row r="89" spans="1:3">
      <c s="3" r="A89" t="s">
        <v>972</v>
      </c>
    </row>
    <row r="90" spans="1:3">
      <c s="4" r="A90" t="s">
        <v>975</v>
      </c>
      <c s="6" r="B90" t="n">
        <v>473559</v>
      </c>
      <c s="6" r="C90" t="n">
        <v>469485</v>
      </c>
    </row>
    <row r="91" spans="1:3">
      <c s="4" r="A91" t="s">
        <v>996</v>
      </c>
    </row>
    <row r="92" spans="1:3">
      <c s="3" r="A92" t="s">
        <v>972</v>
      </c>
    </row>
    <row r="93" spans="1:3">
      <c s="4" r="A93" t="s">
        <v>975</v>
      </c>
      <c s="6" r="B93" t="n">
        <v>746581</v>
      </c>
      <c s="6" r="C93" t="n">
        <v>529601</v>
      </c>
    </row>
    <row r="94" spans="1:3">
      <c s="4" r="A94" t="s">
        <v>997</v>
      </c>
    </row>
    <row r="95" spans="1:3">
      <c s="3" r="A95" t="s">
        <v>972</v>
      </c>
    </row>
    <row r="96" spans="1:3">
      <c s="4" r="A96" t="s">
        <v>975</v>
      </c>
      <c s="6" r="B96" t="n">
        <v>426795</v>
      </c>
      <c s="6" r="C96" t="n">
        <v>380674</v>
      </c>
    </row>
    <row r="97" spans="1:3">
      <c s="4" r="A97" t="s">
        <v>998</v>
      </c>
    </row>
    <row r="98" spans="1:3">
      <c s="3" r="A98" t="s">
        <v>972</v>
      </c>
    </row>
    <row r="99" spans="1:3">
      <c s="4" r="A99" t="s">
        <v>27</v>
      </c>
      <c s="6" r="B99" t="n">
        <v>0</v>
      </c>
      <c s="6" r="C99" t="n">
        <v>0</v>
      </c>
    </row>
    <row r="100" spans="1:3">
      <c s="4" r="A100" t="s">
        <v>28</v>
      </c>
      <c s="6" r="B100" t="n">
        <v>0</v>
      </c>
      <c s="6" r="C100" t="n">
        <v>0</v>
      </c>
    </row>
    <row r="101" spans="1:3">
      <c s="4" r="A101" t="s">
        <v>436</v>
      </c>
      <c s="6" r="B101" t="n">
        <v>2104</v>
      </c>
      <c s="6" r="C101" t="n">
        <v>2885</v>
      </c>
    </row>
    <row r="102" spans="1:3">
      <c s="4" r="A102" t="s">
        <v>35</v>
      </c>
      <c s="6" r="B102" t="n">
        <v>0</v>
      </c>
      <c s="6" r="C102" t="n">
        <v>0</v>
      </c>
    </row>
    <row r="103" spans="1:3">
      <c s="4" r="A103" t="s">
        <v>974</v>
      </c>
      <c s="6" r="B103" t="n">
        <v>235</v>
      </c>
      <c s="6" r="C103" t="n">
        <v>235</v>
      </c>
    </row>
    <row r="104" spans="1:3">
      <c s="4" r="A104" t="s">
        <v>33</v>
      </c>
      <c s="6" r="B104" t="n">
        <v>0</v>
      </c>
      <c s="6" r="C104" t="n">
        <v>0</v>
      </c>
    </row>
    <row r="105" spans="1:3">
      <c s="4" r="A105" t="s">
        <v>975</v>
      </c>
      <c s="6" r="B105" t="n">
        <v>9131</v>
      </c>
      <c s="6" r="C105" t="n">
        <v>6354</v>
      </c>
    </row>
    <row r="106" spans="1:3">
      <c s="4" r="A106" t="s">
        <v>834</v>
      </c>
      <c s="6" r="B106" t="n">
        <v>0</v>
      </c>
      <c s="6" r="C106" t="n">
        <v>0</v>
      </c>
    </row>
    <row r="107" spans="1:3">
      <c s="3" r="A107" t="s">
        <v>976</v>
      </c>
    </row>
    <row r="108" spans="1:3">
      <c s="4" r="A108" t="s">
        <v>440</v>
      </c>
      <c s="6" r="B108" t="n">
        <v>0</v>
      </c>
      <c s="6" r="C108" t="n">
        <v>0</v>
      </c>
    </row>
    <row r="109" spans="1:3">
      <c s="4" r="A109" t="s">
        <v>52</v>
      </c>
      <c s="6" r="B109" t="n">
        <v>0</v>
      </c>
      <c s="6" r="C109" t="n">
        <v>0</v>
      </c>
    </row>
    <row r="110" spans="1:3">
      <c s="4" r="A110" t="s">
        <v>836</v>
      </c>
      <c s="6" r="B110" t="n">
        <v>0</v>
      </c>
      <c s="6" r="C110" t="n">
        <v>0</v>
      </c>
    </row>
    <row r="111" spans="1:3">
      <c s="4" r="A111" t="s">
        <v>999</v>
      </c>
    </row>
    <row r="112" spans="1:3">
      <c s="3" r="A112" t="s">
        <v>976</v>
      </c>
    </row>
    <row r="113" spans="1:3">
      <c s="4" r="A113" t="s">
        <v>411</v>
      </c>
      <c s="6" r="B113" t="n">
        <v>0</v>
      </c>
      <c s="6" r="C113" t="n">
        <v>0</v>
      </c>
    </row>
    <row r="114" spans="1:3">
      <c s="4" r="A114" t="s">
        <v>1000</v>
      </c>
    </row>
    <row r="115" spans="1:3">
      <c s="3" r="A115" t="s">
        <v>976</v>
      </c>
    </row>
    <row r="116" spans="1:3">
      <c s="4" r="A116" t="s">
        <v>411</v>
      </c>
      <c s="6" r="B116" t="n">
        <v>0</v>
      </c>
      <c s="6" r="C116" t="n">
        <v>0</v>
      </c>
    </row>
    <row r="117" spans="1:3">
      <c s="4" r="A117" t="s">
        <v>1001</v>
      </c>
    </row>
    <row r="118" spans="1:3">
      <c s="3" r="A118" t="s">
        <v>976</v>
      </c>
    </row>
    <row r="119" spans="1:3">
      <c s="4" r="A119" t="s">
        <v>411</v>
      </c>
      <c s="6" r="B119" t="n">
        <v>0</v>
      </c>
      <c s="6" r="C119" t="n">
        <v>0</v>
      </c>
    </row>
    <row r="120" spans="1:3">
      <c s="4" r="A120" t="s">
        <v>1002</v>
      </c>
    </row>
    <row r="121" spans="1:3">
      <c s="3" r="A121" t="s">
        <v>972</v>
      </c>
    </row>
    <row r="122" spans="1:3">
      <c s="4" r="A122" t="s">
        <v>834</v>
      </c>
      <c s="6" r="B122" t="n">
        <v>6956</v>
      </c>
      <c s="6" r="C122" t="n">
        <v>3168</v>
      </c>
    </row>
    <row r="123" spans="1:3">
      <c s="4" r="A123" t="s">
        <v>1003</v>
      </c>
    </row>
    <row r="124" spans="1:3">
      <c s="3" r="A124" t="s">
        <v>972</v>
      </c>
    </row>
    <row r="125" spans="1:3">
      <c s="4" r="A125" t="s">
        <v>834</v>
      </c>
      <c s="6" r="B125" t="n">
        <v>0</v>
      </c>
      <c s="6" r="C125" t="n">
        <v>0</v>
      </c>
    </row>
    <row r="126" spans="1:3">
      <c s="3" r="A126" t="s">
        <v>976</v>
      </c>
    </row>
    <row r="127" spans="1:3">
      <c s="4" r="A127" t="s">
        <v>836</v>
      </c>
      <c s="6" r="B127" t="n">
        <v>0</v>
      </c>
      <c s="6" r="C127" t="n">
        <v>0</v>
      </c>
    </row>
    <row r="128" spans="1:3">
      <c s="4" r="A128" t="s">
        <v>1004</v>
      </c>
    </row>
    <row r="129" spans="1:3">
      <c s="3" r="A129" t="s">
        <v>972</v>
      </c>
    </row>
    <row r="130" spans="1:3">
      <c s="4" r="A130" t="s">
        <v>975</v>
      </c>
      <c s="6" r="B130" t="n">
        <v>1344</v>
      </c>
      <c s="6" r="C130" t="n">
        <v>597</v>
      </c>
    </row>
    <row r="131" spans="1:3">
      <c s="4" r="A131" t="s">
        <v>1005</v>
      </c>
    </row>
    <row r="132" spans="1:3">
      <c s="3" r="A132" t="s">
        <v>972</v>
      </c>
    </row>
    <row r="133" spans="1:3">
      <c s="4" r="A133" t="s">
        <v>975</v>
      </c>
      <c s="6" r="B133" t="n">
        <v>2609</v>
      </c>
      <c s="6" r="C133" t="n">
        <v>1522</v>
      </c>
    </row>
    <row r="134" spans="1:3">
      <c s="4" r="A134" t="s">
        <v>1006</v>
      </c>
    </row>
    <row r="135" spans="1:3">
      <c s="3" r="A135" t="s">
        <v>972</v>
      </c>
    </row>
    <row r="136" spans="1:3">
      <c s="4" r="A136" t="s">
        <v>975</v>
      </c>
      <c s="6" r="B136" t="n">
        <v>0</v>
      </c>
      <c s="6" r="C136" t="n">
        <v>0</v>
      </c>
    </row>
    <row r="137" spans="1:3">
      <c s="4" r="A137" t="s">
        <v>1007</v>
      </c>
    </row>
    <row r="138" spans="1:3">
      <c s="3" r="A138" t="s">
        <v>972</v>
      </c>
    </row>
    <row r="139" spans="1:3">
      <c s="4" r="A139" t="s">
        <v>975</v>
      </c>
      <c s="6" r="B139" t="n">
        <v>3168</v>
      </c>
      <c s="6" r="C139" t="n">
        <v>2330</v>
      </c>
    </row>
    <row r="140" spans="1:3">
      <c s="4" r="A140" t="s">
        <v>1008</v>
      </c>
    </row>
    <row r="141" spans="1:3">
      <c s="3" r="A141" t="s">
        <v>972</v>
      </c>
    </row>
    <row r="142" spans="1:3">
      <c s="4" r="A142" t="s">
        <v>975</v>
      </c>
      <c s="6" r="B142" t="n">
        <v>2010</v>
      </c>
      <c s="6" r="C142" t="n">
        <v>1905</v>
      </c>
    </row>
    <row r="143" spans="1:3">
      <c s="4" r="A143" t="s">
        <v>1009</v>
      </c>
    </row>
    <row r="144" spans="1:3">
      <c s="3" r="A144" t="s">
        <v>972</v>
      </c>
    </row>
    <row r="145" spans="1:3">
      <c s="4" r="A145" t="s">
        <v>27</v>
      </c>
      <c s="6" r="B145" t="n">
        <v>133228</v>
      </c>
      <c s="6" r="C145" t="n">
        <v>258799</v>
      </c>
    </row>
    <row r="146" spans="1:3">
      <c s="4" r="A146" t="s">
        <v>28</v>
      </c>
      <c s="6" r="B146" t="n">
        <v>2355</v>
      </c>
      <c s="6" r="C146" t="n">
        <v>2355</v>
      </c>
    </row>
    <row r="147" spans="1:3">
      <c s="4" r="A147" t="s">
        <v>436</v>
      </c>
      <c s="6" r="B147" t="n">
        <v>1690516</v>
      </c>
      <c s="6" r="C147" t="n">
        <v>1578434</v>
      </c>
    </row>
    <row r="148" spans="1:3">
      <c s="4" r="A148" t="s">
        <v>35</v>
      </c>
      <c s="6" r="B148" t="n">
        <v>271300</v>
      </c>
      <c s="6" r="C148" t="n">
        <v>279117</v>
      </c>
    </row>
    <row r="149" spans="1:3">
      <c s="4" r="A149" t="s">
        <v>974</v>
      </c>
      <c s="6" r="B149" t="n">
        <v>22325</v>
      </c>
      <c s="6" r="C149" t="n">
        <v>21443</v>
      </c>
    </row>
    <row r="150" spans="1:3">
      <c s="4" r="A150" t="s">
        <v>33</v>
      </c>
      <c s="6" r="B150" t="n">
        <v>76565</v>
      </c>
      <c s="6" r="C150" t="n">
        <v>74783</v>
      </c>
    </row>
    <row r="151" spans="1:3">
      <c s="4" r="A151" t="s">
        <v>975</v>
      </c>
      <c s="6" r="B151" t="n">
        <v>5453267</v>
      </c>
      <c s="6" r="C151" t="n">
        <v>4952801</v>
      </c>
    </row>
    <row r="152" spans="1:3">
      <c s="4" r="A152" t="s">
        <v>834</v>
      </c>
      <c s="6" r="B152" t="n">
        <v>4202</v>
      </c>
      <c s="6" r="C152" t="n">
        <v>2237</v>
      </c>
    </row>
    <row r="153" spans="1:3">
      <c s="3" r="A153" t="s">
        <v>976</v>
      </c>
    </row>
    <row r="154" spans="1:3">
      <c s="4" r="A154" t="s">
        <v>440</v>
      </c>
      <c s="6" r="B154" t="n">
        <v>325741</v>
      </c>
      <c s="6" r="C154" t="n">
        <v>293898</v>
      </c>
    </row>
    <row r="155" spans="1:3">
      <c s="4" r="A155" t="s">
        <v>52</v>
      </c>
      <c s="6" r="B155" t="n">
        <v>265760</v>
      </c>
      <c s="6" r="C155" t="n">
        <v>263214</v>
      </c>
    </row>
    <row r="156" spans="1:3">
      <c s="4" r="A156" t="s">
        <v>836</v>
      </c>
      <c s="6" r="B156" t="n">
        <v>15347</v>
      </c>
      <c s="6" r="C156" t="n">
        <v>8401</v>
      </c>
    </row>
    <row r="157" spans="1:3">
      <c s="4" r="A157" t="s">
        <v>1010</v>
      </c>
    </row>
    <row r="158" spans="1:3">
      <c s="3" r="A158" t="s">
        <v>976</v>
      </c>
    </row>
    <row r="159" spans="1:3">
      <c s="4" r="A159" t="s">
        <v>411</v>
      </c>
      <c s="6" r="B159" t="n">
        <v>2079521</v>
      </c>
      <c s="6" r="C159" t="n">
        <v>1914141</v>
      </c>
    </row>
    <row r="160" spans="1:3">
      <c s="4" r="A160" t="s">
        <v>1011</v>
      </c>
    </row>
    <row r="161" spans="1:3">
      <c s="3" r="A161" t="s">
        <v>976</v>
      </c>
    </row>
    <row r="162" spans="1:3">
      <c s="4" r="A162" t="s">
        <v>411</v>
      </c>
      <c s="6" r="B162" t="n">
        <v>3702431</v>
      </c>
      <c s="6" r="C162" t="n">
        <v>3367479</v>
      </c>
    </row>
    <row r="163" spans="1:3">
      <c s="4" r="A163" t="s">
        <v>1012</v>
      </c>
    </row>
    <row r="164" spans="1:3">
      <c s="3" r="A164" t="s">
        <v>976</v>
      </c>
    </row>
    <row r="165" spans="1:3">
      <c s="4" r="A165" t="s">
        <v>411</v>
      </c>
      <c s="6" r="B165" t="n">
        <v>1142368</v>
      </c>
      <c s="6" r="C165" t="n">
        <v>1124203</v>
      </c>
    </row>
    <row r="166" spans="1:3">
      <c s="4" r="A166" t="s">
        <v>1013</v>
      </c>
    </row>
    <row r="167" spans="1:3">
      <c s="3" r="A167" t="s">
        <v>972</v>
      </c>
    </row>
    <row r="168" spans="1:3">
      <c s="4" r="A168" t="s">
        <v>834</v>
      </c>
      <c s="6" r="B168" t="n">
        <v>6956</v>
      </c>
      <c s="6" r="C168" t="n">
        <v>3168</v>
      </c>
    </row>
    <row r="169" spans="1:3">
      <c s="4" r="A169" t="s">
        <v>1014</v>
      </c>
    </row>
    <row r="170" spans="1:3">
      <c s="3" r="A170" t="s">
        <v>972</v>
      </c>
    </row>
    <row r="171" spans="1:3">
      <c s="4" r="A171" t="s">
        <v>834</v>
      </c>
      <c s="6" r="B171" t="n">
        <v>343</v>
      </c>
      <c s="6" r="C171" t="n">
        <v>523</v>
      </c>
    </row>
    <row r="172" spans="1:3">
      <c s="3" r="A172" t="s">
        <v>976</v>
      </c>
    </row>
    <row r="173" spans="1:3">
      <c s="4" r="A173" t="s">
        <v>836</v>
      </c>
      <c s="6" r="B173" t="n">
        <v>1623</v>
      </c>
      <c s="6" r="C173" t="n">
        <v>315</v>
      </c>
    </row>
    <row r="174" spans="1:3">
      <c s="4" r="A174" t="s">
        <v>1015</v>
      </c>
    </row>
    <row r="175" spans="1:3">
      <c s="3" r="A175" t="s">
        <v>972</v>
      </c>
    </row>
    <row r="176" spans="1:3">
      <c s="4" r="A176" t="s">
        <v>975</v>
      </c>
      <c s="6" r="B176" t="n">
        <v>1278343</v>
      </c>
      <c s="6" r="C176" t="n">
        <v>1262612</v>
      </c>
    </row>
    <row r="177" spans="1:3">
      <c s="4" r="A177" t="s">
        <v>1016</v>
      </c>
    </row>
    <row r="178" spans="1:3">
      <c s="3" r="A178" t="s">
        <v>972</v>
      </c>
    </row>
    <row r="179" spans="1:3">
      <c s="4" r="A179" t="s">
        <v>975</v>
      </c>
      <c s="6" r="B179" t="n">
        <v>2533220</v>
      </c>
      <c s="6" r="C179" t="n">
        <v>2305908</v>
      </c>
    </row>
    <row r="180" spans="1:3">
      <c s="4" r="A180" t="s">
        <v>1017</v>
      </c>
    </row>
    <row r="181" spans="1:3">
      <c s="3" r="A181" t="s">
        <v>972</v>
      </c>
    </row>
    <row r="182" spans="1:3">
      <c s="4" r="A182" t="s">
        <v>975</v>
      </c>
      <c s="6" r="B182" t="n">
        <v>467844</v>
      </c>
      <c s="6" r="C182" t="n">
        <v>468533</v>
      </c>
    </row>
    <row r="183" spans="1:3">
      <c s="4" r="A183" t="s">
        <v>1018</v>
      </c>
    </row>
    <row r="184" spans="1:3">
      <c s="3" r="A184" t="s">
        <v>972</v>
      </c>
    </row>
    <row r="185" spans="1:3">
      <c s="4" r="A185" t="s">
        <v>975</v>
      </c>
      <c s="6" r="B185" t="n">
        <v>750219</v>
      </c>
      <c s="6" r="C185" t="n">
        <v>536190</v>
      </c>
    </row>
    <row r="186" spans="1:3">
      <c s="4" r="A186" t="s">
        <v>1019</v>
      </c>
    </row>
    <row r="187" spans="1:3">
      <c s="3" r="A187" t="s">
        <v>972</v>
      </c>
    </row>
    <row r="188" spans="1:3">
      <c s="4" r="A188" t="s">
        <v>975</v>
      </c>
      <c s="6" r="B188" t="n">
        <v>423641</v>
      </c>
      <c s="6" r="C188" t="n">
        <v>379558</v>
      </c>
    </row>
    <row r="189" spans="1:3">
      <c s="4" r="A189" t="s">
        <v>456</v>
      </c>
    </row>
    <row r="190" spans="1:3">
      <c s="3" r="A190" t="s">
        <v>972</v>
      </c>
    </row>
    <row r="191" spans="1:3">
      <c s="4" r="A191" t="s">
        <v>27</v>
      </c>
      <c s="6" r="B191" t="n">
        <v>133228</v>
      </c>
      <c s="6" r="C191" t="n">
        <v>258799</v>
      </c>
    </row>
    <row r="192" spans="1:3">
      <c s="4" r="A192" t="s">
        <v>28</v>
      </c>
      <c s="6" r="B192" t="n">
        <v>2355</v>
      </c>
      <c s="6" r="C192" t="n">
        <v>2355</v>
      </c>
    </row>
    <row r="193" spans="1:3">
      <c s="4" r="A193" t="s">
        <v>436</v>
      </c>
      <c s="6" r="B193" t="n">
        <v>1690516</v>
      </c>
      <c s="6" r="C193" t="n">
        <v>1578434</v>
      </c>
    </row>
    <row r="194" spans="1:3">
      <c s="4" r="A194" t="s">
        <v>35</v>
      </c>
      <c s="6" r="B194" t="n">
        <v>289446</v>
      </c>
      <c s="6" r="C194" t="n">
        <v>294513</v>
      </c>
    </row>
    <row r="195" spans="1:3">
      <c s="4" r="A195" t="s">
        <v>974</v>
      </c>
      <c s="6" r="B195" t="n">
        <v>22325</v>
      </c>
      <c s="6" r="C195" t="n">
        <v>21443</v>
      </c>
    </row>
    <row r="196" spans="1:3">
      <c s="4" r="A196" t="s">
        <v>33</v>
      </c>
      <c s="6" r="B196" t="n">
        <v>76565</v>
      </c>
      <c s="6" r="C196" t="n">
        <v>74783</v>
      </c>
    </row>
    <row r="197" spans="1:3">
      <c s="4" r="A197" t="s">
        <v>975</v>
      </c>
      <c s="6" r="B197" t="n">
        <v>5456908</v>
      </c>
      <c s="6" r="C197" t="n">
        <v>4946066</v>
      </c>
    </row>
    <row r="198" spans="1:3">
      <c s="4" r="A198" t="s">
        <v>834</v>
      </c>
      <c s="6" r="B198" t="n">
        <v>4202</v>
      </c>
      <c s="6" r="C198" t="n">
        <v>2237</v>
      </c>
    </row>
    <row r="199" spans="1:3">
      <c s="3" r="A199" t="s">
        <v>976</v>
      </c>
    </row>
    <row r="200" spans="1:3">
      <c s="4" r="A200" t="s">
        <v>440</v>
      </c>
      <c s="6" r="B200" t="n">
        <v>325741</v>
      </c>
      <c s="6" r="C200" t="n">
        <v>293898</v>
      </c>
    </row>
    <row r="201" spans="1:3">
      <c s="4" r="A201" t="s">
        <v>52</v>
      </c>
      <c s="6" r="B201" t="n">
        <v>267812</v>
      </c>
      <c s="6" r="C201" t="n">
        <v>281271</v>
      </c>
    </row>
    <row r="202" spans="1:3">
      <c s="4" r="A202" t="s">
        <v>836</v>
      </c>
      <c s="6" r="B202" t="n">
        <v>15347</v>
      </c>
      <c s="6" r="C202" t="n">
        <v>8401</v>
      </c>
    </row>
    <row r="203" spans="1:3">
      <c s="4" r="A203" t="s">
        <v>1020</v>
      </c>
    </row>
    <row r="204" spans="1:3">
      <c s="3" r="A204" t="s">
        <v>976</v>
      </c>
    </row>
    <row r="205" spans="1:3">
      <c s="4" r="A205" t="s">
        <v>411</v>
      </c>
      <c s="6" r="B205" t="n">
        <v>2079521</v>
      </c>
      <c s="6" r="C205" t="n">
        <v>1914141</v>
      </c>
    </row>
    <row r="206" spans="1:3">
      <c s="4" r="A206" t="s">
        <v>1021</v>
      </c>
    </row>
    <row r="207" spans="1:3">
      <c s="3" r="A207" t="s">
        <v>976</v>
      </c>
    </row>
    <row r="208" spans="1:3">
      <c s="4" r="A208" t="s">
        <v>411</v>
      </c>
      <c s="6" r="B208" t="n">
        <v>3702431</v>
      </c>
      <c s="6" r="C208" t="n">
        <v>3367479</v>
      </c>
    </row>
    <row r="209" spans="1:3">
      <c s="4" r="A209" t="s">
        <v>1022</v>
      </c>
    </row>
    <row r="210" spans="1:3">
      <c s="3" r="A210" t="s">
        <v>976</v>
      </c>
    </row>
    <row r="211" spans="1:3">
      <c s="4" r="A211" t="s">
        <v>411</v>
      </c>
      <c s="6" r="B211" t="n">
        <v>1142368</v>
      </c>
      <c s="6" r="C211" t="n">
        <v>1124203</v>
      </c>
    </row>
    <row r="212" spans="1:3">
      <c s="4" r="A212" t="s">
        <v>1023</v>
      </c>
    </row>
    <row r="213" spans="1:3">
      <c s="3" r="A213" t="s">
        <v>972</v>
      </c>
    </row>
    <row r="214" spans="1:3">
      <c s="4" r="A214" t="s">
        <v>834</v>
      </c>
      <c s="6" r="B214" t="n">
        <v>6956</v>
      </c>
      <c s="6" r="C214" t="n">
        <v>3168</v>
      </c>
    </row>
    <row r="215" spans="1:3">
      <c s="4" r="A215" t="s">
        <v>1024</v>
      </c>
    </row>
    <row r="216" spans="1:3">
      <c s="3" r="A216" t="s">
        <v>972</v>
      </c>
    </row>
    <row r="217" spans="1:3">
      <c s="4" r="A217" t="s">
        <v>834</v>
      </c>
      <c s="6" r="B217" t="n">
        <v>343</v>
      </c>
      <c s="6" r="C217" t="n">
        <v>523</v>
      </c>
    </row>
    <row r="218" spans="1:3">
      <c s="3" r="A218" t="s">
        <v>976</v>
      </c>
    </row>
    <row r="219" spans="1:3">
      <c s="4" r="A219" t="s">
        <v>836</v>
      </c>
      <c s="6" r="B219" t="n">
        <v>1623</v>
      </c>
      <c s="6" r="C219" t="n">
        <v>315</v>
      </c>
    </row>
    <row r="220" spans="1:3">
      <c s="4" r="A220" t="s">
        <v>1025</v>
      </c>
    </row>
    <row r="221" spans="1:3">
      <c s="3" r="A221" t="s">
        <v>972</v>
      </c>
    </row>
    <row r="222" spans="1:3">
      <c s="4" r="A222" t="s">
        <v>975</v>
      </c>
      <c s="6" r="B222" t="n">
        <v>1271778</v>
      </c>
      <c s="6" r="C222" t="n">
        <v>1257355</v>
      </c>
    </row>
    <row r="223" spans="1:3">
      <c s="4" r="A223" t="s">
        <v>1026</v>
      </c>
    </row>
    <row r="224" spans="1:3">
      <c s="3" r="A224" t="s">
        <v>972</v>
      </c>
    </row>
    <row r="225" spans="1:3">
      <c s="4" r="A225" t="s">
        <v>975</v>
      </c>
      <c s="6" r="B225" t="n">
        <v>2533017</v>
      </c>
      <c s="6" r="C225" t="n">
        <v>2304716</v>
      </c>
    </row>
    <row r="226" spans="1:3">
      <c s="4" r="A226" t="s">
        <v>1027</v>
      </c>
    </row>
    <row r="227" spans="1:3">
      <c s="3" r="A227" t="s">
        <v>972</v>
      </c>
    </row>
    <row r="228" spans="1:3">
      <c s="4" r="A228" t="s">
        <v>975</v>
      </c>
      <c s="6" r="B228" t="n">
        <v>473559</v>
      </c>
      <c s="6" r="C228" t="n">
        <v>469485</v>
      </c>
    </row>
    <row r="229" spans="1:3">
      <c s="4" r="A229" t="s">
        <v>1028</v>
      </c>
    </row>
    <row r="230" spans="1:3">
      <c s="3" r="A230" t="s">
        <v>972</v>
      </c>
    </row>
    <row r="231" spans="1:3">
      <c s="4" r="A231" t="s">
        <v>975</v>
      </c>
      <c s="6" r="B231" t="n">
        <v>749749</v>
      </c>
      <c s="6" r="C231" t="n">
        <v>531931</v>
      </c>
    </row>
    <row r="232" spans="1:3">
      <c s="4" r="A232" t="s">
        <v>1029</v>
      </c>
    </row>
    <row r="233" spans="1:3">
      <c s="3" r="A233" t="s">
        <v>972</v>
      </c>
    </row>
    <row r="234" spans="1:3">
      <c s="4" r="A234" t="s">
        <v>975</v>
      </c>
      <c s="7" r="B234" t="n">
        <v>428805</v>
      </c>
      <c s="7" r="C234" t="n">
        <v>3825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9"/>
    <col customWidth="1" max="2" min="2" width="28"/>
    <col customWidth="1" max="3" min="3" width="21"/>
    <col customWidth="1" max="4" min="4" width="21"/>
  </cols>
  <sheetData>
    <row r="1" spans="1:4">
      <c s="1" r="A1" t="s">
        <v>1030</v>
      </c>
      <c s="2" r="B1" t="s">
        <v>1</v>
      </c>
    </row>
    <row r="2" spans="1:4">
      <c s="2" r="B2" t="s">
        <v>1031</v>
      </c>
      <c s="2" r="C2" t="s">
        <v>484</v>
      </c>
      <c s="2" r="D2" t="s">
        <v>792</v>
      </c>
    </row>
    <row r="3" spans="1:4">
      <c s="3" r="A3" t="s">
        <v>252</v>
      </c>
    </row>
    <row r="4" spans="1:4">
      <c s="4" r="A4" t="s">
        <v>1032</v>
      </c>
      <c s="6" r="B4" t="n">
        <v>2</v>
      </c>
    </row>
    <row r="5" spans="1:4">
      <c s="3" r="A5" t="s">
        <v>1033</v>
      </c>
    </row>
    <row r="6" spans="1:4">
      <c s="4" r="A6" t="s">
        <v>448</v>
      </c>
      <c s="7" r="B6" t="n">
        <v>72707</v>
      </c>
      <c s="7" r="C6" t="n">
        <v>53930</v>
      </c>
    </row>
    <row r="7" spans="1:4">
      <c s="4" r="A7" t="s">
        <v>1034</v>
      </c>
      <c s="6" r="B7" t="n">
        <v>2067</v>
      </c>
      <c s="6" r="C7" t="n">
        <v>1671</v>
      </c>
    </row>
    <row r="8" spans="1:4">
      <c s="4" r="A8" t="s">
        <v>1035</v>
      </c>
      <c s="6" r="B8" t="n">
        <v>29578</v>
      </c>
      <c s="6" r="C8" t="n">
        <v>30663</v>
      </c>
    </row>
    <row r="9" spans="1:4">
      <c s="4" r="A9" t="s">
        <v>1036</v>
      </c>
      <c s="6" r="B9" t="n">
        <v>70309</v>
      </c>
      <c s="6" r="C9" t="n">
        <v>59614</v>
      </c>
    </row>
    <row r="10" spans="1:4">
      <c s="4" r="A10" t="s">
        <v>117</v>
      </c>
      <c s="6" r="B10" t="n">
        <v>29909</v>
      </c>
      <c s="6" r="C10" t="n">
        <v>23308</v>
      </c>
    </row>
    <row r="11" spans="1:4">
      <c s="4" r="A11" t="s">
        <v>1037</v>
      </c>
      <c s="6" r="B11" t="n">
        <v>5358102</v>
      </c>
      <c s="6" r="C11" t="n">
        <v>4267593</v>
      </c>
    </row>
    <row r="12" spans="1:4">
      <c s="4" r="A12" t="s">
        <v>1038</v>
      </c>
      <c s="6" r="B12" t="n">
        <v>8253779</v>
      </c>
      <c s="6" r="C12" t="n">
        <v>6506276</v>
      </c>
      <c s="7" r="D12" t="n">
        <v>7694754</v>
      </c>
    </row>
    <row r="13" spans="1:4">
      <c s="4" r="A13" t="s">
        <v>1039</v>
      </c>
    </row>
    <row r="14" spans="1:4">
      <c s="3" r="A14" t="s">
        <v>1033</v>
      </c>
    </row>
    <row r="15" spans="1:4">
      <c s="4" r="A15" t="s">
        <v>448</v>
      </c>
      <c s="6" r="B15" t="n">
        <v>71583</v>
      </c>
      <c s="6" r="C15" t="n">
        <v>52889</v>
      </c>
    </row>
    <row r="16" spans="1:4">
      <c s="4" r="A16" t="s">
        <v>1034</v>
      </c>
      <c s="6" r="B16" t="n">
        <v>2067</v>
      </c>
      <c s="6" r="C16" t="n">
        <v>1671</v>
      </c>
    </row>
    <row r="17" spans="1:4">
      <c s="4" r="A17" t="s">
        <v>1035</v>
      </c>
      <c s="6" r="B17" t="n">
        <v>18537</v>
      </c>
      <c s="6" r="C17" t="n">
        <v>17061</v>
      </c>
    </row>
    <row r="18" spans="1:4">
      <c s="4" r="A18" t="s">
        <v>1036</v>
      </c>
      <c s="6" r="B18" t="n">
        <v>59739</v>
      </c>
      <c s="6" r="C18" t="n">
        <v>47459</v>
      </c>
    </row>
    <row r="19" spans="1:4">
      <c s="4" r="A19" t="s">
        <v>117</v>
      </c>
      <c s="6" r="B19" t="n">
        <v>28314</v>
      </c>
      <c s="6" r="C19" t="n">
        <v>20820</v>
      </c>
    </row>
    <row r="20" spans="1:4">
      <c s="4" r="A20" t="s">
        <v>1037</v>
      </c>
      <c s="6" r="B20" t="n">
        <v>5296191</v>
      </c>
      <c s="6" r="C20" t="n">
        <v>4189966</v>
      </c>
    </row>
    <row r="21" spans="1:4">
      <c s="4" r="A21" t="s">
        <v>1038</v>
      </c>
      <c s="6" r="B21" t="n">
        <v>8141960</v>
      </c>
      <c s="6" r="C21" t="n">
        <v>6365682</v>
      </c>
    </row>
    <row r="22" spans="1:4">
      <c s="4" r="A22" t="s">
        <v>1040</v>
      </c>
    </row>
    <row r="23" spans="1:4">
      <c s="3" r="A23" t="s">
        <v>1033</v>
      </c>
    </row>
    <row r="24" spans="1:4">
      <c s="4" r="A24" t="s">
        <v>448</v>
      </c>
      <c s="6" r="B24" t="n">
        <v>1124</v>
      </c>
      <c s="6" r="C24" t="n">
        <v>1041</v>
      </c>
    </row>
    <row r="25" spans="1:4">
      <c s="4" r="A25" t="s">
        <v>1034</v>
      </c>
      <c s="6" r="B25" t="n">
        <v>0</v>
      </c>
      <c s="6" r="C25" t="n">
        <v>0</v>
      </c>
    </row>
    <row r="26" spans="1:4">
      <c s="4" r="A26" t="s">
        <v>1035</v>
      </c>
      <c s="6" r="B26" t="n">
        <v>11041</v>
      </c>
      <c s="6" r="C26" t="n">
        <v>13602</v>
      </c>
    </row>
    <row r="27" spans="1:4">
      <c s="4" r="A27" t="s">
        <v>1036</v>
      </c>
      <c s="6" r="B27" t="n">
        <v>10570</v>
      </c>
      <c s="6" r="C27" t="n">
        <v>12155</v>
      </c>
    </row>
    <row r="28" spans="1:4">
      <c s="4" r="A28" t="s">
        <v>117</v>
      </c>
      <c s="6" r="B28" t="n">
        <v>1595</v>
      </c>
      <c s="6" r="C28" t="n">
        <v>2488</v>
      </c>
    </row>
    <row r="29" spans="1:4">
      <c s="4" r="A29" t="s">
        <v>1037</v>
      </c>
      <c s="6" r="B29" t="n">
        <v>61911</v>
      </c>
      <c s="6" r="C29" t="n">
        <v>77627</v>
      </c>
    </row>
    <row r="30" spans="1:4">
      <c s="4" r="A30" t="s">
        <v>1038</v>
      </c>
      <c s="7" r="B30" t="n">
        <v>111819</v>
      </c>
      <c s="7" r="C30" t="n">
        <v>1405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1</v>
      </c>
      <c s="2" r="B1" t="s">
        <v>1</v>
      </c>
    </row>
    <row r="2" spans="1:3">
      <c s="2" r="B2" t="s">
        <v>2</v>
      </c>
      <c s="2" r="C2" t="s">
        <v>78</v>
      </c>
    </row>
    <row r="3" spans="1:3">
      <c s="3" r="A3" t="s">
        <v>222</v>
      </c>
    </row>
    <row r="4" spans="1:3">
      <c s="4" r="A4" t="s">
        <v>223</v>
      </c>
      <c s="8" r="B4" t="n">
        <v>2.5</v>
      </c>
      <c s="8" r="C4" t="n">
        <v>2.5</v>
      </c>
    </row>
    <row r="5" spans="1:3">
      <c s="4" r="A5" t="s">
        <v>224</v>
      </c>
      <c s="8" r="B5" t="n">
        <v>0.1</v>
      </c>
      <c s="8" r="C5" t="n">
        <v>0.1</v>
      </c>
    </row>
    <row r="6" spans="1:3">
      <c s="4" r="A6" t="s">
        <v>225</v>
      </c>
      <c s="6" r="B6" t="n">
        <v>20070</v>
      </c>
      <c s="6" r="C6" t="n">
        <v>24886</v>
      </c>
    </row>
    <row r="7" spans="1:3">
      <c s="4" r="A7" t="s">
        <v>226</v>
      </c>
      <c s="6" r="B7" t="n">
        <v>2104305</v>
      </c>
      <c s="6" r="C7" t="n">
        <v>209883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ash</vt:lpstr>
      <vt:lpstr>Consolidated Statements of Chan</vt:lpstr>
      <vt:lpstr>Consolidated Statements of Cha9</vt:lpstr>
      <vt:lpstr>Basis of Presentation</vt:lpstr>
      <vt:lpstr>Acquisitions</vt:lpstr>
      <vt:lpstr>Securities</vt:lpstr>
      <vt:lpstr>Loans and Leases</vt:lpstr>
      <vt:lpstr>Allowance for Loan and Lease Lo</vt:lpstr>
      <vt:lpstr>Goodwill, Core Deposit Premium </vt:lpstr>
      <vt:lpstr>Derivative Financial Instrument</vt:lpstr>
      <vt:lpstr>Fair Value</vt:lpstr>
      <vt:lpstr>Segment Reporting</vt:lpstr>
      <vt:lpstr>Basis of Presentation (Policies</vt:lpstr>
      <vt:lpstr>Basis of Presentation (Tables)</vt:lpstr>
      <vt:lpstr>Acquisitions (Tables)</vt:lpstr>
      <vt:lpstr>Securities (Tables)</vt:lpstr>
      <vt:lpstr>Loans and Leases (Tables)</vt:lpstr>
      <vt:lpstr>Allowance for Loan and Lease 24</vt:lpstr>
      <vt:lpstr>Goodwill, Core Deposit Premiu25</vt:lpstr>
      <vt:lpstr>Derivative Financial Instrume26</vt:lpstr>
      <vt:lpstr>Fair Value (Tables)</vt:lpstr>
      <vt:lpstr>Segment Reporting (Tables)</vt:lpstr>
      <vt:lpstr>Basis of Presentation (Earnings</vt:lpstr>
      <vt:lpstr>Basis of Presentation (Stock-Ba</vt:lpstr>
      <vt:lpstr>Basis of Presentation (Summary </vt:lpstr>
      <vt:lpstr>Basis of Presentation (Summar32</vt:lpstr>
      <vt:lpstr>Acquisitions (Narrative) (Detai</vt:lpstr>
      <vt:lpstr>Acquisitions (Acquisition, fair</vt:lpstr>
      <vt:lpstr>Acquisitions (Pro forma) (Detai</vt:lpstr>
      <vt:lpstr>Securities (Securities availabl</vt:lpstr>
      <vt:lpstr>Securities (Held to maturity se</vt:lpstr>
      <vt:lpstr>Securities (Securities availa38</vt:lpstr>
      <vt:lpstr>Securities (Securities held to </vt:lpstr>
      <vt:lpstr>Securities (Realized gain (loss</vt:lpstr>
      <vt:lpstr>Securities (Available for sale </vt:lpstr>
      <vt:lpstr>Securities (Held to maturity 42</vt:lpstr>
      <vt:lpstr>Securities (Other-than-temporar</vt:lpstr>
      <vt:lpstr>Securities (Other securities) (</vt:lpstr>
      <vt:lpstr>Loans and Leases (Loans and lea</vt:lpstr>
      <vt:lpstr>Loans and Leases (Allowance for</vt:lpstr>
      <vt:lpstr>Loans and Leases (Financing rec</vt:lpstr>
      <vt:lpstr>Loans and Leases (Troubled debt</vt:lpstr>
      <vt:lpstr>Loans and Leases (Troubled de49</vt:lpstr>
      <vt:lpstr>Loans and Leases (Loans and l50</vt:lpstr>
      <vt:lpstr>Loans and Leases (Loans and l51</vt:lpstr>
      <vt:lpstr>Loans and Leases (Loans and l52</vt:lpstr>
      <vt:lpstr>Loans and Leases (Impaired loan</vt:lpstr>
      <vt:lpstr>Loans and Leases (Purchased imp</vt:lpstr>
      <vt:lpstr>Loans and Leases (Carrying amou</vt:lpstr>
      <vt:lpstr>Loans and Leases (Change in acc</vt:lpstr>
      <vt:lpstr>Loans and Leases (Carrying am57</vt:lpstr>
      <vt:lpstr>Allowance for Loan and Lease 58</vt:lpstr>
      <vt:lpstr>Goodwill, Core Deposit Premiu59</vt:lpstr>
      <vt:lpstr>Goodwill, Core Deposit Premiu60</vt:lpstr>
      <vt:lpstr>Goodwill, Core Deposit Premiu61</vt:lpstr>
      <vt:lpstr>Goodwill, Core Deposit Premiu62</vt:lpstr>
      <vt:lpstr>Goodwill, Core Deposit Premiu63</vt:lpstr>
      <vt:lpstr>Derivative Financial Instrume64</vt:lpstr>
      <vt:lpstr>Derivative Financial Instrume65</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Derivative Financial Instrume74</vt:lpstr>
      <vt:lpstr>Derivative Financial Instrume75</vt:lpstr>
      <vt:lpstr>Derivative Financial Instrume76</vt:lpstr>
      <vt:lpstr>Fair Value (Fair value measurem</vt:lpstr>
      <vt:lpstr>Fair Value (Fair value measur78</vt:lpstr>
      <vt:lpstr>Fair Value (Quantitative Inform</vt:lpstr>
      <vt:lpstr>Fair Value (Changes Level 3 ass</vt:lpstr>
      <vt:lpstr>Fair Value (Estimated fair valu</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02:24Z</dcterms:created>
  <dcterms:modified xmlns:dcterms="http://purl.org/dc/terms/" xmlns:xsi="http://www.w3.org/2001/XMLSchema-instance" xsi:type="dcterms:W3CDTF">2016-05-06T15:02:24Z</dcterms:modified>
  <dc:title xmlns:dc="http://purl.org/dc/elements/1.1/">Untitled</dc:title>
  <dc:description xmlns:dc="http://purl.org/dc/elements/1.1/"/>
  <dc:subject xmlns:dc="http://purl.org/dc/elements/1.1/"/>
  <cp:keywords/>
  <cp:category/>
</cp:coreProperties>
</file>